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Basic and Diluted Net Loss per "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Balance Sheet Components" sheetId="15" state="visible" r:id="rId15"/>
    <sheet xmlns:r="http://schemas.openxmlformats.org/officeDocument/2006/relationships" name="Equipment on Lease, Net"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Equity Instruments" sheetId="19" state="visible" r:id="rId19"/>
    <sheet xmlns:r="http://schemas.openxmlformats.org/officeDocument/2006/relationships" name="Equity Incentive Plans and Stoc"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Defined-Contribution P" sheetId="23" state="visible" r:id="rId23"/>
    <sheet xmlns:r="http://schemas.openxmlformats.org/officeDocument/2006/relationships" name="Revenue" sheetId="24" state="visible" r:id="rId24"/>
    <sheet xmlns:r="http://schemas.openxmlformats.org/officeDocument/2006/relationships" name="At-the-Market Offer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asic and Diluted Net Loss pe_2" sheetId="29" state="visible" r:id="rId29"/>
    <sheet xmlns:r="http://schemas.openxmlformats.org/officeDocument/2006/relationships" name="Fair Value Measures and Disclos" sheetId="30" state="visible" r:id="rId30"/>
    <sheet xmlns:r="http://schemas.openxmlformats.org/officeDocument/2006/relationships" name="Investments (Tables)" sheetId="31" state="visible" r:id="rId31"/>
    <sheet xmlns:r="http://schemas.openxmlformats.org/officeDocument/2006/relationships" name="Balance Sheet Components (Table" sheetId="32" state="visible" r:id="rId32"/>
    <sheet xmlns:r="http://schemas.openxmlformats.org/officeDocument/2006/relationships" name="Equipment on Lease, Net (Tables"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Equity Instruments (Tables)" sheetId="36" state="visible" r:id="rId36"/>
    <sheet xmlns:r="http://schemas.openxmlformats.org/officeDocument/2006/relationships" name="Equity Incentive Plans and St_2" sheetId="37" state="visible" r:id="rId37"/>
    <sheet xmlns:r="http://schemas.openxmlformats.org/officeDocument/2006/relationships" name="Income Taxes (Tables)" sheetId="38" state="visible" r:id="rId38"/>
    <sheet xmlns:r="http://schemas.openxmlformats.org/officeDocument/2006/relationships" name="Revenue (Tables)" sheetId="39" state="visible" r:id="rId39"/>
    <sheet xmlns:r="http://schemas.openxmlformats.org/officeDocument/2006/relationships" name="Description of Business and B_2" sheetId="40" state="visible" r:id="rId40"/>
    <sheet xmlns:r="http://schemas.openxmlformats.org/officeDocument/2006/relationships" name="Description of Business and B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Basic and Diluted Net Loss pe_3" sheetId="48" state="visible" r:id="rId48"/>
    <sheet xmlns:r="http://schemas.openxmlformats.org/officeDocument/2006/relationships" name="Basic and Diluted Net Loss pe_4" sheetId="49" state="visible" r:id="rId49"/>
    <sheet xmlns:r="http://schemas.openxmlformats.org/officeDocument/2006/relationships" name="Fair Value Measures and Discl_2" sheetId="50" state="visible" r:id="rId50"/>
    <sheet xmlns:r="http://schemas.openxmlformats.org/officeDocument/2006/relationships" name="Fair Value Measurements - Chang" sheetId="51" state="visible" r:id="rId51"/>
    <sheet xmlns:r="http://schemas.openxmlformats.org/officeDocument/2006/relationships" name="Investments - Summary of Availa" sheetId="52" state="visible" r:id="rId52"/>
    <sheet xmlns:r="http://schemas.openxmlformats.org/officeDocument/2006/relationships" name="Investments - Breakdown of Inve" sheetId="53" state="visible" r:id="rId53"/>
    <sheet xmlns:r="http://schemas.openxmlformats.org/officeDocument/2006/relationships" name="Investments - Narrative (Detail" sheetId="54" state="visible" r:id="rId54"/>
    <sheet xmlns:r="http://schemas.openxmlformats.org/officeDocument/2006/relationships" name="Balance Sheet Components - Acco" sheetId="55" state="visible" r:id="rId55"/>
    <sheet xmlns:r="http://schemas.openxmlformats.org/officeDocument/2006/relationships" name="Balance Sheet Components - Inve" sheetId="56" state="visible" r:id="rId56"/>
    <sheet xmlns:r="http://schemas.openxmlformats.org/officeDocument/2006/relationships" name="Balance Sheet Components - Narr" sheetId="57" state="visible" r:id="rId57"/>
    <sheet xmlns:r="http://schemas.openxmlformats.org/officeDocument/2006/relationships" name="Balance Sheet Components - Prep" sheetId="58" state="visible" r:id="rId58"/>
    <sheet xmlns:r="http://schemas.openxmlformats.org/officeDocument/2006/relationships" name="Balance Sheet Components - Prop" sheetId="59" state="visible" r:id="rId59"/>
    <sheet xmlns:r="http://schemas.openxmlformats.org/officeDocument/2006/relationships" name="Balance Sheet Components - Othe" sheetId="60" state="visible" r:id="rId60"/>
    <sheet xmlns:r="http://schemas.openxmlformats.org/officeDocument/2006/relationships" name="Balance Sheet Components - Accr" sheetId="61" state="visible" r:id="rId61"/>
    <sheet xmlns:r="http://schemas.openxmlformats.org/officeDocument/2006/relationships" name="Balance Sheet Components - Ot_2" sheetId="62" state="visible" r:id="rId62"/>
    <sheet xmlns:r="http://schemas.openxmlformats.org/officeDocument/2006/relationships" name="Equipment on Lease, Net - Narra" sheetId="63" state="visible" r:id="rId63"/>
    <sheet xmlns:r="http://schemas.openxmlformats.org/officeDocument/2006/relationships" name="Equipment on Lease, Net - Lease" sheetId="64" state="visible" r:id="rId64"/>
    <sheet xmlns:r="http://schemas.openxmlformats.org/officeDocument/2006/relationships" name="Leases - Narrative (Details)" sheetId="65" state="visible" r:id="rId65"/>
    <sheet xmlns:r="http://schemas.openxmlformats.org/officeDocument/2006/relationships" name="Leases - Assets and Liabilities" sheetId="66" state="visible" r:id="rId66"/>
    <sheet xmlns:r="http://schemas.openxmlformats.org/officeDocument/2006/relationships" name="Leases - Lease-Related Balances" sheetId="67" state="visible" r:id="rId67"/>
    <sheet xmlns:r="http://schemas.openxmlformats.org/officeDocument/2006/relationships" name="Leases - Future Minimum Lease P" sheetId="68" state="visible" r:id="rId68"/>
    <sheet xmlns:r="http://schemas.openxmlformats.org/officeDocument/2006/relationships" name="Long-Term Debt - Components (De" sheetId="69" state="visible" r:id="rId69"/>
    <sheet xmlns:r="http://schemas.openxmlformats.org/officeDocument/2006/relationships" name="Long-Term Debt - Senior Convert" sheetId="70" state="visible" r:id="rId70"/>
    <sheet xmlns:r="http://schemas.openxmlformats.org/officeDocument/2006/relationships" name="Long-Term Debt - Secured Notes " sheetId="71" state="visible" r:id="rId71"/>
    <sheet xmlns:r="http://schemas.openxmlformats.org/officeDocument/2006/relationships" name="Long-Term Debt - Future Minimum" sheetId="72" state="visible" r:id="rId72"/>
    <sheet xmlns:r="http://schemas.openxmlformats.org/officeDocument/2006/relationships" name="Long-Term Debt - Revolving Cred" sheetId="73" state="visible" r:id="rId73"/>
    <sheet xmlns:r="http://schemas.openxmlformats.org/officeDocument/2006/relationships" name="Long-Term Debt - Equipment Loan" sheetId="74" state="visible" r:id="rId74"/>
    <sheet xmlns:r="http://schemas.openxmlformats.org/officeDocument/2006/relationships" name="Equity Instruments - Additional" sheetId="75" state="visible" r:id="rId75"/>
    <sheet xmlns:r="http://schemas.openxmlformats.org/officeDocument/2006/relationships" name="Equity Instruments - Common Sto" sheetId="76" state="visible" r:id="rId76"/>
    <sheet xmlns:r="http://schemas.openxmlformats.org/officeDocument/2006/relationships" name="Equity Instruments - Warrants f" sheetId="77" state="visible" r:id="rId77"/>
    <sheet xmlns:r="http://schemas.openxmlformats.org/officeDocument/2006/relationships" name="Equity Instruments - Rollforwar" sheetId="78" state="visible" r:id="rId78"/>
    <sheet xmlns:r="http://schemas.openxmlformats.org/officeDocument/2006/relationships" name="Equity Instruments - Fair Value" sheetId="79" state="visible" r:id="rId79"/>
    <sheet xmlns:r="http://schemas.openxmlformats.org/officeDocument/2006/relationships" name="Equity Instruments - Rollforw_2" sheetId="80" state="visible" r:id="rId80"/>
    <sheet xmlns:r="http://schemas.openxmlformats.org/officeDocument/2006/relationships" name="Equity Instruments - Contingent" sheetId="81" state="visible" r:id="rId81"/>
    <sheet xmlns:r="http://schemas.openxmlformats.org/officeDocument/2006/relationships" name="Equity Incentive Plans and St_3" sheetId="82" state="visible" r:id="rId82"/>
    <sheet xmlns:r="http://schemas.openxmlformats.org/officeDocument/2006/relationships" name="Equity Incentive Plans and St_4" sheetId="83" state="visible" r:id="rId83"/>
    <sheet xmlns:r="http://schemas.openxmlformats.org/officeDocument/2006/relationships" name="Equity Incentive Plans and St_5" sheetId="84" state="visible" r:id="rId84"/>
    <sheet xmlns:r="http://schemas.openxmlformats.org/officeDocument/2006/relationships" name="Equity Incentive Plans and St_6" sheetId="85" state="visible" r:id="rId85"/>
    <sheet xmlns:r="http://schemas.openxmlformats.org/officeDocument/2006/relationships" name="Equity Incentive Plans &amp; Stock-" sheetId="86" state="visible" r:id="rId86"/>
    <sheet xmlns:r="http://schemas.openxmlformats.org/officeDocument/2006/relationships" name="Income Taxes - Schedule of Inco" sheetId="87" state="visible" r:id="rId87"/>
    <sheet xmlns:r="http://schemas.openxmlformats.org/officeDocument/2006/relationships" name="Income Taxes - Additional Infor" sheetId="88" state="visible" r:id="rId88"/>
    <sheet xmlns:r="http://schemas.openxmlformats.org/officeDocument/2006/relationships" name="Income Taxes - Schedule of In_2" sheetId="89" state="visible" r:id="rId89"/>
    <sheet xmlns:r="http://schemas.openxmlformats.org/officeDocument/2006/relationships" name="Income Taxes - Schedule of Comp" sheetId="90" state="visible" r:id="rId90"/>
    <sheet xmlns:r="http://schemas.openxmlformats.org/officeDocument/2006/relationships" name="Income Taxes - Schedule of Reco" sheetId="91" state="visible" r:id="rId91"/>
    <sheet xmlns:r="http://schemas.openxmlformats.org/officeDocument/2006/relationships" name="Commitment and Contingencies (D" sheetId="92" state="visible" r:id="rId92"/>
    <sheet xmlns:r="http://schemas.openxmlformats.org/officeDocument/2006/relationships" name="Employee Defined-Contribution_2" sheetId="93" state="visible" r:id="rId93"/>
    <sheet xmlns:r="http://schemas.openxmlformats.org/officeDocument/2006/relationships" name="Revenue - Concentration of Cred" sheetId="94" state="visible" r:id="rId94"/>
    <sheet xmlns:r="http://schemas.openxmlformats.org/officeDocument/2006/relationships" name="Revenue - Revenue by Geographic" sheetId="95" state="visible" r:id="rId95"/>
    <sheet xmlns:r="http://schemas.openxmlformats.org/officeDocument/2006/relationships" name="Revenue - Narrative (Details)" sheetId="96" state="visible" r:id="rId96"/>
    <sheet xmlns:r="http://schemas.openxmlformats.org/officeDocument/2006/relationships" name="At-the-Market Offering (Additio" sheetId="97" state="visible" r:id="rId97"/>
    <sheet xmlns:r="http://schemas.openxmlformats.org/officeDocument/2006/relationships" name="Subsequent Events - Additional " sheetId="98" state="visible" r:id="rId9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0_);_(&quot;$ &quot;(#,##0.00000)"/>
    <numFmt numFmtId="167" formatCode="_(&quot;$ &quot;#,##0.00_);_(&quot;$ &quot;(#,##0.00)"/>
    <numFmt numFmtId="168" formatCode="#,##0.0000_);(#,##0.0000)"/>
    <numFmt numFmtId="169" formatCode="#,##0.0000%_);(#,##0.0000%)"/>
    <numFmt numFmtId="170" formatCode="_(&quot;$ &quot;#,##0.000_);_(&quot;$ &quot;(#,##0.000)"/>
    <numFmt numFmtId="171" formatCode="#,##0%_);(#,##0%)"/>
    <numFmt numFmtId="172" formatCode="#,##0.0_);(#,##0.0)"/>
    <numFmt numFmtId="173" formatCode="#,##0.00%_);(#,##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27" customWidth="1" min="3" max="3"/>
    <col width="14" customWidth="1" min="4" max="4"/>
    <col width="14" customWidth="1" min="5" max="5"/>
  </cols>
  <sheetData>
    <row r="1">
      <c r="A1" s="1" t="inlineStr">
        <is>
          <t>Cover - USD ($) $ in Millions</t>
        </is>
      </c>
      <c r="B1" s="2" t="inlineStr">
        <is>
          <t>12 Months Ended</t>
        </is>
      </c>
    </row>
    <row r="2">
      <c r="B2" s="2" t="inlineStr">
        <is>
          <t>Dec. 31, 2024</t>
        </is>
      </c>
      <c r="C2" s="2" t="inlineStr">
        <is>
          <t>Dec. 31, 2023</t>
        </is>
      </c>
      <c r="D2" s="2" t="inlineStr">
        <is>
          <t>Mar. 27, 2025</t>
        </is>
      </c>
      <c r="E2" s="2" t="inlineStr">
        <is>
          <t>Jun. 28, 2024</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9757</t>
        </is>
      </c>
      <c r="C9" s="4" t="inlineStr">
        <is>
          <t xml:space="preserve"> </t>
        </is>
      </c>
      <c r="D9" s="4" t="inlineStr">
        <is>
          <t xml:space="preserve"> </t>
        </is>
      </c>
      <c r="E9" s="4" t="inlineStr">
        <is>
          <t xml:space="preserve"> </t>
        </is>
      </c>
    </row>
    <row r="10">
      <c r="A10" s="4" t="inlineStr">
        <is>
          <t>Entity Registrant Name</t>
        </is>
      </c>
      <c r="B10" s="4" t="inlineStr">
        <is>
          <t>Velo3D, Inc.</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98-1556965</t>
        </is>
      </c>
      <c r="C12" s="4" t="inlineStr">
        <is>
          <t xml:space="preserve"> </t>
        </is>
      </c>
      <c r="D12" s="4" t="inlineStr">
        <is>
          <t xml:space="preserve"> </t>
        </is>
      </c>
      <c r="E12" s="4" t="inlineStr">
        <is>
          <t xml:space="preserve"> </t>
        </is>
      </c>
    </row>
    <row r="13">
      <c r="A13" s="4" t="inlineStr">
        <is>
          <t>Entity Address, Address Line One</t>
        </is>
      </c>
      <c r="B13" s="4" t="inlineStr">
        <is>
          <t>2710 Lakeview Court</t>
        </is>
      </c>
      <c r="C13" s="4" t="inlineStr">
        <is>
          <t xml:space="preserve"> </t>
        </is>
      </c>
      <c r="D13" s="4" t="inlineStr">
        <is>
          <t xml:space="preserve"> </t>
        </is>
      </c>
      <c r="E13" s="4" t="inlineStr">
        <is>
          <t xml:space="preserve"> </t>
        </is>
      </c>
    </row>
    <row r="14">
      <c r="A14" s="4" t="inlineStr">
        <is>
          <t>Entity Address, City or Town</t>
        </is>
      </c>
      <c r="B14" s="4" t="inlineStr">
        <is>
          <t>Fremont</t>
        </is>
      </c>
      <c r="C14" s="4" t="inlineStr">
        <is>
          <t xml:space="preserve"> </t>
        </is>
      </c>
      <c r="D14" s="4" t="inlineStr">
        <is>
          <t xml:space="preserve"> </t>
        </is>
      </c>
      <c r="E14" s="4" t="inlineStr">
        <is>
          <t xml:space="preserve"> </t>
        </is>
      </c>
    </row>
    <row r="15">
      <c r="A15" s="4" t="inlineStr">
        <is>
          <t>Entity Address, State or Province</t>
        </is>
      </c>
      <c r="B15" s="4" t="inlineStr">
        <is>
          <t>CA</t>
        </is>
      </c>
      <c r="C15" s="4" t="inlineStr">
        <is>
          <t xml:space="preserve"> </t>
        </is>
      </c>
      <c r="D15" s="4" t="inlineStr">
        <is>
          <t xml:space="preserve"> </t>
        </is>
      </c>
      <c r="E15" s="4" t="inlineStr">
        <is>
          <t xml:space="preserve"> </t>
        </is>
      </c>
    </row>
    <row r="16">
      <c r="A16" s="4" t="inlineStr">
        <is>
          <t>Entity Address, Postal Zip Code</t>
        </is>
      </c>
      <c r="B16" s="4" t="inlineStr">
        <is>
          <t>94538</t>
        </is>
      </c>
      <c r="C16" s="4" t="inlineStr">
        <is>
          <t xml:space="preserve"> </t>
        </is>
      </c>
      <c r="D16" s="4" t="inlineStr">
        <is>
          <t xml:space="preserve"> </t>
        </is>
      </c>
      <c r="E16" s="4" t="inlineStr">
        <is>
          <t xml:space="preserve"> </t>
        </is>
      </c>
    </row>
    <row r="17">
      <c r="A17" s="4" t="inlineStr">
        <is>
          <t>City Area Code</t>
        </is>
      </c>
      <c r="B17" s="4" t="inlineStr">
        <is>
          <t>408</t>
        </is>
      </c>
      <c r="C17" s="4" t="inlineStr">
        <is>
          <t xml:space="preserve"> </t>
        </is>
      </c>
      <c r="D17" s="4" t="inlineStr">
        <is>
          <t xml:space="preserve"> </t>
        </is>
      </c>
      <c r="E17" s="4" t="inlineStr">
        <is>
          <t xml:space="preserve"> </t>
        </is>
      </c>
    </row>
    <row r="18">
      <c r="A18" s="4" t="inlineStr">
        <is>
          <t>Local Phone Number</t>
        </is>
      </c>
      <c r="B18" s="4" t="inlineStr">
        <is>
          <t>610-3915</t>
        </is>
      </c>
      <c r="C18" s="4" t="inlineStr">
        <is>
          <t xml:space="preserve"> </t>
        </is>
      </c>
      <c r="D18" s="4" t="inlineStr">
        <is>
          <t xml:space="preserve"> </t>
        </is>
      </c>
      <c r="E18" s="4" t="inlineStr">
        <is>
          <t xml:space="preserve"> </t>
        </is>
      </c>
    </row>
    <row r="19">
      <c r="A19" s="4" t="inlineStr">
        <is>
          <t>Entity Well-known Seasoned Issuer</t>
        </is>
      </c>
      <c r="B19" s="4" t="inlineStr">
        <is>
          <t>No</t>
        </is>
      </c>
      <c r="C19" s="4" t="inlineStr">
        <is>
          <t xml:space="preserve"> </t>
        </is>
      </c>
      <c r="D19" s="4" t="inlineStr">
        <is>
          <t xml:space="preserve"> </t>
        </is>
      </c>
      <c r="E19" s="4" t="inlineStr">
        <is>
          <t xml:space="preserve"> </t>
        </is>
      </c>
    </row>
    <row r="20">
      <c r="A20" s="4" t="inlineStr">
        <is>
          <t>Entity Voluntary Filers</t>
        </is>
      </c>
      <c r="B20" s="4" t="inlineStr">
        <is>
          <t>No</t>
        </is>
      </c>
      <c r="C20" s="4" t="inlineStr">
        <is>
          <t xml:space="preserve"> </t>
        </is>
      </c>
      <c r="D20" s="4" t="inlineStr">
        <is>
          <t xml:space="preserve"> </t>
        </is>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row>
    <row r="23">
      <c r="A23" s="4" t="inlineStr">
        <is>
          <t>Entity Filer Category</t>
        </is>
      </c>
      <c r="B23" s="4" t="inlineStr">
        <is>
          <t>Non-accelerated Filer</t>
        </is>
      </c>
      <c r="C23" s="4" t="inlineStr">
        <is>
          <t xml:space="preserve"> </t>
        </is>
      </c>
      <c r="D23" s="4" t="inlineStr">
        <is>
          <t xml:space="preserve"> </t>
        </is>
      </c>
      <c r="E23" s="4" t="inlineStr">
        <is>
          <t xml:space="preserve"> </t>
        </is>
      </c>
    </row>
    <row r="24">
      <c r="A24" s="4" t="inlineStr">
        <is>
          <t>Entity Small Business</t>
        </is>
      </c>
      <c r="B24" s="4" t="inlineStr">
        <is>
          <t>true</t>
        </is>
      </c>
      <c r="C24" s="4" t="inlineStr">
        <is>
          <t xml:space="preserve"> </t>
        </is>
      </c>
      <c r="D24" s="4" t="inlineStr">
        <is>
          <t xml:space="preserve"> </t>
        </is>
      </c>
      <c r="E24" s="4" t="inlineStr">
        <is>
          <t xml:space="preserve"> </t>
        </is>
      </c>
    </row>
    <row r="25">
      <c r="A25" s="4" t="inlineStr">
        <is>
          <t>Entity Emerging Growth Company</t>
        </is>
      </c>
      <c r="B25" s="4" t="inlineStr">
        <is>
          <t>true</t>
        </is>
      </c>
      <c r="C25" s="4" t="inlineStr">
        <is>
          <t xml:space="preserve"> </t>
        </is>
      </c>
      <c r="D25" s="4" t="inlineStr">
        <is>
          <t xml:space="preserve"> </t>
        </is>
      </c>
      <c r="E25" s="4" t="inlineStr">
        <is>
          <t xml:space="preserve"> </t>
        </is>
      </c>
    </row>
    <row r="26">
      <c r="A26" s="4" t="inlineStr">
        <is>
          <t>Entity Ex Transition Period</t>
        </is>
      </c>
      <c r="B26" s="4" t="inlineStr">
        <is>
          <t>false</t>
        </is>
      </c>
      <c r="C26" s="4" t="inlineStr">
        <is>
          <t xml:space="preserve"> </t>
        </is>
      </c>
      <c r="D26" s="4" t="inlineStr">
        <is>
          <t xml:space="preserve"> </t>
        </is>
      </c>
      <c r="E26" s="4" t="inlineStr">
        <is>
          <t xml:space="preserve"> </t>
        </is>
      </c>
    </row>
    <row r="27">
      <c r="A27" s="4" t="inlineStr">
        <is>
          <t>ICFR Auditor Attestation Flag</t>
        </is>
      </c>
      <c r="B27" s="4" t="inlineStr">
        <is>
          <t>false</t>
        </is>
      </c>
      <c r="C27" s="4" t="inlineStr">
        <is>
          <t xml:space="preserve"> </t>
        </is>
      </c>
      <c r="D27" s="4" t="inlineStr">
        <is>
          <t xml:space="preserve"> </t>
        </is>
      </c>
      <c r="E27" s="4" t="inlineStr">
        <is>
          <t xml:space="preserve"> </t>
        </is>
      </c>
    </row>
    <row r="28">
      <c r="A28" s="4" t="inlineStr">
        <is>
          <t>Document Financial Statement Error Correction [Flag]</t>
        </is>
      </c>
      <c r="B28" s="4" t="inlineStr">
        <is>
          <t>fals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4" t="inlineStr">
        <is>
          <t xml:space="preserve"> </t>
        </is>
      </c>
      <c r="E30" s="5" t="n">
        <v>28.6</v>
      </c>
    </row>
    <row r="31">
      <c r="A31" s="4" t="inlineStr">
        <is>
          <t>Entity Common Stock, Shares Outstanding</t>
        </is>
      </c>
      <c r="B31" s="4" t="inlineStr">
        <is>
          <t xml:space="preserve"> </t>
        </is>
      </c>
      <c r="C31" s="4" t="inlineStr">
        <is>
          <t xml:space="preserve"> </t>
        </is>
      </c>
      <c r="D31" s="6" t="n">
        <v>210232762</v>
      </c>
      <c r="E31" s="4" t="inlineStr">
        <is>
          <t xml:space="preserve"> </t>
        </is>
      </c>
    </row>
    <row r="32">
      <c r="A32" s="4" t="inlineStr">
        <is>
          <t>Documents Incorporated by Reference</t>
        </is>
      </c>
      <c r="B32" s="4" t="inlineStr">
        <is>
          <t>DOCUMENTS INCORPORATED BY REFERENCE Portions of the registrant’s definitive proxy statement for its 2025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2" s="4" t="inlineStr">
        <is>
          <t xml:space="preserve"> </t>
        </is>
      </c>
      <c r="D32" s="4" t="inlineStr">
        <is>
          <t xml:space="preserve"> </t>
        </is>
      </c>
      <c r="E32" s="4" t="inlineStr">
        <is>
          <t xml:space="preserve"> </t>
        </is>
      </c>
    </row>
    <row r="33">
      <c r="A33" s="4" t="inlineStr">
        <is>
          <t>Amendment Flag</t>
        </is>
      </c>
      <c r="B33" s="4" t="inlineStr">
        <is>
          <t>false</t>
        </is>
      </c>
      <c r="C33" s="4" t="inlineStr">
        <is>
          <t xml:space="preserve"> </t>
        </is>
      </c>
      <c r="D33" s="4" t="inlineStr">
        <is>
          <t xml:space="preserve"> </t>
        </is>
      </c>
      <c r="E33" s="4" t="inlineStr">
        <is>
          <t xml:space="preserve"> </t>
        </is>
      </c>
    </row>
    <row r="34">
      <c r="A34" s="4" t="inlineStr">
        <is>
          <t>Document Fiscal Year Focus</t>
        </is>
      </c>
      <c r="B34" s="4" t="inlineStr">
        <is>
          <t>2024</t>
        </is>
      </c>
      <c r="C34" s="4" t="inlineStr">
        <is>
          <t xml:space="preserve"> </t>
        </is>
      </c>
      <c r="D34" s="4" t="inlineStr">
        <is>
          <t xml:space="preserve"> </t>
        </is>
      </c>
      <c r="E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row>
    <row r="36">
      <c r="A36" s="4" t="inlineStr">
        <is>
          <t>Entity Central Index Key</t>
        </is>
      </c>
      <c r="B36" s="4" t="inlineStr">
        <is>
          <t>0001825079</t>
        </is>
      </c>
      <c r="C36" s="4" t="inlineStr">
        <is>
          <t xml:space="preserve"> </t>
        </is>
      </c>
      <c r="D36" s="4" t="inlineStr">
        <is>
          <t xml:space="preserve"> </t>
        </is>
      </c>
      <c r="E36" s="4" t="inlineStr">
        <is>
          <t xml:space="preserve"> </t>
        </is>
      </c>
    </row>
    <row r="37">
      <c r="A37" s="4" t="inlineStr">
        <is>
          <t>Auditor Firm ID</t>
        </is>
      </c>
      <c r="B37" s="4" t="inlineStr">
        <is>
          <t>1596</t>
        </is>
      </c>
      <c r="C37" s="4" t="inlineStr">
        <is>
          <t>238</t>
        </is>
      </c>
      <c r="D37" s="4" t="inlineStr">
        <is>
          <t xml:space="preserve"> </t>
        </is>
      </c>
      <c r="E37" s="4" t="inlineStr">
        <is>
          <t xml:space="preserve"> </t>
        </is>
      </c>
    </row>
    <row r="38">
      <c r="A38" s="4" t="inlineStr">
        <is>
          <t>Auditor Name</t>
        </is>
      </c>
      <c r="B38" s="4" t="inlineStr">
        <is>
          <t>Frank, Rimerman + Co. LLP</t>
        </is>
      </c>
      <c r="C38" s="4" t="inlineStr">
        <is>
          <t>PricewaterhouseCoopers LLP</t>
        </is>
      </c>
      <c r="D38" s="4" t="inlineStr">
        <is>
          <t xml:space="preserve"> </t>
        </is>
      </c>
      <c r="E38" s="4" t="inlineStr">
        <is>
          <t xml:space="preserve"> </t>
        </is>
      </c>
    </row>
    <row r="39">
      <c r="A39" s="4" t="inlineStr">
        <is>
          <t>Auditor Location</t>
        </is>
      </c>
      <c r="B39" s="4" t="inlineStr">
        <is>
          <t>San Francisco, California</t>
        </is>
      </c>
      <c r="C39" s="4" t="inlineStr">
        <is>
          <t>San Jose, California</t>
        </is>
      </c>
      <c r="D39" s="4" t="inlineStr">
        <is>
          <t xml:space="preserve"> </t>
        </is>
      </c>
      <c r="E39" s="4" t="inlineStr">
        <is>
          <t xml:space="preserve"> </t>
        </is>
      </c>
    </row>
    <row r="40">
      <c r="A40" s="4" t="inlineStr">
        <is>
          <t>Auditor Opinion</t>
        </is>
      </c>
      <c r="B40" s="4" t="inlineStr">
        <is>
          <t>Opinion on the Consolidated Financial Statements We have audited the accompanying consolidated balance sheet of Velo3D, Inc. and Subsidiaries (collectively, the “Company”) as of December 31, 2024, and the related consolidated statements of operations and comprehensive loss, stockholders’ equity, and cash flows, for the year then ended, and the related notes (collectively referred to as the “consolidated financial statements”). In our opinion, the consolidated financial statements present fairly, in all material respects, the consolidated financial position of the Company as of December 31, 2024, and the results of their operations and their cash flows as of and for the year ended December 31, 2024, in conformity with accounting principles generally accepted in the United States of America. Opinion on the Financial Statements We have audited the consolidated balance sheet of Velo3D, Inc. and its subsidiaries (the "Company") as of December 31, 2023, and the related consolidated statements of operations and comprehensive income (loss), of stockholders' equity (deficit) and of cash flows for the year then ended, including the related notes (collectively referred to as the "consolidated financial statements"). In our opinion, the consolidated financial statements present fairly, in all material respects, the financial position of the Company as of December 31, 2023, and the results of its operations and its cash flows for the year then ended in conformity with accounting principles generally accepted in the United States of America.</t>
        </is>
      </c>
      <c r="C40" s="4" t="inlineStr">
        <is>
          <t xml:space="preserve"> </t>
        </is>
      </c>
      <c r="D40" s="4" t="inlineStr">
        <is>
          <t xml:space="preserve"> </t>
        </is>
      </c>
      <c r="E40" s="4" t="inlineStr">
        <is>
          <t xml:space="preserve"> </t>
        </is>
      </c>
    </row>
    <row r="41">
      <c r="A41" s="4" t="inlineStr">
        <is>
          <t>Common stock, par value $0.00001 per share</t>
        </is>
      </c>
      <c r="B41" s="4" t="inlineStr">
        <is>
          <t xml:space="preserve"> </t>
        </is>
      </c>
      <c r="C41" s="4" t="inlineStr">
        <is>
          <t xml:space="preserve"> </t>
        </is>
      </c>
      <c r="D41" s="4" t="inlineStr">
        <is>
          <t xml:space="preserve"> </t>
        </is>
      </c>
      <c r="E41" s="4" t="inlineStr">
        <is>
          <t xml:space="preserve"> </t>
        </is>
      </c>
    </row>
    <row r="42">
      <c r="A42" s="3" t="inlineStr">
        <is>
          <t>Document Information [Line Items]</t>
        </is>
      </c>
      <c r="B42" s="4" t="inlineStr">
        <is>
          <t xml:space="preserve"> </t>
        </is>
      </c>
      <c r="C42" s="4" t="inlineStr">
        <is>
          <t xml:space="preserve"> </t>
        </is>
      </c>
      <c r="D42" s="4" t="inlineStr">
        <is>
          <t xml:space="preserve"> </t>
        </is>
      </c>
      <c r="E42" s="4" t="inlineStr">
        <is>
          <t xml:space="preserve"> </t>
        </is>
      </c>
    </row>
    <row r="43">
      <c r="A43" s="4" t="inlineStr">
        <is>
          <t>Title of 12(g) Security</t>
        </is>
      </c>
      <c r="B43" s="4" t="inlineStr">
        <is>
          <t>Common stock, par value $0.00001 per share</t>
        </is>
      </c>
      <c r="C43" s="4" t="inlineStr">
        <is>
          <t xml:space="preserve"> </t>
        </is>
      </c>
      <c r="D43" s="4" t="inlineStr">
        <is>
          <t xml:space="preserve"> </t>
        </is>
      </c>
      <c r="E43" s="4" t="inlineStr">
        <is>
          <t xml:space="preserve"> </t>
        </is>
      </c>
    </row>
    <row r="44">
      <c r="A44" s="4" t="inlineStr">
        <is>
          <t>Warrants to purchase one share of common stock, each at an exercise price of $402.50 per share</t>
        </is>
      </c>
      <c r="B44" s="4" t="inlineStr">
        <is>
          <t xml:space="preserve"> </t>
        </is>
      </c>
      <c r="C44" s="4" t="inlineStr">
        <is>
          <t xml:space="preserve"> </t>
        </is>
      </c>
      <c r="D44" s="4" t="inlineStr">
        <is>
          <t xml:space="preserve"> </t>
        </is>
      </c>
      <c r="E44" s="4" t="inlineStr">
        <is>
          <t xml:space="preserve"> </t>
        </is>
      </c>
    </row>
    <row r="45">
      <c r="A45" s="3" t="inlineStr">
        <is>
          <t>Document Information [Line Items]</t>
        </is>
      </c>
      <c r="B45" s="4" t="inlineStr">
        <is>
          <t xml:space="preserve"> </t>
        </is>
      </c>
      <c r="C45" s="4" t="inlineStr">
        <is>
          <t xml:space="preserve"> </t>
        </is>
      </c>
      <c r="D45" s="4" t="inlineStr">
        <is>
          <t xml:space="preserve"> </t>
        </is>
      </c>
      <c r="E45" s="4" t="inlineStr">
        <is>
          <t xml:space="preserve"> </t>
        </is>
      </c>
    </row>
    <row r="46">
      <c r="A46" s="4" t="inlineStr">
        <is>
          <t>Title of 12(g) Security</t>
        </is>
      </c>
      <c r="B46" s="4" t="inlineStr">
        <is>
          <t>Warrants to purchase one share of common stock, each at an exercise price of $402.50 per share</t>
        </is>
      </c>
      <c r="C46" s="4" t="inlineStr">
        <is>
          <t xml:space="preserve"> </t>
        </is>
      </c>
      <c r="D46" s="4" t="inlineStr">
        <is>
          <t xml:space="preserve"> </t>
        </is>
      </c>
      <c r="E46"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Note 1. Description of Business and Basis of Presentation Velo3D, Inc., a Delaware corporation (“ Velo3D ” ), formerly known as JAWS Spitfire Acquisition Corporation (“ JAWS Spitfire ”), produces metal additive three dimensional printers (“ 3D Printers ”) which enable the production of components for space rockets, jet engines, fuel delivery systems and other high value metal parts, which it sells or leases to customers for use in their businesses. The Company also provides support services (“ Support Services ”) for an incremental fee. Velo3D’s subsidiaries are Velo3D US, Inc., (formerly known as Velo3D, Inc. (“ Legacy Velo3D ”), founded in June 2014 as a Delaware corporation headquartered in Campbell, California), Velo3D, B.V., (a sales and marketing office located in the Netherlands) and Velo3D, GmbH, (a sales and marketing office located in Germany). The first commercially developed 3D Printer was delivered in the fourth quarter of 2018. On September 29, 2021 (the “ Closing Date ” or the “ Reverse Recapitalization Date ”), JAWS Spitfire completed the previously announced merger with Legacy Velo3D, with Legacy Velo3D surviving as a wholly-owned subsidiary of JAWS Spitfire (the “ Merger ” or the “ Reverse Recapitalization ”). In connection with the Merger, JAWS Spitfire was renamed “Velo3D, Inc.”, and Legacy Velo3D was renamed “Velo3D US, Inc.” The shares and net loss per share attributable to common stockholders, basic and diluted, prior to the Merger, have been retroactively restated as shares reflecting the exchange ratio (the “ Exchange Ratio ”) established in the Merger ( 0.8149 shares of Velo3D common stock for 1 share of Legacy Velo3D common stock, par value $ 0.00001 (the “ c ommon stock ”). All fractional shares were rounded. Unless otherwise stated herein or unless the context otherwise requires, references in these notes to the “Company” refer to (i) Legacy Velo3D prior to the consummation of the Merger; and (ii) Velo3D and its consolidated subsidiaries following the consummation of the Merger. Basis of Presentation The consolidated financial statements include the accounts of the Company and its subsidiaries and have been prepared in accordance with accounting principles generally accepted in the United States of America (“ U.S. GAAP ”) and the requirements of the U.S. Securities and Exchange Commission (the “ SEC ”). Intercompany balances and transactions have been eliminated in consolidation. These consolidated financial statements, in the opinion of management, reflect all adjustments, consisting only of normal recurring adjustments, which are necessary for the fair statement of the Company’s consolidated financial information. On June 10, 2024, the stockholders of the Company approved an amendment to the Company’s Certificate of Incorporation to effect a reverse stock split of the issued and outstanding shares of the Company’s common stock, par value $ 0.00001 per share, at a ratio ranging from 1-for-5 to 1-for-50, with the exact ratio to be set within that range by the Company’s board of directors (the “Board”). On June 10, 2024, the Board approved the reverse stock split at a ratio of 1-for-35 (the “Reverse Stock Split”). On June 12, 2024, the Company filed a Certificate of Amendment (the “Certificate of Amendment”) to the Company's Certificate of Incorporation with the Secretary of State of the State of Delaware to effect the Reverse Stock Split, effective as of June 13, 2024. As a result of the Reverse Stock Split, every 35 shares of the Company's common stock were automatically reclassified and converted into one issued and outstanding share of common stock. No fractional shares were issued in connection with the Reverse Stock Split. Any fractional shares resulting from the Reverse Stock Split were rounded up to the nearest whole share. The par value of the Company’s common stock was not adjusted as a result of the Reverse Stock Split. All of the Company’s share numbers, per share amounts, and related stockholders’ equity (deficit) balances presented herein have been retroactively adjusted to reflect the Reverse Stock Split. In addition, the exercise prices, conversion rates and other terms of the Company’s securities that adjusted pursuant to their terms as a result of the Reverse Stock Split have been presented after giving effect to such adjustments. Delisting from the New York Stock Exchange ("NYSE") and Trading on OTC On September 10, 2024 the Company received written notice from the New York Stock Exchange (the "NYSE") that the NYSE had determined to commence proceedings to delist the Company’s common stock and publicly traded warrants and that trading in such securities would be suspended immediately. On September 11, 2024, the Company commenced the trading of its common stock and warrants on the OTCQX Best Market. Going Concern, Financial Condition and Liquidity and Capital Resources The consolidated financial statements have been prepared on the basis of continuity of operations, the realization of assets and satisfaction of liabilities in the ordinary course of business. The Company has incurred losses from operations and negative cash flows from operations in every year since inception and expects this to continue for the foreseeable future. As of December 31, 2024, the Company had an accumulated deficit of $( 430.3 ) million and cash and short-term investments on hand of approximately $ 1.2 million. Management believes that there is a substantial doubt concerning the Company’s ability to continue as a going concern. As of the date of the issuance of these consolidated financial statements, the Company does not have sufficient liquidity to meet its operating needs and satisfy its obligations for at least 12 months from the date of issuance of the consolidated financial statements. On April 1, 2024, the Company entered into a second note amendment (the “Second Note Amendment”) to its Secured Notes with High Trail Investments ON LLC and HB SPV I Master Sub LLC, ("the Note Holders"). Pursuant to the Second Note Amendment, the Company agreed to make and made a cash payment of $ 5.0 million on April 1, 2024, to redeem approximately $ 4.2 million of aggregate principal amount of the Secured Notes, together with accrued and unpaid interest, and a cash payment of $ 5.5 million on April 15, 2024, to repay approximately $ 4.6 million of principal of the Secured Notes, together with accrued and unpaid interest. In connection with the Second Note Amendment, the Company issued to the Note Holders warrants to purchase 627,117 shares of the Company’s common stock that became exercisable 45 days after the original issuance date at an exercise price of $ 15.946 per share. The Note Holders may exercise the Warrants by paying the exercise in cash or by reducing the outstanding principal amount under the Secured Notes by an amount equal to the quotient of (A) the amount of the exercise price divided by (B) 1.20. On April 10, 2024, the Company sold (such sale and issuance, the “BEPO Offering”) an aggregate of: (i) 979,592 shares of common stock and (ii) immediately exercisable warrants to purchase up to 979,592 shares of common stock at $ 12.25 per share. The offering price per share of common stock and accompanying warrant was $ 12.25 and resulted in gross proceeds to the Company of approximately $ 12 million. The Company used the net proceeds from the BEPO Offering primarily for funding working capital and capital expenditures and other general corporate purposes, including repayment of portions of the Company’s Secured Notes. On July 1, 2024, we entered into a third note amendment to the Secured Notes with the Note Holders (the “Third Note Amendment”). Pursuant to the Third Note Amendment, the Company and the Note Holders agreed to defer the July 1, 2024 partial redemption payment of $ 10.5 million (the “July Redemption Payment”) over a period of ten equal monthly payments commencing August 1, 2024 . During August and September 2024, we received extensions from the Note Holders for the July Redemption Payment through October 4, 2024 . On December 9, 2024, Arrayed Notes Acquisition Corp. ("Arrayed"), a subsidiary of Arrayed Additive, Inc. purchased the Senior Secured Notes due 2026 from the Note Holders. Furthermore, on December 9, 2024, the Company and the Note Holders entered into a forbearance agreement where the Note Holders forbore from taking any enforcement action as a result of the occurrence and/or continuation of any specified events of default. On December 24, 2024, the Company and Arrayed entered into a debt for equity exchange transaction where the Company issued 185,151,333 shares of the Company’s common stock, in exchange for the cancellation of $ 22.4 million in principal amount of the Company’s Secured Notes plus $ 0.4 million of accrued interest on the Notes. Arrayed continues to hold $ 5.0 million in principal amount of the Notes, and became the owner of approximately 95 % of the Company’s issued and outstanding common stock. In December 2023, the Board of Directors commenced a strategic business review process to explore alternatives in order to maximize stockholder value. The potential strategic alternatives actively being explored or evaluated currently included a potential merger, business combination or sale. The Company's strategic review was concluded on December 24, 2024, at the close of the debt for equity exchange transaction. On January 7, 2025, the Company issued a Senior Secured Convertible Promissory Note in the principal amount of $ 5,000,000 (the "January Note") to Thieneman Properties, LLC, an Indiana limited liability company. The January Note is payable in full on April 7, 2025 in the amount of $ 5,750,000 and if not paid on or prior to such date, will continue to accrue interest at the same rate until paid. The January Note may be prepaid in whole or in part at any time without penalty or premium and is convertible in the event of default into shares of the Company’s common stock, at a fixed conversion price of $ 1.56 per share. On February 10, 2025, the Company issued a Senior Secured Convertible Promissory Note in the principal amount of $ 10,000,000 (the "February Note") to Thieneman Construction, Inc, an Indiana corporation, to be funded in two tranches of $ 5,000,000 . The February Note is payable in full on the date that is six months from the date such tranche was funded, in the amount of $ 5,750,000 and if not paid on or prior to such date, will continue to accrue interest at the same rate until paid. The outstanding principal amount of the February Note is convertible upon the occurrence of the Company’s successful listing of shares of its common stock on a national securities exchange or the occurrence and during the continuation of an event of default, into shares of the Company's common stock at a fixed conversion price of $ 1.00 per share. Further, the Company will need to engage in additional financings to fund its operations and satisfy its obligations in the near-term. The Company is in discussions with multiple financing sources to attempt to secure additional financing. There are no assurances that the Company will be able to obtain financing on acceptable terms, or at all, to provide the necessary interim funding to continue its operations and satisfy its obligations for at least 12 months from the date of issuance of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principal accounting policies applied in the preparation of the consolidated financial statements are set forth below. These policies have been consistently applied to all the periods presented, unless otherwise stated.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variable consideration for sale and utilization fee contracts with customers, the valuation of common stock warrants, the fair value of stock-based compensation and other assumptions used to measure stock-based compensation, the fair value of contingent earnout liabilities, inventory reserves, allowance for doubtful account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consolidated financial statements in future periods. As future events and their effects cannot be determined with precision, actual results could materially differ from these estimates and assumptions. Concentration of Credit Risk and Other Risks and Uncertainties The Company’s financial instruments that potentially expose the Company to concentration of credit risk consist mainly of cash and cash equivalents, short-term investments, and accounts receivable, net. The Company maintains its cash and cash equivalents in domestic cash accounts with large, creditworthy financial institutions and maintains its short-term investments with fixed income instruments denominated in U.S. dollars and at minimum A- credit rating. The Company has not experienced any losses on its deposits of cash and cash equivalents through deposits with federally insured commercial banks and at times cash balances may be in excess of federal insurance limits. See Note 15, Revenue, for customer concentration of revenue and accounts receivable. The Company relies on several key suppliers for products and services. While alternative providers have and could be identified, the Company is subject to supply and pricing risks. Fair Value Measurements T 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 Level 2 — Inputs other than quoted prices in active markets that are observable for the asset or liability, either directly or indirectly; and Level 3 — Significant unobservable market inputs for the asset or liability. The carrying amounts of cash equivalents, accounts receivable, accounts payable, and accrued expenses approximate fair value due to their short-term maturities. The debt with variable interest at market rates and debt with fixed rates are carried at amortized cost, which approximates its fair value and was classified as Level 2. See Note 9, Long-Term Debt for further information. Cash and Cash Equivalents and Restricted Cash All highly liquid investments with an original maturity of three months or less, when purchased, are classified as cash equivalents. Cash equivalents may be invested in money market funds and are carried at cost, which approximates their fair value. In June 2021, in conjunction with the new 80,000 + square foot manufacturing facility, the Company issued a one-year letter of credit for $ 0.8 million to the landlord to secure the agreement, which automatically renews for another annual period, through the life of the lease. In October 2024, the letter of credit was reduced to $ 0.623 million. The Company has restricted cash to secure the letter of credit and the agreement will allow for reductions to the letter of credit limit based on the Company’s revenue achievements. Revenue Recognition Revenue subject to ASC 606 consists of 3D Printer sales and Support Services (recognition of Recurring Payment consisting of payments from lessees of the Company’s equipment discussed below). The Company determines revenue recognition through the following five- 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 SSP ”) basis. The Company determines SSP based on observable standalone selling price when it is available, as well as other factors, including the price charged to its customers, its discounting practices, and its overall pricing objectives including risk adjusted gross profit margin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to six months . Revenue for the 3D Printer is recognized at a point-in time, which occurs upon transfer of control to the customer at shipment. Site installation, testing and customer training are incidental to customer acceptance with the portion of the transaction price allocated to these services being deferred as part of Support Services and recognized over the period the services are provided. Revenue - Variable Consideration - The sales of 3D Printer systems under certain contracts may include variable consideration such that the Company is entitled to a rate per print hour used on the 3D Printer systems. The Company makes certain estimates in calculating the variable consideration, including amount of hours, the estimated life of the equipment and the discount rate. Although estimates may be made on a contract-by-contract basis, whenever possible, the Company uses all available information including historical customer usage and collection patterns to estimate variable consideration. Management reassesses the estimated variable consideration quarterly. The Company estimates its variable consideration on a quarterly basis based on the latest data available, and adjust the transaction price accordingly by recording an adjustment to net revenue and contract assets. The Company has recognized the estimate of variable consideration to the extent that it is probable that a significant reversal will not occur as a result from a change in estimation. Sales with variable consideration represented 0 % of revenue during the year ended December 31, 2024 and 3 % of our revenue during year ended December 31, 2023. The Company has elected not to recognize shipping to customers as a separate performance obligation. Revenue from shipping billed to customers for the years ended December 31, 2024 and 2023 was not material. Recurring Payment (operating lease revenue from customers) The Company enters into operating leases (“ Recurring Payment ”) for customers who do not purchase the 3D Printers (“ equipment ”).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The initial lease terms are for 12 months and the Company has considered the possibility of renewals when determining the length of the contract and the expectation is that customers will not exercise any renewal or purchase options at the end of the lease. The Company has evaluated our customer history on renewals, returns and purchase options and have determined the operating lease period of 12 months is appropriate and will continue to monitor our customer expectations. The arrangements provide for a base rent and usually provide for variable payments based on usage in excess of a defined threshold. Support Services are included during the lease term.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December 31, 2024 or December 31, 2023. Equipment leased to customers are considered long-lived assets and are tested for impairment as described below under the heading “ Impairment of Long-lived Assets . ” Support Services Support Services are field service engineering, phone and email support, preventative maintenance, and limited on and off-site consulting support. A subsequent Extended Support Agreement is available for renewal after the initial period based on the then fair value of the service. Support Services revenue are recognized evenly over the contract period beginning with customer performance test acceptance. Other Revenue Revenue is recognized for licensing agreements, maintenance parts, printed parts, and powder sold to customers independent of the 3D Printer sales or Support Services contract and is included with 3D Printer sales. Such revenue is recognized upon transfer of control to the customer. Revenue from maintenance parts, printed parts, and powder was $ 4.1 million and $ 5.9 million for the years ended December 31, 2024 and 2023, respectively. 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Cost of Revenue Cost of 3D Printers includes the manufacturing cost of the components and subassemblies purchased from vendors for the assembly, as well as raw materials, powder, and assemblies, shipping costs, printed parts costs, and other directly associated costs. Cost of 3D Printers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three to five years less the residual value, and an allocated portion of Cost of Support Services. Cost of Support Services includes the cost of spare or replacement parts for preventive maintenance, installation costs, allocated headcount related costs, such as salaries, stock-based compensation, depreciation of manufacturing related equipment and facilities, and information technology costs. The headcount related costs are directly associated with the engineers dedicated to remote and on-site support, training, travel costs, and other services costs. Accounts Receivable, Net Accounts receivable are recorded at the invoiced amount, net of allowance for doubtful accounts and are non-interest bearing. The Company performs ongoing credit evaluations of its customers and maintains an allowance for doubtful accounts to ensure trade receivables are not overstated due to uncollectability. Allowances are provided for individual accounts receivable when the Company becomes aware of a customer’s inability to meet its financial obligations, such as in the case of bankruptcy, deterioration in the customer’s operating results, or change in financial position. Inventories, Net Inventories are stated at the lower of cost or net realizable value. Cost is computed using the weighted-average cost method.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 Property and Equipment, Net and Equipment on Lease, Net Property and equipment and equipment on lease are stated at cost, less accumulated depreciation. Depreciation is computed using the straight-line method over the estimated useful lives of the respective assets, as follows:
Estimated useful life
Equipment on lease 3 - 5 years
Computers and software 1 - 3 years
Lab equipment and other equipment 3 - 7 years
Furniture and fixtures 3 - 5 years
Leasehold improvements Shorter of the remaining lease term or useful life of 10 years Expenditures for major renewals and improvements that increase functionality of the asset are capitalized and depreciated ratably over the identified useful life. Expenditures for non-major repairs and maintenance are charged to expense as incurred.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osts incurred for enhancements that are expected to result in additional material functionality are capitalized. As of December 31, 2024 and 2023 , capitalized costs were not material. Investments The Company's available-for-sale (" AFS ") investments primarily consist of U.S. Treasury securities and corporate debt and are reported at fair value on the balance sheet. Unrealized gains and losses on these investments are included as a separate component of accumulated other comprehensive loss, net of tax. These available-for-sale investments are primarily held in the custody of a major financial institution. A specific identification method is used to determine the adjusted cost basis of AFS investments sold. The Company's AFS investments are classified as current based on the intent of management, the nature of the investments and their availability for use in current operations. Impairment of Long-Lived Assets The Company reviews its long-lived assets, consisting of property and equipment, equipment on lease, net, and right-of use assets, for impairment whenever events or changes in circumstances indicate that the carrying amount of an asset may not be recoverable.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estimated undiscounted future cash flows generated by these assets were less than the carrying amounts, an impairment charge is recognized. Management evaluates its long-lived assets, on an annual basis or whenever events or changes in circumstances indicate that the carrying amount of an asset may not be recoverable in accordance with Accounting Standards Codification (“ ASC ”), ASC Topic 360, Property, Plant and Equipment. Deferred Transaction Costs The Company capitalizes certain legal, accounting, and other third-party fees that are directly related to a planned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transaction costs are immediately written off to operating expenses. Information by Segment and Geography The Company manages its operations and allocates resources as a single operating segment. Further, the Company manages, monitors, and reports its financial results as a single reportable segment. The Company’s chief operating decision-maker (“ CODM ”) is its Chief Executive Officer , who reviews financial information presented on an entity-wide basis for purposes of making operating decisions, assessing financial performance, and allocating resources. Specifically, our CODM uses consolidated net income to measure segment profit or loss, allocate resources of the Company as a whole, including investing in future development efforts, customer retention and acquisition, and assessing performance. Further, the CODM reviews and utilizes functional expenses (cost of revenues, sales and marketing, research and development, and general and administrative) at the consolidated level to manage the Company’s operations. Other segment items included in consolidated net income are interest income, other expense, net and the provision for (benefit from) income taxes, which are reflected in the consolidated statements of comprehensive income (loss). There is no expense or asset information, that are supplemental to those disclosed in these consolidated financial statements, that are regularly provided to the CODM. Since the Company operates as one operating segment, financial segment information, including profit or loss and asset information, can be found in the consolidated financial statements. Assets Under Lease Agreements (as Lessee) The carrying value of right of use (“ ROU ”) assets and lease liabilities are based on the present value of future minimum lease payments for leases with original terms in excess of one year. The sum of future minimum lease payments, as adjusted for any initial direct costs, are recognized over the lease term on the straight-line method.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The Company has operating leases for office space, warehouse, research and development facilities, and manufacturing facilities. The carrying value of right of use (“ ROU ”) assets and lease liabilities are based on the present value of future minimum lease payments, as adjusted for any initial direct costs, and are recognized over the lease term on the straight-line method. The Company has elected the short-term lease exemption for all leases with a term of 12 months or less. The Company elected the practical expedient to capitalize the total lease payment rather than separate lease and non-lease components and only capitalize the lease component. Common Stock Warrants The Company classifies the Common Stock Warrants as liabilities in accordance with ASC Topic 815 “Derivatives and Hedging–Contracts in Entity’s Own Equity”. As the Common Stock Warrants meet the definition of a derivative, the Company recorded these warrants within Warrant liabilities on the consolidated balance sheet at fair value, with subsequent changes in their respective fair values recognized in the consolidated statements of operations and comprehensive loss at each reporting date. Contingent Earnout Liability In connection with the Reverse Recapitalization and pursuant to the Business Combination Agreement, eligible former Legacy Velo3D equity holders are entitled to receive additional shares of common stock upon the Company achieving certain Earnout Triggering Events (as described in the Business Combination Agreement) (the “ Earnout Shares ”). The Earnout Shares are not indexed to the Common Stock and therefore are accounted for as a liability at the Reverse Recapitalization Date and subsequently remeasured at each reporting date with changes in fair value recorded as a component of gain on fair value of contingent earnout liabilities in the consolidated statements of operations and comprehensive loss. The estimated fair value of the contingent earnout liability was determined using a Monte Carlo simulation using a distribution of potential outcomes on a monthly basis over the Earnout Period (as defined in Note 10, Equity Instruments ) prioritizing the most reliable information available. The assumptions utilized in the calculation are based on the achievement of certain stock price milestones, including the current Company Common Stock price, expected volatility, risk free rate, expected term and dividend rate. The contingent earnout liability is categorized as a Level 3 fair value measurement (see “Fair Value Measurements” as described above) because the Company estimates projections during the Earnout Period utilizing unobservable inputs. Contingent earnout liabilities involve certain assumptions requiring significant judgment and actual results may differ from assumed and estimated amounts. Stock-based Compensation Stock-based compensation cost for awards is measured as of the grant date based on its fair value, and the amount is expensed ratably over the service period which is typically the vesting period. We have elected to account for forfeitures when they occur, and any compensation expense previously recognized on unvested shares will be reversed. We estimate the fair value of stock option awards subject to only a service condition on the date of grant using the Black-Scholes valuation model. The Black-Scholes model requires the use of highly subjective and complex assumptions, including the option’s expected term, price volatility of the underlying stock, risk-free interest rate, and the expected dividend yield of the underlying common stock, as well as an estimate of the fair value of the common stock underlying the award. We estimate the fair value of restricted share unit awards using the value of Common Stock on the date of grant. We estimate the fair value of Earnout Shares awards underlying stock options to employees, which is considered a compensatory award and accounted for under ASC 718, Share-Based Compensation , using the Monte-Carlo simulation model . The Monte-Carlo simulation model was selected as the valuation methodology for the Earnout Shares due to the path-dependent nature of triggering events. Under ASC 718, the award is measured at fair value at the grant date and expense is recognized over the time-based vesting period (the triggering event is a market condition and does not impact expense recognition). The Monte-Carlo model requires the use of highly subjective and complex assumptions, including the current stock price, volatility of the underlying stock, expected term, and the risk-free interest rate. Application of these approaches involves the use of estimates, judgment, and assumptions that are highly complex and subjective, such as those regarding our risk-free interest rates, the selection of comparable companies, and the probability of possible future events. Changes in any or all of these estimates and assumptions or the relationships between those assumptions impact our valuations as of each valuation date and may have a material impact on the valuation of Common Stock. An increase of 100-basis points in interest rates would not have a material impact on the Company's stock-based compensation. Operating Expenses Research and development expenses consist primarily of development materials and supplies, software licenses, depreciation, and salary and related expenses, including stock- 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travel and entertainment expenses, and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years ended December 31, 2024 and 2023 were $ 0.1 million and $ 0.8 million, respectively. General and administrative expenses consist primarily of salaries, occupancy costs including rent and utilities, and depreciation; information technology used in the business; professional services costs including legal, accounting, and consulting, and other. Income Taxes The Company uses the asset and liability method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income taxes of a change in tax rates is recognized in the period that includes the enactment date. Deferred tax expense or benefit is the result of changes in the deferred tax asset and liability. Valuation allowances are established when necessary, to reduce deferred tax assets where it is more-likely-than-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likely-than-not to be realized. The Company has recorded a full valuation allowance against its net deferred tax assets as of December 31, 2024 and 2023 . A tax benefit from an uncertain tax position may be recognized when it is more-likely-than-not that the position will be sustained upon examination by the taxing authorities, including resolutions of any related appeals or litigation processes, based on the technical merits of the position. Net Income (Loss) per Share Basic and diluted net income (loss) per share is presented in conformity with the two-class method required for participating securities. Under the two-class method, basic net income (loss) per share is computed by dividing the net income or loss by the weighted-average number of shares of common stock outstanding during the period. Diluted net income (loss) per share adjusts basic net income (loss) per share for the effect of potentially dilutive securities. Comprehensive Income (Loss) Comprehensive income (loss) includes net income (loss) plus all changes in stockholders’ equity except those resulting from distributions to stockholders. The Company’s unrealized gains and losses on short-term available-for-sale investment securities represent the components of other comprehensive income (loss) that are excluded from the reported net income (loss) and are presented in the consolidated statements of operations and comprehensive income (loss). JOBS Act Accounting Election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vision of Previously Filed Financial Statements During the fourth quarter of 2024, the Company discovered the initial calculations regarding the debt balances as of September 30, 2024 and certain income statement line items related to the debt for the three and nine months ended September 30, 2024 were incorrectly presented. The Company initially calculated the change in debt balance resulting from the Third Note Amendment (the “Amendment”) executed on July 1, 2024 as a modification of the existing debt instrument. The Company failed to assess whether or not the Amendment and accompanying warrants collectively would require the use of different accounting methodologies in recording the carrying value of the debt as of September 30, 2024. After performing an assessment of the Third Note Amendment and concurr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t>
        </is>
      </c>
      <c r="B4" s="4" t="inlineStr">
        <is>
          <t>Note 3. Basic and Diluted Net Income (Loss) per Share The following table sets forth the computation of the Company’s basic and diluted net income (loss) per share to common stockholders:
December 31,
2024 2023
(In thousands, except share per share data)
Numerator:
Net income (loss) $ ( 73,297 ) $ ( 135,139 )
Denominator:
Basic weighted average shares outstanding 12,708,975 5,638,821
Effect of dilutive securities:
Common stock warrants — —
Restricted stock units — —
Common stock options — —
Diluted weighted average shares outstanding 12,708,975 5,638,821
Net income (loss) per share
Basic $ ( 5.77 ) $ ( 23.97 )
Diluted $ ( 5.77 ) $ ( 23.97 ) The following potentially dilutive shares of common stock equivalents on an "as-converted basis” were excluded from the computation of diluted net loss per share for the periods presented because including them would have had an antidilutive effect:
December 31,
2024 2023
(per share data)
Common stock warrants 3,227,001 1,455,572
Restricted stock units 570,407 573,320
Common stock options 270,529 375,781
Total potentially dilutive common share equivalents 4,067,937 2,404,673 Total potentially dilutive common share equivalents for the years ended December 31, 2024 and 2023, excludes 269,214 and 607,599 , respectively, shares related to the earnout liability as these shares are contingently issuable upon meeting certain triggering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4. Fair Value Measurements The Company’s assets and liabilities that were measured at fair value on a recurring basis were as follows:
Fair Value Measured as of December 31, 2024
Level 1 Level 2 Level 3 Total
(In thousands)
Assets
Money market funds (i) 215 — — 215
Total financial assets $ 215 $ — $ — $ 215
Liabilities
Common stock warrant liabilities (2022 Private Warrant) (iii) $ — $ — $ 1 $ 1
Common stock warrant liabilities (RDO Warrants) (iii) — — 90 90
Common stock warrant liabilities (Placement Agent Warrants) (iii) — — 16 16
Common stock warrant liabilities (2024 Private Warrants) (iii) — — 378 378
Common stock warrant liabilities (BEPO Warrants) (iii) — — 18 18
Common stock warrant liabilities (BEPO Agent Warrants) (iii) — — 2 2
Common stock warrant liabilities (July 2024 Private Warrants) (iii) — — 865 865
Common stock warrant liabilities (August Inducement Warrants) (iii) — — 796 796
Contingent earnout liabilities — — 11 11
Total financial liabilities $ — $ — $ 2,177 $ 2,177
Fair Value Measured as of December 31, 2023
Level 1 Level 2 Level 3 Total
(In thousands)
Assets
Money market funds (i) $ 3,422 $ — $ — $ 3,422
Corporate bonds (ii) — 6,621 — 6,621
Total financial assets $ 3,422 $ 6,621 $ — $ 10,043
Liabilities
Common stock warrant liabilities (Public) (iii) $ 258 $ — $ — $ 258
Common stock warrant liabilities (Private Placement) (iii) — — 127 127
Common stock warrant liabilities (2022 Private Warrant) (iii) — — 23 23
Common stock warrant liabilities (RDO Warrants) (iii) — — 10,891 10,891
Common stock warrant liabilities (Placement Agent Warrants) (iii) — — 536 536
Contingent earnout liabilities — — 1,456 1,456
Total financial liabilities $ 258 $ — $ 13,033 $ 13,291 (i) Included in cash and cash equivalents on the consolidated balance sheets. (ii) Included in short-term investments on the consolidated balance sheets. (iii) Included in warrant liabilities on the consolidated balance sheets. For more information regarding the Public Warrants, the Private Placement Warrants, the 2022 Private Warrants, the RDO Warrants, the Placement Agent Warrants, the 2024 Private Warrants, the BEPO warrants, the BEPO Agent Warrants, the July 2024 Private Warrants, the August Inducement Warrants, and the Contingent earnout liabilities, see Note 10, Equity Instruments . The aggregate fair value of the Company’s money market funds approximated amortized cost and, as such, there were no unrealized gains or losses on money market funds as of December 31, 2024 and 2023. Realized gains and losses, net of tax, were not material for any of the periods presented. The following table presents a summary of the changes in the fair value of the Company’s Level 3 financial instruments:
Private 2022 Private Contingent Debt RDO Placement 2024 Private Warrants BEPO Warrants BEPO Agent Warrants July 2024 Private Warrants August Inducement Warrants
(In Thousands)
Fair value as of January 1, 2024 $ 127 $ 23 $ 1,456 $ — $ 10,891 $ 536 $ — $ — $ — $ — $ —
Issuance of instruments — — — — — — 6,321 9,020 446 4,200 2,437
Change in fair value ( 127 ) ( 22 ) ( 1,445 ) — ( 10,801 ) ( 520 ) ( 6,319 ) ( 8,642 ) ( 428 ) ( 3,335 ) ( 1,641 )
Fair value as of December 31, 2024 $ — $ 1 $ 11 $ — $ 90 $ 16 $ 2 $ 378 $ 18 $ 865 $ 796
Fair value as of January 1, 2023 $ 888 $ 109 $ 17,414 $ — $ — $ — $ — $ — $ — $ — $ —
Issuance of instruments — — — 13,890 10,891 536 — — — — —
Change in fair value ( 761 ) ( 86 ) ( 15,958 ) ( 8,485 ) — — — — — — —
Extinguishment of debt derivatives in connection with debt extinguishment — — — ( 5,405 ) — — — — — — —
Fair value as of December 31, 2023 $ 127 $ 23 $ 1,456 $ — $ 10,891 $ 536 $ — $ — $ — $ — $ — The fair value of the Private placement warrant liability, the 2022 Private Warrant liability, the Contingent earnout liability, the Debt derivative liability, the RDO Warrant liability, the Placement Agent Warrant liability, the 2024 Private Warrant liability, the BEPO warrant liability, the BEPO Agent Warrant liability, the July 2024 Private Warrant liability, and the August Inducement Warrant liability are based on significant unobservable inputs, which represent Level 3 measurements within the fair value hierarchy. In determining the fair value of the Private placement warrant liability, Contingent earnout liability, Debt derivative liability and the 2024 Private Warrant liability, the Company used the Monte Carlo simulation model using a distribution of potential outcomes on a weekly basis over the applicable periods that assumes optimal exercise of the Company’s redemption option at the earliest possible date (see Note 10, Equity Instruments). In determining the fair value of the 2022 Private Warrant liability, RDO Warrant liability, Placement Agent Warrant liability, BEPO Warrant liability, BEPO Agent Warrant liability, July 2024 Private Warrant liability and August Inducement Warrant liability the Company used the Black-Scholes option pricing model to estimate the fair value using unobservable inputs including the expected term, expected volatility, risk-free interest rate and dividend yield (see Note 10, Equity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5. Investments Available-for-sale Investments There were no available-for-sale investments as of December 31, 2024. Investments sold during the year ending December 31, 2024, had a realized loss of less than $ 0.1 million. The following table summarizes the Company’s AFS investments as of December 31, 2023. These are classified as “Short-term investments” on the consolidated balance sheets.
December 31, 2023
Amortized Gross Gross Fair Value
(In thousands)
Corporate bonds 6,717 — ( 96 ) 6,621
Total available-for-sale investments $ 6,717 $ — $ ( 96 ) $ 6,621 The following table presents the breakdown of the AFS investments in an unrealized loss position as of December 31, 2023.
December 31, 2023
Fair Value Gross
Corporate bonds
Less than 12 months $ — $ —
12 months or longer $ 6,621 $ ( 96 )
Total $ 6,621 $ ( 96 ) There were no material realized gains or losses on AFS investments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6. Balance Sheet Components Accounts Receivable, Net Accounts receivable, net consisted of the following:
December 31,
2024 2023
(In thousands)
Trade Receivables $ 7,130 $ 10,203
Less: Allowances for Doubtful Accounts ( 3,407 ) ( 620 )
Total $ 3,723 $ 9,583 Inventories Inventories consisted of the following:
December 31,
2024 2023
(In thousands)
Raw materials $ 29,386 $ 48,488
Work-in-progress 9,660 9,922
Finished goods 10,907 2,406
Total $ 49,953 $ 60,816 The Company recorded $ 27.1 million in inventory reserves related to the valuation of inventory for the years ended December 31, 2024 and 2023. Prepaid Expenses and Other Current Assets Prepaid expenses and other current assets consisted of the following:
December 31,
2024 2023
(In thousands)
Prepaid insurance and other $ 1,724 $ 2,738
Vendor prepayments 612 1,262
Total $ 2,336 $ 4,000 Property and Equipment, Net Property and equipment, net consisted of the following:
December 31,
2024 2023
(In thousands)
Computers and software $ 2,525 $ 2,549
Lab equipment and other equipment 11,011 8,075
Furniture and fixtures 206 206
Leasehold improvements 13,312 14,406
Total property, plant and equipment 27,054 25,236
Less accumulated depreciation and amortization ( 12,784 ) ( 8,910 )
Property, plant and equipment, net $ 14,270 $ 16,326 Depreciation expense for the years ended December 31, 2024 and 2023 was $ 4.0 million and $ 5.2 million, respectively. The manufacturing facility operating lease at Campbell (McGlincy) was terminated on March 31, 2023, and is no longer in use. There were no significant asset retirement obligations. The Company accelerated depreciation of $ 0.4 million in leasehold improvements, which are included in depreciation expense, related to the Company's exit from its two facilities at Campbell (Division) on December 31, 2023, which are no longer in use. The Company disposed of $ 2.1 million in fully-depreciated leasehold improvements during the year ended December 31, 2023. Other Assets Other assets consisted of the following:
December 31,
2024 2023
(In thousands)
Right of use assets $ 8,774 $ 10,672
Net investment in sales type lease 2,712 —
Non-current contract assets — 5,117
Non-current prepaid expenses and other assets 2,027 1,993
Total Other assets $ 13,513 $ 17,782 Accrued Expenses &amp; Other Current Liabilities Accrued expenses and other current liabilities consisted of the following:
December 31,
2024 2023
(In thousands)
Accrued expenses $ 1,173 $ 1,948
Accrued salaries and benefits 560 2,277
Lease liability – current portion 1,778 2,266
Total accrued expenses and other current liabilities $ 3,511 $ 6,491 Other Noncurrent Liabilities Other noncurrent liabilities consisted of the following:
December 31,
2024 2023
(In thousands)
Lease liabilities - noncurrent portion $ 8,475 $ 10,176
Other noncurrent liabilities 863 1,380
Total other noncurrent liabilities $ 9,338 $ 11,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on Lease, Net</t>
        </is>
      </c>
      <c r="B1" s="2" t="inlineStr">
        <is>
          <t>12 Months Ended</t>
        </is>
      </c>
    </row>
    <row r="2">
      <c r="B2" s="2" t="inlineStr">
        <is>
          <t>Dec. 31, 2024</t>
        </is>
      </c>
    </row>
    <row r="3">
      <c r="A3" s="3" t="inlineStr">
        <is>
          <t>Leases [Abstract]</t>
        </is>
      </c>
      <c r="B3" s="4" t="inlineStr">
        <is>
          <t xml:space="preserve"> </t>
        </is>
      </c>
    </row>
    <row r="4">
      <c r="A4" s="4" t="inlineStr">
        <is>
          <t>Equipment on Lease, Net</t>
        </is>
      </c>
      <c r="B4" s="4" t="inlineStr">
        <is>
          <t>Note 7. Equipment on Lease, Net The equipment leased to customers had a cost basis of $ 4.6 million and accumulated depreciation of $ 0.9 million as of December 31, 2024 . The total depreciation expense was $ 0.8 million and included in cost of revenue for the year ended December 31, 2024 . The equipment leased to customers had a cost basis of $ 7.4 million and accumulated depreciation of $ 0.8 million as of December 31, 2023. The total depreciation expense was $ 1.0 million and included in cost of revenue for the year ended December 31, 2023. The equipment on lease initial lease terms are generally for 12 months and the Company has considered the possibility of renewals when determining the length of the contract and the expectation is that customers will not exercise any renewal or purchase options at the end of the lease. The Company has evaluated our customer history on renewals, returns and purchase options and have determined the operating lease period of 12 months is appropriate. For the year ended December 31, 2024, one new leases was entered into and one equipment on leases with an aggregate carrying value of $ 1.6 million were reclassified from equipment on lease, net to finished goods inventory to be resold as the purchase options were not exercised. As noted above, we are unsure of when the customer will return or renew leased equipment. Additionally, lessees do not provide residual value guarantees on equipment on lease. The future lease payments expected in 2025 are $ 1.1 million. Lease payments consisted of the following:
December 31,
2024 2023
(In thousands)
Equipment on lease payments 1,054 1,676 The Company entered into debt secured by certain leased equipment to customers in 2023. See Note 9, Long-term Debt, for a description of these financ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Leases The Company leases its office and manufacturing facilities under four non-cancellable operating leases, with expiration dates ranging from 2024 to 2032. Each lease includes options to extend and a provision for renewal at the prevailing market rate at the time of renewal, as specified in the agreements. As noted above in Note 6, Balance Sheet Components, the manufacturing facility operating lease at Campbell ("McGlincy") was terminated on March 31, 2023, and is no longer in use. The Company’s right-of-use assets and lease liabilities related to McGlincy were amortized in full over the life of the lease. Additionally, t he Company exited from its two facilities at Campbell (Division) on December 31, 2023, which are no longer in use, however the lease agreement was not terminated. On November 20, 2024, the Company exited the Augsburg Technology Center lease for which no lease termination costs were incurred. Total ROU assets and lease liabilities are as follows:
December 31,
2024 2023
(In thousands)
Right-of-use assets:
Net book value (Other assets) $ 8,774 $ 10,672
Operating lease liabilities:
Current (Accrued expense and other current liabilities) $ 1,612 $ 2,153
Noncurrent (Other noncurrent liabilities) 8,361 9,973
9,973 12,126
Financing lease liabilities:
Current (Accrued expense and other current liabilities) $ 142 $ 113
Noncurrent (Other noncurrent liabilities) 114 203
$ 256 $ 316
Total lease liabilities $ 10,229 $ 12,442 There were no impairments recorded related to these assets as of December 31, 2024 and 2023. Information about lease-related balances were as follows:
December 31,
2024 2023
(In thousands, except years and percentages)
Operating lease expense $ 2,830 $ 3,002
Financing lease expense 175 80
Short-term lease expense 195 314
Total lease expense $ 3,200 $ 3,396
Cash paid for leases $ 2,850 $ 2,827
Weighted – average remaining lease term – operating leases (years) 7.1 7.8
Weighted – average discount rate – operating leases 9.0 % 8.8 % Maturity of operating lease liabilities as of December 31, 2024 are as follows:
(In thousands)
2025 2,390
2026 2,430
2027 2,400
2028 2,490
2029 2,585
Thereafter 6,194
Total operating lease payments $ 18,489
Less portion representing imputed interest ( 8,516 )
Total operating lease liabilities $ 9,973
Less current portion 1,612
Long-term portion $ 8,3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te 9. Long-Term Debt Debt consisted of the following:
December 31,
2024 2023
(In thousands)
Secured notes $ 5,666 $ 33,516
Deferred financing costs — ( 384 )
Total $ 5,666 $ 33,132
Debt – current portion 5,666 21,191
Long-term debt – less current portion $ — $ 11,941 Secured Convertible Notes — On August 10, 2023, the Company entered into the Securities Purchase Agreement with High Trail Investments ON LLC and an affiliated institutional investor (together, the "Investors") pursuant to which the Company agreed to issue and sell in an offering up to $ 105 million aggregate principal amount of senior secured convertible notes (the "Secured Convertible Notes"). On August 14, 2023, the Company issued $ 70 million aggregate principal amount of Secured Convertible Notes to the Investors. In addition, the Company granted the Investors the right to purchase up to an additional $ 35 million aggregate principal amount of the Secured Convertible Notes so long as the notice to exercise such option was provided no later than August 14, 2024. The Secured Convertible Notes bore interest at 6.00 % per annum, payable quarterly in cash on January 1, April 1, July 1 and October 1 of each year, commencing on October 1, 2023, and would mature on August 1, 2026. The Secured Convertible Notes included covenants requiring the Company to, among others things, maintain minimum levels of quarterly revenue through the quarter ended June 30, 2026. Beginning on January 1, 2024, the Investors had the option to require the Company to repay principal on the Secured Convertible Notes quarterly pursuant to the terms of the Secured Convertible Notes at a repayment price equal to 115 % of the Secured Convertible Notes principal balance repaid plus accrued interest. The repayments were calculated at a rate of 12.5 % of 115 % of the principal balance and would reduce the principal balance of the Secured Convertible Notes by the amount repaid divided by a rate of 1.15 . The end of term maturity balance was the principal balance of the Secured Convertible Notes multiplied by 115 % (the "Secured Convertible Notes Maturity Balance"). The Secured Convertible Notes were convertible based on a conversion rate of 644.7453 shares of Common Stock per $ 1,000 principal amount of Secured Convertible Notes (equivalent to a conversion price of approximately $ 1.55 per share of the Common Stock). The Company used approximately $ 22.4 million of the net proceeds from the offering of the Secured Convertible Notes to repay all $ 21.9 million of outstanding principal and $ 0.3 million of accrued interest under the Company’s Revolving Credit Line and Equipment Loan which resulted in a loss of $ 0.2 million expensed within “Loss on debt extinguishment”. The Company incurred deferred financing costs of $ 4.1 million related to the Secured Convertible Notes, which were capitalized upon issuance and were being accreted over the term of the Secured Convertible Notes using the effective interest rate method with $ 0.6 million included in “Interest expense” in the accompanying Consolidated Statements of Operations and Comprehensive Income (Loss) for the year ended December 31, 2023. The unamortized deferred financing costs of $ 3.5 million, were expensed within "Loss on debt extinguishment" upon the cancellation and exchange of the Secured Convertible Notes for the Secured Notes. Additionally, the Company was capitalizing discounts of $ 24.4 million against the carrying value of the Secured Convertible Notes and amortizing the discounts over the term of the Secured Convertible Notes using the effective interest rate method. The $ 24.4 million discount included $ 13.9 million related to debt derivatives, $ 10.5 million related to the Secured Convertible Notes maturity balance, with $ 4.7 million amortized interest expense for the year ended December 31, 2023. The unamortized discount was $ 19.7 million and was expensed within "Loss on debt extinguishment" upon the extinguishment and termination of the Secured Convertible Notes. As of December 31, 2023, the Company had no outstanding balance, no unamortized discount, or unamortized deferred loan fees due to the cancellation of the Secured Convertible Notes in connection with the issuance of the Secured Notes. During the year ended December 31, 2023, the Company had paid $ 1.9 million in interest and incurred a total of $ 7.2 million in interest expense related to the Secured Convertible Notes. The effective interest rate was 41.1 % for the year ended December 31, 2023. Secured Notes — On November 27, 2023, the Company entered into the Securities Exchange Agreement (the "Exchange Agreement") with the Investors, pursuant to which the Company made a cash payment to the Investors of $ 16.3 million to repay $ 12.5 million of aggregate principal amount of the Secured Convertible Notes, together with $ 1.3 million of accrued and unpaid interest. The remaining Secured Convertible Notes were exchanged for $ 57.5 million aggregate principal amount of new senior secured notes due 2026 (the "Secured Notes") and 10,000,000 shares of Common Stock with a fair market value of $ 9.4 million at issuance. The remaining Secured Convertible Notes maturity balance of $ 8.0 million was recognized as a gain within “Loss on debt extinguishment” and was partially offset by $ 0.2 million of financing costs paid to the Investors. The Secured Notes bore interest at 6.00 % per annum, payable quarterly in cash on January 1, April 1, July 1 and October 1 of each year, commencing on January 1, 2024, and would mature on August 1, 2026 . The Company was required to repay the principal on the Secured Notes at a repayment price equal to 120 % of the Secured Notes principal balance repaid plus accrued interest. The Secured Notes included covenants requiring the Company to maintain a minimum of $ 35 million of unrestricted cash and cash equivalents and to maintain minimum levels of available cash, calculated monthly based on a rolling three-month lookback period beginning with the three-month period ending on December 31, 2023. On December 27, 2023, the Company entered into note amendment to its Secured Notes with the Investors, pursuant to which the Company made a cash payment to the note holders of $ 25.0 million to repay approximately $ 20.8 million of aggregate principal amount of the Secured Notes, together with accrued and unpaid interest. The amendment was determined to be a modification of the Secured Notes. The amended Secured Notes eliminated the requirement to pay a principal amount of Secured Notes on January 1, 2024, eliminated the requirement to maintain a minimum of $ 35.0 million of unrestricted cash and cash equivalents, and deferred the requirement to, on or before December 31, 2023, establish a new “at-the-market” offering program (or increase the Company’s existing “at-the-market” offering program) with aggregate available, accessible and unused capacity to generate gross proceeds to the Company of at least $ 75.0 million as of December 31, 2023 to January 31, 2024. On April 1, 2024, the Company entered into a second note amendment (the “Second Note Amendment”) to its Secured Note with the Investors. Pursuant to the Second Note Amendment, the Company made cash payments, the first of which was $ 5.0 million on April 1, 2024 which redeemed approximately $ 4.2 million of aggregate principal amount, and another cash payment of $ 5.5 million on April 15, 2024 which redeemed approximately $ 4.6 million of principal. In connection with the Second Note Amendment, the Company issued to the Investors warrants to purchase 627,117 shares of the Company’s common stock that became exercisable 45 days after the original issuance date at an exercise price of $ 15.946 per share. The Investors may exercise the Warrants by paying the exercise in cash or by reducing the outstanding principal amount under the Secured Notes by an amount equal to the quotient of (A) the amount of the exercise price divided by (B) 1.20. On July 1, 2024, the Company entered into a third note amendment to the Secured Notes with the Investors (the “Third Note Amendment”). Pursuant to the Third Note Amendment, the Company and the Investors agreed to defer the July 1, 2024 partial redemption payment of $ 10.5 million (the “July Redemption Payment”) over a period of ten equal monthly payments commencing August 1, 2024 . The July Redemption Payment was to be paid monthly at a Repayment Price of $ 1,050,000 with $ 875,000 in aggregate principal amount of the Secured Notes redeemed. In addition to the July Redemption Payment, on the first day of each three-month period beginning on October 1, 2024 (a “Partial Redemption Date”), the Company was to redeem a portion of the principal amount of the Secured Notes at the Repayment Price plus accrued and unpaid interest, unless the Investors cancel or waive such redemption. The aggregate principal amount of the Secured Notes that would have been redeemable on a Partial Redemption Date was $ 8,750,000 for a Repayment Price of $ 10,500,000 . During August and September 2024, the Company received extensions from the Investors for the July Redemption Payment through October 4, 2024. In connection with the Third Note Amendment, the Company issued to the Investors warrants to purchase 1,650,000 shares of the Company’s common stock that became exercisable on the original issuance date at an exercise price of $ 3.00 per share. The Investors may exercise the Warrants by paying the exercise in cash or by reducing the outstanding principal amount under the Secured Notes by an amount equal to the quotient of (A) the amount of the exercise price divided by (B) 1.20. The Third Note Amendment and concurrent issuance of warrants constituted a substantial change to the Secured Notes resulting in a debt extinguishment. As a result of the debt extinguishment, the Company derecognized the carrying value of the Secured Notes as of June 30, 2024 (“Old Notes”) while concurrently recognizing the carrying of the of the Secured Notes giving effect to the Third Note Amendment (“New Notes”). The Old Notes had a carrying value of $ 33.5 million as of June 30, 2024. The Company also had unamortized deferred financing costs of $ 0.3 million and discounts against the carrying value of the Old Notes of $ 8.6 million. The carrying value, deferred financing costs and discounts were derecognized as of July 1, 2024. Concurrently, the New Notes were recognized with a carrying value of $ 27.9 million. The difference in the carrying value of the Old Debt, net of deferred financing costs and discounts, in comparison to the New Debt totaling $ 3.3 million was expensed within “Loss on debt extinguishment.” The issuance of warrants to the Investors in connection with the Third Note Amendment constituted new fees paid to the existing lender. The fair value of these warrants at the time of issuance was approximately $ 4.2 million and was also expensed within “Loss on debt extinguishment.” Following the Third Note Amendment, the Company made one payment on September 16, 2024 of approximately $ 0.6 million which redeemed $ 0.5 million of aggregate principal amount. The Company was unable to make the contractual payments on the Partial Redemption Dates or continue to repay the July Redemption Payment citing financial difficulties and liquidity issues. Specifically, it was determined that defaults and events of default exist under the Notes including those relating to the Company’s failure to (1) make required partial redemption payments since September 2024, (2) make payments of interest since September 2024, (3) deliver required compliance certificates and notices and (4) timely file its Quarterly Report on Form 10-Q for the period ended September 30, 2024, among other matters (collectively, the “Specified EoDs”). On December 9, 2024, Arrayed Notes Acquisition Corp. ("Arrayed"), a subsidiary of Arrayed Additive, Inc. purchased the Secured Notes from the Investors. The Company and Arrayed entered into a forbearance agreement where Arrayed forbore from taking any enforcement action as a result of the occurrences and/or continuation of any specified events of default. On December 24, 2024, the Company and Arrayed entered into a debt for equity exchange transaction (the “Exchange”) wherein the Company issued 185,151,333 shares of the Company’s common stock, in exchange for the payment of $ 26.9 million under the Secured Notes which redeemed approximately $ 22.4 million of aggregate principal amount plus $ 0.4 million of accrued interest. The fair value of the common stock issued in the Exchange transaction was $ 24.6 million. The difference between the amount of the debt extinguished in comparison to the fair value of the common stock issued, totaling approximately $ 2.6 million, was recorded as a gain within the “Loss on debt extinguishment” line item of the consolidated financial statements. The Secured Notes contain customary affirmative and negative covenants (including covenants that limit the Company’s ability to incur debt, make investments, transfer assets, engage in certain transactions with affiliates and merge with other companies). Furthermore, if an event of default occurs, the holders of the Secured Notes may declare the Secured Notes due and payable for cash in an amount equal to the Event of Default Acceleration Amount as defined in the Secured Notes. If an event of default occurs and the Company fails to pay the Event of Default Acceleration Amount when due in accordance with the Secured Notes, then the holders may elect to receive such unpaid portion of the Event of Default Acceleration Amount, entirely or partially, in shares of Common Stock calculated based on dividing Event of Default Acceleration Amount by the lowest of the 10 daily volume weighted average prices of the Common Stock immediately prior to the applicable event of default stock payment date. The Secured Notes bear interest at 6.00 % per annum, payable quarterly in cash on January 1, April 1, July 1 and October 1 of each year , and will mature on August 1, 2026 . When the Company repays principal on the Secured Notes pursuant to the terms of the Secured Notes, it will be required to pay 120 % of the principal amount repaid (the “Repayment Price”) plus accrued and unpaid interest. . The Secured Notes include terms that provide the Arrayed seniority over other unsecured obligations in any settlement negotiations in the event of liquidation. Additionally, the Secured Notes contain redemption features in the event of default or a fundamental change in control that would make the Secured Notes immediately callable at a predetermined rate as described in the Secured Notes. The redemption features are settled in cash. The Company previously incurred deferred financing costs of $ 0.5 million related to the Secured Notes, which were capitalized upon issuance and were being accreted over the term of the Secured Notes using the effective interest rate method and are included in “Interest expense” in the accompanying Consolidated Statements of Operations and Comprehensive Income (Loss). The remaining unamortized balance of the Old Notes was expensed in connection with the extinguishment resulting from the Third Note Amendment. As of December 31, 2024, there is no remaining unamortized balance of deferred financing costs included in Debt — current portion on the balance sheets. Additionally, the Company was accreting discounts of $ 17.8 million and had capitalized it to the carrying value of the Secured Notes over the term of the Secured Notes using the effective interest rate method with $ 13.3 million amortized to interest expense for the year ended December 31, 2024. The remaining unamortized balance of the Old Notes was expensed within “Loss on debt extinguishment” in connection with the extinguishment resulting from the Third Note Amendment. As of December 31, 2024, the unamortized discount of the New Notes was $ 0.3 million, which includes the difference between the principal and the Repayment Price. For the year ended December 31, 2024, the Company paid $ 1.2 million in interest and incurred a total of $ 15.4 million in interest expense related to the Secured Notes. The effective interest rate fluctuated during the year ended December 31, 2024 due to the varying amendments and resulting modifications or extinguishments resulting from these amendments. Following the Exchange, the effective interest rate was 27.7 %. The future minimum aggregate payments for the above borrowings are equal to the expected payments made following the Exchange, beginning are as follows as of December 31, 2024:
(In thousands)
2025 $ 5,993
2026 —
$ 5,993 As of December 31, 2024 and the issuance date of the audited consolidated financial statements, the Company was not in compliance with all covenants. Revolving Credit Line — During the year ended December 31, 2022, the Company entered into modification agreements that made certain modifications to the third amended and restated loan and security agreement. The modification agreements, among other things, extended the maturity date of the revolving line of credit, and increased the amount of the revolving credit line to $ 30.0 million. As of December 31, 2022, the Company had $ 27.0 million of the revolving credit line undrawn and deferred loan fees of less than $ 0.2 million. In 2023, the Company’s drew $ 14.0 million on the revolving credit facility with a variable interest rate of the greater of 5.50 % or Prime Rate plus 0.75 % and due on December 31, 2024. The outstanding principal of $ 17.0 million was repaid upon the issuance of the Secured Convertible Notes. As of December 31, 2023, the Company had no outstanding balance, remaining revolving credit line availability, or deferred loan fees. The effective interest rate was 15.8 % and 5.7 % for the year ended December 31, 2023 and 2022, respectively. Interest expense for the year ended December 31, 2023 was $ 0.6 million which included an additional $ 0.1 million for final payments made during the extinguishment of the Revolving Credit Line. Equipment Loan — On July 25, 2022, the Company entered into a joinder and fourth loan modification agreement that made certain modifications to its third amended and restated loan and security agreement, including establishing a secured equipment loan facility of up to $ 15.0 million, secured by equipment leased to customers, available through December 31, 2023 with a variable interest rate of the greater of Prime rate or 3.25 % and terms of three years . As of December 31, 2022, the Company had executed a total of $ 8.0 million in equipment loan advances. For the year ended December 31, 2022, $ 2.1 million in principal payments were made on the equipment loan advances for an outstanding balance of $ 5.4 million as of December 31, 2022. For the year ended December 31, 2023, the Company executed a total of $ 1.6 million in equipment loan advances and made $ 2.0 million in principal payments. The outstanding principal of $ 4.9 million was repaid upon the issuance of the Secured Convertible Notes. As of December 31, 2023, the Company had no outstanding balance, remaining equipment loan availability, or deferred loan fees. The effective interest rate of the equipment loans was 12.6 % for the years ended December 31, 2023. Interest expense for the year ended December 31, 2023 was $ 0.6 million which included an additional $ 0.3 million for final payments made during the extinguishment of the Equipment Lo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12 Months Ended</t>
        </is>
      </c>
    </row>
    <row r="2">
      <c r="B2" s="2" t="inlineStr">
        <is>
          <t>Dec. 31, 2024</t>
        </is>
      </c>
    </row>
    <row r="3">
      <c r="A3" s="3" t="inlineStr">
        <is>
          <t>Equity [Abstract]</t>
        </is>
      </c>
      <c r="B3" s="4" t="inlineStr">
        <is>
          <t xml:space="preserve"> </t>
        </is>
      </c>
    </row>
    <row r="4">
      <c r="A4" s="4" t="inlineStr">
        <is>
          <t>Equity Instruments</t>
        </is>
      </c>
      <c r="B4" s="4" t="inlineStr">
        <is>
          <t>Note 10. Equity Instruments Common stock Our authorized share capital consists of 500,000,000 shares of common stock, par value $ 0.00001 per share, and 10,000,000 shares of preferred stock, par value $ 0.00001 per share. As of December 31, 2024, we had 194,909,430 shares of common stock outstanding. The holders of common stock are entitled to one vote for each share held of record on all matters submitted to a vote of the stockholders but are not entitled to cumulative voting right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April 2024 Securities Purchase Agreement On April 10, 2024, the Company entered into securities purchase agreements (the “BEPO Purchase Agreements”) with certain investors (collectively, the “Purchasers”). The BEPO Purchase Agreements relate to the sale and issuance, on a reasonable best efforts basis (collectively, the “BEPO Offering”), by the Company of an aggregate of: (i) 979,592 shares of the Company’s common stock and (ii) warrants to purchase up to 979,592 shares of common stock (the “BEPO Warrants”). The offering price per share of common stock and the exercise price of the accompanying BEPO Warrants is $ 12.25 . On April 12, 2024, the Company completed the BEPO Offering, resulting in gross proceeds to the Company of approximately $ 12 million. The Company used the net proceeds from the BEPO Offering primarily for funding working capital and capital expenditures and other general corporate purposes, including repayment of a portion of the Company’s Secured Notes. In connection with the BEPO Offering, on April 10, 2024, the Company also entered into a placement agency agreement (the “BEPO Placement Agency Agreement”) with A.G.P./Alliance Global Partners (the “BEPO Placement Agent”). Pursuant to the terms of the BEPO Placement Agency Agreement, the BEPO Placement Agent agreed to arrange for the sale of the shares of common stock and the warrants. The Company paid the BEPO Placement Agent a cash fee equal to 7.0 % of the aggregate purchase price paid by the Purchasers in connection with sales and reimbursed the BEPO Placement Agent for certain of its expenses in an aggregate amount of $ 150,000 . In addition, the Company issued Placement Agent warrants (the “BEPO Agent Warrants”) to purchase such number of shares of common stock equal to 5.0 % of the aggregate number of shares of common stock sold in the BEPO Offering, or an aggregate of 48,980 shares of common stock. The BEPO Agent warrants are exercisable immediately upon issuance and have substantially the same terms as the BEPO Warrants, except that the BEPO Agent Warrants have an exercise price of $ 13.475 per share (representing 110 % of the offering price per share of common stock and accompanying warrant) and will expire five years from the commencement of the sales pursuant to the BEPO Offering. Common Stock Reserved for Future Issuance Shares of common stock reserved for issuance on an “as if converted” basis were as follows:
December 31,
2024 2023
(share data)
Common stock warrants 5,504,117 1,455,574
Shares available for future grant under 2021 Equity Incentive Plan 696,840 458,314
Reserved for At-the-Market offering 80,742 80,742
Reserved for employee stock purchase plan 284,367 210,606
Total shares of common stock reserved 6,566,066 2,205,236 In February 2023, the Company entered into a sales agreement (the "ATM Sales Agreement") with Needham &amp; Company, LLC ("Needham"), as agent, pursuant to which the Company may offer and sell, from time to time through Needham, up to $ 40.0 million shares of its common stock pursuant to a shelf registration statement on Form S-3 (the "Shelf Registration Statement") and the related prospectus supplement and accompanying base prospectus, and in connection therewith, the Company reserved 571,429 shares of common stock for issuance under the ATM Sales Agreement. On January 31, 2024, the Company filed an amendment to the prospectus supplement increasing the aggregate dollar amount of shares available to be sold from time to time pursuant to the ATM Sales Agreement to $ 75 million. During the year ended December 31, 2024, the Company sold no shares pursuant to the ATM sales agreement. The shares available for future grant under the 2021 EIP are net of any un-exercised stock options (vested and unvested) and unvested restricted stock units (“RSUs”) outstanding that may convert to common stock in the future upon exercise or vesting as of December 31, 2024 and 2023. Common Stock Warrant liabilities Following the Merger, 246,429 publicly-traded warrants (the “Public Warrants”) and 127,143 private placement warrants (the “Private Placement Warrants”), issued to Spitfire Sponsor, LLC (the “Sponsor”), all of which were issued in connection with JAWS Spitfire’s initial public offering (“IPO”), became exercisable for one share of the Company’s Common Stock at an exercise price of $ 402.50 per share. During the year ended December 31, 2024, there were no Public Warrants or Private Placement Warrants exercised. The Public Warrants are publicly traded and are exercisable for cash, unless certain conditions occur, such as redemption by the Company under certain circumstances, at which time the Public Warrants may be exercised on a cashless basis.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In conjunction with the joinder and fourth loan modification agreement on July 25, 2022, we issued to Silicon Valley Bank warrants to purchase up to 2,000 shares of the Company’s common stock at an exercise price of $ 89.60 per warrant share (the “2022 Private Warrant”). The 2022 Private Warrant is exercisable until July 24, 2034 and allow cashless exercise in whole or part. On December 29, 2023, the Company issued warrants to purchase 1,028,572 shares of Common Stock at an exercise price of $ 19.95 per warrant share (the "RDO Warrants") in the Registered Direct Offering. Additionally, the Company issued warrants to purchase 51,429 shares of Common Stock at an exercise price of $ 21.70 per warrant share (the "Placement Agent Warrants" and, together with the Public Warrants, the Private Placement Warrants, the 2022 Private Warrant, and the RDO Warrants the “Common Stock Warrants”). The RDO Warrants and Placement Agent Warrants are exercisable until December 29, 2028. In connection with the BEPO Offering, the Company issued BEPO Warrants to purchase up to an aggregate of 979,592 shares of common stock. The BEPO Warrants are immediately exercisable at an exercise price of $ 12.25 per share and will expire on the five year anniversary of the date of issuance. In connection with the BEPO Placement Agency Agreement, we also issued BEPO Agent Warrants to purchase up to 48,980 shares of common stock. The BEPO Agent Warrants are exercisable at an exercise price of $ 13.475 per share and will expire on the five year anniversary of the date of issuance. In connection with the Second Note Amendment, on April 1, 2024, the Company also entered into a letter agreement (the “Letter Agreement”) with the Investors pursuant to which the Company issued to the Investors warrants (the “2024 Private Warrants”) to purchase up to an aggregate of 627,117 shares of Common Stock. The 2024 Private Warrants became exercisable 45 days after the original issuance date (the “Initial Exercise Date”), are exercisable at an exercise price of $ 13.29 per share and will expire on the one year anniversary of the later of (i) the Initial Exercise Date and (ii) the date on which the Resale Registration Statement (as defined in the Letter Agreement) is declared effective by the SEC. The Investors may exercise the 2024 Private Warrants by paying the exercise in cash or by reducing the outstanding principal amount under the Secured Notes by an amount equal to the quotient of (A) the amount of the exercise price divided by (B) 1.20. The 2024 Private Warrants may also be exercised on a cashless basis under certain circumstances. In connection with the Third Note Amendment, on July 1, 2024, the Company also entered into a letter agreement with the Investors pursuant to which the Company issued to the Investors warrants (the “July 2024 Private Warrants”) to purchase up to an aggregate of 1,650,000 shares of Common Stock. The July 2024 Private Warrants became exercisable 45 days after the original issuance date, are exercisable at an exercise price of $ 2.50 per share and will expire on the five year anniversary of the issuance date. The Investors may exercise the 2024 Private Warrants by paying the exercise in cash or by reducing the outstanding principal amount under the Secured Notes by an amount equal to the quotient of (A) the amount of the exercise price divided by (B) 1.20. The July 2024 Private Warrants may also be exercised on a cashless basis under certain circumstances. On August 12, 2024, the Company entered into a warrant inducement with certain warrant holders. Pursuant to the Inducement Agreement, the holders of the Existing Warrants agreed to reduce the exercise price of their Existing Warrants totaling 742,857 , from $ 19.78 per share to $ 2.28 per share. Additionally, the Company agreed to issue registered warrants with an exercise price of $ 2.28 per share to purchase 1,485,714 shares of Common Stock (the “August Inducement Warrants”) and will expire on the five year anniversary of the issuance date. The August Inducement Warrants may also be exercised on a cashless basis under certain circumstances. The Company evaluated the Common Stock Warrants, and concluded that they all do not meet the criteria to be classified within stockholders’ equity. The reason of the warrants being classified as a liability is because of "Provision (ii) in the event of a Fundamental Transaction it is not an acceptable measure for the Company’s stock price in a fixed-for-fixed option pricing model." The warrant agreement governing the Public Warrants and Private Placement Warrants includes a provision, the application of which could result in a different settlement value for the Common Stock Warrants depending on their holder. The Private Placement Warrants are not considered to be “indexed to the Company’s own stock.” In addition, the warrant agreement includes a provision that provides that in the event of a tender or exchange offer accepted by holders of more than 50.0% of the outstanding shares of the common stock, all holders of the Public Warrants and the Private Placement Warrants would be entitled to receive cash for all of their Public Warrants and Private Placement Warrants. Specifically, in the event of a qualifying cash tender offer (which could be outside of the Company’s control), all Public Warrant and Private Placement Warrant holders would be entitled to cash, while only certain of the holders of the common stock may be entitled to cash. These provisions preclude us from classifying the Public Warrants and Private Placement Warrants in stockholders’ equity. The 2022 Private Warrant, the RDO Warrants, Placement Agent Warrants, BEPO Warrants, BEPO Agent Warrants, July 2024 Private Warrants and August Inducement Warrants also contain similar provisions on the treatment in the event of a qualifying cash tender offer that preclude us from classifying the 2022 Private Warrants, the RDO Warrants, Placement Agent Warrants, BEPO Warrants, BEPO Agent Warrants, July 2024 Private Warrants and August Inducement Warrants in stockholders' equity. Warrants to purchase an equal number of shares of common stock of 5,504,118 and 1,455,574 were exercisable as of December 31, 2024 and December 31, 2023, respectively. The Private Placement Warrants, the Public Warrants, the 2022 Private Warrant, the RDO Warrants, the Placement Agent Warrants, 2024 Private Warrants, BEPO Warrants, BEPO Agent Warrants, July 2024 Private Warrants and August Inducement Warrants to purchase shares of common stock are liability classified and recorded at fair value on the issue date with periodic remeasurement. Warrants for shares of common stock consisted of the following:
December 31, 2024
Issue Date Expiration Number of Exercise Fair Fair
Private Placement Warrants - Common Stock 12/02/2020 09/29/2026 127,143 $ 402.50 $ 70.00 $ —
Public Warrants - Common Stock 12/02/2020 09/29/2026 246,429 $ 402.50 $ 115.50 $ —
2022 Private Warrant - Common Stock 07/25/2022 07/24/2034 2,000 $ 89.60 $ 85.05 $ 1,102
RDO Warrants - Common Stock 12/29/2023 12/29/2028 285,714 $ 19.95 $ 10.50 $ 90,469
Placement Agent Warrants - Common Stock 12/29/2023 12/29/2028 51,429 $ 21.75 $ 10.50 $ 15,835
2024 Private Warrants - Common Stock 4/1/2024 5/16/2025 627,117 $ 13.29 $ 10.08 $ 2,007
BEPO Warrants - Common Stock 4/12/2024 4/12/2029 979,592 $ 12.25 $ 9.21 $ 377,750
BEPO Agent Warrants - Common Stock 4/12/2024 4/12/2029 48,980 $ 13.48 $ 9.11 $ 18,477
July 2024 Private Warrants - Common Stock 7/01/2024 7/01/2029 1,650,000 $ 2.50 $ 2.55 $ 864,995
August Inducement Warrants - Common Stock 8/13/2024 08/12/2029 1,485,714 $ 2.28 $ 1.64 $ 796,239
5,504,118 $ 2,166,874
December 31, 2023
Issue Date Expiration Number of Exercise Fair Fair
Private Placement Warrants - Common Stock 12/02/2020 09/29/2026 127,143 $ 402.50 $ 70.00 $ 127
2022 Private Warrant - Common Stock 07/25/2022 07/24/2034 2,000 $ 89.60 $ 85.05 $ 23
Public Warrants - Common Stock 12/02/2020 09/29/2026 246,428 $ 402.50 $ 115.50 $ 258
RDO Warrants - Common Stock 12/29/2023 12/29/2028 1,028,574 $ 19.95 $ 10.50 $ 10,891
Placement Agent Warrants - Common Stock 12/29/2023 12/29/2028 51,429 $ 21.75 $ 10.50 $ 536
1,455,574 $ 11,835 Private Placement Warrants - Common Stock Concurrently with JAWS Spitfire’s IPO, 127,143 Private Placement Warrants were issued to the Sponsor at $ 2.00 per warrant. Each Private Placement Warrant is exercisable to purchase one share of common stock at a price of $ 402.50 per share. Subject to certain exceptions, the Private Placement Warrants have terms and provisions that are identical to those of the Public Warrants. As of December 31, 2024, the number of Private Placement Warrants issued was 127,143 . 2022 Private Warrant - Common Stock In conjunction with the joinder and fourth loan modification agreement on July 25, 2022, the Company issued to Silicon Valley Bank, warrants to purchase up to 2,000 shares of the Company’s common stock at an exercise price of $ 89.60 per warrant share . The 2022 Private Warrant is exercisable until July 24, 2034 and allows cashless exercise in whole or part. RDO Warrants - Common Stock In conjunction with the capital raise on December 29, 2023, the Company issued to multiple institutional investors, warrants to purchase up to 1,028,572 shares of the Company’s common stock at an exercise price of $ 19.95 per warrant share . The RDO Warrants are exercisable until December 29, 2028 and allows cashless exercise in whole or part. Placement Agent Warrants - Common Stock In conjunction with the capital raise on December 29, 2023, the Company issued to the placement agent, warrants to purchase up to 51,429 shares of the Company’s common stock at an exercise price of $ 21.70 per warrant share . The Placement Agent Warrants are exercisable until December 29, 2028 and allows cashless exercise in whole or part. Public Warrants - Common Stock In conjunction with the JAWS Spitfire IPO, 985,714 units were issued to public investors at $ 10.00 per unit. Each unit consisted of one JAWS Spitfire Class A ordinary share and one-fourth of one warrant . Each Public Warrant is exercisable to purchase shares of common stock at $ 402.50 per share. As of December 31, 2024, the number of Public Warrants issued was 246,429 . The Public Warrants may only be exercised for a whole number of shares. The Public Warrants became exercisable on December 7, 2021. The Public Warrants will expire 5 years after the completion of the Merger or earlier upon redemption or liquidation. Common Stock Warrant Liabilities The liability for warrants on common stock carried at fair value was as follows:
December 31,
2024 2023
(In thousands)
Beginning Balance $ 11,835 $ 2,745
Issuance of common stock warrant in connection with financing 22,425 11,428
Loss on fair value of warrants ( 32,093 ) ( 2,338 )
Ending Balance $ 2,167 $ 11,835 The liabilities associated with the Private Placement Warrants, 2022 Private Warrant, RDO Warrants, and Placement Agent Warrants were subject to remeasurement at each balance sheet date using the Level 3 fair value inputs and the Public Warrants were subject to remeasurement at each balance sheet date using the latest trading price of the warrants for the years ended December 31, 2024 and 2023. Private Placement Warrant - Fair Value Assumption The fair value of the private placement common stock warrant liability was $ 0 as of December 31, 2024 as the publicly traded price was $ 0.00 as of December 31, 2024. The assumptions used in the Monte Carlo simulation model for the recurring valuation of the private placement common stock warrant liability were as follows:
As of December 31, 2024 As of December 31, 2023
Current stock price $ — $ 13.92
Expected volatility — % 105.0 %
Risk-free interest rate — % 4.1 %
Dividend yield — % — %
Expected term (in years) — 2.75 Expected volatility: The volatility is determined iteratively, such that the concluded value of the Public Warrant is equal to the traded price.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s are expected to be outstanding and is determined using the simplified method, which deems the term to be the average of the time to vesting and the contractual life of the common stock warrants. 2022 Private Warrant, RDO Warrants, Placement Agent Warrants - Fair Value Assumptions The fair value assumptions used in the Black-Scholes simulation model for the recurring valuation of the 2022 Private Warrant, the RDO Warrants, and the Placement Agent Warrants liabilities were as follows:
As of December 31, 2024 As of December 31, 2023
Current stock price $ 0.68 $ 14.00
Expected volatility 139.9 % 108.3 %
Risk-free interest rate 4.3 % 3.8 % - 3.9 %
Dividend rate — % — %
Expected Term (years) 4.00 5 - 10.57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2024 Private Warrants - Fair Value Assumptions The fair value assumptions used in the Monte Carlo simulation model for the valuation of the 2024 Private Warrants liability was as follows:
As of December 31, 2024
Current stock price $ 0.68
Expected volatility 191.6 %
Risk-free interest rate 4.2 %
Dividend rate — %
Expected Term (years) 0.37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The fair value assumptions used in the Black-Scholes simulation model for the valuation of the BEPO Warrant and the BEPO Agent Warrant liabilities were as follows:
As of December 31, 2024
Current stock price $ 0.68
Expected volatility 139.9 %
Risk-free interest rate 4.4 %
Dividend rate — %
Expected Term (years) 4.28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August Inducement Warrants - Fair Value Assumptions The fair value assumptions used in the Black-Scholes simulation model for the valuation of the August Inducement Warrant liabilities were as follows:
As of December 31, 2024
Current stock price $ 0.68
Expected volatility 139.9 %
Risk-free interest rate 4.4 %
Dividend rate — %
Expected Term (years) 4.62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July 2024 Private Warrants - Fair Value Assumptions The fair value assumptions used in the Black-Scholes simulation model for the valuation of the July 2024 Private Warrant liabilities were as follows:
As of December 31, 2024
Current stock price $ 0.68
Expected volatility 139.9 %
Risk-free interest rate 4.4 %
Dividend rate — %
Expected Term (years) 4.50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Contingent Earnout Liabilities The contingent earnout liability is for Earnout Shares for pre-closing Legacy Velo3D equity holders (as defined in the Business Combination Agreement as holders of Legacy Velo3D shares, Legacy Velo3D warrants, Legacy Velo3D convertible notes and Legacy Velo3D options immediately prior to the closing date) (“ Eligible Legacy Velo3D Equityholders ”). The Eligible Legacy Velo3D Equityholders will be entitled to Earnout Shares, pursuant to which they will receive (i) 5.0 % of the total number of shares of Common Stock outstanding at the Closing if the shares of Common Stock trade at or above $ 437.50 for 20 or more trading days in any 30 trading-day period, and (ii) an additional 5.0 % of the total number of shares of Common Stock outstanding at the Closing if the shares of Common Stock trade at or above $ 525.00 for 20 or more trading days in any 30 trading-day period (the “ Triggering Events ”). The earnout is subject to a five-year earnout period and early trigger upon certain change of control events. During the time period between Closing and the five-year anniversary of the Closing Date, Eligible Legacy Velo3D Equityholders may receive up to 621,661 shares of additional Common Stock, which is based on two tranches or 310,830 per tranche as noted above. The Earnout Shares issuable to holders of employee stock options are accounted as stock-based compensation expense as they are subject to forfeiture based on the satisfaction of certain employment conditions. See Note 11, Equity Incentive Plans &amp; Stock Based Compensation , for further discussion. The estimated fair value of the contingent earnout liabilities at the Closing Date was $ 120.8 million based on a Monte Carlo simulation valuation model using a distribution of potential outcomes on a monthly basis over the Earnout Period using the most reliable information available. The change in fair value of contingent earnout liabilities are recognized in the consolidated statement of operations and comprehensive income (loss). The rollforward for the contingent earnout liabilities was as follows:
December 31,
2024 2023
(In thousands)
Beginning Balance $ 1,456 $ 17,414
Change in fair value of contingent earnout liabilities ( 1,445 ) ( 15,958 )
Ending Balance $ 11 $ 1,456 Assumptions used in the fair value of the contingent earnout liabilities are described below.
As of December 31, 2024 As of December 31, 2023
Current stock price $ 0.68 $ 14.00
Expected volatility 161.2 % 105.0 %
Risk-free interest rate 4.2 % 4.1 %
Dividend yield — % — %
Expected Term (years) 1.75 2.75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Earnout Shares. Expected dividend yield: The expected dividend rate is zero as the Company currently has no history or expectation of declaring dividends on its common stock. Expected term: The expected term represents the period that the Company’s stock-based awards are expected to be outstanding and is determined using the simplified method, which deems the term to be the average of the time to vesting and the contractual life of the Earnout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12</v>
      </c>
      <c r="C3" s="7" t="n">
        <v>24494</v>
      </c>
    </row>
    <row r="4">
      <c r="A4" s="4" t="inlineStr">
        <is>
          <t>Short-term investments</t>
        </is>
      </c>
      <c r="B4" s="4" t="inlineStr">
        <is>
          <t xml:space="preserve"> </t>
        </is>
      </c>
      <c r="C4" s="6" t="n">
        <v>6621</v>
      </c>
    </row>
    <row r="5">
      <c r="A5" s="4" t="inlineStr">
        <is>
          <t>Accounts receivable, net</t>
        </is>
      </c>
      <c r="B5" s="6" t="n">
        <v>3723</v>
      </c>
      <c r="C5" s="6" t="n">
        <v>9583</v>
      </c>
    </row>
    <row r="6">
      <c r="A6" s="4" t="inlineStr">
        <is>
          <t>Inventories, net</t>
        </is>
      </c>
      <c r="B6" s="6" t="n">
        <v>49953</v>
      </c>
      <c r="C6" s="6" t="n">
        <v>60816</v>
      </c>
    </row>
    <row r="7">
      <c r="A7" s="4" t="inlineStr">
        <is>
          <t>Contract assets</t>
        </is>
      </c>
      <c r="B7" s="6" t="n">
        <v>500</v>
      </c>
      <c r="C7" s="6" t="n">
        <v>7510</v>
      </c>
    </row>
    <row r="8">
      <c r="A8" s="4" t="inlineStr">
        <is>
          <t>Prepaid expenses and other current assets</t>
        </is>
      </c>
      <c r="B8" s="6" t="n">
        <v>2336</v>
      </c>
      <c r="C8" s="6" t="n">
        <v>4000</v>
      </c>
    </row>
    <row r="9">
      <c r="A9" s="4" t="inlineStr">
        <is>
          <t>Total current assets</t>
        </is>
      </c>
      <c r="B9" s="6" t="n">
        <v>57724</v>
      </c>
      <c r="C9" s="6" t="n">
        <v>113024</v>
      </c>
    </row>
    <row r="10">
      <c r="A10" s="4" t="inlineStr">
        <is>
          <t>Property and equipment, net</t>
        </is>
      </c>
      <c r="B10" s="6" t="n">
        <v>14270</v>
      </c>
      <c r="C10" s="6" t="n">
        <v>16326</v>
      </c>
    </row>
    <row r="11">
      <c r="A11" s="4" t="inlineStr">
        <is>
          <t>Equipment on lease, net</t>
        </is>
      </c>
      <c r="B11" s="6" t="n">
        <v>3673</v>
      </c>
      <c r="C11" s="6" t="n">
        <v>6667</v>
      </c>
    </row>
    <row r="12">
      <c r="A12" s="4" t="inlineStr">
        <is>
          <t>Other assets</t>
        </is>
      </c>
      <c r="B12" s="6" t="n">
        <v>13513</v>
      </c>
      <c r="C12" s="6" t="n">
        <v>17782</v>
      </c>
    </row>
    <row r="13">
      <c r="A13" s="4" t="inlineStr">
        <is>
          <t>Total assets</t>
        </is>
      </c>
      <c r="B13" s="6" t="n">
        <v>89180</v>
      </c>
      <c r="C13" s="6" t="n">
        <v>153799</v>
      </c>
    </row>
    <row r="14">
      <c r="A14" s="3" t="inlineStr">
        <is>
          <t>Current liabilities:</t>
        </is>
      </c>
      <c r="B14" s="4" t="inlineStr">
        <is>
          <t xml:space="preserve"> </t>
        </is>
      </c>
      <c r="C14" s="4" t="inlineStr">
        <is>
          <t xml:space="preserve"> </t>
        </is>
      </c>
    </row>
    <row r="15">
      <c r="A15" s="4" t="inlineStr">
        <is>
          <t>Accounts payable</t>
        </is>
      </c>
      <c r="B15" s="6" t="n">
        <v>18538</v>
      </c>
      <c r="C15" s="6" t="n">
        <v>15854</v>
      </c>
    </row>
    <row r="16">
      <c r="A16" s="4" t="inlineStr">
        <is>
          <t>Accrued expenses and other current liabilities</t>
        </is>
      </c>
      <c r="B16" s="6" t="n">
        <v>3511</v>
      </c>
      <c r="C16" s="6" t="n">
        <v>6491</v>
      </c>
    </row>
    <row r="17">
      <c r="A17" s="4" t="inlineStr">
        <is>
          <t>Debt – current portion</t>
        </is>
      </c>
      <c r="B17" s="6" t="n">
        <v>5666</v>
      </c>
      <c r="C17" s="6" t="n">
        <v>21191</v>
      </c>
    </row>
    <row r="18">
      <c r="A18" s="4" t="inlineStr">
        <is>
          <t>Contract liabilities</t>
        </is>
      </c>
      <c r="B18" s="6" t="n">
        <v>10285</v>
      </c>
      <c r="C18" s="6" t="n">
        <v>5135</v>
      </c>
    </row>
    <row r="19">
      <c r="A19" s="4" t="inlineStr">
        <is>
          <t>Total current liabilities</t>
        </is>
      </c>
      <c r="B19" s="6" t="n">
        <v>38000</v>
      </c>
      <c r="C19" s="6" t="n">
        <v>48671</v>
      </c>
    </row>
    <row r="20">
      <c r="A20" s="4" t="inlineStr">
        <is>
          <t>Long-term debt – less current portion</t>
        </is>
      </c>
      <c r="B20" s="6" t="n">
        <v>0</v>
      </c>
      <c r="C20" s="6" t="n">
        <v>11941</v>
      </c>
    </row>
    <row r="21">
      <c r="A21" s="4" t="inlineStr">
        <is>
          <t>Contingent earnout liabilities (Note 10)</t>
        </is>
      </c>
      <c r="B21" s="6" t="n">
        <v>11</v>
      </c>
      <c r="C21" s="6" t="n">
        <v>1456</v>
      </c>
    </row>
    <row r="22">
      <c r="A22" s="4" t="inlineStr">
        <is>
          <t>Warrant liabilities (Note 10)</t>
        </is>
      </c>
      <c r="B22" s="6" t="n">
        <v>2167</v>
      </c>
      <c r="C22" s="6" t="n">
        <v>11835</v>
      </c>
    </row>
    <row r="23">
      <c r="A23" s="4" t="inlineStr">
        <is>
          <t>Other noncurrent liabilities</t>
        </is>
      </c>
      <c r="B23" s="6" t="n">
        <v>9338</v>
      </c>
      <c r="C23" s="6" t="n">
        <v>11556</v>
      </c>
    </row>
    <row r="24">
      <c r="A24" s="4" t="inlineStr">
        <is>
          <t>Total liabilities</t>
        </is>
      </c>
      <c r="B24" s="6" t="n">
        <v>49516</v>
      </c>
      <c r="C24" s="6" t="n">
        <v>85459</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1 par value - 500,000,000 shares authorized at December 31, 2024 and 2023, respectively, 194,909,430 and 7,383,390 shares issued and outstanding as of December 31, 2024 and 2023, respectively</t>
        </is>
      </c>
      <c r="B27" s="6" t="n">
        <v>4</v>
      </c>
      <c r="C27" s="6" t="n">
        <v>2</v>
      </c>
    </row>
    <row r="28">
      <c r="A28" s="4" t="inlineStr">
        <is>
          <t>Additional paid-in capital</t>
        </is>
      </c>
      <c r="B28" s="6" t="n">
        <v>469994</v>
      </c>
      <c r="C28" s="6" t="n">
        <v>425471</v>
      </c>
    </row>
    <row r="29">
      <c r="A29" s="4" t="inlineStr">
        <is>
          <t>Accumulated other comprehensive loss</t>
        </is>
      </c>
      <c r="B29" s="4" t="inlineStr">
        <is>
          <t xml:space="preserve"> </t>
        </is>
      </c>
      <c r="C29" s="6" t="n">
        <v>-96</v>
      </c>
    </row>
    <row r="30">
      <c r="A30" s="4" t="inlineStr">
        <is>
          <t>Accumulated deficit</t>
        </is>
      </c>
      <c r="B30" s="6" t="n">
        <v>-430334</v>
      </c>
      <c r="C30" s="6" t="n">
        <v>-357037</v>
      </c>
    </row>
    <row r="31">
      <c r="A31" s="4" t="inlineStr">
        <is>
          <t>Total stockholders’ equity</t>
        </is>
      </c>
      <c r="B31" s="6" t="n">
        <v>39664</v>
      </c>
      <c r="C31" s="6" t="n">
        <v>68340</v>
      </c>
    </row>
    <row r="32">
      <c r="A32" s="4" t="inlineStr">
        <is>
          <t>Total liabilities and stockholders’ equity</t>
        </is>
      </c>
      <c r="B32" s="7" t="n">
        <v>89180</v>
      </c>
      <c r="C32" s="7" t="n">
        <v>153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 and Stock-Based Compensation</t>
        </is>
      </c>
      <c r="B4" s="4" t="inlineStr">
        <is>
          <t xml:space="preserve">Note 11. Equity Incentive Plans &amp; Stock-Based Compensation In 2014, the Company adopted its 2014 equity incentive plan (the “ 2014 Plan ”) which provides for the granting of stock options, restricted stock awards and stock appreciation rights to employees, directors, and consultants of the Company. Awards granted under the 2014 Plan generally expire 10 years from the date of grant, or earlier if services are terminated. The exercise price of stock options grants shall not be less than 110 % of the estimated fair value of the shares on the date of grant, respectively, as determined by the Company’s Board of Directors. Awards generally vest based on continuous service over four years . Awards forfeited, cancelled, or repurchased generally are returned to the pool of shares of common stock available for issuance under the 2021 Plan (as defined below). In 2021, the Company adopted its 2021 Equity Incentive Plan (the “ 2021 EIP ”) which provides for the granting of stock options, restricted stock units (“ RSUs ”) and stock appreciation rights to employees, directors, and consultants of the Company. The Company initially reserved 1,221,886 shares of its common stock for issuance under the 2021 EIP. In April 2024, pursuant to the evergreen provisions of the 2021 EIP, the Company registered an additional 369,170 shares of common stock for issuance under the 2021 EIP. As of December 31, 2024, the Company has an allocated reserve of 696,840 shares of its common stock for issuance under the 2021 EIP. In addition, the Company adopted its 2021 Employee Stock Purchase Plan (“ 2021 ESPP ”). The Company initially reserved 104,665 shares of its common stock for issuance under the 2021 ESPP. In March 2022, pursuant to the evergreen provisions of the 2021 ESPP, the Company registered an additional 52,352 shares of common stock for issuance under the 2021 ESPP. In March 2023, pursuant to the evergreen provisions of the 2021 ESPP, the Company registered an additional 53,588 shares of common stock for issuance under the 2021 ESPP. In April 2024, pursuant to the evergreen provisions of the 2021 ESPP, the Company registered an additional 73,833 shares of common stock for issuance under the 2021 ESPP. As of December 31, 2024, the Company has an allocated reserve of 284,367 shares of its common stock for issuance under the 2021 ESPP. As of December 31, 2024, the Company had not begun any offering periods for the 2021 ESPP. Awards granted under the 2021 EIP generally expire 10 years from the date of grant, or earlier if services are terminated. The exercise price of stock options grants shall not be less than 110 % of the estimated fair value of the shares on the date of grant, respectively, as determined by the Company’s Board of Directors. Awards generally vest based on continuous service over 4 years. Awards forfeited, cancelled, or repurchased generally are returned to the pool of shares of common stock available for issuance under the 2021 Plan. Stock options Activity under the Company’s stock option plans is set forth below:
Options Weighted-Average Weighted-Average
(In thousands) (Per Share Data) (Years)
Outstanding as of December 31, 2022 485 $ 18.90 7.3
Granted — $ —
Exercised ( 63 ) $ 9.10
Forfeited or expired ( 46 ) $ 10.15
Outstanding as of December 31, 2023 376 $ 21.35 6.2
Options vested and expected to vest as of December 31, 2023 376 $ 21.35
Vested and exercisable as of December 31, 2023 350 $ 21.70
Outstanding as of December 31, 2023 376 $ 21.35 6.2
Granted — $ —
Exercised ( 51 ) $ 6.30
Forfeited or expired ( 54 ) $ 16.15
Outstanding as of December 31, 2024 271 $ 25.38 5.0
Options vested and expected to vest as of December 31, 2024 271 $ 25.38
Vested and exercisable as of December 31, 2024 270 $ 25.34 As of December 31, 2024, there is no aggregate intrinsic value of options outstanding. As of December 31, 2023, there was $ 2.3 million of aggregate intrinsic value of options outstanding . Intrinsic value of options exercised for the years ended December 31, 2024 and 2023 was $ 0.2 million and $ 4.6 million, respectively. The total grant date fair value of options vested was $ 0.1 million and $ 0.7 million for the years ended December 31, 2024 and 2023, respectively. As of December 31, 2024, there is no unrecognized compensation cost related to options. Restricted Stock Units The fair value of RSUs under the Company’s 2021 EIP is estimated using the value of the Company’s common stock on the date of grant. The following table summarizes outstanding and expected to vest RSUs as of December 31, 2024 and 2023 and their activity during the year ended December 31, 2024 and 2023:
Number of Shares Weighted-Average Aggregate Intrinsic Value
(In thousands) (Per Share Data) (In thousands)
Balance as of December 31, 2022 275 $ 156.80 $ 17,202
Granted 609 53.86 33,070
Released ( 158 ) 112.65 9,148
Cancelled ( 156 ) 123.52 7,773
Balance as of December 31, 2023 570 $ 68.00 $ 7,940
Expected to vest as of December 31, 2023 570 $ 68.00 $ 7,940
Balance as of December 31, 2023 570 $ 68.00 $ 7,940
Granted 467 3.29 1,549
Released ( 567 ) 28.54 1,276
Cancelled ( 275 ) 53.91 1,050
Balance as of December 31, 2024 195 $ 47.62 $ 132
Expected to vest as of December 31, 2024 195 $ 47.62 $ 132 The aggregate intrinsic value of outstanding RSUs is calculated based on the closing price of the Company’s common stock as of the date outstanding. As of December 31, 2024, there was $ 11.0 million of unrecognized compensation cost related to 0.2 million unvested RSUs, which is expected to be recognized over a weighted average period of approximately 2.3 years. As of December 31, 2023, there was $ 35.8 million of unrecognized compensation cost related to 20.1 million unvested RSUs, which is expected to be recognized over a weighted average period of approximately 3.0 years. Earnout Shares - Employees The Earnout Shares issuable to holders of employee stock options are accounted as stock-based compensation expense as they are subject to forfeiture based on the satisfaction of certain employment conditions. The estimated fair values of the Earnout Shares associated with vested stock options are recognized as an expense and determined by the Monte Carlo simulation valuation model using a distribution of potential outcomes on a monthly basis over the five-year earnout period. The portion of the Earnout Shares associated with unvested stock options are recognized as an expense and considers the vesting continuing employment requirements. Stock-based Compensation Expense The following sets forth the total stock-based compensation expense by type of award included in operating expenses on the statements of operations:
December 31,
2024 2023
(In thousands)
Restricted stock units $ 9,637 $ 16,575
Stock options 121 515
Earnout shares - employees 3,958 5,783
$ 13,716 $ 22,873 The following sets forth the total stock-based compensation expense for the stock options, RSUs, and earnout shares - employees included in operating expenses on the statements of operations:
December 31,
2024 2023
(In thousands)
Research and development $ 4,256 $ 11,415
Selling and marketing 2,708 5,689
General and administrative 6,752 5,769
$ 13,716 $ 22,873 The following sets forth the total stock-based compensation expense by type of award included in cost of revenue in the statements of operations:
December 31,
2024 2023
(In thousands)
Restricted stock units $ 1,644 $ 1,995
Stock options 4 63
$ 1,648 $ 2,058 The following sets forth the total stock-based compensation expense for the stock options, and RSUs included in cost of revenue on the statements of operations:
December 31,
2024 2023
(In thousands)
Cost of 3D Printer $ 999 $ 1,622
Cost of support services 649 436
$ 1,648 $ 2,0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Income Taxes The Company recorded the below income tax expense (benefit) attributable to income from continuing operations for the year ending December 31, 2024 and December 31, 2023 as follows:
December 31,
2024 2023
(In thousands, except percentages)
Current
Federal $ ( 7 ) $ -
State 21 -
Foreign ( 34 ) -
( 20 ) -
Deferred
Federal - -
State - -
Foreign - -
- -
Total income tax expense $ ( 20 ) $ - The provision for income taxes differs from the amount which would result by applying the federal statutory income tax rate for the years ended December 31, 2024 and 2023. The reconciliation of the provision computed at the federal statutory rate to the Company's provision (benefit) for income taxes as follows:
December 31,
2024 2023
(In thousands, except percentages)
Tax at federal statutory rate $ ( 15,432 ) ( 21.0 )% $ ( 28,354 ) ( 21.0 )%
State, net of federal benefit 12,779 17.4 % ( 6,507 ) ( 4.8 )%
Stock based compensation 3,327 3.8 % 967 0.7 %
Fair value adjustments ( 7,593 ) ( 9.6 )% ( 3,555 ) ( 2.4 )%
Research and development credits — — % ( 1,121 ) ( 0.8 )%
Section 382 Limitation 14,583 19.8 %
Other ( 745 ) ( 1.0 )% 675 0.2 %
Change in valuation allowance ( 6,939 ) ( 9.4 )% 37,895 28.1 %
Total provision for income taxes $ ( 20 ) — % $ — — % The Company did not incur income tax expense or benefit for the years ending December 31, 2024 or December 31, 2023. Deferred income taxes reflect the tax effects of temporary differences between the carrying amounts of assets and liabilities for financial reporting purposes and the amounts used for income tax purposes. The components of deferred tax assets and liabilities are as follows:
December 31,
2024 2023
(In thousands)
Deferred tax assets
Net operating loss carryforwards $ 81,649 $ 91,668
Research and development tax credits 5,086 12,087
Stock based compensation 5,866 6,162
Lease liability 2,632 3,098
Section 174 research and development capitalization 10,691 11,641
Interest expense 7,157 3,063
Other timing differences 8,754 1,408
Total deferred tax assets $ 121,835 $ 129,127
Valuation allowance $ ( 118,783 ) $ ( 125,722 )
Net deferred tax assets $ 3,052 $ 3,405
Deferred tax liabilities
Fixed assets and intangibles $ ( 299 ) $ ( 364 )
Right of use assets $ ( 2,753 ) $ ( 3,041 )
Total deferred tax liabilities $ ( 3,052 ) $ ( 3,405 )
Net deferred tax assets $ — $ — Realization of deferred tax assets is dependent upon future earnings, if any, the timing and amount of which are uncertain. The Company concluded that it was not more-likely-than-not that tax benefits from operating losses would be realized and, accordingly, has provided a full valuation allowance against its deferred tax assets. T he valuation allowance decreased by $ 6.9 million during the year ending December 31, 2024 due to income tax attributes that are expected to expire prior to being able to be utilized due to IRC Section 382 ownership change limitations. The valuation allowance increased $ 37.9 million for the years ended December 31, 2023 due to net operating losses, R&amp;D credits claimed and capitalized R&amp;D costs incurred during the year. As of December 31, 2024, the Company had $ 366.0 million and $ 95.6 million federal and state net operating losses (“ NOLs ”), respectively, available to reduce future taxable income, which will begin to expire in 2034 and 2030 respectively for federal and for state tax purposes. The Company had $ 355.3 million of federal net operating losses, which can be carried forward indefinitely. As of December 31, 2023, the Company had $ 346.3 million and $ 293.7 million of federal and state net operating losses available to reduce future taxable income. The Company has state research and developmental tax credit carryforwards of approximately $ 9.2 million as of December 31, 2024. The state credits have no expiration date. Federal, California and other state tax laws impose substantial restrictions on the utilization of NOLs and credit carryforwards in the event of an "ownership change" for tax purposes, as defined in Section 382 of the Internal Revenue Code. Accordingly, the Company's ability to utilize these carryforwards is limited based on the ownership change. In December 2024, the Company had an ownership change pursuant to Internal Revenue Code Section 382 which could materially impact the ability to utilize the tax net operating loss carryforwards and other tax attributes recorded. The net operating loss and other tax attributes recorded as deferred tax asset are fully offset with valuation allowance. Accordingly the state and federal net operating loss carryforwards and credits which have expiring provisions are reduced to the expected available amount. The annual IRC 382 limit for pre ownership change attributes that can be utilized each year is approximately $ 0.8 million. The total tax effected attributes expected to be unable to be utilized due to expiration is approximately $ 31.9 million. As a result of the ownership change federal net operating losses of $ 35.2 million and California net operating loss of $ 250.0 million are expected to expire before they will be able to be utilized. Federal R&amp;D credits of $ 7.1 million are also expected to expire before they can be utilized due to IRC Section 382 limitations. A reconciliation of the beginning and ending amount of gross unrecognized tax benefits is as follows:
December 31,
2024 2023
(In thousands)
Balance at beginning of year $ 6,060 $ 4,750
Additions based on tax positions related to the current year ( 3,301 ) 1,310
Balance at end of year $ 2,759 $ 6,060 For the years ended December 31, 2024 the amount of unrecognized tax benefits decreased by $ 3.3 million due to a reduction in R&amp;D credits that are available for use due to IRC Section 382 limitations. During the year ended December 31, 2023 the amount of unrecognized tax benefits increased by $ 1.3 million due to additional R&amp;D credits claimed during the year. The reversal of the uncertain tax benefits would not affect the Company's effective tax rate to the extent that it continues to maintain a full valuation allowance against its deferred tax assets. The Company is subject to U.S. federal, state and foreign income taxes. Tax regulations within each jurisdiction are subject to the interpretation of the related tax laws and regulations, and require significant judgment to apply. The Company is subject to U.S federal, state, foreign and local examinations by tax authorities for all prior years since incorporation. The Company does not anticipate significant changes to its current uncertain tax positions within the next twelve months. The Company recognizes any interest and/or penalties related to income tax matters as a component of income tax expense. As of December 31, 2024, there were no accrued interest and penalties related to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December 31, 2024 and 2023, the Company is not aware of any litigation, claim or assessment in which the outcome, individually or in the aggregate, would have a material adverse effect on its financial positions, results of operations, cash flows or future earnings. The Company’s purchase obligations per terms and conditions with suppliers and vendors are cancellable in whole or in part prior to shipment. Non-cancellable purchase commitments (purchase orders) of $ 3.2 million for parts and assemblies are due upon receipts and will primarily be delivered throughout 2024. If inventory is shipped, the Company will accrue a liability under accrued expenses. The Company has no other commitment and contingencies, except for the operating leases. See Note 8, Leases , for further discus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Contribution Plans</t>
        </is>
      </c>
      <c r="B1" s="2" t="inlineStr">
        <is>
          <t>12 Months Ended</t>
        </is>
      </c>
    </row>
    <row r="2">
      <c r="B2" s="2" t="inlineStr">
        <is>
          <t>Dec. 31, 2024</t>
        </is>
      </c>
    </row>
    <row r="3">
      <c r="A3" s="3" t="inlineStr">
        <is>
          <t>Retirement Benefits [Abstract]</t>
        </is>
      </c>
      <c r="B3" s="4" t="inlineStr">
        <is>
          <t xml:space="preserve"> </t>
        </is>
      </c>
    </row>
    <row r="4">
      <c r="A4" s="4" t="inlineStr">
        <is>
          <t>Employee Defined-Contribution Plans</t>
        </is>
      </c>
      <c r="B4" s="4" t="inlineStr">
        <is>
          <t>Note 14. Employee Defined - Contribution Plans The Company has a defined-contribution plan intended to qualify under Section 401 of the Internal Revenue Code (the “ 401(k) Plan ”). The Company contracted with a third-party provider to act as a custodian and trustee, and to process and maintain the records of participant data. Substantially all of the expenses incurred for administering the 401(k) Plan are paid by the Company. Accrued salaries and benefits included accruals related to the 401(k) plans the Company offers to its employees. In order to qualify for these plans, employees must meet the minimum age requirement (21 years) and begin participating on their entry date which is the first paycheck date in the month following the month of eligibility described above. Employee and employer contributions are immediately 100 % fully vested. The plans offer employer contributions of 3.0 % of an employee’s eligible compensation following safe-harbor rules. The Company’s contribution to the 401(k) plan was $ 1.0 million and $ 1.3 million for the years ended December 31, 2024 and 2023, respectively. The Company has paid all matching contributions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15. Revenue Customer Concentration The customer concentration for balances greater than 10% of revenues and 10% of accounts receivables, net, respectively, are presented below:
Total Revenue Accounts Receivable, Net
Year ended December 31, December 31,
2024 2023 2024 2023
(as a percentage)
Customer 1 23.0 % &lt;10% &lt;10% &lt;10%
Customer 2 12.7 % —% &lt;10% —%
Customer 3 11.3 % &lt;10% &lt;10% &lt;10%
Customer 4 10.5 % &lt;10% &lt;10% —%
Customer 5 &lt;10% &lt;10% 18.2 % 11.2 %
Customer 6 —% —% 12.9 % &lt;10%
Customer 7 —% —% 10.8 % &lt;10% Revenue by Geographic Area The Company currently sells its products in the geographic regions as follows:
December 31,
2024 2023
(In thousands)
Americas $ 39,908 $ 67,883
Europe 839 9,219
Other 256 341
Total $ 41,003 $ 77,443 Contract Assets and Liabilities There was $ 2.4 million of revenue recognized during the year ended December 31, 2024 included in contract liabilities as of December 31, 2023. There was $ 2.7 million of revenue recognized during the year ended December 31, 2023 included in contract liabilities as of December 31, 2022. The change in contract assets reflects the difference in timing between our satisfaction of remaining performance obligations and our contractual right to bill our customers. The Company had no material asset impairment charges related to contract assets in the periods presented. Variable Consideration The Company estimates its variable consideration on a quarterly basis based on the latest data available, and adjust the transaction price accordingly by recording an adjustment to net revenue and contract assets. The Company has recognized the estimate of variable consideration to the extent that it is probable that a significant reversal will not occur as a result from a change in estimation. There was no revenue related to variable consideration and $ 2.7 million in revenue related to variable consideration for the year ended December 31, 2024 and 2023,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t-the-Market Offering</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t-the-Market Offering</t>
        </is>
      </c>
      <c r="B4" s="4" t="inlineStr">
        <is>
          <t>Note 16. At-the-Market Offering On February 6, 2023, the Company entered into the ATM Sales Agreement with Needham, as agent, pursuant to which the Company may offer and sell, from time to time through Needham, shares of Common Stock. As of December 31, 2023, the Company has sold $ 22.8 million of shares, net of issuance costs of $ 1.8 million. The offer and sale of the shares of Common Stock will be made pursuant to the Shelf Registration Statement, prospectus, amended prospectus supplement, and the ATM Sales Agreement. Sales of shares, if any, under the amended prospectus supplement and the accompanying prospectus may be made by any method permitted that is deemed to be an “at the market offering” as defined in Rule 415(a)(4) promulgated under the Securities Act. On January 31, 2024, the Company filed an amendment to the prospectus supplement increasing the aggregate dollar amount of shares available to be sold from time to time pursuant to the ATM Sales Agreement to $ 75 million. The Company is not currently eligible to use Form S-3 or make sales under the ATM Sales Agreement as (i) its common stock is not currently listed on a national securities exchange registered under the Exchange Act; and (ii) the aggregate market value of its voting and non-voting common equity held by non-affiliates is below $ 75 million. The Company pays Needham commissions for its services in acting as agent in the sale of the shares pursuant to the ATM Sales Agreement. Needham is entitled to compensation at a fixed commission rate equal to 3.0 % of the aggregate gross proceeds from each sale of the shares pursuant to the ATM Sales Agreement. The Company has agreed to provide Needham with customary indemnification and contribution rights, including for liabilities under the Securities Act. The Company also will reimburse Needham for certain specified expenses in connection with entering into the ATM Sales Agreement. The Sales Agreement contains customary representations and warranties and conditions to the placements of the shares pursuant theret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Subsequent Events Convertible Secured Note On January 7, 2025, the Company issued a Senior Secured Convertible Promissory Note in the principal amount of $ 5,000,000 (the "January Note") to Thieneman Properties, LLC, an Indiana limited liability company. The January Note is payable in full on April 7, 2025 in the amount of $ 5,750,000 and if not paid on or prior to such date, will continue to accrue interest at the same rate until paid. The January Note may be prepaid in whole or in part at any time without penalty or premium and is convertible in the event of default into shares of the Company’s common stock, at a fixed conversion price of $ 1.56 per share. On February 10, 2025, the Company issued a Senior Secured Convertible Promissory Note in the principal amount of $ 10,000,000 (the "February Note") to Thieneman Construction, Inc, an Indiana corporation, to be funded in two tranches of $ 5,000,000 . The February Note is payable in full on the date that is six months from the date such tranche was funded, in the amount of $ 5,750,000 and if not paid on or prior to such date, will continue to accrue interest at the same rate until paid. The outstanding principal amount of the February Note is convertible upon the occurrence of the Company’s successful listing of shares of its common stock on a national securities exchange or the occurrence and during the continuation of an Event of Default, into shares of the Company's common stock, at a fixed conversion price of $ 1.00 per share. Warrant Exchange On February 24, 2025, the Company entered into Warrant Exchange Agreements with each of: (i) Highbridge Tactical Credit Master Fund, L.P. (“HM”); (ii) Highbridge Tactical Credit Institutional Fund, Ltd. (collectively with HM, the “Highbridge Holders”); (iii) Anson Investments Master Fund LP (“AMF”); (iv) Anson East Master Fund LP (collectively with AMF, the “Anson Holders”); (v) High Trail Investments ON LLC (“HTI”), and (vi) HB SPV I Master LLC (together with HTI, the “High Trail Holders”), pursuant to which: (a) the Highbridge Holders and the Anson Holders agreed to exchange an aggregate of 902,247 registered warrants issued in April of 2024 and an aggregate of 1,485,714 registered warrants issued in August of 2024, and (b) the High Trail Holders agreed to exchange an aggregate of 2,277,117 unregistered warrants issued in April of 2024 and July of 2024, and an aggregate of 285,715 registered warrants issued in December of 2023, for an aggregate of 14,852,379 shares (the “Acquired Shares”) of Company’s Common Stock, respectively, equating in each case to an exchange ratio of three Acquired Shares for each warr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subsidiaries and have been prepared in accordance with accounting principles generally accepted in the United States of America (“ U.S. GAAP ”) and the requirements of the U.S. Securities and Exchange Commission (the “ SEC ”). Intercompany balances and transactions have been eliminated in consolidation. These consolidated financial statements, in the opinion of management, reflect all adjustments, consisting only of normal recurring adjustments, which are necessary for the fair statement of the Company’s consolidated financial information. On June 10, 2024, the stockholders of the Company approved an amendment to the Company’s Certificate of Incorporation to effect a reverse stock split of the issued and outstanding shares of the Company’s common stock, par value $ 0.00001 per share, at a ratio ranging from 1-for-5 to 1-for-50, with the exact ratio to be set within that range by the Company’s board of directors (the “Board”). On June 10, 2024, the Board approved the reverse stock split at a ratio of 1-for-35 (the “Reverse Stock Split”). On June 12, 2024, the Company filed a Certificate of Amendment (the “Certificate of Amendment”) to the Company's Certificate of Incorporation with the Secretary of State of the State of Delaware to effect the Reverse Stock Split, effective as of June 13, 2024. As a result of the Reverse Stock Split, every 35 shares of the Company's common stock were automatically reclassified and converted into one issued and outstanding share of common stock. No fractional shares were issued in connection with the Reverse Stock Split. Any fractional shares resulting from the Reverse Stock Split were rounded up to the nearest whole share. The par value of the Company’s common stock was not adjusted as a result of the Reverse Stock Split. All of the Company’s share numbers, per share amounts, and related stockholders’ equity (deficit) balances presented herein have been retroactively adjusted to reflect the Reverse Stock Split. In addition, the exercise prices, conversion rates and other terms of the Company’s securities that adjusted pursuant to their terms as a result of the Reverse Stock Split have been presented after giving effect to such adjustments.</t>
        </is>
      </c>
    </row>
    <row r="5">
      <c r="A5" s="4" t="inlineStr">
        <is>
          <t>Notice of Delisting</t>
        </is>
      </c>
      <c r="B5" s="4" t="inlineStr">
        <is>
          <t>Delisting from the New York Stock Exchange ("NYSE") and Trading on OTC On September 10, 2024 the Company received written notice from the New York Stock Exchange (the "NYSE") that the NYSE had determined to commence proceedings to delist the Company’s common stock and publicly traded warrants and that trading in such securities would be suspended immediately. On September 11, 2024, the Company commenced the trading of its common stock and warrants on the OTCQX Best Market.</t>
        </is>
      </c>
    </row>
    <row r="6">
      <c r="A6" s="4" t="inlineStr">
        <is>
          <t>Going Concern</t>
        </is>
      </c>
      <c r="B6" s="4" t="inlineStr">
        <is>
          <t xml:space="preserve">Going Concern, Financial Condition and Liquidity and Capital Resources The consolidated financial statements have been prepared on the basis of continuity of operations, the realization of assets and satisfaction of liabilities in the ordinary course of business. The Company has incurred losses from operations and negative cash flows from operations in every year since inception and expects this to continue for the foreseeable future. As of December 31, 2024, the Company had an accumulated deficit of $( 430.3 ) million and cash and short-term investments on hand of approximately $ 1.2 million. Management believes that there is a substantial doubt concerning the Company’s ability to continue as a going concern. As of the date of the issuance of these consolidated financial statements, the Company does not have sufficient liquidity to meet its operating needs and satisfy its obligations for at least 12 months from the date of issuance of the consolidated financial statements. On April 1, 2024, the Company entered into a second note amendment (the “Second Note Amendment”) to its Secured Notes with High Trail Investments ON LLC and HB SPV I Master Sub LLC, ("the Note Holders"). Pursuant to the Second Note Amendment, the Company agreed to make and made a cash payment of $ 5.0 million on April 1, 2024, to redeem approximately $ 4.2 million of aggregate principal amount of the Secured Notes, together with accrued and unpaid interest, and a cash payment of $ 5.5 million on April 15, 2024, to repay approximately $ 4.6 million of principal of the Secured Notes, together with accrued and unpaid interest. In connection with the Second Note Amendment, the Company issued to the Note Holders warrants to purchase 627,117 shares of the Company’s common stock that became exercisable 45 days after the original issuance date at an exercise price of $ 15.946 per share. The Note Holders may exercise the Warrants by paying the exercise in cash or by reducing the outstanding principal amount under the Secured Notes by an amount equal to the quotient of (A) the amount of the exercise price divided by (B) 1.20. On April 10, 2024, the Company sold (such sale and issuance, the “BEPO Offering”) an aggregate of: (i) 979,592 shares of common stock and (ii) immediately exercisable warrants to purchase up to 979,592 shares of common stock at $ 12.25 per share. The offering price per share of common stock and accompanying warrant was $ 12.25 and resulted in gross proceeds to the Company of approximately $ 12 million. The Company used the net proceeds from the BEPO Offering primarily for funding working capital and capital expenditures and other general corporate purposes, including repayment of portions of the Company’s Secured Notes. On July 1, 2024, we entered into a third note amendment to the Secured Notes with the Note Holders (the “Third Note Amendment”). Pursuant to the Third Note Amendment, the Company and the Note Holders agreed to defer the July 1, 2024 partial redemption payment of $ 10.5 million (the “July Redemption Payment”) over a period of ten equal monthly payments commencing August 1, 2024 . During August and September 2024, we received extensions from the Note Holders for the July Redemption Payment through October 4, 2024 . On December 9, 2024, Arrayed Notes Acquisition Corp. ("Arrayed"), a subsidiary of Arrayed Additive, Inc. purchased the Senior Secured Notes due 2026 from the Note Holders. Furthermore, on December 9, 2024, the Company and the Note Holders entered into a forbearance agreement where the Note Holders forbore from taking any enforcement action as a result of the occurrence and/or continuation of any specified events of default. On December 24, 2024, the Company and Arrayed entered into a debt for equity exchange transaction where the Company issued 185,151,333 shares of the Company’s common stock, in exchange for the cancellation of $ 22.4 million in principal amount of the Company’s Secured Notes plus $ 0.4 million of accrued interest on the Notes. Arrayed continues to hold $ 5.0 million in principal amount of the Notes, and became the owner of approximately 95 % of the Company’s issued and outstanding common stock. In December 2023, the Board of Directors commenced a strategic business review process to explore alternatives in order to maximize stockholder value. The potential strategic alternatives actively being explored or evaluated currently included a potential merger, business combination or sale. The Company's strategic review was concluded on December 24, 2024, at the close of the debt for equity exchange transaction. On January 7, 2025, the Company issued a Senior Secured Convertible Promissory Note in the principal amount of $ 5,000,000 (the "January Note") to Thieneman Properties, LLC, an Indiana limited liability company. The January Note is payable in full on April 7, 2025 in the amount of $ 5,750,000 and if not paid on or prior to such date, will continue to accrue interest at the same rate until paid. The January Note may be prepaid in whole or in part at any time without penalty or premium and is convertible in the event of default into shares of the Company’s common stock, at a fixed conversion price of $ 1.56 per share. On February 10, 2025, the Company issued a Senior Secured Convertible Promissory Note in the principal amount of $ 10,000,000 (the "February Note") to Thieneman Construction, Inc, an Indiana corporation, to be funded in two tranches of $ 5,000,000 . The February Note is payable in full on the date that is six months from the date such tranche was funded, in the amount of $ 5,750,000 and if not paid on or prior to such date, will continue to accrue interest at the same rate until paid. The outstanding principal amount of the February Note is convertible upon the occurrence of the Company’s successful listing of shares of its common stock on a national securities exchange or the occurrence and during the continuation of an event of default, into shares of the Company's common stock at a fixed conversion price of $ 1.00 per share. Further, the Company will need to engage in additional financings to fund its operations and satisfy its obligations in the near-term. The Company is in discussions with multiple financing sources to attempt to secure additional financing. There are no assurances that the Company will be able to obtain financing on acceptable terms, or at all, to provide the necessary interim funding to continue its operations and satisfy its obligations for at least 12 months from the date of issuance of the consolidated financial statements. </t>
        </is>
      </c>
    </row>
    <row r="7">
      <c r="A7" s="4" t="inlineStr">
        <is>
          <t>Use of Estimates</t>
        </is>
      </c>
      <c r="B7" s="4" t="inlineStr">
        <is>
          <t>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variable consideration for sale and utilization fee contracts with customers, the valuation of common stock warrants, the fair value of stock-based compensation and other assumptions used to measure stock-based compensation, the fair value of contingent earnout liabilities, inventory reserves, allowance for doubtful account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consolidated financial statements in future periods. As future events and their effects cannot be determined with precision, actual results could materially differ from these estimates and assumptions.</t>
        </is>
      </c>
    </row>
    <row r="8">
      <c r="A8" s="4" t="inlineStr">
        <is>
          <t>Concentration of Credit Risk and Other Risks and Uncertainties</t>
        </is>
      </c>
      <c r="B8" s="4" t="inlineStr">
        <is>
          <t>Concentration of Credit Risk and Other Risks and Uncertainties The Company’s financial instruments that potentially expose the Company to concentration of credit risk consist mainly of cash and cash equivalents, short-term investments, and accounts receivable, net. The Company maintains its cash and cash equivalents in domestic cash accounts with large, creditworthy financial institutions and maintains its short-term investments with fixed income instruments denominated in U.S. dollars and at minimum A- credit rating. The Company has not experienced any losses on its deposits of cash and cash equivalents through deposits with federally insured commercial banks and at times cash balances may be in excess of federal insurance limits. See Note 15, Revenue, for customer concentration of revenue and accounts receivable. The Company relies on several key suppliers for products and services. While alternative providers have and could be identified, the Company is subject to supply and pricing risks.</t>
        </is>
      </c>
    </row>
    <row r="9">
      <c r="A9" s="4" t="inlineStr">
        <is>
          <t>Fair Value Measurements</t>
        </is>
      </c>
      <c r="B9" s="4" t="inlineStr">
        <is>
          <t xml:space="preserve">Fair Value Measurements T 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 Level 2 — Inputs other than quoted prices in active markets that are observable for the asset or liability, either directly or indirectly; and Level 3 — Significant unobservable market inputs for the asset or liability. The carrying amounts of cash equivalents, accounts receivable, accounts payable, and accrued expenses approximate fair value due to their short-term maturities. The debt with variable interest at market rates and debt with fixed rates are carried at amortized cost, which approximates its fair value and was classified as Level 2. See Note 9, Long-Term Debt for further information. </t>
        </is>
      </c>
    </row>
    <row r="10">
      <c r="A10" s="4" t="inlineStr">
        <is>
          <t>Cash and Cash Equivalents and Restricted Cash</t>
        </is>
      </c>
      <c r="B10" s="4" t="inlineStr">
        <is>
          <t xml:space="preserve">Cash and Cash Equivalents and Restricted Cash All highly liquid investments with an original maturity of three months or less, when purchased, are classified as cash equivalents. Cash equivalents may be invested in money market funds and are carried at cost, which approximates their fair value. In June 2021, in conjunction with the new 80,000 + square foot manufacturing facility, the Company issued a one-year letter of credit for $ 0.8 million to the landlord to secure the agreement, which automatically renews for another annual period, through the life of the lease. In October 2024, the letter of credit was reduced to $ 0.623 million. The Company has restricted cash to secure the letter of credit and the agreement will allow for reductions to the letter of credit limit based on the Company’s revenue achievements. </t>
        </is>
      </c>
    </row>
    <row r="11">
      <c r="A11" s="4" t="inlineStr">
        <is>
          <t>Revenue Recognition</t>
        </is>
      </c>
      <c r="B11" s="4" t="inlineStr">
        <is>
          <t>Revenue Recognition Revenue subject to ASC 606 consists of 3D Printer sales and Support Services (recognition of Recurring Payment consisting of payments from lessees of the Company’s equipment discussed below). The Company determines revenue recognition through the following five- 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 SSP ”) basis. The Company determines SSP based on observable standalone selling price when it is available, as well as other factors, including the price charged to its customers, its discounting practices, and its overall pricing objectives including risk adjusted gross profit margin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to six months . Revenue for the 3D Printer is recognized at a point-in time, which occurs upon transfer of control to the customer at shipment. Site installation, testing and customer training are incidental to customer acceptance with the portion of the transaction price allocated to these services being deferred as part of Support Services and recognized over the period the services are provided. Revenue - Variable Consideration - The sales of 3D Printer systems under certain contracts may include variable consideration such that the Company is entitled to a rate per print hour used on the 3D Printer systems. The Company makes certain estimates in calculating the variable consideration, including amount of hours, the estimated life of the equipment and the discount rate. Although estimates may be made on a contract-by-contract basis, whenever possible, the Company uses all available information including historical customer usage and collection patterns to estimate variable consideration. Management reassesses the estimated variable consideration quarterly. The Company estimates its variable consideration on a quarterly basis based on the latest data available, and adjust the transaction price accordingly by recording an adjustment to net revenue and contract assets. The Company has recognized the estimate of variable consideration to the extent that it is probable that a significant reversal will not occur as a result from a change in estimation. Sales with variable consideration represented 0 % of revenue during the year ended December 31, 2024 and 3 % of our revenue during year ended December 31, 2023. The Company has elected not to recognize shipping to customers as a separate performance obligation. Revenue from shipping billed to customers for the years ended December 31, 2024 and 2023 was not material. Recurring Payment (operating lease revenue from customers) The Company enters into operating leases (“ Recurring Payment ”) for customers who do not purchase the 3D Printers (“ equipment ”).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The initial lease terms are for 12 months and the Company has considered the possibility of renewals when determining the length of the contract and the expectation is that customers will not exercise any renewal or purchase options at the end of the lease. The Company has evaluated our customer history on renewals, returns and purchase options and have determined the operating lease period of 12 months is appropriate and will continue to monitor our customer expectations. The arrangements provide for a base rent and usually provide for variable payments based on usage in excess of a defined threshold. Support Services are included during the lease term.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December 31, 2024 or December 31, 2023. Equipment leased to customers are considered long-lived assets and are tested for impairment as described below under the heading “ Impairment of Long-lived Assets . ” Support Services Support Services are field service engineering, phone and email support, preventative maintenance, and limited on and off-site consulting support. A subsequent Extended Support Agreement is available for renewal after the initial period based on the then fair value of the service. Support Services revenue are recognized evenly over the contract period beginning with customer performance test acceptance. Other Revenue Revenue is recognized for licensing agreements, maintenance parts, printed parts, and powder sold to customers independent of the 3D Printer sales or Support Services contract and is included with 3D Printer sales. Such revenue is recognized upon transfer of control to the customer. Revenue from maintenance parts, printed parts, and powder was $ 4.1 million and $ 5.9 million for the years ended December 31, 2024 and 2023, respectively. Licensing Revenue Our revenue is partially derived from the licensing of computer software products and from their related maintenance contracts. We enter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We allocate value in bundled perpetual and PCS arrangements based on the standalone selling prices of the perpetual license and PCS. Revenue from PCS is classified as maintenance revenue and is recognized either (i) ratably over the term of the contract or (ii) as the customer support is used at a specified hourly rate, as we satisfy the PCS performance obligation. In addition to perpetual licenses, we sell time-based subscription licenses. Subscription licenses may be sold as a bundled arrangement that includes the rights to a term software license and PCS. Utilizing observable inputs, we determine a certain percentage of the estimated standalone selling price of the subscription lease license is attributable to the term license and the remainder is attributable to the PCS, based on factors pursuant to each arrangement. This determination considered the value relationship for our products between PCS and time-based subscription lease licenses, the value relationship between PCS and perpetual licenses, the average economic life of our products, software renewal rates and the price of the bundled arrangement in relation to the perpetual licensing approach. Consistent with the perpetual sales, the license component is classified as software license revenue and recognized as revenue up front upon delivery of the licensed product and/or utility that enables the customer to access authorization keys. The PCS is classified as maintenance revenue and is recognized ratably over the term of the contract, as we satisfy the PCS performance obligation. Product Warranties Our 3D printers are sold with a warranty period of typically one year from installation. After the warranty period, we generally offer service contracts that enable our customers to continue service and maintenance coverage. These service contracts are offered with various levels of support and options, and are priced accordingly. One entitlement of our service contracts is our service engineers provide periodic preventive maintenance visits to customer sites. Additionally, we provide training to our partners to enable them to also perform these services. Another contract entitlement on certain printer models is proactive remote troubleshooting capability through the Company’s integrated platform. From time to time, we also offer upgrade kits for certain of our printers that enable our existing customers to take advantage of new or enhanced printer capabilities. In some cases, we have discontinued upgrade support and maintenance agreements for certain of our older legacy printers. Printers and certain other products include a warranty that covers workmanship, software, and hardware components under which we provide maintenance for periods up to one year. For these initial product warranties, estimated costs are accrued at the time of the sale of the product. These cost estimates are established using historical information regarding the nature, frequency and average cost of claims for each type of printer or other product, as well as assumptions about future activity and events. Revisions to expense accruals are made as necessary based on changes in these historical and future factors.</t>
        </is>
      </c>
    </row>
    <row r="12">
      <c r="A12" s="4" t="inlineStr">
        <is>
          <t>Contracts Assets and Contract Liabilities</t>
        </is>
      </c>
      <c r="B12" s="4" t="inlineStr">
        <is>
          <t>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t>
        </is>
      </c>
    </row>
    <row r="13">
      <c r="A13" s="4" t="inlineStr">
        <is>
          <t>Cost of Revenue</t>
        </is>
      </c>
      <c r="B13" s="4" t="inlineStr">
        <is>
          <t>Cost of Revenue Cost of 3D Printers includes the manufacturing cost of the components and subassemblies purchased from vendors for the assembly, as well as raw materials, powder, and assemblies, shipping costs, printed parts costs, and other directly associated costs. Cost of 3D Printers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three to five years less the residual value, and an allocated portion of Cost of Support Services. Cost of Support Services includes the cost of spare or replacement parts for preventive maintenance, installation costs, allocated headcount related costs, such as salaries, stock-based compensation, depreciation of manufacturing related equipment and facilities, and information technology costs. The headcount related costs are directly associated with the engineers dedicated to remote and on-site support, training, travel costs, and other services costs.</t>
        </is>
      </c>
    </row>
    <row r="14">
      <c r="A14" s="4" t="inlineStr">
        <is>
          <t>Accounts Receivable, Net</t>
        </is>
      </c>
      <c r="B14" s="4" t="inlineStr">
        <is>
          <t>Accounts Receivable, Net Accounts receivable are recorded at the invoiced amount, net of allowance for doubtful accounts and are non-interest bearing. The Company performs ongoing credit evaluations of its customers and maintains an allowance for doubtful accounts to ensure trade receivables are not overstated due to uncollectability. Allowances are provided for individual accounts receivable when the Company becomes aware of a customer’s inability to meet its financial obligations, such as in the case of bankruptcy, deterioration in the customer’s operating results, or change in financial position.</t>
        </is>
      </c>
    </row>
    <row r="15">
      <c r="A15" s="4" t="inlineStr">
        <is>
          <t>Inventories, Net</t>
        </is>
      </c>
      <c r="B15" s="4" t="inlineStr">
        <is>
          <t>Inventories, Net Inventories are stated at the lower of cost or net realizable value. Cost is computed using the weighted-average cost method.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t>
        </is>
      </c>
    </row>
    <row r="16">
      <c r="A16" s="4" t="inlineStr">
        <is>
          <t>Property and Equipment, Net and Equipment on Lease, Net</t>
        </is>
      </c>
      <c r="B16" s="4" t="inlineStr">
        <is>
          <t>Property and Equipment, Net and Equipment on Lease, Net Property and equipment and equipment on lease are stated at cost, less accumulated depreciation. Depreciation is computed using the straight-line method over the estimated useful lives of the respective assets, as follows:
Estimated useful life
Equipment on lease 3 - 5 years
Computers and software 1 - 3 years
Lab equipment and other equipment 3 - 7 years
Furniture and fixtures 3 - 5 years
Leasehold improvements Shorter of the remaining lease term or useful life of 10 years Expenditures for major renewals and improvements that increase functionality of the asset are capitalized and depreciated ratably over the identified useful life. Expenditures for non-major repairs and maintenance are charged to expense as incurred.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osts incurred for enhancements that are expected to result in additional material functionality are capitalized. As of December 31, 2024 and 2023 , capitalized costs were not material.</t>
        </is>
      </c>
    </row>
    <row r="17">
      <c r="A17" s="4" t="inlineStr">
        <is>
          <t>Investments</t>
        </is>
      </c>
      <c r="B17" s="4" t="inlineStr">
        <is>
          <t>Investments The Company's available-for-sale (" AFS ") investments primarily consist of U.S. Treasury securities and corporate debt and are reported at fair value on the balance sheet. Unrealized gains and losses on these investments are included as a separate component of accumulated other comprehensive loss, net of tax. These available-for-sale investments are primarily held in the custody of a major financial institution. A specific identification method is used to determine the adjusted cost basis of AFS investments sold. The Company's AFS investments are classified as current based on the intent of management, the nature of the investments and their availability for use in current operations.</t>
        </is>
      </c>
    </row>
    <row r="18">
      <c r="A18" s="4" t="inlineStr">
        <is>
          <t>Impairment of Long-Lived Assets</t>
        </is>
      </c>
      <c r="B18" s="4" t="inlineStr">
        <is>
          <t>Impairment of Long-Lived Assets The Company reviews its long-lived assets, consisting of property and equipment, equipment on lease, net, and right-of use assets, for impairment whenever events or changes in circumstances indicate that the carrying amount of an asset may not be recoverable.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estimated undiscounted future cash flows generated by these assets were less than the carrying amounts, an impairment charge is recognized. Management evaluates its long-lived assets, on an annual basis or whenever events or changes in circumstances indicate that the carrying amount of an asset may not be recoverable in accordance with Accounting Standards Codification (“ ASC ”), ASC Topic 360, Property, Plant and Equipment.</t>
        </is>
      </c>
    </row>
    <row r="19">
      <c r="A19" s="4" t="inlineStr">
        <is>
          <t>Deferred Transaction Costs</t>
        </is>
      </c>
      <c r="B19" s="4" t="inlineStr">
        <is>
          <t>Deferred Transaction Costs The Company capitalizes certain legal, accounting, and other third-party fees that are directly related to a planned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transaction costs are immediately written off to operating expenses.</t>
        </is>
      </c>
    </row>
    <row r="20">
      <c r="A20" s="4" t="inlineStr">
        <is>
          <t>Information by Segment and Geography</t>
        </is>
      </c>
      <c r="B20" s="4" t="inlineStr">
        <is>
          <t>Information by Segment and Geography The Company manages its operations and allocates resources as a single operating segment. Further, the Company manages, monitors, and reports its financial results as a single reportable segment. The Company’s chief operating decision-maker (“ CODM ”) is its Chief Executive Officer , who reviews financial information presented on an entity-wide basis for purposes of making operating decisions, assessing financial performance, and allocating resources. Specifically, our CODM uses consolidated net income to measure segment profit or loss, allocate resources of the Company as a whole, including investing in future development efforts, customer retention and acquisition, and assessing performance. Further, the CODM reviews and utilizes functional expenses (cost of revenues, sales and marketing, research and development, and general and administrative) at the consolidated level to manage the Company’s operations. Other segment items included in consolidated net income are interest income, other expense, net and the provision for (benefit from) income taxes, which are reflected in the consolidated statements of comprehensive income (loss). There is no expense or asset information, that are supplemental to those disclosed in these consolidated financial statements, that are regularly provided to the CODM. Since the Company operates as one operating segment, financial segment information, including profit or loss and asset information, can be found in the consolidated financial statements.</t>
        </is>
      </c>
    </row>
    <row r="21">
      <c r="A21" s="4" t="inlineStr">
        <is>
          <t>Assets Under Lease Agreements (as Lessee)</t>
        </is>
      </c>
      <c r="B21" s="4" t="inlineStr">
        <is>
          <t xml:space="preserve">Assets Under Lease Agreements (as Lessee) The carrying value of right of use (“ ROU ”) assets and lease liabilities are based on the present value of future minimum lease payments for leases with original terms in excess of one year. The sum of future minimum lease payments, as adjusted for any initial direct costs, are recognized over the lease term on the straight-line method.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The Company has operating leases for office space, warehouse, research and development facilities, and manufacturing facilities. The carrying value of right of use (“ ROU ”) assets and lease liabilities are based on the present value of future minimum lease payments, as adjusted for any initial direct costs, and are recognized over the lease term on the straight-line method. The Company has elected the short-term lease exemption for all leases with a term of 12 months or less. The Company elected the practical expedient to capitalize the total lease payment rather than separate lease and non-lease components and only capitalize the lease component. </t>
        </is>
      </c>
    </row>
    <row r="22">
      <c r="A22" s="4" t="inlineStr">
        <is>
          <t>Common Stock Warrants</t>
        </is>
      </c>
      <c r="B22" s="4" t="inlineStr">
        <is>
          <t>Common Stock Warrants The Company classifies the Common Stock Warrants as liabilities in accordance with ASC Topic 815 “Derivatives and Hedging–Contracts in Entity’s Own Equity”. As the Common Stock Warrants meet the definition of a derivative, the Company recorded these warrants within Warrant liabilities on the consolidated balance sheet at fair value, with subsequent changes in their respective fair values recognized in the consolidated statements of operations and comprehensive loss at each reporting date.</t>
        </is>
      </c>
    </row>
    <row r="23">
      <c r="A23" s="4" t="inlineStr">
        <is>
          <t>Contingent Earnout Liability</t>
        </is>
      </c>
      <c r="B23" s="4" t="inlineStr">
        <is>
          <t>Contingent Earnout Liability In connection with the Reverse Recapitalization and pursuant to the Business Combination Agreement, eligible former Legacy Velo3D equity holders are entitled to receive additional shares of common stock upon the Company achieving certain Earnout Triggering Events (as described in the Business Combination Agreement) (the “ Earnout Shares ”). The Earnout Shares are not indexed to the Common Stock and therefore are accounted for as a liability at the Reverse Recapitalization Date and subsequently remeasured at each reporting date with changes in fair value recorded as a component of gain on fair value of contingent earnout liabilities in the consolidated statements of operations and comprehensive loss. The estimated fair value of the contingent earnout liability was determined using a Monte Carlo simulation using a distribution of potential outcomes on a monthly basis over the Earnout Period (as defined in Note 10, Equity Instruments ) prioritizing the most reliable information available. The assumptions utilized in the calculation are based on the achievement of certain stock price milestones, including the current Company Common Stock price, expected volatility, risk free rate, expected term and dividend rate. The contingent earnout liability is categorized as a Level 3 fair value measurement (see “Fair Value Measurements” as described above) because the Company estimates projections during the Earnout Period utilizing unobservable inputs. Contingent earnout liabilities involve certain assumptions requiring significant judgment and actual results may differ from assumed and estimated amounts.</t>
        </is>
      </c>
    </row>
    <row r="24">
      <c r="A24" s="4" t="inlineStr">
        <is>
          <t>Stock-based Compensation</t>
        </is>
      </c>
      <c r="B24" s="4" t="inlineStr">
        <is>
          <t xml:space="preserve">Stock-based Compensation Stock-based compensation cost for awards is measured as of the grant date based on its fair value, and the amount is expensed ratably over the service period which is typically the vesting period. We have elected to account for forfeitures when they occur, and any compensation expense previously recognized on unvested shares will be reversed. We estimate the fair value of stock option awards subject to only a service condition on the date of grant using the Black-Scholes valuation model. The Black-Scholes model requires the use of highly subjective and complex assumptions, including the option’s expected term, price volatility of the underlying stock, risk-free interest rate, and the expected dividend yield of the underlying common stock, as well as an estimate of the fair value of the common stock underlying the award. We estimate the fair value of restricted share unit awards using the value of Common Stock on the date of grant. We estimate the fair value of Earnout Shares awards underlying stock options to employees, which is considered a compensatory award and accounted for under ASC 718, Share-Based Compensation , using the Monte-Carlo simulation model . The Monte-Carlo simulation model was selected as the valuation methodology for the Earnout Shares due to the path-dependent nature of triggering events. Under ASC 718, the award is measured at fair value at the grant date and expense is recognized over the time-based vesting period (the triggering event is a market condition and does not impact expense recognition). The Monte-Carlo model requires the use of highly subjective and complex assumptions, including the current stock price, volatility of the underlying stock, expected term, and the risk-free interest rate. Application of these approaches involves the use of estimates, judgment, and assumptions that are highly complex and subjective, such as those regarding our risk-free interest rates, the selection of comparable companies, and the probability of possible future events. Changes in any or all of these estimates and assumptions or the relationships between those assumptions impact our valuations as of each valuation date and may have a material impact on the valuation of Common Stock. An increase of 100-basis points in interest rates would not have a material impact on the Company's stock-based compensation. </t>
        </is>
      </c>
    </row>
    <row r="25">
      <c r="A25" s="4" t="inlineStr">
        <is>
          <t>Operating Expenses</t>
        </is>
      </c>
      <c r="B25" s="4" t="inlineStr">
        <is>
          <t>Operating Expenses Research and development expenses consist primarily of development materials and supplies, software licenses, depreciation, and salary and related expenses, including stock- 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travel and entertainment expenses, and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years ended December 31, 2024 and 2023 were $ 0.1 million and $ 0.8 million, respectively. General and administrative expenses consist primarily of salaries, occupancy costs including rent and utilities, and depreciation; information technology used in the business; professional services costs including legal, accounting, and consulting, and other.</t>
        </is>
      </c>
    </row>
    <row r="26">
      <c r="A26" s="4" t="inlineStr">
        <is>
          <t>Income Taxes</t>
        </is>
      </c>
      <c r="B26" s="4" t="inlineStr">
        <is>
          <t>Income Taxes The Company uses the asset and liability method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income taxes of a change in tax rates is recognized in the period that includes the enactment date. Deferred tax expense or benefit is the result of changes in the deferred tax asset and liability. Valuation allowances are established when necessary, to reduce deferred tax assets where it is more-likely-than-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likely-than-not to be realized. The Company has recorded a full valuation allowance against its net deferred tax assets as of December 31, 2024 and 2023 . A tax benefit from an uncertain tax position may be recognized when it is more-likely-than-not that the position will be sustained upon examination by the taxing authorities, including resolutions of any related appeals or litigation processes, based on the technical merits of the position.</t>
        </is>
      </c>
    </row>
    <row r="27">
      <c r="A27" s="4" t="inlineStr">
        <is>
          <t>Net Income (Loss) per Share</t>
        </is>
      </c>
      <c r="B27" s="4" t="inlineStr">
        <is>
          <t xml:space="preserve">Net Income (Loss) per Share Basic and diluted net income (loss) per share is presented in conformity with the two-class method required for participating securities. Under the two-class method, basic net income (loss) per share is computed by dividing the net income or loss by the weighted-average number of shares of common stock outstanding during the period. Diluted net income (loss) per share adjusts basic net income (loss) per share for the effect of potentially dilutive securities. </t>
        </is>
      </c>
    </row>
    <row r="28">
      <c r="A28" s="4" t="inlineStr">
        <is>
          <t>Comprehensive Income (Loss)</t>
        </is>
      </c>
      <c r="B28" s="4" t="inlineStr">
        <is>
          <t>Comprehensive Income (Loss) Comprehensive income (loss) includes net income (loss) plus all changes in stockholders’ equity except those resulting from distributions to stockholders. The Company’s unrealized gains and losses on short-term available-for-sale investment securities represent the components of other comprehensive income (loss) that are excluded from the reported net income (loss) and are presented in the consolidated statements of operations and comprehensive income (loss).</t>
        </is>
      </c>
    </row>
    <row r="29">
      <c r="A29" s="4" t="inlineStr">
        <is>
          <t>JOBS Act Accounting Election</t>
        </is>
      </c>
      <c r="B29" s="4" t="inlineStr">
        <is>
          <t>JOBS Act Accounting Election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t>
        </is>
      </c>
    </row>
    <row r="30">
      <c r="A30" s="4" t="inlineStr">
        <is>
          <t>Revision of Previously Filed Financial Statements</t>
        </is>
      </c>
      <c r="B30" s="4" t="inlineStr">
        <is>
          <t xml:space="preserve">Revision of Previously Filed Financial Statements During the fourth quarter of 2024, the Company discovered the initial calculations regarding the debt balances as of September 30, 2024 and certain income statement line items related to the debt for the three and nine months ended September 30, 2024 were incorrectly presented. The Company initially calculated the change in debt balance resulting from the Third Note Amendment (the “Amendment”) executed on July 1, 2024 as a modification of the existing debt instrument. The Company failed to assess whether or not the Amendment and accompanying warrants collectively would require the use of different accounting methodologies in recording the carrying value of the debt as of September 30, 2024. After performing an assessment of the Third Note Amendment and concurrent issuance of warrants impact on the carrying value of the debt, it was determined that the debt was substantially modified which resulted in the conclusion that the debt was extinguished. Based on the application of debt extinguishment accounting, the carrying value of the debt immediately before the Amendment was derecognized while the carrying value of the debt immediately after the Amendment was concurrently recognized, which resulted in a loss on debt extinguishment of approximately $ 7.5 million. Additionally, the carrying value of the debt was determined to be $ 29.9 million as compared to $ 29.6 million as previously reported, a difference of $ 0.3 million. It was also determined that the interest expense reported during the third quarter relating to the debt was incorrectly calculated resulting in an overstatement of approximately $ 7.4 million. After correcting the error in calculation methodology using the effective interest method, the resulting interest expense should have been $ 12.9 million for the nine months ended September 30, 2024. All changes were included in the financial statements as of and for the year ending December 31, 2024 as seen below: The following table reflects the revisions to the previously issued Condensed Consolidated Balance Sheet as of September 30, 2024:
September 30, 2024
As Previously Reported Adjusted As Revised
(In thousands)
Debt – current portion $ 29,602 $ 267 $ 29,869
Total current liabilities 63,402 267 63,669
Total liabilities $ 76,100 $ 267 $ 76,367
Accumulated deficit $ ( 408,381 ) $ ( 267 ) $ ( 408,648 )
Total stockholders' equity 34,687 ( 267 ) 34,420
Total liabilities and stockholders' equity $ 110,787 $ - $ 110,787 The following table reflects the revisions to the previously issued Condensed Consolidated Statement of Operations and Comprehensive Income (Loss) for the three months ended September 30, 2024:
For the three months ended September 30, 2024 For the nine months ended September 30, 2024
As Previously Reported Adjusted As Revised As Previously Reported Adjusted As Revised
(In thousands) (In thousands)
General and administrative $ 15,279 $ 131 $ 15,410 $ 32,867 $ 131 $ 32,998
Total operating expenses 22,816 131 22,947 59,074 131 59,205
Loss from operations ( 18,745 ) 131 ( 18,876 ) ( 60,715 ) 131 ( 60,846 )
Interest expense ( 10,949 ) 7,389 ( 3,560 ) ( 20,309 ) 7,389 ( 12,920 )
Loss on debt extinguishment — ( 7,525 ) ( 7,525 ) — ( 7,525 ) ( 7,525 )
Loss before provision for income taxes ( 22,858 ) ( 267 ) ( 23,125 ) ( 51,344 ) ( 267 ) ( 51,611 )
Net loss $ ( 22,858 ) $ ( 267 ) $ ( 23,125 ) $ ( 51,344 ) $ ( 267 ) $ ( 51,611 )
Net loss per share:
Basic $ ( 2.47 ) $ ( 0.04 ) $ ( 2.51 ) $ ( 6.09 ) $ ( 0.03 ) $ ( 6.12 )
Diluted $ ( 2.47 ) $ ( 0.04 ) $ ( 2.51 ) $ ( 6.09 ) $ ( 0.03 ) $ ( 6.12 )
Net loss $ ( 22,858 ) $ ( 267 ) $ ( 23,125 ) $ ( 51,344 ) $ ( 267 ) $ ( 51,611 )
Total comprehensive loss $ ( 22,856 ) $ ( 267 ) $ ( 23,123 ) $ ( 51,248 ) $ ( 267 ) $ ( 51,515 ) The following table reflects the revisions to the previously issued Condensed Consolidated Statement of Cash Flows for the three months ended September 30, 2024:
For the nine months ended September 30, 2024
As Previously Reported Adjusted As Revised
(In thousands)
Net Loss $ ( 51,344 ) $ ( 267 ) $ ( 51,611 )
Adjustments to reconcile net loss to net cash used in operating activities
Loss on debt extinguishment $ - $ 7,525 $ 7,525
Amortization of debt discount and deferred financing costs $ 14,541 $ ( 7,258 ) $ 7,283 </t>
        </is>
      </c>
    </row>
    <row r="31">
      <c r="A31" s="4" t="inlineStr">
        <is>
          <t>Recently Adopted Accounting Pronouncements and Recently Issued Accounting Pronouncements</t>
        </is>
      </c>
      <c r="B31" s="4" t="inlineStr">
        <is>
          <t>Recently Adopted Accounting Pronouncements In June 2016, the FASB issued ASU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Early adoption is permitted. The Company adopted the new guidance in the first quarter of fiscal year 2023. The effect on the consolidated financial statements and related disclosures was not material. In November 2023, the FASB issued ASU 2023-07, Segment Reporting (ASC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on an interim and annual basis. The Company adopted ASU 2023-07 during the year ended December 31, 2024 . The Company applied ASU 2023-07 retrospectively to the earliest period presented. Recently Issued Accounting Pronouncements In December 2023, the FASB issued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ves</t>
        </is>
      </c>
      <c r="B4" s="4" t="inlineStr">
        <is>
          <t>Property and equipment and equipment on lease are stated at cost, less accumulated depreciation. Depreciation is computed using the straight-line method over the estimated useful lives of the respective assets, as follows:
Estimated useful life
Equipment on lease 3 - 5 years
Computers and software 1 - 3 years
Lab equipment and other equipment 3 - 7 years
Furniture and fixtures 3 - 5 years
Leasehold improvements Shorter of the remaining lease term or useful life of 10 years</t>
        </is>
      </c>
    </row>
    <row r="5">
      <c r="A5" s="4" t="inlineStr">
        <is>
          <t>Summary of Revisions to Previously Issued Financial Statements</t>
        </is>
      </c>
      <c r="B5" s="4" t="inlineStr">
        <is>
          <t xml:space="preserve">All changes were included in the financial statements as of and for the year ending December 31, 2024 as seen below: The following table reflects the revisions to the previously issued Condensed Consolidated Balance Sheet as of September 30, 2024:
September 30, 2024
As Previously Reported Adjusted As Revised
(In thousands)
Debt – current portion $ 29,602 $ 267 $ 29,869
Total current liabilities 63,402 267 63,669
Total liabilities $ 76,100 $ 267 $ 76,367
Accumulated deficit $ ( 408,381 ) $ ( 267 ) $ ( 408,648 )
Total stockholders' equity 34,687 ( 267 ) 34,420
Total liabilities and stockholders' equity $ 110,787 $ - $ 110,787 The following table reflects the revisions to the previously issued Condensed Consolidated Statement of Operations and Comprehensive Income (Loss) for the three months ended September 30, 2024:
For the three months ended September 30, 2024 For the nine months ended September 30, 2024
As Previously Reported Adjusted As Revised As Previously Reported Adjusted As Revised
(In thousands) (In thousands)
General and administrative $ 15,279 $ 131 $ 15,410 $ 32,867 $ 131 $ 32,998
Total operating expenses 22,816 131 22,947 59,074 131 59,205
Loss from operations ( 18,745 ) 131 ( 18,876 ) ( 60,715 ) 131 ( 60,846 )
Interest expense ( 10,949 ) 7,389 ( 3,560 ) ( 20,309 ) 7,389 ( 12,920 )
Loss on debt extinguishment — ( 7,525 ) ( 7,525 ) — ( 7,525 ) ( 7,525 )
Loss before provision for income taxes ( 22,858 ) ( 267 ) ( 23,125 ) ( 51,344 ) ( 267 ) ( 51,611 )
Net loss $ ( 22,858 ) $ ( 267 ) $ ( 23,125 ) $ ( 51,344 ) $ ( 267 ) $ ( 51,611 )
Net loss per share:
Basic $ ( 2.47 ) $ ( 0.04 ) $ ( 2.51 ) $ ( 6.09 ) $ ( 0.03 ) $ ( 6.12 )
Diluted $ ( 2.47 ) $ ( 0.04 ) $ ( 2.51 ) $ ( 6.09 ) $ ( 0.03 ) $ ( 6.12 )
Net loss $ ( 22,858 ) $ ( 267 ) $ ( 23,125 ) $ ( 51,344 ) $ ( 267 ) $ ( 51,611 )
Total comprehensive loss $ ( 22,856 ) $ ( 267 ) $ ( 23,123 ) $ ( 51,248 ) $ ( 267 ) $ ( 51,515 ) The following table reflects the revisions to the previously issued Condensed Consolidated Statement of Cash Flows for the three months ended September 30, 2024:
For the nine months ended September 30, 2024
As Previously Reported Adjusted As Revised
(In thousands)
Net Loss $ ( 51,344 ) $ ( 267 ) $ ( 51,611 )
Adjustments to reconcile net loss to net cash used in operating activities
Loss on debt extinguishment $ - $ 7,525 $ 7,525
Amortization of debt discount and deferred financing costs $ 14,541 $ ( 7,258 ) $ 7,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Company’s basic and diluted net income (loss) per share to common stockholders:
December 31,
2024 2023
(In thousands, except share per share data)
Numerator:
Net income (loss) $ ( 73,297 ) $ ( 135,139 )
Denominator:
Basic weighted average shares outstanding 12,708,975 5,638,821
Effect of dilutive securities:
Common stock warrants — —
Restricted stock units — —
Common stock options — —
Diluted weighted average shares outstanding 12,708,975 5,638,821
Net income (loss) per share
Basic $ ( 5.77 ) $ ( 23.97 )
Diluted $ ( 5.77 ) $ ( 23.97 )</t>
        </is>
      </c>
    </row>
    <row r="5">
      <c r="A5" s="4" t="inlineStr">
        <is>
          <t>Schedule of Potentially Dilutive Shares Excluded from Computation of Net Loss Per Share</t>
        </is>
      </c>
      <c r="B5" s="4" t="inlineStr">
        <is>
          <t xml:space="preserve">The following potentially dilutive shares of common stock equivalents on an "as-converted basis” were excluded from the computation of diluted net loss per share for the periods presented because including them would have had an antidilutive effect:
December 31,
2024 2023
(per share data)
Common stock warrants 3,227,001 1,455,572
Restricted stock units 570,407 573,320
Common stock options 270,529 375,781
Total potentially dilutive common share equivalents 4,067,937 2,404,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Jun. 10,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8" t="n">
        <v>1e-05</v>
      </c>
      <c r="C3" s="8" t="n">
        <v>1e-05</v>
      </c>
      <c r="D3" s="8" t="n">
        <v>1e-05</v>
      </c>
    </row>
    <row r="4">
      <c r="A4" s="4" t="inlineStr">
        <is>
          <t>Common stock, shares authorized</t>
        </is>
      </c>
      <c r="B4" s="6" t="n">
        <v>500000000</v>
      </c>
      <c r="C4" s="4" t="inlineStr">
        <is>
          <t xml:space="preserve"> </t>
        </is>
      </c>
      <c r="D4" s="6" t="n">
        <v>500000000</v>
      </c>
    </row>
    <row r="5">
      <c r="A5" s="4" t="inlineStr">
        <is>
          <t>Common stock, shares issued</t>
        </is>
      </c>
      <c r="B5" s="6" t="n">
        <v>194909430</v>
      </c>
      <c r="C5" s="4" t="inlineStr">
        <is>
          <t xml:space="preserve"> </t>
        </is>
      </c>
      <c r="D5" s="6" t="n">
        <v>7383390</v>
      </c>
    </row>
    <row r="6">
      <c r="A6" s="4" t="inlineStr">
        <is>
          <t>Common stock, shares outstanding</t>
        </is>
      </c>
      <c r="B6" s="6" t="n">
        <v>194909430</v>
      </c>
      <c r="C6" s="4" t="inlineStr">
        <is>
          <t xml:space="preserve"> </t>
        </is>
      </c>
      <c r="D6" s="6" t="n">
        <v>7383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assets and liabilities that were measured at fair value on a recurring basis were as follows:
Fair Value Measured as of December 31, 2024
Level 1 Level 2 Level 3 Total
(In thousands)
Assets
Money market funds (i) 215 — — 215
Total financial assets $ 215 $ — $ — $ 215
Liabilities
Common stock warrant liabilities (2022 Private Warrant) (iii) $ — $ — $ 1 $ 1
Common stock warrant liabilities (RDO Warrants) (iii) — — 90 90
Common stock warrant liabilities (Placement Agent Warrants) (iii) — — 16 16
Common stock warrant liabilities (2024 Private Warrants) (iii) — — 378 378
Common stock warrant liabilities (BEPO Warrants) (iii) — — 18 18
Common stock warrant liabilities (BEPO Agent Warrants) (iii) — — 2 2
Common stock warrant liabilities (July 2024 Private Warrants) (iii) — — 865 865
Common stock warrant liabilities (August Inducement Warrants) (iii) — — 796 796
Contingent earnout liabilities — — 11 11
Total financial liabilities $ — $ — $ 2,177 $ 2,177
Fair Value Measured as of December 31, 2023
Level 1 Level 2 Level 3 Total
(In thousands)
Assets
Money market funds (i) $ 3,422 $ — $ — $ 3,422
Corporate bonds (ii) — 6,621 — 6,621
Total financial assets $ 3,422 $ 6,621 $ — $ 10,043
Liabilities
Common stock warrant liabilities (Public) (iii) $ 258 $ — $ — $ 258
Common stock warrant liabilities (Private Placement) (iii) — — 127 127
Common stock warrant liabilities (2022 Private Warrant) (iii) — — 23 23
Common stock warrant liabilities (RDO Warrants) (iii) — — 10,891 10,891
Common stock warrant liabilities (Placement Agent Warrants) (iii) — — 536 536
Contingent earnout liabilities — — 1,456 1,456
Total financial liabilities $ 258 $ — $ 13,033 $ 13,291 (i) Included in cash and cash equivalents on the consolidated balance sheets. (ii) Included in short-term investments on the consolidated balance sheets. (iii) Included in warrant liabilities on the consolidated balance sheets.</t>
        </is>
      </c>
    </row>
    <row r="5">
      <c r="A5" s="4" t="inlineStr">
        <is>
          <t>Summary of Changes in Fair Value of Level 3 Financial Instruments</t>
        </is>
      </c>
      <c r="B5" s="4" t="inlineStr">
        <is>
          <t xml:space="preserve">The following table presents a summary of the changes in the fair value of the Company’s Level 3 financial instruments:
Private 2022 Private Contingent Debt RDO Placement 2024 Private Warrants BEPO Warrants BEPO Agent Warrants July 2024 Private Warrants August Inducement Warrants
(In Thousands)
Fair value as of January 1, 2024 $ 127 $ 23 $ 1,456 $ — $ 10,891 $ 536 $ — $ — $ — $ — $ —
Issuance of instruments — — — — — — 6,321 9,020 446 4,200 2,437
Change in fair value ( 127 ) ( 22 ) ( 1,445 ) — ( 10,801 ) ( 520 ) ( 6,319 ) ( 8,642 ) ( 428 ) ( 3,335 ) ( 1,641 )
Fair value as of December 31, 2024 $ — $ 1 $ 11 $ — $ 90 $ 16 $ 2 $ 378 $ 18 $ 865 $ 796
Fair value as of January 1, 2023 $ 888 $ 109 $ 17,414 $ — $ — $ — $ — $ — $ — $ — $ —
Issuance of instruments — — — 13,890 10,891 536 — — — — —
Change in fair value ( 761 ) ( 86 ) ( 15,958 ) ( 8,485 ) — — — — — — —
Extinguishment of debt derivatives in connection with debt extinguishment — — — ( 5,405 ) — — — — — — —
Fair value as of December 31, 2023 $ 127 $ 23 $ 1,456 $ — $ 10,891 $ 536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vailable-for-Sale Investments</t>
        </is>
      </c>
      <c r="B4" s="4" t="inlineStr">
        <is>
          <t xml:space="preserve">December 31, 2023
Amortized Gross Gross Fair Value
(In thousands)
Corporate bonds 6,717 — ( 96 ) 6,621
Total available-for-sale investments $ 6,717 $ — $ ( 96 ) $ 6,621 </t>
        </is>
      </c>
    </row>
    <row r="5">
      <c r="A5" s="4" t="inlineStr">
        <is>
          <t>Breakdown of Available-for-sale, Unrealized Loss Position, Fair Value</t>
        </is>
      </c>
      <c r="B5" s="4" t="inlineStr">
        <is>
          <t>December 31, 2023
Fair Value Gross
Corporate bonds
Less than 12 months $ — $ —
12 months or longer $ 6,621 $ ( 96 )
Total $ 6,621 $ ( 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December 31,
2024 2023
(In thousands)
Trade Receivables $ 7,130 $ 10,203
Less: Allowances for Doubtful Accounts ( 3,407 ) ( 620 )
Total $ 3,723 $ 9,583 </t>
        </is>
      </c>
    </row>
    <row r="5">
      <c r="A5" s="4" t="inlineStr">
        <is>
          <t>Schedule of Inventories</t>
        </is>
      </c>
      <c r="B5" s="4" t="inlineStr">
        <is>
          <t xml:space="preserve">Inventories consisted of the following:
December 31,
2024 2023
(In thousands)
Raw materials $ 29,386 $ 48,488
Work-in-progress 9,660 9,922
Finished goods 10,907 2,406
Total $ 49,953 $ 60,816 </t>
        </is>
      </c>
    </row>
    <row r="6">
      <c r="A6" s="4" t="inlineStr">
        <is>
          <t>Schedule of Prepaid Expenses and Other Current Assets</t>
        </is>
      </c>
      <c r="B6" s="4" t="inlineStr">
        <is>
          <t xml:space="preserve">Prepaid expenses and other current assets consisted of the following:
December 31,
2024 2023
(In thousands)
Prepaid insurance and other $ 1,724 $ 2,738
Vendor prepayments 612 1,262
Total $ 2,336 $ 4,000 </t>
        </is>
      </c>
    </row>
    <row r="7">
      <c r="A7" s="4" t="inlineStr">
        <is>
          <t>Schedule of Property and Equipment, Net</t>
        </is>
      </c>
      <c r="B7" s="4" t="inlineStr">
        <is>
          <t xml:space="preserve">Property and equipment, net consisted of the following:
December 31,
2024 2023
(In thousands)
Computers and software $ 2,525 $ 2,549
Lab equipment and other equipment 11,011 8,075
Furniture and fixtures 206 206
Leasehold improvements 13,312 14,406
Total property, plant and equipment 27,054 25,236
Less accumulated depreciation and amortization ( 12,784 ) ( 8,910 )
Property, plant and equipment, net $ 14,270 $ 16,326 </t>
        </is>
      </c>
    </row>
    <row r="8">
      <c r="A8" s="4" t="inlineStr">
        <is>
          <t>Schedule of Other Assets</t>
        </is>
      </c>
      <c r="B8" s="4" t="inlineStr">
        <is>
          <t xml:space="preserve">Other assets consisted of the following:
December 31,
2024 2023
(In thousands)
Right of use assets $ 8,774 $ 10,672
Net investment in sales type lease 2,712 —
Non-current contract assets — 5,117
Non-current prepaid expenses and other assets 2,027 1,993
Total Other assets $ 13,513 $ 17,782 </t>
        </is>
      </c>
    </row>
    <row r="9">
      <c r="A9" s="4" t="inlineStr">
        <is>
          <t>Schedule Of Accrued And Other Current Liabilities</t>
        </is>
      </c>
      <c r="B9" s="4" t="inlineStr">
        <is>
          <t xml:space="preserve">Accrued expenses and other current liabilities consisted of the following:
December 31,
2024 2023
(In thousands)
Accrued expenses $ 1,173 $ 1,948
Accrued salaries and benefits 560 2,277
Lease liability – current portion 1,778 2,266
Total accrued expenses and other current liabilities $ 3,511 $ 6,491 </t>
        </is>
      </c>
    </row>
    <row r="10">
      <c r="A10" s="4" t="inlineStr">
        <is>
          <t>Schedule of Other Noncurrent Liabilities</t>
        </is>
      </c>
      <c r="B10" s="4" t="inlineStr">
        <is>
          <t xml:space="preserve">Other noncurrent liabilities consisted of the following:
December 31,
2024 2023
(In thousands)
Lease liabilities - noncurrent portion $ 8,475 $ 10,176
Other noncurrent liabilities 863 1,380
Total other noncurrent liabilities $ 9,338 $ 11,5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on Lease, Net (Tables)</t>
        </is>
      </c>
      <c r="B1" s="2" t="inlineStr">
        <is>
          <t>12 Months Ended</t>
        </is>
      </c>
    </row>
    <row r="2">
      <c r="B2" s="2" t="inlineStr">
        <is>
          <t>Dec. 31, 2024</t>
        </is>
      </c>
    </row>
    <row r="3">
      <c r="A3" s="3" t="inlineStr">
        <is>
          <t>Leases [Abstract]</t>
        </is>
      </c>
      <c r="B3" s="4" t="inlineStr">
        <is>
          <t xml:space="preserve"> </t>
        </is>
      </c>
    </row>
    <row r="4">
      <c r="A4" s="4" t="inlineStr">
        <is>
          <t>Equipment on Lease, Total Payments</t>
        </is>
      </c>
      <c r="B4" s="4" t="inlineStr">
        <is>
          <t xml:space="preserve">Lease payments consisted of the following:
December 31,
2024 2023
(In thousands)
Equipment on lease payments 1,054 1,6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t>
        </is>
      </c>
      <c r="B4" s="4" t="inlineStr">
        <is>
          <t xml:space="preserve">Total ROU assets and lease liabilities are as follows:
December 31,
2024 2023
(In thousands)
Right-of-use assets:
Net book value (Other assets) $ 8,774 $ 10,672
Operating lease liabilities:
Current (Accrued expense and other current liabilities) $ 1,612 $ 2,153
Noncurrent (Other noncurrent liabilities) 8,361 9,973
9,973 12,126
Financing lease liabilities:
Current (Accrued expense and other current liabilities) $ 142 $ 113
Noncurrent (Other noncurrent liabilities) 114 203
$ 256 $ 316
Total lease liabilities $ 10,229 $ 12,442 </t>
        </is>
      </c>
    </row>
    <row r="5">
      <c r="A5" s="4" t="inlineStr">
        <is>
          <t>Lease-Related Balances</t>
        </is>
      </c>
      <c r="B5" s="4" t="inlineStr">
        <is>
          <t>Information about lease-related balances were as follows:
December 31,
2024 2023
(In thousands, except years and percentages)
Operating lease expense $ 2,830 $ 3,002
Financing lease expense 175 80
Short-term lease expense 195 314
Total lease expense $ 3,200 $ 3,396
Cash paid for leases $ 2,850 $ 2,827
Weighted – average remaining lease term – operating leases (years) 7.1 7.8
Weighted – average discount rate – operating leases 9.0 % 8.8 %</t>
        </is>
      </c>
    </row>
    <row r="6">
      <c r="A6" s="4" t="inlineStr">
        <is>
          <t>Future Minimum Operating Lease Payments</t>
        </is>
      </c>
      <c r="B6" s="4" t="inlineStr">
        <is>
          <t xml:space="preserve">Maturity of operating lease liabilities as of December 31, 2024 are as follows:
(In thousands)
2025 2,390
2026 2,430
2027 2,400
2028 2,490
2029 2,585
Thereafter 6,194
Total operating lease payments $ 18,489
Less portion representing imputed interest ( 8,516 )
Total operating lease liabilities $ 9,973
Less current portion 1,612
Long-term portion $ 8,3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ed of the following:
December 31,
2024 2023
(In thousands)
Secured notes $ 5,666 $ 33,516
Deferred financing costs — ( 384 )
Total $ 5,666 $ 33,132
Debt – current portion 5,666 21,191
Long-term debt – less current portion $ — $ 11,941 </t>
        </is>
      </c>
    </row>
    <row r="5">
      <c r="A5" s="4" t="inlineStr">
        <is>
          <t>Future Minimum Aggregate Payments</t>
        </is>
      </c>
      <c r="B5" s="4" t="inlineStr">
        <is>
          <t xml:space="preserve">The future minimum aggregate payments for the above borrowings are equal to the expected payments made following the Exchange, beginning are as follows as of December 31, 2024:
(In thousands)
2025 $ 5,993
2026 —
$ 5,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Instruments (Tables)</t>
        </is>
      </c>
      <c r="B1" s="2" t="inlineStr">
        <is>
          <t>12 Months Ended</t>
        </is>
      </c>
    </row>
    <row r="2">
      <c r="B2" s="2" t="inlineStr">
        <is>
          <t>Dec. 31, 2024</t>
        </is>
      </c>
    </row>
    <row r="3">
      <c r="A3" s="3" t="inlineStr">
        <is>
          <t>Equity [Abstract]</t>
        </is>
      </c>
      <c r="B3" s="4" t="inlineStr">
        <is>
          <t xml:space="preserve"> </t>
        </is>
      </c>
    </row>
    <row r="4">
      <c r="A4" s="4" t="inlineStr">
        <is>
          <t>Schedule of Shares of Common Stock Reserved for Issuance</t>
        </is>
      </c>
      <c r="B4" s="4" t="inlineStr">
        <is>
          <t xml:space="preserve">Shares of common stock reserved for issuance on an “as if converted” basis were as follows:
December 31,
2024 2023
(share data)
Common stock warrants 5,504,117 1,455,574
Shares available for future grant under 2021 Equity Incentive Plan 696,840 458,314
Reserved for At-the-Market offering 80,742 80,742
Reserved for employee stock purchase plan 284,367 210,606
Total shares of common stock reserved 6,566,066 2,205,236 </t>
        </is>
      </c>
    </row>
    <row r="5">
      <c r="A5" s="4" t="inlineStr">
        <is>
          <t>Schedule of Warrants for Shares of Stock</t>
        </is>
      </c>
      <c r="B5" s="4" t="inlineStr">
        <is>
          <t xml:space="preserve">Warrants for shares of common stock consisted of the following:
December 31, 2024
Issue Date Expiration Number of Exercise Fair Fair
Private Placement Warrants - Common Stock 12/02/2020 09/29/2026 127,143 $ 402.50 $ 70.00 $ —
Public Warrants - Common Stock 12/02/2020 09/29/2026 246,429 $ 402.50 $ 115.50 $ —
2022 Private Warrant - Common Stock 07/25/2022 07/24/2034 2,000 $ 89.60 $ 85.05 $ 1,102
RDO Warrants - Common Stock 12/29/2023 12/29/2028 285,714 $ 19.95 $ 10.50 $ 90,469
Placement Agent Warrants - Common Stock 12/29/2023 12/29/2028 51,429 $ 21.75 $ 10.50 $ 15,835
2024 Private Warrants - Common Stock 4/1/2024 5/16/2025 627,117 $ 13.29 $ 10.08 $ 2,007
BEPO Warrants - Common Stock 4/12/2024 4/12/2029 979,592 $ 12.25 $ 9.21 $ 377,750
BEPO Agent Warrants - Common Stock 4/12/2024 4/12/2029 48,980 $ 13.48 $ 9.11 $ 18,477
July 2024 Private Warrants - Common Stock 7/01/2024 7/01/2029 1,650,000 $ 2.50 $ 2.55 $ 864,995
August Inducement Warrants - Common Stock 8/13/2024 08/12/2029 1,485,714 $ 2.28 $ 1.64 $ 796,239
5,504,118 $ 2,166,874
December 31, 2023
Issue Date Expiration Number of Exercise Fair Fair
Private Placement Warrants - Common Stock 12/02/2020 09/29/2026 127,143 $ 402.50 $ 70.00 $ 127
2022 Private Warrant - Common Stock 07/25/2022 07/24/2034 2,000 $ 89.60 $ 85.05 $ 23
Public Warrants - Common Stock 12/02/2020 09/29/2026 246,428 $ 402.50 $ 115.50 $ 258
RDO Warrants - Common Stock 12/29/2023 12/29/2028 1,028,574 $ 19.95 $ 10.50 $ 10,891
Placement Agent Warrants - Common Stock 12/29/2023 12/29/2028 51,429 $ 21.75 $ 10.50 $ 536
1,455,574 $ 11,835 </t>
        </is>
      </c>
    </row>
    <row r="6">
      <c r="A6" s="4" t="inlineStr">
        <is>
          <t>Warrant Liability Rollforward</t>
        </is>
      </c>
      <c r="B6" s="4" t="inlineStr">
        <is>
          <t xml:space="preserve">The liability for warrants on common stock carried at fair value was as follows:
December 31,
2024 2023
(In thousands)
Beginning Balance $ 11,835 $ 2,745
Issuance of common stock warrant in connection with financing 22,425 11,428
Loss on fair value of warrants ( 32,093 ) ( 2,338 )
Ending Balance $ 2,167 $ 11,835 </t>
        </is>
      </c>
    </row>
    <row r="7">
      <c r="A7" s="4" t="inlineStr">
        <is>
          <t>Fair Value Assumptions</t>
        </is>
      </c>
      <c r="B7" s="4" t="inlineStr">
        <is>
          <t xml:space="preserve">The fair value of the private placement common stock warrant liability was $ 0 as of December 31, 2024 as the publicly traded price was $ 0.00 as of December 31, 2024. The assumptions used in the Monte Carlo simulation model for the recurring valuation of the private placement common stock warrant liability were as follows:
As of December 31, 2024 As of December 31, 2023
Current stock price $ — $ 13.92
Expected volatility — % 105.0 %
Risk-free interest rate — % 4.1 %
Dividend yield — % — %
Expected term (in years) — 2.75
As of December 31, 2024 As of December 31, 2023
Current stock price $ 0.68 $ 14.00
Expected volatility 139.9 % 108.3 %
Risk-free interest rate 4.3 % 3.8 % - 3.9 %
Dividend rate — % — %
Expected Term (years) 4.00 5 - 10.57
As of December 31, 2024
Current stock price $ 0.68
Expected volatility 191.6 %
Risk-free interest rate 4.2 %
Dividend rate — %
Expected Term (years) 0.37
As of December 31, 2024
Current stock price $ 0.68
Expected volatility 139.9 %
Risk-free interest rate 4.4 %
Dividend rate — %
Expected Term (years) 4.28
As of December 31, 2024
Current stock price $ 0.68
Expected volatility 139.9 %
Risk-free interest rate 4.4 %
Dividend rate — %
Expected Term (years) 4.62
As of December 31, 2024
Current stock price $ 0.68
Expected volatility 139.9 %
Risk-free interest rate 4.4 %
Dividend rate — %
Expected Term (years) 4.50 Assumptions used in the fair value of the contingent earnout liabilities are described below.
As of December 31, 2024 As of December 31, 2023
Current stock price $ 0.68 $ 14.00
Expected volatility 161.2 % 105.0 %
Risk-free interest rate 4.2 % 4.1 %
Dividend yield — % — %
Expected Term (years) 1.75 2.75 </t>
        </is>
      </c>
    </row>
    <row r="8">
      <c r="A8" s="4" t="inlineStr">
        <is>
          <t>Schedule Of Contingent Earnout Liabilities</t>
        </is>
      </c>
      <c r="B8" s="4" t="inlineStr">
        <is>
          <t xml:space="preserve">The rollforward for the contingent earnout liabilities was as follows:
December 31,
2024 2023
(In thousands)
Beginning Balance $ 1,456 $ 17,414
Change in fair value of contingent earnout liabilities ( 1,445 ) ( 15,958 )
Ending Balance $ 11 $ 1,4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Plan Activity</t>
        </is>
      </c>
      <c r="B4" s="4" t="inlineStr">
        <is>
          <t xml:space="preserve">Activity under the Company’s stock option plans is set forth below:
Options Weighted-Average Weighted-Average
(In thousands) (Per Share Data) (Years)
Outstanding as of December 31, 2022 485 $ 18.90 7.3
Granted — $ —
Exercised ( 63 ) $ 9.10
Forfeited or expired ( 46 ) $ 10.15
Outstanding as of December 31, 2023 376 $ 21.35 6.2
Options vested and expected to vest as of December 31, 2023 376 $ 21.35
Vested and exercisable as of December 31, 2023 350 $ 21.70
Outstanding as of December 31, 2023 376 $ 21.35 6.2
Granted — $ —
Exercised ( 51 ) $ 6.30
Forfeited or expired ( 54 ) $ 16.15
Outstanding as of December 31, 2024 271 $ 25.38 5.0
Options vested and expected to vest as of December 31, 2024 271 $ 25.38
Vested and exercisable as of December 31, 2024 270 $ 25.34 </t>
        </is>
      </c>
    </row>
    <row r="5">
      <c r="A5" s="4" t="inlineStr">
        <is>
          <t>Schedule of Nonvested Restricted Stock Units Activity</t>
        </is>
      </c>
      <c r="B5" s="4" t="inlineStr">
        <is>
          <t xml:space="preserve">The following table summarizes outstanding and expected to vest RSUs as of December 31, 2024 and 2023 and their activity during the year ended December 31, 2024 and 2023:
Number of Shares Weighted-Average Aggregate Intrinsic Value
(In thousands) (Per Share Data) (In thousands)
Balance as of December 31, 2022 275 $ 156.80 $ 17,202
Granted 609 53.86 33,070
Released ( 158 ) 112.65 9,148
Cancelled ( 156 ) 123.52 7,773
Balance as of December 31, 2023 570 $ 68.00 $ 7,940
Expected to vest as of December 31, 2023 570 $ 68.00 $ 7,940
Balance as of December 31, 2023 570 $ 68.00 $ 7,940
Granted 467 3.29 1,549
Released ( 567 ) 28.54 1,276
Cancelled ( 275 ) 53.91 1,050
Balance as of December 31, 2024 195 $ 47.62 $ 132
Expected to vest as of December 31, 2024 195 $ 47.62 $ 132 </t>
        </is>
      </c>
    </row>
    <row r="6">
      <c r="A6" s="4" t="inlineStr">
        <is>
          <t>Schedule of Stock-Based Compensation Expense</t>
        </is>
      </c>
      <c r="B6" s="4" t="inlineStr">
        <is>
          <t xml:space="preserve">The following sets forth the total stock-based compensation expense by type of award included in operating expenses on the statements of operations:
December 31,
2024 2023
(In thousands)
Restricted stock units $ 9,637 $ 16,575
Stock options 121 515
Earnout shares - employees 3,958 5,783
$ 13,716 $ 22,873 The following sets forth the total stock-based compensation expense for the stock options, RSUs, and earnout shares - employees included in operating expenses on the statements of operations:
December 31,
2024 2023
(In thousands)
Research and development $ 4,256 $ 11,415
Selling and marketing 2,708 5,689
General and administrative 6,752 5,769
$ 13,716 $ 22,873 </t>
        </is>
      </c>
    </row>
    <row r="7">
      <c r="A7" s="4" t="inlineStr">
        <is>
          <t>Share-Based Payment Arrangement, Expensed and Capitalized, Included in Cost of Revenue, Amount</t>
        </is>
      </c>
      <c r="B7" s="4" t="inlineStr">
        <is>
          <t xml:space="preserve">The following sets forth the total stock-based compensation expense by type of award included in cost of revenue in the statements of operations:
December 31,
2024 2023
(In thousands)
Restricted stock units $ 1,644 $ 1,995
Stock options 4 63
$ 1,648 $ 2,058 The following sets forth the total stock-based compensation expense for the stock options, and RSUs included in cost of revenue on the statements of operations:
December 31,
2024 2023
(In thousands)
Cost of 3D Printer $ 999 $ 1,622
Cost of support services 649 436
$ 1,648 $ 2,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The Company recorded the below income tax expense (benefit) attributable to income from continuing operations for the year ending December 31, 2024 and December 31, 2023 as follows:
December 31,
2024 2023
(In thousands, except percentages)
Current
Federal $ ( 7 ) $ -
State 21 -
Foreign ( 34 ) -
( 20 ) -
Deferred
Federal - -
State - -
Foreign - -
- -
Total income tax expense $ ( 20 ) $ - </t>
        </is>
      </c>
    </row>
    <row r="5">
      <c r="A5" s="4" t="inlineStr">
        <is>
          <t>Schedule of Effective Income Tax Rate Reconciliation</t>
        </is>
      </c>
      <c r="B5" s="4" t="inlineStr">
        <is>
          <t>The reconciliation of the provision computed at the federal statutory rate to the Company's provision (benefit) for income taxes as follows:
December 31,
2024 2023
(In thousands, except percentages)
Tax at federal statutory rate $ ( 15,432 ) ( 21.0 )% $ ( 28,354 ) ( 21.0 )%
State, net of federal benefit 12,779 17.4 % ( 6,507 ) ( 4.8 )%
Stock based compensation 3,327 3.8 % 967 0.7 %
Fair value adjustments ( 7,593 ) ( 9.6 )% ( 3,555 ) ( 2.4 )%
Research and development credits — — % ( 1,121 ) ( 0.8 )%
Section 382 Limitation 14,583 19.8 %
Other ( 745 ) ( 1.0 )% 675 0.2 %
Change in valuation allowance ( 6,939 ) ( 9.4 )% 37,895 28.1 %
Total provision for income taxes $ ( 20 ) — % $ — — %</t>
        </is>
      </c>
    </row>
    <row r="6">
      <c r="A6" s="4" t="inlineStr">
        <is>
          <t>Components of Deferred Tax Assets and Liabilities</t>
        </is>
      </c>
      <c r="B6" s="4" t="inlineStr">
        <is>
          <t xml:space="preserve">The components of deferred tax assets and liabilities are as follows:
December 31,
2024 2023
(In thousands)
Deferred tax assets
Net operating loss carryforwards $ 81,649 $ 91,668
Research and development tax credits 5,086 12,087
Stock based compensation 5,866 6,162
Lease liability 2,632 3,098
Section 174 research and development capitalization 10,691 11,641
Interest expense 7,157 3,063
Other timing differences 8,754 1,408
Total deferred tax assets $ 121,835 $ 129,127
Valuation allowance $ ( 118,783 ) $ ( 125,722 )
Net deferred tax assets $ 3,052 $ 3,405
Deferred tax liabilities
Fixed assets and intangibles $ ( 299 ) $ ( 364 )
Right of use assets $ ( 2,753 ) $ ( 3,041 )
Total deferred tax liabilities $ ( 3,052 ) $ ( 3,405 )
Net deferred tax assets $ — $ — </t>
        </is>
      </c>
    </row>
    <row r="7">
      <c r="A7" s="4" t="inlineStr">
        <is>
          <t>Schedule of Unrecognized Tax Benefits Roll Forward</t>
        </is>
      </c>
      <c r="B7" s="4" t="inlineStr">
        <is>
          <t xml:space="preserve">A reconciliation of the beginning and ending amount of gross unrecognized tax benefits is as follows:
December 31,
2024 2023
(In thousands)
Balance at beginning of year $ 6,060 $ 4,750
Additions based on tax positions related to the current year ( 3,301 ) 1,310
Balance at end of year $ 2,759 $ 6,0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s of Concentration of Risk</t>
        </is>
      </c>
      <c r="B4" s="4" t="inlineStr">
        <is>
          <t>The customer concentration for balances greater than 10% of revenues and 10% of accounts receivables, net, respectively, are presented below:
Total Revenue Accounts Receivable, Net
Year ended December 31, December 31,
2024 2023 2024 2023
(as a percentage)
Customer 1 23.0 % &lt;10% &lt;10% &lt;10%
Customer 2 12.7 % —% &lt;10% —%
Customer 3 11.3 % &lt;10% &lt;10% &lt;10%
Customer 4 10.5 % &lt;10% &lt;10% —%
Customer 5 &lt;10% &lt;10% 18.2 % 11.2 %
Customer 6 —% —% 12.9 % &lt;10%
Customer 7 —% —% 10.8 % &lt;10%</t>
        </is>
      </c>
    </row>
    <row r="5">
      <c r="A5" s="4" t="inlineStr">
        <is>
          <t>Revenue by Geographic Area</t>
        </is>
      </c>
      <c r="B5" s="4" t="inlineStr">
        <is>
          <t xml:space="preserve">The Company currently sells its products in the geographic regions as follows:
December 31,
2024 2023
(In thousands)
Americas $ 39,908 $ 67,883
Europe 839 9,219
Other 256 341
Total $ 41,003 $ 77,4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Total Revenue</t>
        </is>
      </c>
      <c r="B3" s="7" t="n">
        <v>41003</v>
      </c>
      <c r="C3" s="7" t="n">
        <v>77443</v>
      </c>
    </row>
    <row r="4">
      <c r="A4" s="4" t="inlineStr">
        <is>
          <t>Cost of revenue</t>
        </is>
      </c>
      <c r="B4" s="6" t="n">
        <v>43088</v>
      </c>
      <c r="C4" s="6" t="n">
        <v>103710</v>
      </c>
    </row>
    <row r="5">
      <c r="A5" s="4" t="inlineStr">
        <is>
          <t>Gross loss</t>
        </is>
      </c>
      <c r="B5" s="6" t="n">
        <v>-2085</v>
      </c>
      <c r="C5" s="6" t="n">
        <v>-26267</v>
      </c>
    </row>
    <row r="6">
      <c r="A6" s="3" t="inlineStr">
        <is>
          <t>Operating expenses</t>
        </is>
      </c>
      <c r="B6" s="4" t="inlineStr">
        <is>
          <t xml:space="preserve"> </t>
        </is>
      </c>
      <c r="C6" s="4" t="inlineStr">
        <is>
          <t xml:space="preserve"> </t>
        </is>
      </c>
    </row>
    <row r="7">
      <c r="A7" s="4" t="inlineStr">
        <is>
          <t>Research and development</t>
        </is>
      </c>
      <c r="B7" s="6" t="n">
        <v>17108</v>
      </c>
      <c r="C7" s="6" t="n">
        <v>42031</v>
      </c>
    </row>
    <row r="8">
      <c r="A8" s="4" t="inlineStr">
        <is>
          <t>Selling and marketing</t>
        </is>
      </c>
      <c r="B8" s="6" t="n">
        <v>13808</v>
      </c>
      <c r="C8" s="6" t="n">
        <v>23229</v>
      </c>
    </row>
    <row r="9">
      <c r="A9" s="4" t="inlineStr">
        <is>
          <t>General and administrative</t>
        </is>
      </c>
      <c r="B9" s="6" t="n">
        <v>49346</v>
      </c>
      <c r="C9" s="6" t="n">
        <v>41727</v>
      </c>
    </row>
    <row r="10">
      <c r="A10" s="4" t="inlineStr">
        <is>
          <t>Total operating expenses</t>
        </is>
      </c>
      <c r="B10" s="6" t="n">
        <v>80262</v>
      </c>
      <c r="C10" s="6" t="n">
        <v>106987</v>
      </c>
    </row>
    <row r="11">
      <c r="A11" s="4" t="inlineStr">
        <is>
          <t>Loss from operations</t>
        </is>
      </c>
      <c r="B11" s="6" t="n">
        <v>-82347</v>
      </c>
      <c r="C11" s="6" t="n">
        <v>-133254</v>
      </c>
    </row>
    <row r="12">
      <c r="A12" s="4" t="inlineStr">
        <is>
          <t>Interest expense</t>
        </is>
      </c>
      <c r="B12" s="6" t="n">
        <v>-15968</v>
      </c>
      <c r="C12" s="6" t="n">
        <v>-9722</v>
      </c>
    </row>
    <row r="13">
      <c r="A13" s="4" t="inlineStr">
        <is>
          <t>Gain on fair value of warrants</t>
        </is>
      </c>
      <c r="B13" s="6" t="n">
        <v>32094</v>
      </c>
      <c r="C13" s="6" t="n">
        <v>2338</v>
      </c>
    </row>
    <row r="14">
      <c r="A14" s="4" t="inlineStr">
        <is>
          <t>Gain on fair value of contingent earnout liabilities</t>
        </is>
      </c>
      <c r="B14" s="6" t="n">
        <v>1445</v>
      </c>
      <c r="C14" s="6" t="n">
        <v>15958</v>
      </c>
    </row>
    <row r="15">
      <c r="A15" s="4" t="inlineStr">
        <is>
          <t>Gain on fair value of debt derivatives</t>
        </is>
      </c>
      <c r="B15" s="6" t="n">
        <v>0</v>
      </c>
      <c r="C15" s="6" t="n">
        <v>8485</v>
      </c>
    </row>
    <row r="16">
      <c r="A16" s="4" t="inlineStr">
        <is>
          <t>Loss on debt extinguishment</t>
        </is>
      </c>
      <c r="B16" s="6" t="n">
        <v>-4904</v>
      </c>
      <c r="C16" s="6" t="n">
        <v>-19450</v>
      </c>
    </row>
    <row r="17">
      <c r="A17" s="4" t="inlineStr">
        <is>
          <t>Other income (expense), net</t>
        </is>
      </c>
      <c r="B17" s="6" t="n">
        <v>-3637</v>
      </c>
      <c r="C17" s="6" t="n">
        <v>506</v>
      </c>
    </row>
    <row r="18">
      <c r="A18" s="4" t="inlineStr">
        <is>
          <t>Loss before provision for income taxes</t>
        </is>
      </c>
      <c r="B18" s="6" t="n">
        <v>-73317</v>
      </c>
      <c r="C18" s="6" t="n">
        <v>-135139</v>
      </c>
    </row>
    <row r="19">
      <c r="A19" s="4" t="inlineStr">
        <is>
          <t>Provision for income taxes</t>
        </is>
      </c>
      <c r="B19" s="6" t="n">
        <v>20</v>
      </c>
      <c r="C19" s="6" t="n">
        <v>0</v>
      </c>
    </row>
    <row r="20">
      <c r="A20" s="4" t="inlineStr">
        <is>
          <t>Net loss</t>
        </is>
      </c>
      <c r="B20" s="7" t="n">
        <v>-73297</v>
      </c>
      <c r="C20" s="7" t="n">
        <v>-135139</v>
      </c>
    </row>
    <row r="21">
      <c r="A21" s="4" t="inlineStr">
        <is>
          <t>Net loss per share basic</t>
        </is>
      </c>
      <c r="B21" s="9" t="n">
        <v>-5.77</v>
      </c>
      <c r="C21" s="9" t="n">
        <v>-23.97</v>
      </c>
    </row>
    <row r="22">
      <c r="A22" s="4" t="inlineStr">
        <is>
          <t>Net loss per share Diluted</t>
        </is>
      </c>
      <c r="B22" s="9" t="n">
        <v>-5.77</v>
      </c>
      <c r="C22" s="9" t="n">
        <v>-23.97</v>
      </c>
    </row>
    <row r="23">
      <c r="A23" s="4" t="inlineStr">
        <is>
          <t>Shares used in computing net loss per share basic</t>
        </is>
      </c>
      <c r="B23" s="6" t="n">
        <v>12708975</v>
      </c>
      <c r="C23" s="6" t="n">
        <v>5638821</v>
      </c>
    </row>
    <row r="24">
      <c r="A24" s="4" t="inlineStr">
        <is>
          <t>Shares used in computing net loss per share diluted</t>
        </is>
      </c>
      <c r="B24" s="6" t="n">
        <v>12708975</v>
      </c>
      <c r="C24" s="6" t="n">
        <v>5638821</v>
      </c>
    </row>
    <row r="25">
      <c r="A25" s="4" t="inlineStr">
        <is>
          <t>Net Income (Loss)</t>
        </is>
      </c>
      <c r="B25" s="7" t="n">
        <v>-73297</v>
      </c>
      <c r="C25" s="7" t="n">
        <v>-135139</v>
      </c>
    </row>
    <row r="26">
      <c r="A26" s="4" t="inlineStr">
        <is>
          <t>Net unrealized holding gain on available-for-sale investments</t>
        </is>
      </c>
      <c r="B26" s="6" t="n">
        <v>96</v>
      </c>
      <c r="C26" s="6" t="n">
        <v>741</v>
      </c>
    </row>
    <row r="27">
      <c r="A27" s="4" t="inlineStr">
        <is>
          <t>Total comprehensive loss</t>
        </is>
      </c>
      <c r="B27" s="6" t="n">
        <v>-73201</v>
      </c>
      <c r="C27" s="6" t="n">
        <v>-134398</v>
      </c>
    </row>
    <row r="28">
      <c r="A28" s="4" t="inlineStr">
        <is>
          <t>3D Printer</t>
        </is>
      </c>
      <c r="B28" s="4" t="inlineStr">
        <is>
          <t xml:space="preserve"> </t>
        </is>
      </c>
      <c r="C28" s="4" t="inlineStr">
        <is>
          <t xml:space="preserve"> </t>
        </is>
      </c>
    </row>
    <row r="29">
      <c r="A29" s="4" t="inlineStr">
        <is>
          <t>Revenue from contract with customer</t>
        </is>
      </c>
      <c r="B29" s="6" t="n">
        <v>25368</v>
      </c>
      <c r="C29" s="6" t="n">
        <v>68938</v>
      </c>
    </row>
    <row r="30">
      <c r="A30" s="4" t="inlineStr">
        <is>
          <t>Cost of revenue</t>
        </is>
      </c>
      <c r="B30" s="6" t="n">
        <v>34159</v>
      </c>
      <c r="C30" s="6" t="n">
        <v>94448</v>
      </c>
    </row>
    <row r="31">
      <c r="A31" s="4" t="inlineStr">
        <is>
          <t>Recurring payment</t>
        </is>
      </c>
      <c r="B31" s="4" t="inlineStr">
        <is>
          <t xml:space="preserve"> </t>
        </is>
      </c>
      <c r="C31" s="4" t="inlineStr">
        <is>
          <t xml:space="preserve"> </t>
        </is>
      </c>
    </row>
    <row r="32">
      <c r="A32" s="4" t="inlineStr">
        <is>
          <t>Recurring Payment</t>
        </is>
      </c>
      <c r="B32" s="6" t="n">
        <v>1054</v>
      </c>
      <c r="C32" s="6" t="n">
        <v>1676</v>
      </c>
    </row>
    <row r="33">
      <c r="A33" s="4" t="inlineStr">
        <is>
          <t>Cost of revenue</t>
        </is>
      </c>
      <c r="B33" s="6" t="n">
        <v>866</v>
      </c>
      <c r="C33" s="6" t="n">
        <v>1291</v>
      </c>
    </row>
    <row r="34">
      <c r="A34" s="4" t="inlineStr">
        <is>
          <t>Support services</t>
        </is>
      </c>
      <c r="B34" s="4" t="inlineStr">
        <is>
          <t xml:space="preserve"> </t>
        </is>
      </c>
      <c r="C34" s="4" t="inlineStr">
        <is>
          <t xml:space="preserve"> </t>
        </is>
      </c>
    </row>
    <row r="35">
      <c r="A35" s="4" t="inlineStr">
        <is>
          <t>Revenue from contract with customer</t>
        </is>
      </c>
      <c r="B35" s="6" t="n">
        <v>9581</v>
      </c>
      <c r="C35" s="6" t="n">
        <v>6829</v>
      </c>
    </row>
    <row r="36">
      <c r="A36" s="4" t="inlineStr">
        <is>
          <t>Cost of revenue</t>
        </is>
      </c>
      <c r="B36" s="6" t="n">
        <v>8063</v>
      </c>
      <c r="C36" s="6" t="n">
        <v>7971</v>
      </c>
    </row>
    <row r="37">
      <c r="A37" s="4" t="inlineStr">
        <is>
          <t>Other</t>
        </is>
      </c>
      <c r="B37" s="4" t="inlineStr">
        <is>
          <t xml:space="preserve"> </t>
        </is>
      </c>
      <c r="C37" s="4" t="inlineStr">
        <is>
          <t xml:space="preserve"> </t>
        </is>
      </c>
    </row>
    <row r="38">
      <c r="A38" s="4" t="inlineStr">
        <is>
          <t>Revenue from contract with customer</t>
        </is>
      </c>
      <c r="B38" s="7" t="n">
        <v>5000</v>
      </c>
      <c r="C38" s="7"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 width="33" customWidth="1" min="5" max="5"/>
    <col width="22" customWidth="1" min="6" max="6"/>
  </cols>
  <sheetData>
    <row r="1">
      <c r="A1" s="1" t="inlineStr">
        <is>
          <t>Description of Business and Basis of Presentation - Narrative (Details) $ / shares in Units, $ in Thousands</t>
        </is>
      </c>
      <c r="C1" s="2" t="inlineStr">
        <is>
          <t>12 Months Ended</t>
        </is>
      </c>
    </row>
    <row r="2">
      <c r="B2" s="2" t="inlineStr">
        <is>
          <t>Jun. 10, 2024 $ / shares</t>
        </is>
      </c>
      <c r="C2" s="2" t="inlineStr">
        <is>
          <t>Dec. 31, 2024 USD ($) $ / shares</t>
        </is>
      </c>
      <c r="D2" s="2" t="inlineStr">
        <is>
          <t>Sep. 30, 2024 USD ($)</t>
        </is>
      </c>
      <c r="E2" s="2" t="inlineStr">
        <is>
          <t>Dec. 31, 2023 USD ($) $ / shares</t>
        </is>
      </c>
      <c r="F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8" t="n">
        <v>1e-05</v>
      </c>
      <c r="C4" s="8" t="n">
        <v>1e-05</v>
      </c>
      <c r="D4" s="4" t="inlineStr">
        <is>
          <t xml:space="preserve"> </t>
        </is>
      </c>
      <c r="E4" s="8" t="n">
        <v>1e-05</v>
      </c>
      <c r="F4" s="4" t="inlineStr">
        <is>
          <t xml:space="preserve"> </t>
        </is>
      </c>
    </row>
    <row r="5">
      <c r="A5" s="4" t="inlineStr">
        <is>
          <t>Reverse Stock Split</t>
        </is>
      </c>
      <c r="B5" s="4" t="inlineStr">
        <is>
          <t>1-for-5 to 1-for-50, with the exact ratio to be set within that range by the Company’s board of directors (the “Board”). On June 10, 2024, the Board approved the reverse stock split at a ratio of 1-for-35 (the “Reverse Stock Split”). On June 12, 2024, the Company filed a Certificate of Amendment (the “Certificate of Amendment”) to the Company's Certificate of Incorporation with the Secretary of State of the State of Delaware to effect the Reverse Stock Split, effective as of June 13, 2024.As a result of the Reverse Stock Split, every 35 shares of the Company's common stock were automatically reclassified and converted into one issued and outstanding share of common stock.</t>
        </is>
      </c>
      <c r="C5" s="4" t="inlineStr">
        <is>
          <t xml:space="preserve"> </t>
        </is>
      </c>
      <c r="D5" s="4" t="inlineStr">
        <is>
          <t xml:space="preserve"> </t>
        </is>
      </c>
      <c r="E5" s="4" t="inlineStr">
        <is>
          <t xml:space="preserve"> </t>
        </is>
      </c>
      <c r="F5" s="4" t="inlineStr">
        <is>
          <t xml:space="preserve"> </t>
        </is>
      </c>
    </row>
    <row r="6">
      <c r="A6" s="4" t="inlineStr">
        <is>
          <t>Reverse stock split ratio</t>
        </is>
      </c>
      <c r="B6" s="10" t="n">
        <v>0.0285</v>
      </c>
      <c r="C6" s="4" t="inlineStr">
        <is>
          <t xml:space="preserve"> </t>
        </is>
      </c>
      <c r="D6" s="4" t="inlineStr">
        <is>
          <t xml:space="preserve"> </t>
        </is>
      </c>
      <c r="E6" s="4" t="inlineStr">
        <is>
          <t xml:space="preserve"> </t>
        </is>
      </c>
      <c r="F6" s="4" t="inlineStr">
        <is>
          <t xml:space="preserve"> </t>
        </is>
      </c>
    </row>
    <row r="7">
      <c r="A7" s="4" t="inlineStr">
        <is>
          <t>Stockholders' equity | $</t>
        </is>
      </c>
      <c r="B7" s="4" t="inlineStr">
        <is>
          <t xml:space="preserve"> </t>
        </is>
      </c>
      <c r="C7" s="7" t="n">
        <v>39664</v>
      </c>
      <c r="D7" s="7" t="n">
        <v>34420</v>
      </c>
      <c r="E7" s="7" t="n">
        <v>68340</v>
      </c>
      <c r="F7" s="7" t="n">
        <v>138795</v>
      </c>
    </row>
    <row r="8">
      <c r="A8" s="4" t="inlineStr">
        <is>
          <t>Velo3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change ratio</t>
        </is>
      </c>
      <c r="B10" s="4" t="inlineStr">
        <is>
          <t xml:space="preserve"> </t>
        </is>
      </c>
      <c r="C10" s="11" t="n">
        <v>0.008149</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Business and Basis of Presentation - Going Concern, and Liquidity and Capital Resources (Details) - USD ($)</t>
        </is>
      </c>
      <c r="B1" s="2" t="inlineStr">
        <is>
          <t>Dec. 24, 2024</t>
        </is>
      </c>
      <c r="C1" s="2" t="inlineStr">
        <is>
          <t>Aug. 01, 2024</t>
        </is>
      </c>
      <c r="D1" s="2" t="inlineStr">
        <is>
          <t>Jul. 01, 2024</t>
        </is>
      </c>
      <c r="E1" s="2" t="inlineStr">
        <is>
          <t>Apr. 10, 2024</t>
        </is>
      </c>
      <c r="F1" s="2" t="inlineStr">
        <is>
          <t>Apr. 07, 2025</t>
        </is>
      </c>
      <c r="G1" s="2" t="inlineStr">
        <is>
          <t>Feb. 10, 2025</t>
        </is>
      </c>
      <c r="H1" s="2" t="inlineStr">
        <is>
          <t>Jan. 07, 2025</t>
        </is>
      </c>
      <c r="I1" s="2" t="inlineStr">
        <is>
          <t>Dec. 31, 2024</t>
        </is>
      </c>
      <c r="J1" s="2" t="inlineStr">
        <is>
          <t>Sep. 30, 2024</t>
        </is>
      </c>
      <c r="K1" s="2" t="inlineStr">
        <is>
          <t>Sep. 16, 2024</t>
        </is>
      </c>
      <c r="L1" s="2" t="inlineStr">
        <is>
          <t>Apr. 15, 2024</t>
        </is>
      </c>
      <c r="M1" s="2" t="inlineStr">
        <is>
          <t>Apr. 01, 2024</t>
        </is>
      </c>
      <c r="N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430334000</v>
      </c>
      <c r="J3" s="7" t="n">
        <v>408648000</v>
      </c>
      <c r="K3" s="4" t="inlineStr">
        <is>
          <t xml:space="preserve"> </t>
        </is>
      </c>
      <c r="L3" s="4" t="inlineStr">
        <is>
          <t xml:space="preserve"> </t>
        </is>
      </c>
      <c r="M3" s="4" t="inlineStr">
        <is>
          <t xml:space="preserve"> </t>
        </is>
      </c>
      <c r="N3" s="7" t="n">
        <v>357037000</v>
      </c>
    </row>
    <row r="4">
      <c r="A4" s="4" t="inlineStr">
        <is>
          <t>Exercise Price per Warrant (in dollars per share)</t>
        </is>
      </c>
      <c r="B4" s="4" t="inlineStr">
        <is>
          <t xml:space="preserve"> </t>
        </is>
      </c>
      <c r="C4" s="4" t="inlineStr">
        <is>
          <t xml:space="preserve"> </t>
        </is>
      </c>
      <c r="D4" s="4" t="inlineStr">
        <is>
          <t xml:space="preserve"> </t>
        </is>
      </c>
      <c r="E4" s="9" t="n">
        <v>12.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sh and short-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2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4909430</v>
      </c>
      <c r="J6" s="4" t="inlineStr">
        <is>
          <t xml:space="preserve"> </t>
        </is>
      </c>
      <c r="K6" s="4" t="inlineStr">
        <is>
          <t xml:space="preserve"> </t>
        </is>
      </c>
      <c r="L6" s="4" t="inlineStr">
        <is>
          <t xml:space="preserve"> </t>
        </is>
      </c>
      <c r="M6" s="4" t="inlineStr">
        <is>
          <t xml:space="preserve"> </t>
        </is>
      </c>
      <c r="N6" s="6" t="n">
        <v>7383390</v>
      </c>
    </row>
    <row r="7">
      <c r="A7" s="4" t="inlineStr">
        <is>
          <t>Second 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cured notes, cash payments to note 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5500000</v>
      </c>
      <c r="M9" s="7" t="n">
        <v>5000000</v>
      </c>
      <c r="N9" s="4" t="inlineStr">
        <is>
          <t xml:space="preserve"> </t>
        </is>
      </c>
    </row>
    <row r="10">
      <c r="A10" s="4" t="inlineStr">
        <is>
          <t>Secured notes, aggregate principal amount, re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4600000</v>
      </c>
      <c r="M10" s="7" t="n">
        <v>4200000</v>
      </c>
      <c r="N10" s="4" t="inlineStr">
        <is>
          <t xml:space="preserve"> </t>
        </is>
      </c>
    </row>
    <row r="11">
      <c r="A11" s="4" t="inlineStr">
        <is>
          <t>Class of Warrant or Right, Un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27117</v>
      </c>
      <c r="N11" s="4" t="inlineStr">
        <is>
          <t xml:space="preserve"> </t>
        </is>
      </c>
    </row>
    <row r="12">
      <c r="A12" s="4" t="inlineStr">
        <is>
          <t>Exercise Price per Warran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2" t="n">
        <v>15.946</v>
      </c>
      <c r="N12" s="4" t="inlineStr">
        <is>
          <t xml:space="preserve"> </t>
        </is>
      </c>
    </row>
    <row r="13">
      <c r="A13" s="4" t="inlineStr">
        <is>
          <t>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of Warrant or Right, Unissued</t>
        </is>
      </c>
      <c r="B15" s="4" t="inlineStr">
        <is>
          <t xml:space="preserve"> </t>
        </is>
      </c>
      <c r="C15" s="4" t="inlineStr">
        <is>
          <t xml:space="preserve"> </t>
        </is>
      </c>
      <c r="D15" s="4" t="inlineStr">
        <is>
          <t xml:space="preserve"> </t>
        </is>
      </c>
      <c r="E15" s="6" t="n">
        <v>97959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 per Warrant (in dollars per share)</t>
        </is>
      </c>
      <c r="B16" s="4" t="inlineStr">
        <is>
          <t xml:space="preserve"> </t>
        </is>
      </c>
      <c r="C16" s="4" t="inlineStr">
        <is>
          <t xml:space="preserve"> </t>
        </is>
      </c>
      <c r="D16" s="4" t="inlineStr">
        <is>
          <t xml:space="preserve"> </t>
        </is>
      </c>
      <c r="E16" s="9" t="n">
        <v>12.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7" t="n">
        <v>12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hird 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cured notes, cash payments to note 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600000</v>
      </c>
      <c r="L20" s="4" t="inlineStr">
        <is>
          <t xml:space="preserve"> </t>
        </is>
      </c>
      <c r="M20" s="4" t="inlineStr">
        <is>
          <t xml:space="preserve"> </t>
        </is>
      </c>
      <c r="N20" s="4" t="inlineStr">
        <is>
          <t xml:space="preserve"> </t>
        </is>
      </c>
    </row>
    <row r="21">
      <c r="A21" s="4" t="inlineStr">
        <is>
          <t>Secured notes, aggregate principal amount, re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500000</v>
      </c>
      <c r="L21" s="4" t="inlineStr">
        <is>
          <t xml:space="preserve"> </t>
        </is>
      </c>
      <c r="M21" s="4" t="inlineStr">
        <is>
          <t xml:space="preserve"> </t>
        </is>
      </c>
      <c r="N21" s="4" t="inlineStr">
        <is>
          <t xml:space="preserve"> </t>
        </is>
      </c>
    </row>
    <row r="22">
      <c r="A22" s="4" t="inlineStr">
        <is>
          <t>Class of Warrant or Right, Unissued</t>
        </is>
      </c>
      <c r="B22" s="4" t="inlineStr">
        <is>
          <t xml:space="preserve"> </t>
        </is>
      </c>
      <c r="C22" s="4" t="inlineStr">
        <is>
          <t xml:space="preserve"> </t>
        </is>
      </c>
      <c r="D22" s="6" t="n">
        <v>16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 per Warrant (in dollars per share)</t>
        </is>
      </c>
      <c r="B23" s="4" t="inlineStr">
        <is>
          <t xml:space="preserve"> </t>
        </is>
      </c>
      <c r="C23" s="4" t="inlineStr">
        <is>
          <t xml:space="preserve"> </t>
        </is>
      </c>
      <c r="D23" s="7"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curities purchase agreement, partial redemption payment</t>
        </is>
      </c>
      <c r="B24" s="4" t="inlineStr">
        <is>
          <t xml:space="preserve"> </t>
        </is>
      </c>
      <c r="C24" s="4" t="inlineStr">
        <is>
          <t xml:space="preserve"> </t>
        </is>
      </c>
      <c r="D24" s="7" t="n">
        <v>10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demption payment, start date</t>
        </is>
      </c>
      <c r="B25" s="4" t="inlineStr">
        <is>
          <t xml:space="preserve"> </t>
        </is>
      </c>
      <c r="C25" s="4" t="inlineStr">
        <is>
          <t xml:space="preserve"> </t>
        </is>
      </c>
      <c r="D25" s="4" t="inlineStr">
        <is>
          <t>Aug.  01,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demption extended payment period, start date</t>
        </is>
      </c>
      <c r="B26" s="4" t="inlineStr">
        <is>
          <t xml:space="preserve"> </t>
        </is>
      </c>
      <c r="C26" s="4" t="inlineStr">
        <is>
          <t>Oct.  04,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For Equity Ex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cured notes, cash payments to note holders</t>
        </is>
      </c>
      <c r="B29" s="7" t="n">
        <v>26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ured notes, aggregate principal amount, repaid</t>
        </is>
      </c>
      <c r="B30" s="7" t="n">
        <v>22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hares issued</t>
        </is>
      </c>
      <c r="B31" s="6" t="n">
        <v>1851513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ncellation of principal amount</t>
        </is>
      </c>
      <c r="B32" s="7" t="n">
        <v>22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accrued interest</t>
        </is>
      </c>
      <c r="B33" s="6" t="n">
        <v>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cured notes, aggregate principal amount</t>
        </is>
      </c>
      <c r="B34" s="7" t="n">
        <v>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For Equity Exchange | Arrayed Notes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wnership, Percentage</t>
        </is>
      </c>
      <c r="B37" s="13" t="n">
        <v>0.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 Senior Secured Convertible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7" t="n">
        <v>10000000</v>
      </c>
      <c r="H40" s="7" t="n">
        <v>5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ote payable amount</t>
        </is>
      </c>
      <c r="B41" s="4" t="inlineStr">
        <is>
          <t xml:space="preserve"> </t>
        </is>
      </c>
      <c r="C41" s="4" t="inlineStr">
        <is>
          <t xml:space="preserve"> </t>
        </is>
      </c>
      <c r="D41" s="4" t="inlineStr">
        <is>
          <t xml:space="preserve"> </t>
        </is>
      </c>
      <c r="E41" s="4" t="inlineStr">
        <is>
          <t xml:space="preserve"> </t>
        </is>
      </c>
      <c r="F41" s="7" t="n">
        <v>5750000</v>
      </c>
      <c r="G41" s="7" t="n">
        <v>575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7" t="n">
        <v>1</v>
      </c>
      <c r="H42" s="9" t="n">
        <v>1.5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bsequent Event | Senior Secured Convertible Promissory Note |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7" t="n">
        <v>5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equent Event | Senior Secured Convertible Promissory Note |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7" t="n">
        <v>5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s>
  <sheetData>
    <row r="1">
      <c r="A1" s="1" t="inlineStr">
        <is>
          <t>Summary of Significant Accounting Policies - Additional Information (Details) $ in Thousands</t>
        </is>
      </c>
      <c r="B1" s="2" t="inlineStr">
        <is>
          <t>3 Months Ended</t>
        </is>
      </c>
      <c r="C1" s="2" t="inlineStr">
        <is>
          <t>9 Months Ended</t>
        </is>
      </c>
      <c r="D1" s="2" t="inlineStr">
        <is>
          <t>12 Months Ended</t>
        </is>
      </c>
    </row>
    <row r="2">
      <c r="B2" s="2" t="inlineStr">
        <is>
          <t>Sep. 30, 2024 USD ($)</t>
        </is>
      </c>
      <c r="C2" s="2" t="inlineStr">
        <is>
          <t>Sep. 30, 2024 USD ($)</t>
        </is>
      </c>
      <c r="D2" s="2" t="inlineStr">
        <is>
          <t>Dec. 31, 2024 USD ($) Segment</t>
        </is>
      </c>
      <c r="E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 Maintenance Parts, Printed Parts, Power</t>
        </is>
      </c>
      <c r="B4" s="4" t="inlineStr">
        <is>
          <t xml:space="preserve"> </t>
        </is>
      </c>
      <c r="C4" s="4" t="inlineStr">
        <is>
          <t xml:space="preserve"> </t>
        </is>
      </c>
      <c r="D4" s="7" t="n">
        <v>4100</v>
      </c>
      <c r="E4" s="7" t="n">
        <v>5900</v>
      </c>
    </row>
    <row r="5">
      <c r="A5" s="4" t="inlineStr">
        <is>
          <t>Advertising Expense</t>
        </is>
      </c>
      <c r="B5" s="4" t="inlineStr">
        <is>
          <t xml:space="preserve"> </t>
        </is>
      </c>
      <c r="C5" s="4" t="inlineStr">
        <is>
          <t xml:space="preserve"> </t>
        </is>
      </c>
      <c r="D5" s="7" t="n">
        <v>100</v>
      </c>
      <c r="E5" s="6" t="n">
        <v>800</v>
      </c>
    </row>
    <row r="6">
      <c r="A6" s="4" t="inlineStr">
        <is>
          <t>Number of reportable segment | Segment</t>
        </is>
      </c>
      <c r="B6" s="4" t="inlineStr">
        <is>
          <t xml:space="preserve"> </t>
        </is>
      </c>
      <c r="C6" s="4" t="inlineStr">
        <is>
          <t xml:space="preserve"> </t>
        </is>
      </c>
      <c r="D6" s="6" t="n">
        <v>1</v>
      </c>
      <c r="E6" s="4" t="inlineStr">
        <is>
          <t xml:space="preserve"> </t>
        </is>
      </c>
    </row>
    <row r="7">
      <c r="A7" s="4" t="inlineStr">
        <is>
          <t>Number of operating segments | Segment</t>
        </is>
      </c>
      <c r="B7" s="4" t="inlineStr">
        <is>
          <t xml:space="preserve"> </t>
        </is>
      </c>
      <c r="C7" s="4" t="inlineStr">
        <is>
          <t xml:space="preserve"> </t>
        </is>
      </c>
      <c r="D7" s="6" t="n">
        <v>1</v>
      </c>
      <c r="E7" s="4" t="inlineStr">
        <is>
          <t xml:space="preserve"> </t>
        </is>
      </c>
    </row>
    <row r="8">
      <c r="A8" s="4" t="inlineStr">
        <is>
          <t>Segment Reporting, CODM, Individual Title and Position or Group Name [Extensible Enumeration]</t>
        </is>
      </c>
      <c r="B8" s="4" t="inlineStr">
        <is>
          <t xml:space="preserve"> </t>
        </is>
      </c>
      <c r="C8" s="4" t="inlineStr">
        <is>
          <t xml:space="preserve"> </t>
        </is>
      </c>
      <c r="D8" s="4" t="inlineStr">
        <is>
          <t>srt:ChiefExecutiveOfficerMember</t>
        </is>
      </c>
      <c r="E8" s="4" t="inlineStr">
        <is>
          <t xml:space="preserve"> </t>
        </is>
      </c>
    </row>
    <row r="9">
      <c r="A9" s="4" t="inlineStr">
        <is>
          <t>Loss on debt extinguishment</t>
        </is>
      </c>
      <c r="B9" s="7" t="n">
        <v>-7525</v>
      </c>
      <c r="C9" s="7" t="n">
        <v>-7525</v>
      </c>
      <c r="D9" s="7" t="n">
        <v>-4904</v>
      </c>
      <c r="E9" s="6" t="n">
        <v>-19450</v>
      </c>
    </row>
    <row r="10">
      <c r="A10" s="4" t="inlineStr">
        <is>
          <t>Carrying value of debt</t>
        </is>
      </c>
      <c r="B10" s="4" t="inlineStr">
        <is>
          <t xml:space="preserve"> </t>
        </is>
      </c>
      <c r="C10" s="4" t="inlineStr">
        <is>
          <t xml:space="preserve"> </t>
        </is>
      </c>
      <c r="D10" s="6" t="n">
        <v>5666</v>
      </c>
      <c r="E10" s="6" t="n">
        <v>21191</v>
      </c>
    </row>
    <row r="11">
      <c r="A11" s="4" t="inlineStr">
        <is>
          <t>Debt - current portion</t>
        </is>
      </c>
      <c r="B11" s="6" t="n">
        <v>29869</v>
      </c>
      <c r="C11" s="6" t="n">
        <v>29869</v>
      </c>
      <c r="D11" s="4" t="inlineStr">
        <is>
          <t xml:space="preserve"> </t>
        </is>
      </c>
      <c r="E11" s="4" t="inlineStr">
        <is>
          <t xml:space="preserve"> </t>
        </is>
      </c>
    </row>
    <row r="12">
      <c r="A12" s="4" t="inlineStr">
        <is>
          <t>Interest expense</t>
        </is>
      </c>
      <c r="B12" s="6" t="n">
        <v>3560</v>
      </c>
      <c r="C12" s="6" t="n">
        <v>12920</v>
      </c>
      <c r="D12" s="7" t="n">
        <v>15968</v>
      </c>
      <c r="E12" s="7" t="n">
        <v>9722</v>
      </c>
    </row>
    <row r="13">
      <c r="A13" s="4" t="inlineStr">
        <is>
          <t>As Previously Reported</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Loss on debt extinguishment</t>
        </is>
      </c>
      <c r="B15" s="6" t="n">
        <v>0</v>
      </c>
      <c r="C15" s="6" t="n">
        <v>0</v>
      </c>
      <c r="D15" s="4" t="inlineStr">
        <is>
          <t xml:space="preserve"> </t>
        </is>
      </c>
      <c r="E15" s="4" t="inlineStr">
        <is>
          <t xml:space="preserve"> </t>
        </is>
      </c>
    </row>
    <row r="16">
      <c r="A16" s="4" t="inlineStr">
        <is>
          <t>Debt - current portion</t>
        </is>
      </c>
      <c r="B16" s="6" t="n">
        <v>29602</v>
      </c>
      <c r="C16" s="6" t="n">
        <v>29602</v>
      </c>
      <c r="D16" s="4" t="inlineStr">
        <is>
          <t xml:space="preserve"> </t>
        </is>
      </c>
      <c r="E16" s="4" t="inlineStr">
        <is>
          <t xml:space="preserve"> </t>
        </is>
      </c>
    </row>
    <row r="17">
      <c r="A17" s="4" t="inlineStr">
        <is>
          <t>Interest expense</t>
        </is>
      </c>
      <c r="B17" s="6" t="n">
        <v>10949</v>
      </c>
      <c r="C17" s="6" t="n">
        <v>20309</v>
      </c>
      <c r="D17" s="4" t="inlineStr">
        <is>
          <t xml:space="preserve"> </t>
        </is>
      </c>
      <c r="E17" s="4" t="inlineStr">
        <is>
          <t xml:space="preserve"> </t>
        </is>
      </c>
    </row>
    <row r="18">
      <c r="A18" s="4" t="inlineStr">
        <is>
          <t>Adjust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Loss on debt extinguishment</t>
        </is>
      </c>
      <c r="B20" s="6" t="n">
        <v>-7525</v>
      </c>
      <c r="C20" s="6" t="n">
        <v>-7525</v>
      </c>
      <c r="D20" s="4" t="inlineStr">
        <is>
          <t xml:space="preserve"> </t>
        </is>
      </c>
      <c r="E20" s="4" t="inlineStr">
        <is>
          <t xml:space="preserve"> </t>
        </is>
      </c>
    </row>
    <row r="21">
      <c r="A21" s="4" t="inlineStr">
        <is>
          <t>Debt - current portion</t>
        </is>
      </c>
      <c r="B21" s="6" t="n">
        <v>267</v>
      </c>
      <c r="C21" s="6" t="n">
        <v>267</v>
      </c>
      <c r="D21" s="4" t="inlineStr">
        <is>
          <t xml:space="preserve"> </t>
        </is>
      </c>
      <c r="E21" s="4" t="inlineStr">
        <is>
          <t xml:space="preserve"> </t>
        </is>
      </c>
    </row>
    <row r="22">
      <c r="A22" s="4" t="inlineStr">
        <is>
          <t>Interest expense</t>
        </is>
      </c>
      <c r="B22" s="7" t="n">
        <v>-7389</v>
      </c>
      <c r="C22" s="7" t="n">
        <v>-7389</v>
      </c>
      <c r="D22" s="4" t="inlineStr">
        <is>
          <t xml:space="preserve"> </t>
        </is>
      </c>
      <c r="E22" s="4" t="inlineStr">
        <is>
          <t xml:space="preserve"> </t>
        </is>
      </c>
    </row>
    <row r="23">
      <c r="A23" s="4" t="inlineStr">
        <is>
          <t>ASU 2023-07</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hange in Accounting Principle, Accounting Standards Update, Adopted [true false]</t>
        </is>
      </c>
      <c r="B25" s="4" t="inlineStr">
        <is>
          <t xml:space="preserve"> </t>
        </is>
      </c>
      <c r="C25" s="4" t="inlineStr">
        <is>
          <t xml:space="preserve"> </t>
        </is>
      </c>
      <c r="D25" s="4" t="inlineStr">
        <is>
          <t>true</t>
        </is>
      </c>
      <c r="E25" s="4" t="inlineStr">
        <is>
          <t xml:space="preserve"> </t>
        </is>
      </c>
    </row>
    <row r="26">
      <c r="A26" s="4" t="inlineStr">
        <is>
          <t>Change in Accounting Principle, Accounting Standards Update, Adoption Date</t>
        </is>
      </c>
      <c r="B26" s="4" t="inlineStr">
        <is>
          <t xml:space="preserve"> </t>
        </is>
      </c>
      <c r="C26" s="4" t="inlineStr">
        <is>
          <t xml:space="preserve"> </t>
        </is>
      </c>
      <c r="D26" s="4" t="inlineStr">
        <is>
          <t>Dec. 31,  2024</t>
        </is>
      </c>
      <c r="E26" s="4" t="inlineStr">
        <is>
          <t xml:space="preserve"> </t>
        </is>
      </c>
    </row>
    <row r="27">
      <c r="A27" s="4" t="inlineStr">
        <is>
          <t>Equipment on leas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Useful life</t>
        </is>
      </c>
      <c r="B29" s="4" t="inlineStr">
        <is>
          <t xml:space="preserve"> </t>
        </is>
      </c>
      <c r="C29" s="4" t="inlineStr">
        <is>
          <t xml:space="preserve"> </t>
        </is>
      </c>
      <c r="D29" s="4" t="inlineStr">
        <is>
          <t>5 years</t>
        </is>
      </c>
      <c r="E29" s="4" t="inlineStr">
        <is>
          <t xml:space="preserve"> </t>
        </is>
      </c>
    </row>
    <row r="30">
      <c r="A30" s="4" t="inlineStr">
        <is>
          <t>Minimum | Equipment on leas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Useful life</t>
        </is>
      </c>
      <c r="B32" s="4" t="inlineStr">
        <is>
          <t xml:space="preserve"> </t>
        </is>
      </c>
      <c r="C32" s="4" t="inlineStr">
        <is>
          <t xml:space="preserve"> </t>
        </is>
      </c>
      <c r="D32" s="4" t="inlineStr">
        <is>
          <t>3 years</t>
        </is>
      </c>
      <c r="E32" s="4" t="inlineStr">
        <is>
          <t xml:space="preserve"> </t>
        </is>
      </c>
    </row>
    <row r="33">
      <c r="A33" s="4" t="inlineStr">
        <is>
          <t>Maximum | Equipment on leas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Useful life</t>
        </is>
      </c>
      <c r="B35" s="4" t="inlineStr">
        <is>
          <t xml:space="preserve"> </t>
        </is>
      </c>
      <c r="C35" s="4" t="inlineStr">
        <is>
          <t xml:space="preserve"> </t>
        </is>
      </c>
      <c r="D35" s="4" t="inlineStr">
        <is>
          <t>5 years</t>
        </is>
      </c>
      <c r="E35" s="4" t="inlineStr">
        <is>
          <t xml:space="preserve"> </t>
        </is>
      </c>
    </row>
    <row r="36">
      <c r="A36" s="4" t="inlineStr">
        <is>
          <t>3D Printers | Minimum</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ime acceptance test, period</t>
        </is>
      </c>
      <c r="B38" s="4" t="inlineStr">
        <is>
          <t xml:space="preserve"> </t>
        </is>
      </c>
      <c r="C38" s="4" t="inlineStr">
        <is>
          <t xml:space="preserve"> </t>
        </is>
      </c>
      <c r="D38" s="4" t="inlineStr">
        <is>
          <t>3 months</t>
        </is>
      </c>
      <c r="E38" s="4" t="inlineStr">
        <is>
          <t xml:space="preserve"> </t>
        </is>
      </c>
    </row>
    <row r="39">
      <c r="A39" s="4" t="inlineStr">
        <is>
          <t>3D Printers | Maximum</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ime acceptance test, period</t>
        </is>
      </c>
      <c r="B41" s="4" t="inlineStr">
        <is>
          <t xml:space="preserve"> </t>
        </is>
      </c>
      <c r="C41" s="4" t="inlineStr">
        <is>
          <t xml:space="preserve"> </t>
        </is>
      </c>
      <c r="D41" s="4" t="inlineStr">
        <is>
          <t>6 months</t>
        </is>
      </c>
      <c r="E41"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Summary of Significant Accounting Policies - Cash and Cash Equivalents and Restricted Cash (Details) $ in Thousands</t>
        </is>
      </c>
      <c r="B1" s="2" t="inlineStr">
        <is>
          <t>Jun. 30, 2021 USD ($) ft²</t>
        </is>
      </c>
      <c r="C1" s="2" t="inlineStr">
        <is>
          <t>Dec. 31, 2024 USD ($)</t>
        </is>
      </c>
      <c r="D1" s="2" t="inlineStr">
        <is>
          <t>Oct. 31, 2024 USD ($)</t>
        </is>
      </c>
      <c r="E1" s="2" t="inlineStr">
        <is>
          <t>Dec. 31, 2023 USD ($)</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Restricted Cash | $</t>
        </is>
      </c>
      <c r="B3" s="7" t="n">
        <v>800</v>
      </c>
      <c r="C3" s="7" t="n">
        <v>628</v>
      </c>
      <c r="D3" s="7" t="n">
        <v>623</v>
      </c>
      <c r="E3" s="7" t="n">
        <v>800</v>
      </c>
    </row>
    <row r="4">
      <c r="A4" s="4" t="inlineStr">
        <is>
          <t>Letter of Credit</t>
        </is>
      </c>
      <c r="B4" s="4" t="inlineStr">
        <is>
          <t xml:space="preserve"> </t>
        </is>
      </c>
      <c r="C4" s="4" t="inlineStr">
        <is>
          <t xml:space="preserve"> </t>
        </is>
      </c>
      <c r="D4" s="4" t="inlineStr">
        <is>
          <t xml:space="preserve"> </t>
        </is>
      </c>
      <c r="E4" s="4" t="inlineStr">
        <is>
          <t xml:space="preserve"> </t>
        </is>
      </c>
    </row>
    <row r="5">
      <c r="A5" s="3" t="inlineStr">
        <is>
          <t>Property, Plant and Equipment [Line Items]</t>
        </is>
      </c>
      <c r="B5" s="4" t="inlineStr">
        <is>
          <t xml:space="preserve"> </t>
        </is>
      </c>
      <c r="C5" s="4" t="inlineStr">
        <is>
          <t xml:space="preserve"> </t>
        </is>
      </c>
      <c r="D5" s="4" t="inlineStr">
        <is>
          <t xml:space="preserve"> </t>
        </is>
      </c>
      <c r="E5" s="4" t="inlineStr">
        <is>
          <t xml:space="preserve"> </t>
        </is>
      </c>
    </row>
    <row r="6">
      <c r="A6" s="4" t="inlineStr">
        <is>
          <t>Debt term</t>
        </is>
      </c>
      <c r="B6" s="4" t="inlineStr">
        <is>
          <t>1 year</t>
        </is>
      </c>
      <c r="C6" s="4" t="inlineStr">
        <is>
          <t xml:space="preserve"> </t>
        </is>
      </c>
      <c r="D6" s="4" t="inlineStr">
        <is>
          <t xml:space="preserve"> </t>
        </is>
      </c>
      <c r="E6" s="4" t="inlineStr">
        <is>
          <t xml:space="preserve"> </t>
        </is>
      </c>
    </row>
    <row r="7">
      <c r="A7" s="4" t="inlineStr">
        <is>
          <t>Building</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rea of property intended to be leased | ft²</t>
        </is>
      </c>
      <c r="B9" s="6" t="n">
        <v>80000</v>
      </c>
      <c r="C9" s="4" t="inlineStr">
        <is>
          <t xml:space="preserve"> </t>
        </is>
      </c>
      <c r="D9" s="4" t="inlineStr">
        <is>
          <t xml:space="preserve"> </t>
        </is>
      </c>
      <c r="E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Revenue Recognition (Detail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ercentage of revenue with variable consideration</t>
        </is>
      </c>
      <c r="B4" s="13" t="n">
        <v>0</v>
      </c>
      <c r="C4" s="13" t="n">
        <v>0.03</v>
      </c>
    </row>
    <row r="5">
      <c r="A5" s="4" t="inlineStr">
        <is>
          <t>Equipment on leas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5 years</t>
        </is>
      </c>
      <c r="C7" s="4" t="inlineStr">
        <is>
          <t xml:space="preserve"> </t>
        </is>
      </c>
    </row>
    <row r="8">
      <c r="A8" s="4" t="inlineStr">
        <is>
          <t>Equipment on lease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3 years</t>
        </is>
      </c>
      <c r="C10" s="4" t="inlineStr">
        <is>
          <t xml:space="preserve"> </t>
        </is>
      </c>
    </row>
    <row r="11">
      <c r="A11" s="4" t="inlineStr">
        <is>
          <t>Equipment on lease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5 years</t>
        </is>
      </c>
      <c r="C13" s="4" t="inlineStr">
        <is>
          <t xml:space="preserve"> </t>
        </is>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Computers and software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1 year</t>
        </is>
      </c>
      <c r="C19" s="4" t="inlineStr">
        <is>
          <t xml:space="preserve"> </t>
        </is>
      </c>
    </row>
    <row r="20">
      <c r="A20" s="4" t="inlineStr">
        <is>
          <t>Computers and software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3 years</t>
        </is>
      </c>
      <c r="C22" s="4" t="inlineStr">
        <is>
          <t xml:space="preserve"> </t>
        </is>
      </c>
    </row>
    <row r="23">
      <c r="A23" s="4" t="inlineStr">
        <is>
          <t>Lab equipment and other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3 years</t>
        </is>
      </c>
      <c r="C25" s="4" t="inlineStr">
        <is>
          <t xml:space="preserve"> </t>
        </is>
      </c>
    </row>
    <row r="26">
      <c r="A26" s="4" t="inlineStr">
        <is>
          <t>Lab equipment and other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7 years</t>
        </is>
      </c>
      <c r="C28" s="4" t="inlineStr">
        <is>
          <t xml:space="preserve"> </t>
        </is>
      </c>
    </row>
    <row r="29">
      <c r="A29" s="4" t="inlineStr">
        <is>
          <t>Furniture and fixtures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3 years</t>
        </is>
      </c>
      <c r="C31" s="4" t="inlineStr">
        <is>
          <t xml:space="preserve"> </t>
        </is>
      </c>
    </row>
    <row r="32">
      <c r="A32" s="4" t="inlineStr">
        <is>
          <t>Furniture and fixtures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5 years</t>
        </is>
      </c>
      <c r="C3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visions to Previously issued Condensed Consolidated Balance Sheet (Details) - USD ($) $ in Thousands</t>
        </is>
      </c>
      <c r="B1" s="2" t="inlineStr">
        <is>
          <t>Dec. 31, 2024</t>
        </is>
      </c>
      <c r="C1" s="2" t="inlineStr">
        <is>
          <t>Sep. 30, 2024</t>
        </is>
      </c>
      <c r="D1" s="2" t="inlineStr">
        <is>
          <t>Dec. 31, 2023</t>
        </is>
      </c>
      <c r="E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Debt - current portion</t>
        </is>
      </c>
      <c r="B3" s="4" t="inlineStr">
        <is>
          <t xml:space="preserve"> </t>
        </is>
      </c>
      <c r="C3" s="7" t="n">
        <v>29869</v>
      </c>
      <c r="D3" s="4" t="inlineStr">
        <is>
          <t xml:space="preserve"> </t>
        </is>
      </c>
      <c r="E3" s="4" t="inlineStr">
        <is>
          <t xml:space="preserve"> </t>
        </is>
      </c>
    </row>
    <row r="4">
      <c r="A4" s="4" t="inlineStr">
        <is>
          <t>Total current liabilities</t>
        </is>
      </c>
      <c r="B4" s="7" t="n">
        <v>38000</v>
      </c>
      <c r="C4" s="6" t="n">
        <v>63669</v>
      </c>
      <c r="D4" s="7" t="n">
        <v>48671</v>
      </c>
      <c r="E4" s="4" t="inlineStr">
        <is>
          <t xml:space="preserve"> </t>
        </is>
      </c>
    </row>
    <row r="5">
      <c r="A5" s="4" t="inlineStr">
        <is>
          <t>Total liabilities</t>
        </is>
      </c>
      <c r="B5" s="6" t="n">
        <v>49516</v>
      </c>
      <c r="C5" s="6" t="n">
        <v>76367</v>
      </c>
      <c r="D5" s="6" t="n">
        <v>85459</v>
      </c>
      <c r="E5" s="4" t="inlineStr">
        <is>
          <t xml:space="preserve"> </t>
        </is>
      </c>
    </row>
    <row r="6">
      <c r="A6" s="4" t="inlineStr">
        <is>
          <t>Accumulated deficit</t>
        </is>
      </c>
      <c r="B6" s="6" t="n">
        <v>-430334</v>
      </c>
      <c r="C6" s="6" t="n">
        <v>-408648</v>
      </c>
      <c r="D6" s="6" t="n">
        <v>-357037</v>
      </c>
      <c r="E6" s="4" t="inlineStr">
        <is>
          <t xml:space="preserve"> </t>
        </is>
      </c>
    </row>
    <row r="7">
      <c r="A7" s="4" t="inlineStr">
        <is>
          <t>Total stockholders' equity</t>
        </is>
      </c>
      <c r="B7" s="6" t="n">
        <v>39664</v>
      </c>
      <c r="C7" s="6" t="n">
        <v>34420</v>
      </c>
      <c r="D7" s="6" t="n">
        <v>68340</v>
      </c>
      <c r="E7" s="7" t="n">
        <v>138795</v>
      </c>
    </row>
    <row r="8">
      <c r="A8" s="4" t="inlineStr">
        <is>
          <t>Total liabilities and stockholders' equity</t>
        </is>
      </c>
      <c r="B8" s="7" t="n">
        <v>89180</v>
      </c>
      <c r="C8" s="6" t="n">
        <v>110787</v>
      </c>
      <c r="D8" s="7" t="n">
        <v>153799</v>
      </c>
      <c r="E8" s="4" t="inlineStr">
        <is>
          <t xml:space="preserve"> </t>
        </is>
      </c>
    </row>
    <row r="9">
      <c r="A9" s="4" t="inlineStr">
        <is>
          <t>As Previously Reported</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Debt - current portion</t>
        </is>
      </c>
      <c r="B11" s="4" t="inlineStr">
        <is>
          <t xml:space="preserve"> </t>
        </is>
      </c>
      <c r="C11" s="6" t="n">
        <v>29602</v>
      </c>
      <c r="D11" s="4" t="inlineStr">
        <is>
          <t xml:space="preserve"> </t>
        </is>
      </c>
      <c r="E11" s="4" t="inlineStr">
        <is>
          <t xml:space="preserve"> </t>
        </is>
      </c>
    </row>
    <row r="12">
      <c r="A12" s="4" t="inlineStr">
        <is>
          <t>Total current liabilities</t>
        </is>
      </c>
      <c r="B12" s="4" t="inlineStr">
        <is>
          <t xml:space="preserve"> </t>
        </is>
      </c>
      <c r="C12" s="6" t="n">
        <v>63402</v>
      </c>
      <c r="D12" s="4" t="inlineStr">
        <is>
          <t xml:space="preserve"> </t>
        </is>
      </c>
      <c r="E12" s="4" t="inlineStr">
        <is>
          <t xml:space="preserve"> </t>
        </is>
      </c>
    </row>
    <row r="13">
      <c r="A13" s="4" t="inlineStr">
        <is>
          <t>Total liabilities</t>
        </is>
      </c>
      <c r="B13" s="4" t="inlineStr">
        <is>
          <t xml:space="preserve"> </t>
        </is>
      </c>
      <c r="C13" s="6" t="n">
        <v>76100</v>
      </c>
      <c r="D13" s="4" t="inlineStr">
        <is>
          <t xml:space="preserve"> </t>
        </is>
      </c>
      <c r="E13" s="4" t="inlineStr">
        <is>
          <t xml:space="preserve"> </t>
        </is>
      </c>
    </row>
    <row r="14">
      <c r="A14" s="4" t="inlineStr">
        <is>
          <t>Accumulated deficit</t>
        </is>
      </c>
      <c r="B14" s="4" t="inlineStr">
        <is>
          <t xml:space="preserve"> </t>
        </is>
      </c>
      <c r="C14" s="6" t="n">
        <v>-408381</v>
      </c>
      <c r="D14" s="4" t="inlineStr">
        <is>
          <t xml:space="preserve"> </t>
        </is>
      </c>
      <c r="E14" s="4" t="inlineStr">
        <is>
          <t xml:space="preserve"> </t>
        </is>
      </c>
    </row>
    <row r="15">
      <c r="A15" s="4" t="inlineStr">
        <is>
          <t>Total stockholders' equity</t>
        </is>
      </c>
      <c r="B15" s="4" t="inlineStr">
        <is>
          <t xml:space="preserve"> </t>
        </is>
      </c>
      <c r="C15" s="6" t="n">
        <v>34687</v>
      </c>
      <c r="D15" s="4" t="inlineStr">
        <is>
          <t xml:space="preserve"> </t>
        </is>
      </c>
      <c r="E15" s="4" t="inlineStr">
        <is>
          <t xml:space="preserve"> </t>
        </is>
      </c>
    </row>
    <row r="16">
      <c r="A16" s="4" t="inlineStr">
        <is>
          <t>Total liabilities and stockholders' equity</t>
        </is>
      </c>
      <c r="B16" s="4" t="inlineStr">
        <is>
          <t xml:space="preserve"> </t>
        </is>
      </c>
      <c r="C16" s="6" t="n">
        <v>110787</v>
      </c>
      <c r="D16" s="4" t="inlineStr">
        <is>
          <t xml:space="preserve"> </t>
        </is>
      </c>
      <c r="E16" s="4" t="inlineStr">
        <is>
          <t xml:space="preserve"> </t>
        </is>
      </c>
    </row>
    <row r="17">
      <c r="A17" s="4" t="inlineStr">
        <is>
          <t>Adjusted</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Debt - current portion</t>
        </is>
      </c>
      <c r="B19" s="4" t="inlineStr">
        <is>
          <t xml:space="preserve"> </t>
        </is>
      </c>
      <c r="C19" s="6" t="n">
        <v>267</v>
      </c>
      <c r="D19" s="4" t="inlineStr">
        <is>
          <t xml:space="preserve"> </t>
        </is>
      </c>
      <c r="E19" s="4" t="inlineStr">
        <is>
          <t xml:space="preserve"> </t>
        </is>
      </c>
    </row>
    <row r="20">
      <c r="A20" s="4" t="inlineStr">
        <is>
          <t>Total current liabilities</t>
        </is>
      </c>
      <c r="B20" s="4" t="inlineStr">
        <is>
          <t xml:space="preserve"> </t>
        </is>
      </c>
      <c r="C20" s="6" t="n">
        <v>267</v>
      </c>
      <c r="D20" s="4" t="inlineStr">
        <is>
          <t xml:space="preserve"> </t>
        </is>
      </c>
      <c r="E20" s="4" t="inlineStr">
        <is>
          <t xml:space="preserve"> </t>
        </is>
      </c>
    </row>
    <row r="21">
      <c r="A21" s="4" t="inlineStr">
        <is>
          <t>Total liabilities</t>
        </is>
      </c>
      <c r="B21" s="4" t="inlineStr">
        <is>
          <t xml:space="preserve"> </t>
        </is>
      </c>
      <c r="C21" s="6" t="n">
        <v>267</v>
      </c>
      <c r="D21" s="4" t="inlineStr">
        <is>
          <t xml:space="preserve"> </t>
        </is>
      </c>
      <c r="E21" s="4" t="inlineStr">
        <is>
          <t xml:space="preserve"> </t>
        </is>
      </c>
    </row>
    <row r="22">
      <c r="A22" s="4" t="inlineStr">
        <is>
          <t>Accumulated deficit</t>
        </is>
      </c>
      <c r="B22" s="4" t="inlineStr">
        <is>
          <t xml:space="preserve"> </t>
        </is>
      </c>
      <c r="C22" s="6" t="n">
        <v>-267</v>
      </c>
      <c r="D22" s="4" t="inlineStr">
        <is>
          <t xml:space="preserve"> </t>
        </is>
      </c>
      <c r="E22" s="4" t="inlineStr">
        <is>
          <t xml:space="preserve"> </t>
        </is>
      </c>
    </row>
    <row r="23">
      <c r="A23" s="4" t="inlineStr">
        <is>
          <t>Total stockholders' equity</t>
        </is>
      </c>
      <c r="B23" s="4" t="inlineStr">
        <is>
          <t xml:space="preserve"> </t>
        </is>
      </c>
      <c r="C23" s="6" t="n">
        <v>-267</v>
      </c>
      <c r="D23" s="4" t="inlineStr">
        <is>
          <t xml:space="preserve"> </t>
        </is>
      </c>
      <c r="E23" s="4" t="inlineStr">
        <is>
          <t xml:space="preserve"> </t>
        </is>
      </c>
    </row>
    <row r="24">
      <c r="A24" s="4" t="inlineStr">
        <is>
          <t>Total liabilities and stockholders' equity</t>
        </is>
      </c>
      <c r="B24" s="4" t="inlineStr">
        <is>
          <t xml:space="preserve"> </t>
        </is>
      </c>
      <c r="C24" s="7" t="n">
        <v>0</v>
      </c>
      <c r="D24" s="4" t="inlineStr">
        <is>
          <t xml:space="preserve"> </t>
        </is>
      </c>
      <c r="E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ummary of Revisions to Previously issued Condensed Consolidated Statement of Operations and Comprehensive Income (Loss) (Details) - USD ($) $ / shares in Units,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4</t>
        </is>
      </c>
      <c r="E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7" t="n">
        <v>15410</v>
      </c>
      <c r="C4" s="7" t="n">
        <v>32998</v>
      </c>
      <c r="D4" s="7" t="n">
        <v>49346</v>
      </c>
      <c r="E4" s="7" t="n">
        <v>41727</v>
      </c>
    </row>
    <row r="5">
      <c r="A5" s="4" t="inlineStr">
        <is>
          <t>Total operating expenses</t>
        </is>
      </c>
      <c r="B5" s="6" t="n">
        <v>22947</v>
      </c>
      <c r="C5" s="6" t="n">
        <v>59205</v>
      </c>
      <c r="D5" s="6" t="n">
        <v>80262</v>
      </c>
      <c r="E5" s="6" t="n">
        <v>106987</v>
      </c>
    </row>
    <row r="6">
      <c r="A6" s="4" t="inlineStr">
        <is>
          <t>Loss from operations</t>
        </is>
      </c>
      <c r="B6" s="6" t="n">
        <v>-18876</v>
      </c>
      <c r="C6" s="6" t="n">
        <v>-60846</v>
      </c>
      <c r="D6" s="6" t="n">
        <v>-82347</v>
      </c>
      <c r="E6" s="6" t="n">
        <v>-133254</v>
      </c>
    </row>
    <row r="7">
      <c r="A7" s="4" t="inlineStr">
        <is>
          <t>Interest expense</t>
        </is>
      </c>
      <c r="B7" s="6" t="n">
        <v>-3560</v>
      </c>
      <c r="C7" s="6" t="n">
        <v>-12920</v>
      </c>
      <c r="D7" s="6" t="n">
        <v>-15968</v>
      </c>
      <c r="E7" s="6" t="n">
        <v>-9722</v>
      </c>
    </row>
    <row r="8">
      <c r="A8" s="4" t="inlineStr">
        <is>
          <t>Loss on debt extinguishment</t>
        </is>
      </c>
      <c r="B8" s="6" t="n">
        <v>-7525</v>
      </c>
      <c r="C8" s="6" t="n">
        <v>-7525</v>
      </c>
      <c r="D8" s="6" t="n">
        <v>-4904</v>
      </c>
      <c r="E8" s="6" t="n">
        <v>-19450</v>
      </c>
    </row>
    <row r="9">
      <c r="A9" s="4" t="inlineStr">
        <is>
          <t>Loss before provision for income taxes</t>
        </is>
      </c>
      <c r="B9" s="6" t="n">
        <v>-23125</v>
      </c>
      <c r="C9" s="6" t="n">
        <v>-51611</v>
      </c>
      <c r="D9" s="6" t="n">
        <v>-73317</v>
      </c>
      <c r="E9" s="6" t="n">
        <v>-135139</v>
      </c>
    </row>
    <row r="10">
      <c r="A10" s="4" t="inlineStr">
        <is>
          <t>Net loss</t>
        </is>
      </c>
      <c r="B10" s="7" t="n">
        <v>-23125</v>
      </c>
      <c r="C10" s="7" t="n">
        <v>-51611</v>
      </c>
      <c r="D10" s="7" t="n">
        <v>-73297</v>
      </c>
      <c r="E10" s="7" t="n">
        <v>-135139</v>
      </c>
    </row>
    <row r="11">
      <c r="A11" s="3" t="inlineStr">
        <is>
          <t>Net loss per share:</t>
        </is>
      </c>
      <c r="B11" s="4" t="inlineStr">
        <is>
          <t xml:space="preserve"> </t>
        </is>
      </c>
      <c r="C11" s="4" t="inlineStr">
        <is>
          <t xml:space="preserve"> </t>
        </is>
      </c>
      <c r="D11" s="4" t="inlineStr">
        <is>
          <t xml:space="preserve"> </t>
        </is>
      </c>
      <c r="E11" s="4" t="inlineStr">
        <is>
          <t xml:space="preserve"> </t>
        </is>
      </c>
    </row>
    <row r="12">
      <c r="A12" s="4" t="inlineStr">
        <is>
          <t>Net loss per share basic</t>
        </is>
      </c>
      <c r="B12" s="9" t="n">
        <v>-2.51</v>
      </c>
      <c r="C12" s="9" t="n">
        <v>-6.12</v>
      </c>
      <c r="D12" s="9" t="n">
        <v>-5.77</v>
      </c>
      <c r="E12" s="9" t="n">
        <v>-23.97</v>
      </c>
    </row>
    <row r="13">
      <c r="A13" s="4" t="inlineStr">
        <is>
          <t>Net loss per share Diluted</t>
        </is>
      </c>
      <c r="B13" s="9" t="n">
        <v>-2.51</v>
      </c>
      <c r="C13" s="9" t="n">
        <v>-6.12</v>
      </c>
      <c r="D13" s="9" t="n">
        <v>-5.77</v>
      </c>
      <c r="E13" s="9" t="n">
        <v>-23.97</v>
      </c>
    </row>
    <row r="14">
      <c r="A14" s="4" t="inlineStr">
        <is>
          <t>Total comprehensive loss</t>
        </is>
      </c>
      <c r="B14" s="7" t="n">
        <v>-23123</v>
      </c>
      <c r="C14" s="7" t="n">
        <v>-51515</v>
      </c>
      <c r="D14" s="7" t="n">
        <v>-73201</v>
      </c>
      <c r="E14" s="7" t="n">
        <v>-134398</v>
      </c>
    </row>
    <row r="15">
      <c r="A15" s="4" t="inlineStr">
        <is>
          <t>As Previously Reported</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General and administrative</t>
        </is>
      </c>
      <c r="B17" s="6" t="n">
        <v>15279</v>
      </c>
      <c r="C17" s="6" t="n">
        <v>32867</v>
      </c>
      <c r="D17" s="4" t="inlineStr">
        <is>
          <t xml:space="preserve"> </t>
        </is>
      </c>
      <c r="E17" s="4" t="inlineStr">
        <is>
          <t xml:space="preserve"> </t>
        </is>
      </c>
    </row>
    <row r="18">
      <c r="A18" s="4" t="inlineStr">
        <is>
          <t>Total operating expenses</t>
        </is>
      </c>
      <c r="B18" s="6" t="n">
        <v>22816</v>
      </c>
      <c r="C18" s="6" t="n">
        <v>59074</v>
      </c>
      <c r="D18" s="4" t="inlineStr">
        <is>
          <t xml:space="preserve"> </t>
        </is>
      </c>
      <c r="E18" s="4" t="inlineStr">
        <is>
          <t xml:space="preserve"> </t>
        </is>
      </c>
    </row>
    <row r="19">
      <c r="A19" s="4" t="inlineStr">
        <is>
          <t>Loss from operations</t>
        </is>
      </c>
      <c r="B19" s="6" t="n">
        <v>-18745</v>
      </c>
      <c r="C19" s="6" t="n">
        <v>-60715</v>
      </c>
      <c r="D19" s="4" t="inlineStr">
        <is>
          <t xml:space="preserve"> </t>
        </is>
      </c>
      <c r="E19" s="4" t="inlineStr">
        <is>
          <t xml:space="preserve"> </t>
        </is>
      </c>
    </row>
    <row r="20">
      <c r="A20" s="4" t="inlineStr">
        <is>
          <t>Interest expense</t>
        </is>
      </c>
      <c r="B20" s="6" t="n">
        <v>-10949</v>
      </c>
      <c r="C20" s="6" t="n">
        <v>-20309</v>
      </c>
      <c r="D20" s="4" t="inlineStr">
        <is>
          <t xml:space="preserve"> </t>
        </is>
      </c>
      <c r="E20" s="4" t="inlineStr">
        <is>
          <t xml:space="preserve"> </t>
        </is>
      </c>
    </row>
    <row r="21">
      <c r="A21" s="4" t="inlineStr">
        <is>
          <t>Loss on debt extinguishment</t>
        </is>
      </c>
      <c r="B21" s="6" t="n">
        <v>0</v>
      </c>
      <c r="C21" s="6" t="n">
        <v>0</v>
      </c>
      <c r="D21" s="4" t="inlineStr">
        <is>
          <t xml:space="preserve"> </t>
        </is>
      </c>
      <c r="E21" s="4" t="inlineStr">
        <is>
          <t xml:space="preserve"> </t>
        </is>
      </c>
    </row>
    <row r="22">
      <c r="A22" s="4" t="inlineStr">
        <is>
          <t>Loss before provision for income taxes</t>
        </is>
      </c>
      <c r="B22" s="6" t="n">
        <v>-22858</v>
      </c>
      <c r="C22" s="6" t="n">
        <v>-51344</v>
      </c>
      <c r="D22" s="4" t="inlineStr">
        <is>
          <t xml:space="preserve"> </t>
        </is>
      </c>
      <c r="E22" s="4" t="inlineStr">
        <is>
          <t xml:space="preserve"> </t>
        </is>
      </c>
    </row>
    <row r="23">
      <c r="A23" s="4" t="inlineStr">
        <is>
          <t>Net loss</t>
        </is>
      </c>
      <c r="B23" s="7" t="n">
        <v>-22858</v>
      </c>
      <c r="C23" s="7" t="n">
        <v>-51344</v>
      </c>
      <c r="D23" s="4" t="inlineStr">
        <is>
          <t xml:space="preserve"> </t>
        </is>
      </c>
      <c r="E23" s="4" t="inlineStr">
        <is>
          <t xml:space="preserve"> </t>
        </is>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Net loss per share basic</t>
        </is>
      </c>
      <c r="B25" s="9" t="n">
        <v>-2.47</v>
      </c>
      <c r="C25" s="9" t="n">
        <v>-6.09</v>
      </c>
      <c r="D25" s="4" t="inlineStr">
        <is>
          <t xml:space="preserve"> </t>
        </is>
      </c>
      <c r="E25" s="4" t="inlineStr">
        <is>
          <t xml:space="preserve"> </t>
        </is>
      </c>
    </row>
    <row r="26">
      <c r="A26" s="4" t="inlineStr">
        <is>
          <t>Net loss per share Diluted</t>
        </is>
      </c>
      <c r="B26" s="9" t="n">
        <v>-2.47</v>
      </c>
      <c r="C26" s="9" t="n">
        <v>-6.09</v>
      </c>
      <c r="D26" s="4" t="inlineStr">
        <is>
          <t xml:space="preserve"> </t>
        </is>
      </c>
      <c r="E26" s="4" t="inlineStr">
        <is>
          <t xml:space="preserve"> </t>
        </is>
      </c>
    </row>
    <row r="27">
      <c r="A27" s="4" t="inlineStr">
        <is>
          <t>Total comprehensive loss</t>
        </is>
      </c>
      <c r="B27" s="7" t="n">
        <v>-22856</v>
      </c>
      <c r="C27" s="7" t="n">
        <v>-51248</v>
      </c>
      <c r="D27" s="4" t="inlineStr">
        <is>
          <t xml:space="preserve"> </t>
        </is>
      </c>
      <c r="E27" s="4" t="inlineStr">
        <is>
          <t xml:space="preserve"> </t>
        </is>
      </c>
    </row>
    <row r="28">
      <c r="A28" s="4" t="inlineStr">
        <is>
          <t>Adjusted</t>
        </is>
      </c>
      <c r="B28" s="4" t="inlineStr">
        <is>
          <t xml:space="preserve"> </t>
        </is>
      </c>
      <c r="C28" s="4" t="inlineStr">
        <is>
          <t xml:space="preserve"> </t>
        </is>
      </c>
      <c r="D28" s="4" t="inlineStr">
        <is>
          <t xml:space="preserve"> </t>
        </is>
      </c>
      <c r="E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row>
    <row r="30">
      <c r="A30" s="4" t="inlineStr">
        <is>
          <t>General and administrative</t>
        </is>
      </c>
      <c r="B30" s="6" t="n">
        <v>131</v>
      </c>
      <c r="C30" s="6" t="n">
        <v>131</v>
      </c>
      <c r="D30" s="4" t="inlineStr">
        <is>
          <t xml:space="preserve"> </t>
        </is>
      </c>
      <c r="E30" s="4" t="inlineStr">
        <is>
          <t xml:space="preserve"> </t>
        </is>
      </c>
    </row>
    <row r="31">
      <c r="A31" s="4" t="inlineStr">
        <is>
          <t>Total operating expenses</t>
        </is>
      </c>
      <c r="B31" s="6" t="n">
        <v>131</v>
      </c>
      <c r="C31" s="6" t="n">
        <v>131</v>
      </c>
      <c r="D31" s="4" t="inlineStr">
        <is>
          <t xml:space="preserve"> </t>
        </is>
      </c>
      <c r="E31" s="4" t="inlineStr">
        <is>
          <t xml:space="preserve"> </t>
        </is>
      </c>
    </row>
    <row r="32">
      <c r="A32" s="4" t="inlineStr">
        <is>
          <t>Loss from operations</t>
        </is>
      </c>
      <c r="B32" s="6" t="n">
        <v>131</v>
      </c>
      <c r="C32" s="6" t="n">
        <v>131</v>
      </c>
      <c r="D32" s="4" t="inlineStr">
        <is>
          <t xml:space="preserve"> </t>
        </is>
      </c>
      <c r="E32" s="4" t="inlineStr">
        <is>
          <t xml:space="preserve"> </t>
        </is>
      </c>
    </row>
    <row r="33">
      <c r="A33" s="4" t="inlineStr">
        <is>
          <t>Interest expense</t>
        </is>
      </c>
      <c r="B33" s="6" t="n">
        <v>7389</v>
      </c>
      <c r="C33" s="6" t="n">
        <v>7389</v>
      </c>
      <c r="D33" s="4" t="inlineStr">
        <is>
          <t xml:space="preserve"> </t>
        </is>
      </c>
      <c r="E33" s="4" t="inlineStr">
        <is>
          <t xml:space="preserve"> </t>
        </is>
      </c>
    </row>
    <row r="34">
      <c r="A34" s="4" t="inlineStr">
        <is>
          <t>Loss on debt extinguishment</t>
        </is>
      </c>
      <c r="B34" s="6" t="n">
        <v>-7525</v>
      </c>
      <c r="C34" s="6" t="n">
        <v>-7525</v>
      </c>
      <c r="D34" s="4" t="inlineStr">
        <is>
          <t xml:space="preserve"> </t>
        </is>
      </c>
      <c r="E34" s="4" t="inlineStr">
        <is>
          <t xml:space="preserve"> </t>
        </is>
      </c>
    </row>
    <row r="35">
      <c r="A35" s="4" t="inlineStr">
        <is>
          <t>Loss before provision for income taxes</t>
        </is>
      </c>
      <c r="B35" s="6" t="n">
        <v>-267</v>
      </c>
      <c r="C35" s="6" t="n">
        <v>-267</v>
      </c>
      <c r="D35" s="4" t="inlineStr">
        <is>
          <t xml:space="preserve"> </t>
        </is>
      </c>
      <c r="E35" s="4" t="inlineStr">
        <is>
          <t xml:space="preserve"> </t>
        </is>
      </c>
    </row>
    <row r="36">
      <c r="A36" s="4" t="inlineStr">
        <is>
          <t>Net loss</t>
        </is>
      </c>
      <c r="B36" s="7" t="n">
        <v>-267</v>
      </c>
      <c r="C36" s="7" t="n">
        <v>-267</v>
      </c>
      <c r="D36" s="4" t="inlineStr">
        <is>
          <t xml:space="preserve"> </t>
        </is>
      </c>
      <c r="E36" s="4" t="inlineStr">
        <is>
          <t xml:space="preserve"> </t>
        </is>
      </c>
    </row>
    <row r="37">
      <c r="A37" s="3" t="inlineStr">
        <is>
          <t>Net loss per share:</t>
        </is>
      </c>
      <c r="B37" s="4" t="inlineStr">
        <is>
          <t xml:space="preserve"> </t>
        </is>
      </c>
      <c r="C37" s="4" t="inlineStr">
        <is>
          <t xml:space="preserve"> </t>
        </is>
      </c>
      <c r="D37" s="4" t="inlineStr">
        <is>
          <t xml:space="preserve"> </t>
        </is>
      </c>
      <c r="E37" s="4" t="inlineStr">
        <is>
          <t xml:space="preserve"> </t>
        </is>
      </c>
    </row>
    <row r="38">
      <c r="A38" s="4" t="inlineStr">
        <is>
          <t>Net loss per share basic</t>
        </is>
      </c>
      <c r="B38" s="9" t="n">
        <v>-0.04</v>
      </c>
      <c r="C38" s="9" t="n">
        <v>-0.03</v>
      </c>
      <c r="D38" s="4" t="inlineStr">
        <is>
          <t xml:space="preserve"> </t>
        </is>
      </c>
      <c r="E38" s="4" t="inlineStr">
        <is>
          <t xml:space="preserve"> </t>
        </is>
      </c>
    </row>
    <row r="39">
      <c r="A39" s="4" t="inlineStr">
        <is>
          <t>Net loss per share Diluted</t>
        </is>
      </c>
      <c r="B39" s="9" t="n">
        <v>-0.04</v>
      </c>
      <c r="C39" s="9" t="n">
        <v>-0.03</v>
      </c>
      <c r="D39" s="4" t="inlineStr">
        <is>
          <t xml:space="preserve"> </t>
        </is>
      </c>
      <c r="E39" s="4" t="inlineStr">
        <is>
          <t xml:space="preserve"> </t>
        </is>
      </c>
    </row>
    <row r="40">
      <c r="A40" s="4" t="inlineStr">
        <is>
          <t>Total comprehensive loss</t>
        </is>
      </c>
      <c r="B40" s="7" t="n">
        <v>-267</v>
      </c>
      <c r="C40" s="7" t="n">
        <v>-267</v>
      </c>
      <c r="D40" s="4" t="inlineStr">
        <is>
          <t xml:space="preserve"> </t>
        </is>
      </c>
      <c r="E40"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ummary of Revisions to Previously issued Condensed Consolidated Statement Cash Flows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4</t>
        </is>
      </c>
      <c r="E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loss</t>
        </is>
      </c>
      <c r="B4" s="7" t="n">
        <v>-23125</v>
      </c>
      <c r="C4" s="7" t="n">
        <v>-51611</v>
      </c>
      <c r="D4" s="7" t="n">
        <v>-73297</v>
      </c>
      <c r="E4" s="7" t="n">
        <v>-13513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Loss on debt extinguishment</t>
        </is>
      </c>
      <c r="B6" s="6" t="n">
        <v>7525</v>
      </c>
      <c r="C6" s="6" t="n">
        <v>7525</v>
      </c>
      <c r="D6" s="6" t="n">
        <v>4904</v>
      </c>
      <c r="E6" s="6" t="n">
        <v>19450</v>
      </c>
    </row>
    <row r="7">
      <c r="A7" s="4" t="inlineStr">
        <is>
          <t>Amortization of debt discount and deferred financing costs</t>
        </is>
      </c>
      <c r="B7" s="4" t="inlineStr">
        <is>
          <t xml:space="preserve"> </t>
        </is>
      </c>
      <c r="C7" s="6" t="n">
        <v>7283</v>
      </c>
      <c r="D7" s="7" t="n">
        <v>13637</v>
      </c>
      <c r="E7" s="7" t="n">
        <v>0</v>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Net loss</t>
        </is>
      </c>
      <c r="B10" s="6" t="n">
        <v>-22858</v>
      </c>
      <c r="C10" s="6" t="n">
        <v>-51344</v>
      </c>
      <c r="D10" s="4" t="inlineStr">
        <is>
          <t xml:space="preserve"> </t>
        </is>
      </c>
      <c r="E10" s="4" t="inlineStr">
        <is>
          <t xml:space="preserve"> </t>
        </is>
      </c>
    </row>
    <row r="11">
      <c r="A11" s="3" t="inlineStr">
        <is>
          <t>Adjustments to reconcile net loss to net cash used in operating activities</t>
        </is>
      </c>
      <c r="B11" s="4" t="inlineStr">
        <is>
          <t xml:space="preserve"> </t>
        </is>
      </c>
      <c r="C11" s="4" t="inlineStr">
        <is>
          <t xml:space="preserve"> </t>
        </is>
      </c>
      <c r="D11" s="4" t="inlineStr">
        <is>
          <t xml:space="preserve"> </t>
        </is>
      </c>
      <c r="E11" s="4" t="inlineStr">
        <is>
          <t xml:space="preserve"> </t>
        </is>
      </c>
    </row>
    <row r="12">
      <c r="A12" s="4" t="inlineStr">
        <is>
          <t>Loss on debt extinguishment</t>
        </is>
      </c>
      <c r="B12" s="6" t="n">
        <v>0</v>
      </c>
      <c r="C12" s="6" t="n">
        <v>0</v>
      </c>
      <c r="D12" s="4" t="inlineStr">
        <is>
          <t xml:space="preserve"> </t>
        </is>
      </c>
      <c r="E12" s="4" t="inlineStr">
        <is>
          <t xml:space="preserve"> </t>
        </is>
      </c>
    </row>
    <row r="13">
      <c r="A13" s="4" t="inlineStr">
        <is>
          <t>Amortization of debt discount and deferred financing costs</t>
        </is>
      </c>
      <c r="B13" s="4" t="inlineStr">
        <is>
          <t xml:space="preserve"> </t>
        </is>
      </c>
      <c r="C13" s="6" t="n">
        <v>14541</v>
      </c>
      <c r="D13" s="4" t="inlineStr">
        <is>
          <t xml:space="preserve"> </t>
        </is>
      </c>
      <c r="E13" s="4" t="inlineStr">
        <is>
          <t xml:space="preserve"> </t>
        </is>
      </c>
    </row>
    <row r="14">
      <c r="A14" s="4" t="inlineStr">
        <is>
          <t>Adjusted</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Net loss</t>
        </is>
      </c>
      <c r="B16" s="6" t="n">
        <v>-267</v>
      </c>
      <c r="C16" s="6" t="n">
        <v>-267</v>
      </c>
      <c r="D16" s="4" t="inlineStr">
        <is>
          <t xml:space="preserve"> </t>
        </is>
      </c>
      <c r="E16" s="4" t="inlineStr">
        <is>
          <t xml:space="preserve"> </t>
        </is>
      </c>
    </row>
    <row r="17">
      <c r="A17" s="3" t="inlineStr">
        <is>
          <t>Adjustments to reconcile net loss to net cash used in operating activities</t>
        </is>
      </c>
      <c r="B17" s="4" t="inlineStr">
        <is>
          <t xml:space="preserve"> </t>
        </is>
      </c>
      <c r="C17" s="4" t="inlineStr">
        <is>
          <t xml:space="preserve"> </t>
        </is>
      </c>
      <c r="D17" s="4" t="inlineStr">
        <is>
          <t xml:space="preserve"> </t>
        </is>
      </c>
      <c r="E17" s="4" t="inlineStr">
        <is>
          <t xml:space="preserve"> </t>
        </is>
      </c>
    </row>
    <row r="18">
      <c r="A18" s="4" t="inlineStr">
        <is>
          <t>Loss on debt extinguishment</t>
        </is>
      </c>
      <c r="B18" s="7" t="n">
        <v>7525</v>
      </c>
      <c r="C18" s="6" t="n">
        <v>7525</v>
      </c>
      <c r="D18" s="4" t="inlineStr">
        <is>
          <t xml:space="preserve"> </t>
        </is>
      </c>
      <c r="E18" s="4" t="inlineStr">
        <is>
          <t xml:space="preserve"> </t>
        </is>
      </c>
    </row>
    <row r="19">
      <c r="A19" s="4" t="inlineStr">
        <is>
          <t>Amortization of debt discount and deferred financing costs</t>
        </is>
      </c>
      <c r="B19" s="4" t="inlineStr">
        <is>
          <t xml:space="preserve"> </t>
        </is>
      </c>
      <c r="C19" s="7" t="n">
        <v>-7258</v>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sic and Diluted Net Loss per Share - Computation of Basic and Diluted Net Loss Per Share (Details) - USD ($) $ / shares in Units,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7" t="n">
        <v>-23125</v>
      </c>
      <c r="C4" s="7" t="n">
        <v>-51611</v>
      </c>
      <c r="D4" s="7" t="n">
        <v>-73297</v>
      </c>
      <c r="E4" s="7" t="n">
        <v>-13513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4" t="inlineStr">
        <is>
          <t xml:space="preserve"> </t>
        </is>
      </c>
      <c r="C6" s="4" t="inlineStr">
        <is>
          <t xml:space="preserve"> </t>
        </is>
      </c>
      <c r="D6" s="6" t="n">
        <v>12708975</v>
      </c>
      <c r="E6" s="6" t="n">
        <v>5638821</v>
      </c>
    </row>
    <row r="7">
      <c r="A7" s="4" t="inlineStr">
        <is>
          <t>Common stock warrants</t>
        </is>
      </c>
      <c r="B7" s="4" t="inlineStr">
        <is>
          <t xml:space="preserve"> </t>
        </is>
      </c>
      <c r="C7" s="4" t="inlineStr">
        <is>
          <t xml:space="preserve"> </t>
        </is>
      </c>
      <c r="D7" s="6" t="n">
        <v>0</v>
      </c>
      <c r="E7" s="6" t="n">
        <v>0</v>
      </c>
    </row>
    <row r="8">
      <c r="A8" s="4" t="inlineStr">
        <is>
          <t>Restricted stock units</t>
        </is>
      </c>
      <c r="B8" s="4" t="inlineStr">
        <is>
          <t xml:space="preserve"> </t>
        </is>
      </c>
      <c r="C8" s="4" t="inlineStr">
        <is>
          <t xml:space="preserve"> </t>
        </is>
      </c>
      <c r="D8" s="6" t="n">
        <v>0</v>
      </c>
      <c r="E8" s="6" t="n">
        <v>0</v>
      </c>
    </row>
    <row r="9">
      <c r="A9" s="4" t="inlineStr">
        <is>
          <t>Common stock options</t>
        </is>
      </c>
      <c r="B9" s="4" t="inlineStr">
        <is>
          <t xml:space="preserve"> </t>
        </is>
      </c>
      <c r="C9" s="4" t="inlineStr">
        <is>
          <t xml:space="preserve"> </t>
        </is>
      </c>
      <c r="D9" s="6" t="n">
        <v>0</v>
      </c>
      <c r="E9" s="6" t="n">
        <v>0</v>
      </c>
    </row>
    <row r="10">
      <c r="A10" s="4" t="inlineStr">
        <is>
          <t>Diluted weighted average shares outstanding</t>
        </is>
      </c>
      <c r="B10" s="4" t="inlineStr">
        <is>
          <t xml:space="preserve"> </t>
        </is>
      </c>
      <c r="C10" s="4" t="inlineStr">
        <is>
          <t xml:space="preserve"> </t>
        </is>
      </c>
      <c r="D10" s="6" t="n">
        <v>12708975</v>
      </c>
      <c r="E10" s="6" t="n">
        <v>5638821</v>
      </c>
    </row>
    <row r="11">
      <c r="A11" s="3" t="inlineStr">
        <is>
          <t>Net income (loss) per share</t>
        </is>
      </c>
      <c r="B11" s="4" t="inlineStr">
        <is>
          <t xml:space="preserve"> </t>
        </is>
      </c>
      <c r="C11" s="4" t="inlineStr">
        <is>
          <t xml:space="preserve"> </t>
        </is>
      </c>
      <c r="D11" s="4" t="inlineStr">
        <is>
          <t xml:space="preserve"> </t>
        </is>
      </c>
      <c r="E11" s="4" t="inlineStr">
        <is>
          <t xml:space="preserve"> </t>
        </is>
      </c>
    </row>
    <row r="12">
      <c r="A12" s="4" t="inlineStr">
        <is>
          <t>Net income (loss) per share basic</t>
        </is>
      </c>
      <c r="B12" s="9" t="n">
        <v>-2.51</v>
      </c>
      <c r="C12" s="9" t="n">
        <v>-6.12</v>
      </c>
      <c r="D12" s="9" t="n">
        <v>-5.77</v>
      </c>
      <c r="E12" s="9" t="n">
        <v>-23.97</v>
      </c>
    </row>
    <row r="13">
      <c r="A13" s="4" t="inlineStr">
        <is>
          <t>Net income (loss) per share Diluted</t>
        </is>
      </c>
      <c r="B13" s="9" t="n">
        <v>-2.51</v>
      </c>
      <c r="C13" s="9" t="n">
        <v>-6.12</v>
      </c>
      <c r="D13" s="9" t="n">
        <v>-5.77</v>
      </c>
      <c r="E13" s="9" t="n">
        <v>-23.97</v>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Potentially Dilutive Securities Excluded from Computation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 equivalents (in shares)</t>
        </is>
      </c>
      <c r="B4" s="6" t="n">
        <v>4067937</v>
      </c>
      <c r="C4" s="6" t="n">
        <v>2404673</v>
      </c>
    </row>
    <row r="5">
      <c r="A5" s="4" t="inlineStr">
        <is>
          <t>Eligible Velo3D Equityholder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 equivalents (in shares)</t>
        </is>
      </c>
      <c r="B7" s="6" t="n">
        <v>269214</v>
      </c>
      <c r="C7" s="6" t="n">
        <v>607599</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 equivalents (in shares)</t>
        </is>
      </c>
      <c r="B10" s="6" t="n">
        <v>3227001</v>
      </c>
      <c r="C10" s="6" t="n">
        <v>1455572</v>
      </c>
    </row>
    <row r="11">
      <c r="A11" s="4" t="inlineStr">
        <is>
          <t>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common share equivalents (in shares)</t>
        </is>
      </c>
      <c r="B13" s="6" t="n">
        <v>270529</v>
      </c>
      <c r="C13" s="6" t="n">
        <v>375781</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common share equivalents (in shares)</t>
        </is>
      </c>
      <c r="B16" s="6" t="n">
        <v>570407</v>
      </c>
      <c r="C16" s="6" t="n">
        <v>57332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73297</v>
      </c>
      <c r="C4" s="7" t="n">
        <v>-1351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912</v>
      </c>
      <c r="C6" s="6" t="n">
        <v>9310</v>
      </c>
    </row>
    <row r="7">
      <c r="A7" s="4" t="inlineStr">
        <is>
          <t>Amortization of debt discount and deferred financing costs</t>
        </is>
      </c>
      <c r="B7" s="6" t="n">
        <v>13637</v>
      </c>
      <c r="C7" s="6" t="n">
        <v>0</v>
      </c>
    </row>
    <row r="8">
      <c r="A8" s="4" t="inlineStr">
        <is>
          <t>Stock-based compensation</t>
        </is>
      </c>
      <c r="B8" s="6" t="n">
        <v>15363</v>
      </c>
      <c r="C8" s="6" t="n">
        <v>24931</v>
      </c>
    </row>
    <row r="9">
      <c r="A9" s="4" t="inlineStr">
        <is>
          <t>Gain on exchange of debt for common stock</t>
        </is>
      </c>
      <c r="B9" s="6" t="n">
        <v>-2619</v>
      </c>
      <c r="C9" s="6" t="n">
        <v>0</v>
      </c>
    </row>
    <row r="10">
      <c r="A10" s="4" t="inlineStr">
        <is>
          <t>Gain on fair value of warrants</t>
        </is>
      </c>
      <c r="B10" s="6" t="n">
        <v>-32094</v>
      </c>
      <c r="C10" s="6" t="n">
        <v>-2338</v>
      </c>
    </row>
    <row r="11">
      <c r="A11" s="4" t="inlineStr">
        <is>
          <t>Gain on fair value of contingent earnout liabilities</t>
        </is>
      </c>
      <c r="B11" s="6" t="n">
        <v>-1445</v>
      </c>
      <c r="C11" s="6" t="n">
        <v>-15958</v>
      </c>
    </row>
    <row r="12">
      <c r="A12" s="4" t="inlineStr">
        <is>
          <t>Non-cash cost of issuance of common stock warrants on BEPO Offering</t>
        </is>
      </c>
      <c r="B12" s="6" t="n">
        <v>1311</v>
      </c>
      <c r="C12" s="6" t="n">
        <v>0</v>
      </c>
    </row>
    <row r="13">
      <c r="A13" s="4" t="inlineStr">
        <is>
          <t>Gain on fair value of debt derivatives</t>
        </is>
      </c>
      <c r="B13" s="6" t="n">
        <v>0</v>
      </c>
      <c r="C13" s="6" t="n">
        <v>-8485</v>
      </c>
    </row>
    <row r="14">
      <c r="A14" s="4" t="inlineStr">
        <is>
          <t>Loss on debt extinguishment</t>
        </is>
      </c>
      <c r="B14" s="6" t="n">
        <v>7525</v>
      </c>
      <c r="C14" s="6" t="n">
        <v>19450</v>
      </c>
    </row>
    <row r="15">
      <c r="A15" s="4" t="inlineStr">
        <is>
          <t>Non-cash warrant issuance in connection with August warrant inducement</t>
        </is>
      </c>
      <c r="B15" s="6" t="n">
        <v>2439</v>
      </c>
      <c r="C15" s="6" t="n">
        <v>0</v>
      </c>
    </row>
    <row r="16">
      <c r="A16" s="4" t="inlineStr">
        <is>
          <t>Cost of issuance of common stock warrants</t>
        </is>
      </c>
      <c r="B16" s="6" t="n">
        <v>0</v>
      </c>
      <c r="C16" s="6" t="n">
        <v>1357</v>
      </c>
    </row>
    <row r="17">
      <c r="A17" s="4" t="inlineStr">
        <is>
          <t>Loss on sale/disposal of fixed assets</t>
        </is>
      </c>
      <c r="B17" s="6" t="n">
        <v>11</v>
      </c>
      <c r="C17" s="6" t="n">
        <v>0</v>
      </c>
    </row>
    <row r="18">
      <c r="A18" s="4" t="inlineStr">
        <is>
          <t>Realized loss on available for sale securities</t>
        </is>
      </c>
      <c r="B18" s="6" t="n">
        <v>23</v>
      </c>
      <c r="C18" s="6" t="n">
        <v>14</v>
      </c>
    </row>
    <row r="19">
      <c r="A19" s="3" t="inlineStr">
        <is>
          <t>Changes in assets and liabilities</t>
        </is>
      </c>
      <c r="B19" s="4" t="inlineStr">
        <is>
          <t xml:space="preserve"> </t>
        </is>
      </c>
      <c r="C19" s="4" t="inlineStr">
        <is>
          <t xml:space="preserve"> </t>
        </is>
      </c>
    </row>
    <row r="20">
      <c r="A20" s="4" t="inlineStr">
        <is>
          <t>Accounts receivable</t>
        </is>
      </c>
      <c r="B20" s="6" t="n">
        <v>5860</v>
      </c>
      <c r="C20" s="6" t="n">
        <v>-398</v>
      </c>
    </row>
    <row r="21">
      <c r="A21" s="4" t="inlineStr">
        <is>
          <t>Inventories, net</t>
        </is>
      </c>
      <c r="B21" s="6" t="n">
        <v>13300</v>
      </c>
      <c r="C21" s="6" t="n">
        <v>13728</v>
      </c>
    </row>
    <row r="22">
      <c r="A22" s="4" t="inlineStr">
        <is>
          <t>Contract assets</t>
        </is>
      </c>
      <c r="B22" s="6" t="n">
        <v>7010</v>
      </c>
      <c r="C22" s="6" t="n">
        <v>-7224</v>
      </c>
    </row>
    <row r="23">
      <c r="A23" s="4" t="inlineStr">
        <is>
          <t>Prepaid expenses and other current assets</t>
        </is>
      </c>
      <c r="B23" s="6" t="n">
        <v>1824</v>
      </c>
      <c r="C23" s="6" t="n">
        <v>2795</v>
      </c>
    </row>
    <row r="24">
      <c r="A24" s="4" t="inlineStr">
        <is>
          <t>Other assets</t>
        </is>
      </c>
      <c r="B24" s="6" t="n">
        <v>3952</v>
      </c>
      <c r="C24" s="6" t="n">
        <v>10153</v>
      </c>
    </row>
    <row r="25">
      <c r="A25" s="4" t="inlineStr">
        <is>
          <t>Accounts payable</t>
        </is>
      </c>
      <c r="B25" s="6" t="n">
        <v>-743</v>
      </c>
      <c r="C25" s="6" t="n">
        <v>2211</v>
      </c>
    </row>
    <row r="26">
      <c r="A26" s="4" t="inlineStr">
        <is>
          <t>Accrued expenses and other liabilities</t>
        </is>
      </c>
      <c r="B26" s="6" t="n">
        <v>-2578</v>
      </c>
      <c r="C26" s="6" t="n">
        <v>-9038</v>
      </c>
    </row>
    <row r="27">
      <c r="A27" s="4" t="inlineStr">
        <is>
          <t>Contract liabilities</t>
        </is>
      </c>
      <c r="B27" s="6" t="n">
        <v>5150</v>
      </c>
      <c r="C27" s="6" t="n">
        <v>-10059</v>
      </c>
    </row>
    <row r="28">
      <c r="A28" s="4" t="inlineStr">
        <is>
          <t>Other noncurrent liabilities</t>
        </is>
      </c>
      <c r="B28" s="6" t="n">
        <v>-2218</v>
      </c>
      <c r="C28" s="6" t="n">
        <v>-946</v>
      </c>
    </row>
    <row r="29">
      <c r="A29" s="4" t="inlineStr">
        <is>
          <t>Net cash used in operating activities</t>
        </is>
      </c>
      <c r="B29" s="6" t="n">
        <v>-32677</v>
      </c>
      <c r="C29" s="6" t="n">
        <v>-105636</v>
      </c>
    </row>
    <row r="30">
      <c r="A30" s="3" t="inlineStr">
        <is>
          <t>Cash flows from investing activities</t>
        </is>
      </c>
      <c r="B30" s="4" t="inlineStr">
        <is>
          <t xml:space="preserve"> </t>
        </is>
      </c>
      <c r="C30" s="4" t="inlineStr">
        <is>
          <t xml:space="preserve"> </t>
        </is>
      </c>
    </row>
    <row r="31">
      <c r="A31" s="4" t="inlineStr">
        <is>
          <t>Purchase of property and equipment</t>
        </is>
      </c>
      <c r="B31" s="6" t="n">
        <v>-9</v>
      </c>
      <c r="C31" s="6" t="n">
        <v>-1046</v>
      </c>
    </row>
    <row r="32">
      <c r="A32" s="4" t="inlineStr">
        <is>
          <t>Reimbursement of previously incurred leasehold expenditures</t>
        </is>
      </c>
      <c r="B32" s="6" t="n">
        <v>1084</v>
      </c>
      <c r="C32" s="6" t="n">
        <v>0</v>
      </c>
    </row>
    <row r="33">
      <c r="A33" s="4" t="inlineStr">
        <is>
          <t>Sales of property and equipment</t>
        </is>
      </c>
      <c r="B33" s="6" t="n">
        <v>20</v>
      </c>
      <c r="C33" s="6" t="n">
        <v>0</v>
      </c>
    </row>
    <row r="34">
      <c r="A34" s="4" t="inlineStr">
        <is>
          <t>Production of equipment for lease to customers</t>
        </is>
      </c>
      <c r="B34" s="6" t="n">
        <v>0</v>
      </c>
      <c r="C34" s="6" t="n">
        <v>-2164</v>
      </c>
    </row>
    <row r="35">
      <c r="A35" s="4" t="inlineStr">
        <is>
          <t>Purchases of available-for-sale investments</t>
        </is>
      </c>
      <c r="B35" s="6" t="n">
        <v>0</v>
      </c>
      <c r="C35" s="6" t="n">
        <v>-3655</v>
      </c>
    </row>
    <row r="36">
      <c r="A36" s="4" t="inlineStr">
        <is>
          <t>Sale of available for sale securities</t>
        </is>
      </c>
      <c r="B36" s="6" t="n">
        <v>3172</v>
      </c>
      <c r="C36" s="6" t="n">
        <v>10664</v>
      </c>
    </row>
    <row r="37">
      <c r="A37" s="4" t="inlineStr">
        <is>
          <t>Proceeds from maturity of available for sale investments</t>
        </is>
      </c>
      <c r="B37" s="6" t="n">
        <v>3500</v>
      </c>
      <c r="C37" s="6" t="n">
        <v>35092</v>
      </c>
    </row>
    <row r="38">
      <c r="A38" s="4" t="inlineStr">
        <is>
          <t>Net cash provided by (used in) investing activities</t>
        </is>
      </c>
      <c r="B38" s="6" t="n">
        <v>7767</v>
      </c>
      <c r="C38" s="6" t="n">
        <v>38891</v>
      </c>
    </row>
    <row r="39">
      <c r="A39" s="3" t="inlineStr">
        <is>
          <t>Cash flows from financing activities</t>
        </is>
      </c>
      <c r="B39" s="4" t="inlineStr">
        <is>
          <t xml:space="preserve"> </t>
        </is>
      </c>
      <c r="C39" s="4" t="inlineStr">
        <is>
          <t xml:space="preserve"> </t>
        </is>
      </c>
    </row>
    <row r="40">
      <c r="A40" s="4" t="inlineStr">
        <is>
          <t>Proceeds from ATM offering, net of issuance costs</t>
        </is>
      </c>
      <c r="B40" s="6" t="n">
        <v>0</v>
      </c>
      <c r="C40" s="6" t="n">
        <v>22805</v>
      </c>
    </row>
    <row r="41">
      <c r="A41" s="4" t="inlineStr">
        <is>
          <t>Proceeds from revolving credit line</t>
        </is>
      </c>
      <c r="B41" s="6" t="n">
        <v>0</v>
      </c>
      <c r="C41" s="6" t="n">
        <v>14000</v>
      </c>
    </row>
    <row r="42">
      <c r="A42" s="4" t="inlineStr">
        <is>
          <t>Repayment of revolving credit line</t>
        </is>
      </c>
      <c r="B42" s="6" t="n">
        <v>0</v>
      </c>
      <c r="C42" s="6" t="n">
        <v>-17000</v>
      </c>
    </row>
    <row r="43">
      <c r="A43" s="4" t="inlineStr">
        <is>
          <t>Proceeds from equipment loans</t>
        </is>
      </c>
      <c r="B43" s="6" t="n">
        <v>0</v>
      </c>
      <c r="C43" s="6" t="n">
        <v>1600</v>
      </c>
    </row>
    <row r="44">
      <c r="A44" s="4" t="inlineStr">
        <is>
          <t>Repayment of equipment loans</t>
        </is>
      </c>
      <c r="B44" s="6" t="n">
        <v>0</v>
      </c>
      <c r="C44" s="6" t="n">
        <v>-6956</v>
      </c>
    </row>
    <row r="45">
      <c r="A45" s="4" t="inlineStr">
        <is>
          <t>Proceeds from capital raise - August Warrant Inducement</t>
        </is>
      </c>
      <c r="B45" s="6" t="n">
        <v>1694</v>
      </c>
      <c r="C45" s="6" t="n">
        <v>0</v>
      </c>
    </row>
    <row r="46">
      <c r="A46" s="4" t="inlineStr">
        <is>
          <t>Proceeds from secured convertible notes, net of issuance costs</t>
        </is>
      </c>
      <c r="B46" s="6" t="n">
        <v>0</v>
      </c>
      <c r="C46" s="6" t="n">
        <v>65736</v>
      </c>
    </row>
    <row r="47">
      <c r="A47" s="4" t="inlineStr">
        <is>
          <t>Repayment of secured convertible notes</t>
        </is>
      </c>
      <c r="B47" s="4" t="inlineStr">
        <is>
          <t xml:space="preserve"> </t>
        </is>
      </c>
      <c r="C47" s="6" t="n">
        <v>-69886</v>
      </c>
    </row>
    <row r="48">
      <c r="A48" s="4" t="inlineStr">
        <is>
          <t>Proceeds from secured notes, net of issuance costs</t>
        </is>
      </c>
      <c r="B48" s="6" t="n">
        <v>500</v>
      </c>
      <c r="C48" s="6" t="n">
        <v>57114</v>
      </c>
    </row>
    <row r="49">
      <c r="A49" s="4" t="inlineStr">
        <is>
          <t>Repayment of secured notes</t>
        </is>
      </c>
      <c r="B49" s="6" t="n">
        <v>-11749</v>
      </c>
      <c r="C49" s="6" t="n">
        <v>-25000</v>
      </c>
    </row>
    <row r="50">
      <c r="A50" s="4" t="inlineStr">
        <is>
          <t>Proceeds from capital raise, net of issuance costs</t>
        </is>
      </c>
      <c r="B50" s="6" t="n">
        <v>10700</v>
      </c>
      <c r="C50" s="6" t="n">
        <v>16287</v>
      </c>
    </row>
    <row r="51">
      <c r="A51" s="4" t="inlineStr">
        <is>
          <t>Issuance of common stock upon exercise of stock options</t>
        </is>
      </c>
      <c r="B51" s="6" t="n">
        <v>315</v>
      </c>
      <c r="C51" s="6" t="n">
        <v>561</v>
      </c>
    </row>
    <row r="52">
      <c r="A52" s="4" t="inlineStr">
        <is>
          <t>Net cash provided by financing activities</t>
        </is>
      </c>
      <c r="B52" s="6" t="n">
        <v>1460</v>
      </c>
      <c r="C52" s="6" t="n">
        <v>59261</v>
      </c>
    </row>
    <row r="53">
      <c r="A53" s="4" t="inlineStr">
        <is>
          <t>Effect of exchange rate on cash and cash equivalents</t>
        </is>
      </c>
      <c r="B53" s="6" t="n">
        <v>-4</v>
      </c>
      <c r="C53" s="6" t="n">
        <v>-5</v>
      </c>
    </row>
    <row r="54">
      <c r="A54" s="4" t="inlineStr">
        <is>
          <t>Net change in cash and cash equivalents</t>
        </is>
      </c>
      <c r="B54" s="6" t="n">
        <v>-23454</v>
      </c>
      <c r="C54" s="6" t="n">
        <v>-7489</v>
      </c>
    </row>
    <row r="55">
      <c r="A55" s="4" t="inlineStr">
        <is>
          <t>Cash and cash equivalents and restricted cash at beginning of period</t>
        </is>
      </c>
      <c r="B55" s="6" t="n">
        <v>25294</v>
      </c>
      <c r="C55" s="6" t="n">
        <v>32783</v>
      </c>
    </row>
    <row r="56">
      <c r="A56" s="4" t="inlineStr">
        <is>
          <t>Cash and cash equivalents and restricted cash at end of period</t>
        </is>
      </c>
      <c r="B56" s="6" t="n">
        <v>1840</v>
      </c>
      <c r="C56" s="6" t="n">
        <v>25294</v>
      </c>
    </row>
    <row r="57">
      <c r="A57" s="3" t="inlineStr">
        <is>
          <t>Supplemental disclosure of cash flow information</t>
        </is>
      </c>
      <c r="B57" s="4" t="inlineStr">
        <is>
          <t xml:space="preserve"> </t>
        </is>
      </c>
      <c r="C57" s="4" t="inlineStr">
        <is>
          <t xml:space="preserve"> </t>
        </is>
      </c>
    </row>
    <row r="58">
      <c r="A58" s="4" t="inlineStr">
        <is>
          <t>Cash paid for interest</t>
        </is>
      </c>
      <c r="B58" s="6" t="n">
        <v>1183</v>
      </c>
      <c r="C58" s="6" t="n">
        <v>9722</v>
      </c>
    </row>
    <row r="59">
      <c r="A59" s="3" t="inlineStr">
        <is>
          <t>Supplemental disclosure of non-cash information</t>
        </is>
      </c>
      <c r="B59" s="4" t="inlineStr">
        <is>
          <t xml:space="preserve"> </t>
        </is>
      </c>
      <c r="C59" s="4" t="inlineStr">
        <is>
          <t xml:space="preserve"> </t>
        </is>
      </c>
    </row>
    <row r="60">
      <c r="A60" s="4" t="inlineStr">
        <is>
          <t>Unpaid liabilities related to property and equipment</t>
        </is>
      </c>
      <c r="B60" s="4" t="inlineStr">
        <is>
          <t xml:space="preserve"> </t>
        </is>
      </c>
      <c r="C60" s="6" t="n">
        <v>92</v>
      </c>
    </row>
    <row r="61">
      <c r="A61" s="4" t="inlineStr">
        <is>
          <t>Equipment for lease to customers returned to inventory</t>
        </is>
      </c>
      <c r="B61" s="6" t="n">
        <v>2235</v>
      </c>
      <c r="C61" s="6" t="n">
        <v>3375</v>
      </c>
    </row>
    <row r="62">
      <c r="A62" s="4" t="inlineStr">
        <is>
          <t>Unpaid inventory purchase</t>
        </is>
      </c>
      <c r="B62" s="6" t="n">
        <v>-3485</v>
      </c>
      <c r="C62" s="6" t="n">
        <v>0</v>
      </c>
    </row>
    <row r="63">
      <c r="A63" s="4" t="inlineStr">
        <is>
          <t>Issuance of common stock warrants in connection with capital raise</t>
        </is>
      </c>
      <c r="B63" s="6" t="n">
        <v>0</v>
      </c>
      <c r="C63" s="6" t="n">
        <v>11428</v>
      </c>
    </row>
    <row r="64">
      <c r="A64" s="3" t="inlineStr">
        <is>
          <t>Cash and Cash Equivalents and Restricted Cash</t>
        </is>
      </c>
      <c r="B64" s="4" t="inlineStr">
        <is>
          <t xml:space="preserve"> </t>
        </is>
      </c>
      <c r="C64" s="4" t="inlineStr">
        <is>
          <t xml:space="preserve"> </t>
        </is>
      </c>
    </row>
    <row r="65">
      <c r="A65" s="4" t="inlineStr">
        <is>
          <t>Cash and cash equivalents</t>
        </is>
      </c>
      <c r="B65" s="6" t="n">
        <v>1212</v>
      </c>
      <c r="C65" s="6" t="n">
        <v>24494</v>
      </c>
    </row>
    <row r="66">
      <c r="A66" s="4" t="inlineStr">
        <is>
          <t>Restricted cash (Other assets)</t>
        </is>
      </c>
      <c r="B66" s="6" t="n">
        <v>628</v>
      </c>
      <c r="C66" s="6" t="n">
        <v>800</v>
      </c>
    </row>
    <row r="67">
      <c r="A67" s="4" t="inlineStr">
        <is>
          <t>Total cash and cash equivalents, and restricted cash</t>
        </is>
      </c>
      <c r="B67" s="7" t="n">
        <v>1840</v>
      </c>
      <c r="C67" s="7" t="n">
        <v>2529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s and Liabilities Measured on Recurring Basi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Fair Value</t>
        </is>
      </c>
      <c r="B3" s="7" t="n">
        <v>0</v>
      </c>
      <c r="C3" s="7" t="n">
        <v>6621000</v>
      </c>
    </row>
    <row r="4">
      <c r="A4" s="3" t="inlineStr">
        <is>
          <t>Liabilities</t>
        </is>
      </c>
      <c r="B4" s="4" t="inlineStr">
        <is>
          <t xml:space="preserve"> </t>
        </is>
      </c>
      <c r="C4" s="4" t="inlineStr">
        <is>
          <t xml:space="preserve"> </t>
        </is>
      </c>
    </row>
    <row r="5">
      <c r="A5" s="4" t="inlineStr">
        <is>
          <t>Warrant liabilities</t>
        </is>
      </c>
      <c r="B5" s="6" t="n">
        <v>2166874000</v>
      </c>
      <c r="C5" s="6" t="n">
        <v>11835000</v>
      </c>
    </row>
    <row r="6">
      <c r="A6" s="4" t="inlineStr">
        <is>
          <t>Contingent earnout liabilities</t>
        </is>
      </c>
      <c r="B6" s="6" t="n">
        <v>11000</v>
      </c>
      <c r="C6" s="6" t="n">
        <v>1456000</v>
      </c>
    </row>
    <row r="7">
      <c r="A7" s="4" t="inlineStr">
        <is>
          <t>Corporate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t>
        </is>
      </c>
      <c r="B9" s="4" t="inlineStr">
        <is>
          <t xml:space="preserve"> </t>
        </is>
      </c>
      <c r="C9" s="6" t="n">
        <v>6621000</v>
      </c>
    </row>
    <row r="10">
      <c r="A10" s="4" t="inlineStr">
        <is>
          <t>Public</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4" t="inlineStr">
        <is>
          <t xml:space="preserve"> </t>
        </is>
      </c>
      <c r="C12" s="6" t="n">
        <v>258000</v>
      </c>
    </row>
    <row r="13">
      <c r="A13" s="4" t="inlineStr">
        <is>
          <t>2022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6" t="n">
        <v>1102000</v>
      </c>
      <c r="C15" s="6" t="n">
        <v>23000</v>
      </c>
    </row>
    <row r="16">
      <c r="A16" s="4" t="inlineStr">
        <is>
          <t>BEPO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t>
        </is>
      </c>
      <c r="B18" s="6" t="n">
        <v>377750000</v>
      </c>
      <c r="C18" s="4" t="inlineStr">
        <is>
          <t xml:space="preserve"> </t>
        </is>
      </c>
    </row>
    <row r="19">
      <c r="A19" s="4" t="inlineStr">
        <is>
          <t>BEPO Agent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t>
        </is>
      </c>
      <c r="B21" s="6" t="n">
        <v>18477000</v>
      </c>
      <c r="C21" s="4" t="inlineStr">
        <is>
          <t xml:space="preserve"> </t>
        </is>
      </c>
    </row>
    <row r="22">
      <c r="A22" s="4" t="inlineStr">
        <is>
          <t>July 2024 Private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6" t="n">
        <v>864995000</v>
      </c>
      <c r="C24" s="4" t="inlineStr">
        <is>
          <t xml:space="preserve"> </t>
        </is>
      </c>
    </row>
    <row r="25">
      <c r="A25" s="4" t="inlineStr">
        <is>
          <t>August Inducement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6" t="n">
        <v>796239000</v>
      </c>
      <c r="C27" s="4" t="inlineStr">
        <is>
          <t xml:space="preserve"> </t>
        </is>
      </c>
    </row>
    <row r="28">
      <c r="A28" s="4" t="inlineStr">
        <is>
          <t>Fair Value,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6" t="n">
        <v>215000</v>
      </c>
      <c r="C30" s="6" t="n">
        <v>3422000</v>
      </c>
    </row>
    <row r="31">
      <c r="A31" s="4" t="inlineStr">
        <is>
          <t>Assets, Fair Value Disclosure</t>
        </is>
      </c>
      <c r="B31" s="6" t="n">
        <v>215000</v>
      </c>
      <c r="C31" s="6" t="n">
        <v>10043000</v>
      </c>
    </row>
    <row r="32">
      <c r="A32" s="3" t="inlineStr">
        <is>
          <t>Liabilities</t>
        </is>
      </c>
      <c r="B32" s="4" t="inlineStr">
        <is>
          <t xml:space="preserve"> </t>
        </is>
      </c>
      <c r="C32" s="4" t="inlineStr">
        <is>
          <t xml:space="preserve"> </t>
        </is>
      </c>
    </row>
    <row r="33">
      <c r="A33" s="4" t="inlineStr">
        <is>
          <t>Contingent earnout liabilities</t>
        </is>
      </c>
      <c r="B33" s="6" t="n">
        <v>11000</v>
      </c>
      <c r="C33" s="6" t="n">
        <v>1456000</v>
      </c>
    </row>
    <row r="34">
      <c r="A34" s="4" t="inlineStr">
        <is>
          <t>Total financial liabilities</t>
        </is>
      </c>
      <c r="B34" s="6" t="n">
        <v>2177000</v>
      </c>
      <c r="C34" s="6" t="n">
        <v>13291000</v>
      </c>
    </row>
    <row r="35">
      <c r="A35" s="4" t="inlineStr">
        <is>
          <t>Fair Value, Recurring | Corporate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t>
        </is>
      </c>
      <c r="B37" s="4" t="inlineStr">
        <is>
          <t xml:space="preserve"> </t>
        </is>
      </c>
      <c r="C37" s="6" t="n">
        <v>6621000</v>
      </c>
    </row>
    <row r="38">
      <c r="A38" s="4" t="inlineStr">
        <is>
          <t>Fair Value, Recurring | Public</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Warrant liabilities</t>
        </is>
      </c>
      <c r="B40" s="4" t="inlineStr">
        <is>
          <t xml:space="preserve"> </t>
        </is>
      </c>
      <c r="C40" s="6" t="n">
        <v>258000</v>
      </c>
    </row>
    <row r="41">
      <c r="A41" s="4" t="inlineStr">
        <is>
          <t>Fair Value, Recurring | Private Placement</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Warrant liabilities</t>
        </is>
      </c>
      <c r="B43" s="4" t="inlineStr">
        <is>
          <t xml:space="preserve"> </t>
        </is>
      </c>
      <c r="C43" s="6" t="n">
        <v>127000</v>
      </c>
    </row>
    <row r="44">
      <c r="A44" s="4" t="inlineStr">
        <is>
          <t>Fair Value, Recurring | 2022 Private Placement Warrant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 liabilities</t>
        </is>
      </c>
      <c r="B46" s="6" t="n">
        <v>1000</v>
      </c>
      <c r="C46" s="6" t="n">
        <v>23000</v>
      </c>
    </row>
    <row r="47">
      <c r="A47" s="4" t="inlineStr">
        <is>
          <t>Fair Value, Recurring | 2023 Private Placement Warrants A</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Warrant liabilities</t>
        </is>
      </c>
      <c r="B49" s="6" t="n">
        <v>90000</v>
      </c>
      <c r="C49" s="6" t="n">
        <v>10891000</v>
      </c>
    </row>
    <row r="50">
      <c r="A50" s="4" t="inlineStr">
        <is>
          <t>Fair Value, Recurring | 2023 Private Placement Warrants B</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Warrant liabilities</t>
        </is>
      </c>
      <c r="B52" s="6" t="n">
        <v>16000</v>
      </c>
      <c r="C52" s="6" t="n">
        <v>536000</v>
      </c>
    </row>
    <row r="53">
      <c r="A53" s="4" t="inlineStr">
        <is>
          <t>Fair Value, Recurring | 2024 Private Warran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Warrant liabilities</t>
        </is>
      </c>
      <c r="B55" s="6" t="n">
        <v>378000</v>
      </c>
      <c r="C55" s="4" t="inlineStr">
        <is>
          <t xml:space="preserve"> </t>
        </is>
      </c>
    </row>
    <row r="56">
      <c r="A56" s="4" t="inlineStr">
        <is>
          <t>Fair Value, Recurring | BEPO Warran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Warrant liabilities</t>
        </is>
      </c>
      <c r="B58" s="6" t="n">
        <v>18000</v>
      </c>
      <c r="C58" s="4" t="inlineStr">
        <is>
          <t xml:space="preserve"> </t>
        </is>
      </c>
    </row>
    <row r="59">
      <c r="A59" s="4" t="inlineStr">
        <is>
          <t>Fair Value, Recurring | BEPO Agent Warrant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Warrant liabilities</t>
        </is>
      </c>
      <c r="B61" s="6" t="n">
        <v>2000</v>
      </c>
      <c r="C61" s="4" t="inlineStr">
        <is>
          <t xml:space="preserve"> </t>
        </is>
      </c>
    </row>
    <row r="62">
      <c r="A62" s="4" t="inlineStr">
        <is>
          <t>Fair Value, Recurring | July 2024 Private Warrant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Warrant liabilities</t>
        </is>
      </c>
      <c r="B64" s="6" t="n">
        <v>865000</v>
      </c>
      <c r="C64" s="4" t="inlineStr">
        <is>
          <t xml:space="preserve"> </t>
        </is>
      </c>
    </row>
    <row r="65">
      <c r="A65" s="4" t="inlineStr">
        <is>
          <t>Fair Value, Recurring | August Inducement Warrant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Warrant liabilities</t>
        </is>
      </c>
      <c r="B67" s="6" t="n">
        <v>796000</v>
      </c>
      <c r="C67" s="4" t="inlineStr">
        <is>
          <t xml:space="preserve"> </t>
        </is>
      </c>
    </row>
    <row r="68">
      <c r="A68" s="4" t="inlineStr">
        <is>
          <t>Level 1 | Fair Value, Recurring</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oney market funds</t>
        </is>
      </c>
      <c r="B70" s="6" t="n">
        <v>215000</v>
      </c>
      <c r="C70" s="6" t="n">
        <v>3422000</v>
      </c>
    </row>
    <row r="71">
      <c r="A71" s="4" t="inlineStr">
        <is>
          <t>Assets, Fair Value Disclosure</t>
        </is>
      </c>
      <c r="B71" s="6" t="n">
        <v>215000</v>
      </c>
      <c r="C71" s="6" t="n">
        <v>3422000</v>
      </c>
    </row>
    <row r="72">
      <c r="A72" s="3" t="inlineStr">
        <is>
          <t>Liabilities</t>
        </is>
      </c>
      <c r="B72" s="4" t="inlineStr">
        <is>
          <t xml:space="preserve"> </t>
        </is>
      </c>
      <c r="C72" s="4" t="inlineStr">
        <is>
          <t xml:space="preserve"> </t>
        </is>
      </c>
    </row>
    <row r="73">
      <c r="A73" s="4" t="inlineStr">
        <is>
          <t>Contingent earnout liabilities</t>
        </is>
      </c>
      <c r="B73" s="6" t="n">
        <v>0</v>
      </c>
      <c r="C73" s="6" t="n">
        <v>0</v>
      </c>
    </row>
    <row r="74">
      <c r="A74" s="4" t="inlineStr">
        <is>
          <t>Total financial liabilities</t>
        </is>
      </c>
      <c r="B74" s="6" t="n">
        <v>0</v>
      </c>
      <c r="C74" s="6" t="n">
        <v>258000</v>
      </c>
    </row>
    <row r="75">
      <c r="A75" s="4" t="inlineStr">
        <is>
          <t>Level 1 | Fair Value, Recurring | Corporate bo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air Value</t>
        </is>
      </c>
      <c r="B77" s="4" t="inlineStr">
        <is>
          <t xml:space="preserve"> </t>
        </is>
      </c>
      <c r="C77" s="6" t="n">
        <v>0</v>
      </c>
    </row>
    <row r="78">
      <c r="A78" s="4" t="inlineStr">
        <is>
          <t>Level 1 | Fair Value, Recurring | Public</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Warrant liabilities</t>
        </is>
      </c>
      <c r="B80" s="4" t="inlineStr">
        <is>
          <t xml:space="preserve"> </t>
        </is>
      </c>
      <c r="C80" s="6" t="n">
        <v>258000</v>
      </c>
    </row>
    <row r="81">
      <c r="A81" s="4" t="inlineStr">
        <is>
          <t>Level 1 | Fair Value, Recurring | Private Placement</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Warrant liabilities</t>
        </is>
      </c>
      <c r="B83" s="4" t="inlineStr">
        <is>
          <t xml:space="preserve"> </t>
        </is>
      </c>
      <c r="C83" s="6" t="n">
        <v>0</v>
      </c>
    </row>
    <row r="84">
      <c r="A84" s="4" t="inlineStr">
        <is>
          <t>Level 1 | Fair Value, Recurring | 2022 Private Placement Warrant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Warrant liabilities</t>
        </is>
      </c>
      <c r="B86" s="6" t="n">
        <v>0</v>
      </c>
      <c r="C86" s="6" t="n">
        <v>0</v>
      </c>
    </row>
    <row r="87">
      <c r="A87" s="4" t="inlineStr">
        <is>
          <t>Level 1 | Fair Value, Recurring | 2023 Private Placement Warrants A</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Warrant liabilities</t>
        </is>
      </c>
      <c r="B89" s="6" t="n">
        <v>0</v>
      </c>
      <c r="C89" s="6" t="n">
        <v>0</v>
      </c>
    </row>
    <row r="90">
      <c r="A90" s="4" t="inlineStr">
        <is>
          <t>Level 1 | Fair Value, Recurring | 2023 Private Placement Warrants B</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Warrant liabilities</t>
        </is>
      </c>
      <c r="B92" s="6" t="n">
        <v>0</v>
      </c>
      <c r="C92" s="6" t="n">
        <v>0</v>
      </c>
    </row>
    <row r="93">
      <c r="A93" s="4" t="inlineStr">
        <is>
          <t>Level 1 | Fair Value, Recurring | 2024 Private Warrant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Warrant liabilities</t>
        </is>
      </c>
      <c r="B95" s="6" t="n">
        <v>0</v>
      </c>
      <c r="C95" s="4" t="inlineStr">
        <is>
          <t xml:space="preserve"> </t>
        </is>
      </c>
    </row>
    <row r="96">
      <c r="A96" s="4" t="inlineStr">
        <is>
          <t>Level 1 | Fair Value, Recurring | BEPO Warrant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Warrant liabilities</t>
        </is>
      </c>
      <c r="B98" s="6" t="n">
        <v>0</v>
      </c>
      <c r="C98" s="4" t="inlineStr">
        <is>
          <t xml:space="preserve"> </t>
        </is>
      </c>
    </row>
    <row r="99">
      <c r="A99" s="4" t="inlineStr">
        <is>
          <t>Level 1 | Fair Value, Recurring | BEPO Agent Warrant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Warrant liabilities</t>
        </is>
      </c>
      <c r="B101" s="6" t="n">
        <v>0</v>
      </c>
      <c r="C101" s="4" t="inlineStr">
        <is>
          <t xml:space="preserve"> </t>
        </is>
      </c>
    </row>
    <row r="102">
      <c r="A102" s="4" t="inlineStr">
        <is>
          <t>Level 1 | Fair Value, Recurring | July 2024 Private Warrants</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Warrant liabilities</t>
        </is>
      </c>
      <c r="B104" s="6" t="n">
        <v>0</v>
      </c>
      <c r="C104" s="4" t="inlineStr">
        <is>
          <t xml:space="preserve"> </t>
        </is>
      </c>
    </row>
    <row r="105">
      <c r="A105" s="4" t="inlineStr">
        <is>
          <t>Level 1 | Fair Value, Recurring | August Inducement Warrants</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Warrant liabilities</t>
        </is>
      </c>
      <c r="B107" s="6" t="n">
        <v>0</v>
      </c>
      <c r="C107" s="4" t="inlineStr">
        <is>
          <t xml:space="preserve"> </t>
        </is>
      </c>
    </row>
    <row r="108">
      <c r="A108" s="4" t="inlineStr">
        <is>
          <t>Level 2 | Fair Value, Recurring</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Money market funds</t>
        </is>
      </c>
      <c r="B110" s="6" t="n">
        <v>0</v>
      </c>
      <c r="C110" s="6" t="n">
        <v>0</v>
      </c>
    </row>
    <row r="111">
      <c r="A111" s="4" t="inlineStr">
        <is>
          <t>Assets, Fair Value Disclosure</t>
        </is>
      </c>
      <c r="B111" s="6" t="n">
        <v>0</v>
      </c>
      <c r="C111" s="6" t="n">
        <v>6621000</v>
      </c>
    </row>
    <row r="112">
      <c r="A112" s="3" t="inlineStr">
        <is>
          <t>Liabilities</t>
        </is>
      </c>
      <c r="B112" s="4" t="inlineStr">
        <is>
          <t xml:space="preserve"> </t>
        </is>
      </c>
      <c r="C112" s="4" t="inlineStr">
        <is>
          <t xml:space="preserve"> </t>
        </is>
      </c>
    </row>
    <row r="113">
      <c r="A113" s="4" t="inlineStr">
        <is>
          <t>Contingent earnout liabilities</t>
        </is>
      </c>
      <c r="B113" s="6" t="n">
        <v>0</v>
      </c>
      <c r="C113" s="6" t="n">
        <v>0</v>
      </c>
    </row>
    <row r="114">
      <c r="A114" s="4" t="inlineStr">
        <is>
          <t>Total financial liabilities</t>
        </is>
      </c>
      <c r="B114" s="6" t="n">
        <v>0</v>
      </c>
      <c r="C114" s="6" t="n">
        <v>0</v>
      </c>
    </row>
    <row r="115">
      <c r="A115" s="4" t="inlineStr">
        <is>
          <t>Level 2 | Fair Value, Recurring | Corporate bond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air Value</t>
        </is>
      </c>
      <c r="B117" s="4" t="inlineStr">
        <is>
          <t xml:space="preserve"> </t>
        </is>
      </c>
      <c r="C117" s="6" t="n">
        <v>6621000</v>
      </c>
    </row>
    <row r="118">
      <c r="A118" s="4" t="inlineStr">
        <is>
          <t>Level 2 | Fair Value, Recurring | Public</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Warrant liabilities</t>
        </is>
      </c>
      <c r="B120" s="4" t="inlineStr">
        <is>
          <t xml:space="preserve"> </t>
        </is>
      </c>
      <c r="C120" s="6" t="n">
        <v>0</v>
      </c>
    </row>
    <row r="121">
      <c r="A121" s="4" t="inlineStr">
        <is>
          <t>Level 2 | Fair Value, Recurring | Private Placement</t>
        </is>
      </c>
      <c r="B121" s="4" t="inlineStr">
        <is>
          <t xml:space="preserve"> </t>
        </is>
      </c>
      <c r="C121" s="4" t="inlineStr">
        <is>
          <t xml:space="preserve"> </t>
        </is>
      </c>
    </row>
    <row r="122">
      <c r="A122" s="3" t="inlineStr">
        <is>
          <t>Liabilities</t>
        </is>
      </c>
      <c r="B122" s="4" t="inlineStr">
        <is>
          <t xml:space="preserve"> </t>
        </is>
      </c>
      <c r="C122" s="4" t="inlineStr">
        <is>
          <t xml:space="preserve"> </t>
        </is>
      </c>
    </row>
    <row r="123">
      <c r="A123" s="4" t="inlineStr">
        <is>
          <t>Warrant liabilities</t>
        </is>
      </c>
      <c r="B123" s="4" t="inlineStr">
        <is>
          <t xml:space="preserve"> </t>
        </is>
      </c>
      <c r="C123" s="6" t="n">
        <v>0</v>
      </c>
    </row>
    <row r="124">
      <c r="A124" s="4" t="inlineStr">
        <is>
          <t>Level 2 | Fair Value, Recurring | 2022 Private Placement Warrants</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Warrant liabilities</t>
        </is>
      </c>
      <c r="B126" s="6" t="n">
        <v>0</v>
      </c>
      <c r="C126" s="6" t="n">
        <v>0</v>
      </c>
    </row>
    <row r="127">
      <c r="A127" s="4" t="inlineStr">
        <is>
          <t>Level 2 | Fair Value, Recurring | 2023 Private Placement Warrants A</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Warrant liabilities</t>
        </is>
      </c>
      <c r="B129" s="6" t="n">
        <v>0</v>
      </c>
      <c r="C129" s="6" t="n">
        <v>0</v>
      </c>
    </row>
    <row r="130">
      <c r="A130" s="4" t="inlineStr">
        <is>
          <t>Level 2 | Fair Value, Recurring | 2023 Private Placement Warrants B</t>
        </is>
      </c>
      <c r="B130" s="4" t="inlineStr">
        <is>
          <t xml:space="preserve"> </t>
        </is>
      </c>
      <c r="C130" s="4" t="inlineStr">
        <is>
          <t xml:space="preserve"> </t>
        </is>
      </c>
    </row>
    <row r="131">
      <c r="A131" s="3" t="inlineStr">
        <is>
          <t>Liabilities</t>
        </is>
      </c>
      <c r="B131" s="4" t="inlineStr">
        <is>
          <t xml:space="preserve"> </t>
        </is>
      </c>
      <c r="C131" s="4" t="inlineStr">
        <is>
          <t xml:space="preserve"> </t>
        </is>
      </c>
    </row>
    <row r="132">
      <c r="A132" s="4" t="inlineStr">
        <is>
          <t>Warrant liabilities</t>
        </is>
      </c>
      <c r="B132" s="6" t="n">
        <v>0</v>
      </c>
      <c r="C132" s="6" t="n">
        <v>0</v>
      </c>
    </row>
    <row r="133">
      <c r="A133" s="4" t="inlineStr">
        <is>
          <t>Level 2 | Fair Value, Recurring | 2024 Private Warrants</t>
        </is>
      </c>
      <c r="B133" s="4" t="inlineStr">
        <is>
          <t xml:space="preserve"> </t>
        </is>
      </c>
      <c r="C133" s="4" t="inlineStr">
        <is>
          <t xml:space="preserve"> </t>
        </is>
      </c>
    </row>
    <row r="134">
      <c r="A134" s="3" t="inlineStr">
        <is>
          <t>Liabilities</t>
        </is>
      </c>
      <c r="B134" s="4" t="inlineStr">
        <is>
          <t xml:space="preserve"> </t>
        </is>
      </c>
      <c r="C134" s="4" t="inlineStr">
        <is>
          <t xml:space="preserve"> </t>
        </is>
      </c>
    </row>
    <row r="135">
      <c r="A135" s="4" t="inlineStr">
        <is>
          <t>Warrant liabilities</t>
        </is>
      </c>
      <c r="B135" s="6" t="n">
        <v>0</v>
      </c>
      <c r="C135" s="4" t="inlineStr">
        <is>
          <t xml:space="preserve"> </t>
        </is>
      </c>
    </row>
    <row r="136">
      <c r="A136" s="4" t="inlineStr">
        <is>
          <t>Level 2 | Fair Value, Recurring | BEPO Warrants</t>
        </is>
      </c>
      <c r="B136" s="4" t="inlineStr">
        <is>
          <t xml:space="preserve"> </t>
        </is>
      </c>
      <c r="C136" s="4" t="inlineStr">
        <is>
          <t xml:space="preserve"> </t>
        </is>
      </c>
    </row>
    <row r="137">
      <c r="A137" s="3" t="inlineStr">
        <is>
          <t>Liabilities</t>
        </is>
      </c>
      <c r="B137" s="4" t="inlineStr">
        <is>
          <t xml:space="preserve"> </t>
        </is>
      </c>
      <c r="C137" s="4" t="inlineStr">
        <is>
          <t xml:space="preserve"> </t>
        </is>
      </c>
    </row>
    <row r="138">
      <c r="A138" s="4" t="inlineStr">
        <is>
          <t>Warrant liabilities</t>
        </is>
      </c>
      <c r="B138" s="6" t="n">
        <v>0</v>
      </c>
      <c r="C138" s="4" t="inlineStr">
        <is>
          <t xml:space="preserve"> </t>
        </is>
      </c>
    </row>
    <row r="139">
      <c r="A139" s="4" t="inlineStr">
        <is>
          <t>Level 2 | Fair Value, Recurring | BEPO Agent Warrants</t>
        </is>
      </c>
      <c r="B139" s="4" t="inlineStr">
        <is>
          <t xml:space="preserve"> </t>
        </is>
      </c>
      <c r="C139" s="4" t="inlineStr">
        <is>
          <t xml:space="preserve"> </t>
        </is>
      </c>
    </row>
    <row r="140">
      <c r="A140" s="3" t="inlineStr">
        <is>
          <t>Liabilities</t>
        </is>
      </c>
      <c r="B140" s="4" t="inlineStr">
        <is>
          <t xml:space="preserve"> </t>
        </is>
      </c>
      <c r="C140" s="4" t="inlineStr">
        <is>
          <t xml:space="preserve"> </t>
        </is>
      </c>
    </row>
    <row r="141">
      <c r="A141" s="4" t="inlineStr">
        <is>
          <t>Warrant liabilities</t>
        </is>
      </c>
      <c r="B141" s="6" t="n">
        <v>0</v>
      </c>
      <c r="C141" s="4" t="inlineStr">
        <is>
          <t xml:space="preserve"> </t>
        </is>
      </c>
    </row>
    <row r="142">
      <c r="A142" s="4" t="inlineStr">
        <is>
          <t>Level 2 | Fair Value, Recurring | July 2024 Private Warrants</t>
        </is>
      </c>
      <c r="B142" s="4" t="inlineStr">
        <is>
          <t xml:space="preserve"> </t>
        </is>
      </c>
      <c r="C142" s="4" t="inlineStr">
        <is>
          <t xml:space="preserve"> </t>
        </is>
      </c>
    </row>
    <row r="143">
      <c r="A143" s="3" t="inlineStr">
        <is>
          <t>Liabilities</t>
        </is>
      </c>
      <c r="B143" s="4" t="inlineStr">
        <is>
          <t xml:space="preserve"> </t>
        </is>
      </c>
      <c r="C143" s="4" t="inlineStr">
        <is>
          <t xml:space="preserve"> </t>
        </is>
      </c>
    </row>
    <row r="144">
      <c r="A144" s="4" t="inlineStr">
        <is>
          <t>Warrant liabilities</t>
        </is>
      </c>
      <c r="B144" s="6" t="n">
        <v>0</v>
      </c>
      <c r="C144" s="4" t="inlineStr">
        <is>
          <t xml:space="preserve"> </t>
        </is>
      </c>
    </row>
    <row r="145">
      <c r="A145" s="4" t="inlineStr">
        <is>
          <t>Level 2 | Fair Value, Recurring | August Inducement Warrants</t>
        </is>
      </c>
      <c r="B145" s="4" t="inlineStr">
        <is>
          <t xml:space="preserve"> </t>
        </is>
      </c>
      <c r="C145" s="4" t="inlineStr">
        <is>
          <t xml:space="preserve"> </t>
        </is>
      </c>
    </row>
    <row r="146">
      <c r="A146" s="3" t="inlineStr">
        <is>
          <t>Liabilities</t>
        </is>
      </c>
      <c r="B146" s="4" t="inlineStr">
        <is>
          <t xml:space="preserve"> </t>
        </is>
      </c>
      <c r="C146" s="4" t="inlineStr">
        <is>
          <t xml:space="preserve"> </t>
        </is>
      </c>
    </row>
    <row r="147">
      <c r="A147" s="4" t="inlineStr">
        <is>
          <t>Warrant liabilities</t>
        </is>
      </c>
      <c r="B147" s="6" t="n">
        <v>0</v>
      </c>
      <c r="C147" s="4" t="inlineStr">
        <is>
          <t xml:space="preserve"> </t>
        </is>
      </c>
    </row>
    <row r="148">
      <c r="A148" s="4" t="inlineStr">
        <is>
          <t>Level 3 | Fair Value, Recurring</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Money market funds</t>
        </is>
      </c>
      <c r="B150" s="6" t="n">
        <v>0</v>
      </c>
      <c r="C150" s="6" t="n">
        <v>0</v>
      </c>
    </row>
    <row r="151">
      <c r="A151" s="4" t="inlineStr">
        <is>
          <t>Assets, Fair Value Disclosure</t>
        </is>
      </c>
      <c r="B151" s="6" t="n">
        <v>0</v>
      </c>
      <c r="C151" s="6" t="n">
        <v>0</v>
      </c>
    </row>
    <row r="152">
      <c r="A152" s="3" t="inlineStr">
        <is>
          <t>Liabilities</t>
        </is>
      </c>
      <c r="B152" s="4" t="inlineStr">
        <is>
          <t xml:space="preserve"> </t>
        </is>
      </c>
      <c r="C152" s="4" t="inlineStr">
        <is>
          <t xml:space="preserve"> </t>
        </is>
      </c>
    </row>
    <row r="153">
      <c r="A153" s="4" t="inlineStr">
        <is>
          <t>Contingent earnout liabilities</t>
        </is>
      </c>
      <c r="B153" s="6" t="n">
        <v>11000</v>
      </c>
      <c r="C153" s="6" t="n">
        <v>1456000</v>
      </c>
    </row>
    <row r="154">
      <c r="A154" s="4" t="inlineStr">
        <is>
          <t>Total financial liabilities</t>
        </is>
      </c>
      <c r="B154" s="6" t="n">
        <v>2177000</v>
      </c>
      <c r="C154" s="6" t="n">
        <v>13033000</v>
      </c>
    </row>
    <row r="155">
      <c r="A155" s="4" t="inlineStr">
        <is>
          <t>Level 3 | Fair Value, Recurring | Corporate bond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air Value</t>
        </is>
      </c>
      <c r="B157" s="4" t="inlineStr">
        <is>
          <t xml:space="preserve"> </t>
        </is>
      </c>
      <c r="C157" s="6" t="n">
        <v>0</v>
      </c>
    </row>
    <row r="158">
      <c r="A158" s="4" t="inlineStr">
        <is>
          <t>Level 3 | Fair Value, Recurring | Public</t>
        </is>
      </c>
      <c r="B158" s="4" t="inlineStr">
        <is>
          <t xml:space="preserve"> </t>
        </is>
      </c>
      <c r="C158" s="4" t="inlineStr">
        <is>
          <t xml:space="preserve"> </t>
        </is>
      </c>
    </row>
    <row r="159">
      <c r="A159" s="3" t="inlineStr">
        <is>
          <t>Liabilities</t>
        </is>
      </c>
      <c r="B159" s="4" t="inlineStr">
        <is>
          <t xml:space="preserve"> </t>
        </is>
      </c>
      <c r="C159" s="4" t="inlineStr">
        <is>
          <t xml:space="preserve"> </t>
        </is>
      </c>
    </row>
    <row r="160">
      <c r="A160" s="4" t="inlineStr">
        <is>
          <t>Warrant liabilities</t>
        </is>
      </c>
      <c r="B160" s="4" t="inlineStr">
        <is>
          <t xml:space="preserve"> </t>
        </is>
      </c>
      <c r="C160" s="6" t="n">
        <v>0</v>
      </c>
    </row>
    <row r="161">
      <c r="A161" s="4" t="inlineStr">
        <is>
          <t>Level 3 | Fair Value, Recurring | Private Placement</t>
        </is>
      </c>
      <c r="B161" s="4" t="inlineStr">
        <is>
          <t xml:space="preserve"> </t>
        </is>
      </c>
      <c r="C161" s="4" t="inlineStr">
        <is>
          <t xml:space="preserve"> </t>
        </is>
      </c>
    </row>
    <row r="162">
      <c r="A162" s="3" t="inlineStr">
        <is>
          <t>Liabilities</t>
        </is>
      </c>
      <c r="B162" s="4" t="inlineStr">
        <is>
          <t xml:space="preserve"> </t>
        </is>
      </c>
      <c r="C162" s="4" t="inlineStr">
        <is>
          <t xml:space="preserve"> </t>
        </is>
      </c>
    </row>
    <row r="163">
      <c r="A163" s="4" t="inlineStr">
        <is>
          <t>Warrant liabilities</t>
        </is>
      </c>
      <c r="B163" s="4" t="inlineStr">
        <is>
          <t xml:space="preserve"> </t>
        </is>
      </c>
      <c r="C163" s="6" t="n">
        <v>127000</v>
      </c>
    </row>
    <row r="164">
      <c r="A164" s="4" t="inlineStr">
        <is>
          <t>Level 3 | Fair Value, Recurring | 2022 Private Placement Warrants</t>
        </is>
      </c>
      <c r="B164" s="4" t="inlineStr">
        <is>
          <t xml:space="preserve"> </t>
        </is>
      </c>
      <c r="C164" s="4" t="inlineStr">
        <is>
          <t xml:space="preserve"> </t>
        </is>
      </c>
    </row>
    <row r="165">
      <c r="A165" s="3" t="inlineStr">
        <is>
          <t>Liabilities</t>
        </is>
      </c>
      <c r="B165" s="4" t="inlineStr">
        <is>
          <t xml:space="preserve"> </t>
        </is>
      </c>
      <c r="C165" s="4" t="inlineStr">
        <is>
          <t xml:space="preserve"> </t>
        </is>
      </c>
    </row>
    <row r="166">
      <c r="A166" s="4" t="inlineStr">
        <is>
          <t>Warrant liabilities</t>
        </is>
      </c>
      <c r="B166" s="6" t="n">
        <v>1000</v>
      </c>
      <c r="C166" s="6" t="n">
        <v>23000</v>
      </c>
    </row>
    <row r="167">
      <c r="A167" s="4" t="inlineStr">
        <is>
          <t>Level 3 | Fair Value, Recurring | 2023 Private Placement Warrants A</t>
        </is>
      </c>
      <c r="B167" s="4" t="inlineStr">
        <is>
          <t xml:space="preserve"> </t>
        </is>
      </c>
      <c r="C167" s="4" t="inlineStr">
        <is>
          <t xml:space="preserve"> </t>
        </is>
      </c>
    </row>
    <row r="168">
      <c r="A168" s="3" t="inlineStr">
        <is>
          <t>Liabilities</t>
        </is>
      </c>
      <c r="B168" s="4" t="inlineStr">
        <is>
          <t xml:space="preserve"> </t>
        </is>
      </c>
      <c r="C168" s="4" t="inlineStr">
        <is>
          <t xml:space="preserve"> </t>
        </is>
      </c>
    </row>
    <row r="169">
      <c r="A169" s="4" t="inlineStr">
        <is>
          <t>Warrant liabilities</t>
        </is>
      </c>
      <c r="B169" s="6" t="n">
        <v>90000</v>
      </c>
      <c r="C169" s="6" t="n">
        <v>10891000</v>
      </c>
    </row>
    <row r="170">
      <c r="A170" s="4" t="inlineStr">
        <is>
          <t>Level 3 | Fair Value, Recurring | 2023 Private Placement Warrants B</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Warrant liabilities</t>
        </is>
      </c>
      <c r="B172" s="6" t="n">
        <v>16000</v>
      </c>
      <c r="C172" s="7" t="n">
        <v>536000</v>
      </c>
    </row>
    <row r="173">
      <c r="A173" s="4" t="inlineStr">
        <is>
          <t>Level 3 | Fair Value, Recurring | 2024 Private Warrants</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Warrant liabilities</t>
        </is>
      </c>
      <c r="B175" s="6" t="n">
        <v>378000</v>
      </c>
      <c r="C175" s="4" t="inlineStr">
        <is>
          <t xml:space="preserve"> </t>
        </is>
      </c>
    </row>
    <row r="176">
      <c r="A176" s="4" t="inlineStr">
        <is>
          <t>Level 3 | Fair Value, Recurring | BEPO Warrants</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Warrant liabilities</t>
        </is>
      </c>
      <c r="B178" s="6" t="n">
        <v>18000</v>
      </c>
      <c r="C178" s="4" t="inlineStr">
        <is>
          <t xml:space="preserve"> </t>
        </is>
      </c>
    </row>
    <row r="179">
      <c r="A179" s="4" t="inlineStr">
        <is>
          <t>Level 3 | Fair Value, Recurring | BEPO Agent Warrants</t>
        </is>
      </c>
      <c r="B179" s="4" t="inlineStr">
        <is>
          <t xml:space="preserve"> </t>
        </is>
      </c>
      <c r="C179" s="4" t="inlineStr">
        <is>
          <t xml:space="preserve"> </t>
        </is>
      </c>
    </row>
    <row r="180">
      <c r="A180" s="3" t="inlineStr">
        <is>
          <t>Liabilities</t>
        </is>
      </c>
      <c r="B180" s="4" t="inlineStr">
        <is>
          <t xml:space="preserve"> </t>
        </is>
      </c>
      <c r="C180" s="4" t="inlineStr">
        <is>
          <t xml:space="preserve"> </t>
        </is>
      </c>
    </row>
    <row r="181">
      <c r="A181" s="4" t="inlineStr">
        <is>
          <t>Warrant liabilities</t>
        </is>
      </c>
      <c r="B181" s="6" t="n">
        <v>2000</v>
      </c>
      <c r="C181" s="4" t="inlineStr">
        <is>
          <t xml:space="preserve"> </t>
        </is>
      </c>
    </row>
    <row r="182">
      <c r="A182" s="4" t="inlineStr">
        <is>
          <t>Level 3 | Fair Value, Recurring | July 2024 Private Warrants</t>
        </is>
      </c>
      <c r="B182" s="4" t="inlineStr">
        <is>
          <t xml:space="preserve"> </t>
        </is>
      </c>
      <c r="C182" s="4" t="inlineStr">
        <is>
          <t xml:space="preserve"> </t>
        </is>
      </c>
    </row>
    <row r="183">
      <c r="A183" s="3" t="inlineStr">
        <is>
          <t>Liabilities</t>
        </is>
      </c>
      <c r="B183" s="4" t="inlineStr">
        <is>
          <t xml:space="preserve"> </t>
        </is>
      </c>
      <c r="C183" s="4" t="inlineStr">
        <is>
          <t xml:space="preserve"> </t>
        </is>
      </c>
    </row>
    <row r="184">
      <c r="A184" s="4" t="inlineStr">
        <is>
          <t>Warrant liabilities</t>
        </is>
      </c>
      <c r="B184" s="6" t="n">
        <v>865000</v>
      </c>
      <c r="C184" s="4" t="inlineStr">
        <is>
          <t xml:space="preserve"> </t>
        </is>
      </c>
    </row>
    <row r="185">
      <c r="A185" s="4" t="inlineStr">
        <is>
          <t>Level 3 | Fair Value, Recurring | August Inducement Warrants</t>
        </is>
      </c>
      <c r="B185" s="4" t="inlineStr">
        <is>
          <t xml:space="preserve"> </t>
        </is>
      </c>
      <c r="C185" s="4" t="inlineStr">
        <is>
          <t xml:space="preserve"> </t>
        </is>
      </c>
    </row>
    <row r="186">
      <c r="A186" s="3" t="inlineStr">
        <is>
          <t>Liabilities</t>
        </is>
      </c>
      <c r="B186" s="4" t="inlineStr">
        <is>
          <t xml:space="preserve"> </t>
        </is>
      </c>
      <c r="C186" s="4" t="inlineStr">
        <is>
          <t xml:space="preserve"> </t>
        </is>
      </c>
    </row>
    <row r="187">
      <c r="A187" s="4" t="inlineStr">
        <is>
          <t>Warrant liabilities</t>
        </is>
      </c>
      <c r="B187" s="7" t="n">
        <v>796000</v>
      </c>
      <c r="C18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Level 3 Financial Instruments (Details) - USD ($) $ in Thousands</t>
        </is>
      </c>
      <c r="B1" s="2" t="inlineStr">
        <is>
          <t>12 Months Ended</t>
        </is>
      </c>
    </row>
    <row r="2">
      <c r="B2" s="2" t="inlineStr">
        <is>
          <t>Dec. 31, 2024</t>
        </is>
      </c>
      <c r="C2" s="2" t="inlineStr">
        <is>
          <t>Dec. 31, 2023</t>
        </is>
      </c>
    </row>
    <row r="3">
      <c r="A3" s="4" t="inlineStr">
        <is>
          <t>Warrant liabilities | Private Placement Warrant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Beginning Balance</t>
        </is>
      </c>
      <c r="B5" s="7" t="n">
        <v>127</v>
      </c>
      <c r="C5" s="7" t="n">
        <v>888</v>
      </c>
    </row>
    <row r="6">
      <c r="A6" s="4" t="inlineStr">
        <is>
          <t>Issuance of instruments</t>
        </is>
      </c>
      <c r="B6" s="6" t="n">
        <v>0</v>
      </c>
      <c r="C6" s="6" t="n">
        <v>0</v>
      </c>
    </row>
    <row r="7">
      <c r="A7" s="4" t="inlineStr">
        <is>
          <t>Change in fair value</t>
        </is>
      </c>
      <c r="B7" s="6" t="n">
        <v>-127</v>
      </c>
      <c r="C7" s="6" t="n">
        <v>-761</v>
      </c>
    </row>
    <row r="8">
      <c r="A8" s="4" t="inlineStr">
        <is>
          <t>Extinguishment of debt derivatives in connection with debt extinguishment</t>
        </is>
      </c>
      <c r="B8" s="4" t="inlineStr">
        <is>
          <t xml:space="preserve"> </t>
        </is>
      </c>
      <c r="C8" s="6" t="n">
        <v>0</v>
      </c>
    </row>
    <row r="9">
      <c r="A9" s="4" t="inlineStr">
        <is>
          <t>Fair value, Ending Balance</t>
        </is>
      </c>
      <c r="B9" s="6" t="n">
        <v>0</v>
      </c>
      <c r="C9" s="6" t="n">
        <v>127</v>
      </c>
    </row>
    <row r="10">
      <c r="A10" s="4" t="inlineStr">
        <is>
          <t>Warrant liabilities | 2022 Private Placement Warrant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Fair value, Beginning Balance</t>
        </is>
      </c>
      <c r="B12" s="6" t="n">
        <v>23</v>
      </c>
      <c r="C12" s="6" t="n">
        <v>109</v>
      </c>
    </row>
    <row r="13">
      <c r="A13" s="4" t="inlineStr">
        <is>
          <t>Issuance of instruments</t>
        </is>
      </c>
      <c r="B13" s="6" t="n">
        <v>0</v>
      </c>
      <c r="C13" s="6" t="n">
        <v>0</v>
      </c>
    </row>
    <row r="14">
      <c r="A14" s="4" t="inlineStr">
        <is>
          <t>Change in fair value</t>
        </is>
      </c>
      <c r="B14" s="6" t="n">
        <v>-22</v>
      </c>
      <c r="C14" s="6" t="n">
        <v>-86</v>
      </c>
    </row>
    <row r="15">
      <c r="A15" s="4" t="inlineStr">
        <is>
          <t>Extinguishment of debt derivatives in connection with debt extinguishment</t>
        </is>
      </c>
      <c r="B15" s="4" t="inlineStr">
        <is>
          <t xml:space="preserve"> </t>
        </is>
      </c>
      <c r="C15" s="6" t="n">
        <v>0</v>
      </c>
    </row>
    <row r="16">
      <c r="A16" s="4" t="inlineStr">
        <is>
          <t>Fair value, Ending Balance</t>
        </is>
      </c>
      <c r="B16" s="6" t="n">
        <v>1</v>
      </c>
      <c r="C16" s="6" t="n">
        <v>23</v>
      </c>
    </row>
    <row r="17">
      <c r="A17" s="4" t="inlineStr">
        <is>
          <t>Warrant liabilities | 2023 Private Warrant A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Fair value, Beginning Balance</t>
        </is>
      </c>
      <c r="B19" s="6" t="n">
        <v>10891</v>
      </c>
      <c r="C19" s="6" t="n">
        <v>0</v>
      </c>
    </row>
    <row r="20">
      <c r="A20" s="4" t="inlineStr">
        <is>
          <t>Issuance of instruments</t>
        </is>
      </c>
      <c r="B20" s="6" t="n">
        <v>0</v>
      </c>
      <c r="C20" s="6" t="n">
        <v>10891</v>
      </c>
    </row>
    <row r="21">
      <c r="A21" s="4" t="inlineStr">
        <is>
          <t>Change in fair value</t>
        </is>
      </c>
      <c r="B21" s="6" t="n">
        <v>-10801</v>
      </c>
      <c r="C21" s="6" t="n">
        <v>0</v>
      </c>
    </row>
    <row r="22">
      <c r="A22" s="4" t="inlineStr">
        <is>
          <t>Extinguishment of debt derivatives in connection with debt extinguishment</t>
        </is>
      </c>
      <c r="B22" s="4" t="inlineStr">
        <is>
          <t xml:space="preserve"> </t>
        </is>
      </c>
      <c r="C22" s="6" t="n">
        <v>0</v>
      </c>
    </row>
    <row r="23">
      <c r="A23" s="4" t="inlineStr">
        <is>
          <t>Fair value, Ending Balance</t>
        </is>
      </c>
      <c r="B23" s="6" t="n">
        <v>90</v>
      </c>
      <c r="C23" s="6" t="n">
        <v>10891</v>
      </c>
    </row>
    <row r="24">
      <c r="A24" s="4" t="inlineStr">
        <is>
          <t>Warrant liabilities | 2023 Private Warrant B [Member]</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Fair value, Beginning Balance</t>
        </is>
      </c>
      <c r="B26" s="6" t="n">
        <v>536</v>
      </c>
      <c r="C26" s="6" t="n">
        <v>0</v>
      </c>
    </row>
    <row r="27">
      <c r="A27" s="4" t="inlineStr">
        <is>
          <t>Issuance of instruments</t>
        </is>
      </c>
      <c r="B27" s="6" t="n">
        <v>0</v>
      </c>
      <c r="C27" s="6" t="n">
        <v>536</v>
      </c>
    </row>
    <row r="28">
      <c r="A28" s="4" t="inlineStr">
        <is>
          <t>Change in fair value</t>
        </is>
      </c>
      <c r="B28" s="6" t="n">
        <v>-520</v>
      </c>
      <c r="C28" s="6" t="n">
        <v>0</v>
      </c>
    </row>
    <row r="29">
      <c r="A29" s="4" t="inlineStr">
        <is>
          <t>Extinguishment of debt derivatives in connection with debt extinguishment</t>
        </is>
      </c>
      <c r="B29" s="4" t="inlineStr">
        <is>
          <t xml:space="preserve"> </t>
        </is>
      </c>
      <c r="C29" s="6" t="n">
        <v>0</v>
      </c>
    </row>
    <row r="30">
      <c r="A30" s="4" t="inlineStr">
        <is>
          <t>Fair value, Ending Balance</t>
        </is>
      </c>
      <c r="B30" s="6" t="n">
        <v>16</v>
      </c>
      <c r="C30" s="6" t="n">
        <v>536</v>
      </c>
    </row>
    <row r="31">
      <c r="A31" s="4" t="inlineStr">
        <is>
          <t>Warrant liabilities | 2024 Private Warrants</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Fair value, Beginning Balance</t>
        </is>
      </c>
      <c r="B33" s="6" t="n">
        <v>0</v>
      </c>
      <c r="C33" s="6" t="n">
        <v>0</v>
      </c>
    </row>
    <row r="34">
      <c r="A34" s="4" t="inlineStr">
        <is>
          <t>Issuance of instruments</t>
        </is>
      </c>
      <c r="B34" s="6" t="n">
        <v>6321</v>
      </c>
      <c r="C34" s="6" t="n">
        <v>0</v>
      </c>
    </row>
    <row r="35">
      <c r="A35" s="4" t="inlineStr">
        <is>
          <t>Change in fair value</t>
        </is>
      </c>
      <c r="B35" s="6" t="n">
        <v>-6319</v>
      </c>
      <c r="C35" s="6" t="n">
        <v>0</v>
      </c>
    </row>
    <row r="36">
      <c r="A36" s="4" t="inlineStr">
        <is>
          <t>Extinguishment of debt derivatives in connection with debt extinguishment</t>
        </is>
      </c>
      <c r="B36" s="4" t="inlineStr">
        <is>
          <t xml:space="preserve"> </t>
        </is>
      </c>
      <c r="C36" s="6" t="n">
        <v>0</v>
      </c>
    </row>
    <row r="37">
      <c r="A37" s="4" t="inlineStr">
        <is>
          <t>Fair value, Ending Balance</t>
        </is>
      </c>
      <c r="B37" s="6" t="n">
        <v>2</v>
      </c>
      <c r="C37" s="6" t="n">
        <v>0</v>
      </c>
    </row>
    <row r="38">
      <c r="A38" s="4" t="inlineStr">
        <is>
          <t>Warrant liabilities | BEPO Warrants</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Fair value, Beginning Balance</t>
        </is>
      </c>
      <c r="B40" s="6" t="n">
        <v>0</v>
      </c>
      <c r="C40" s="6" t="n">
        <v>0</v>
      </c>
    </row>
    <row r="41">
      <c r="A41" s="4" t="inlineStr">
        <is>
          <t>Issuance of instruments</t>
        </is>
      </c>
      <c r="B41" s="6" t="n">
        <v>9020</v>
      </c>
      <c r="C41" s="6" t="n">
        <v>0</v>
      </c>
    </row>
    <row r="42">
      <c r="A42" s="4" t="inlineStr">
        <is>
          <t>Change in fair value</t>
        </is>
      </c>
      <c r="B42" s="6" t="n">
        <v>-8642</v>
      </c>
      <c r="C42" s="6" t="n">
        <v>0</v>
      </c>
    </row>
    <row r="43">
      <c r="A43" s="4" t="inlineStr">
        <is>
          <t>Extinguishment of debt derivatives in connection with debt extinguishment</t>
        </is>
      </c>
      <c r="B43" s="4" t="inlineStr">
        <is>
          <t xml:space="preserve"> </t>
        </is>
      </c>
      <c r="C43" s="6" t="n">
        <v>0</v>
      </c>
    </row>
    <row r="44">
      <c r="A44" s="4" t="inlineStr">
        <is>
          <t>Fair value, Ending Balance</t>
        </is>
      </c>
      <c r="B44" s="6" t="n">
        <v>378</v>
      </c>
      <c r="C44" s="6" t="n">
        <v>0</v>
      </c>
    </row>
    <row r="45">
      <c r="A45" s="4" t="inlineStr">
        <is>
          <t>Warrant liabilities | BEPO Agent Warrants</t>
        </is>
      </c>
      <c r="B45" s="4" t="inlineStr">
        <is>
          <t xml:space="preserve"> </t>
        </is>
      </c>
      <c r="C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row>
    <row r="47">
      <c r="A47" s="4" t="inlineStr">
        <is>
          <t>Fair value, Beginning Balance</t>
        </is>
      </c>
      <c r="B47" s="6" t="n">
        <v>0</v>
      </c>
      <c r="C47" s="6" t="n">
        <v>0</v>
      </c>
    </row>
    <row r="48">
      <c r="A48" s="4" t="inlineStr">
        <is>
          <t>Issuance of instruments</t>
        </is>
      </c>
      <c r="B48" s="6" t="n">
        <v>446</v>
      </c>
      <c r="C48" s="6" t="n">
        <v>0</v>
      </c>
    </row>
    <row r="49">
      <c r="A49" s="4" t="inlineStr">
        <is>
          <t>Change in fair value</t>
        </is>
      </c>
      <c r="B49" s="6" t="n">
        <v>-428</v>
      </c>
      <c r="C49" s="6" t="n">
        <v>0</v>
      </c>
    </row>
    <row r="50">
      <c r="A50" s="4" t="inlineStr">
        <is>
          <t>Extinguishment of debt derivatives in connection with debt extinguishment</t>
        </is>
      </c>
      <c r="B50" s="4" t="inlineStr">
        <is>
          <t xml:space="preserve"> </t>
        </is>
      </c>
      <c r="C50" s="6" t="n">
        <v>0</v>
      </c>
    </row>
    <row r="51">
      <c r="A51" s="4" t="inlineStr">
        <is>
          <t>Fair value, Ending Balance</t>
        </is>
      </c>
      <c r="B51" s="6" t="n">
        <v>18</v>
      </c>
      <c r="C51" s="6" t="n">
        <v>0</v>
      </c>
    </row>
    <row r="52">
      <c r="A52" s="4" t="inlineStr">
        <is>
          <t>Warrant liabilities | July 2024 Private Warrants</t>
        </is>
      </c>
      <c r="B52" s="4" t="inlineStr">
        <is>
          <t xml:space="preserve"> </t>
        </is>
      </c>
      <c r="C52" s="4" t="inlineStr">
        <is>
          <t xml:space="preserve"> </t>
        </is>
      </c>
    </row>
    <row r="53">
      <c r="A53" s="3" t="inlineStr">
        <is>
          <t>Fair Value, Liabilities Measured on Recurring Basis, Unobservable Input Reconciliation [Line Items]</t>
        </is>
      </c>
      <c r="B53" s="4" t="inlineStr">
        <is>
          <t xml:space="preserve"> </t>
        </is>
      </c>
      <c r="C53" s="4" t="inlineStr">
        <is>
          <t xml:space="preserve"> </t>
        </is>
      </c>
    </row>
    <row r="54">
      <c r="A54" s="4" t="inlineStr">
        <is>
          <t>Fair value, Beginning Balance</t>
        </is>
      </c>
      <c r="B54" s="6" t="n">
        <v>0</v>
      </c>
      <c r="C54" s="6" t="n">
        <v>0</v>
      </c>
    </row>
    <row r="55">
      <c r="A55" s="4" t="inlineStr">
        <is>
          <t>Issuance of instruments</t>
        </is>
      </c>
      <c r="B55" s="6" t="n">
        <v>4200</v>
      </c>
      <c r="C55" s="6" t="n">
        <v>0</v>
      </c>
    </row>
    <row r="56">
      <c r="A56" s="4" t="inlineStr">
        <is>
          <t>Change in fair value</t>
        </is>
      </c>
      <c r="B56" s="6" t="n">
        <v>-3335</v>
      </c>
      <c r="C56" s="6" t="n">
        <v>0</v>
      </c>
    </row>
    <row r="57">
      <c r="A57" s="4" t="inlineStr">
        <is>
          <t>Extinguishment of debt derivatives in connection with debt extinguishment</t>
        </is>
      </c>
      <c r="B57" s="4" t="inlineStr">
        <is>
          <t xml:space="preserve"> </t>
        </is>
      </c>
      <c r="C57" s="6" t="n">
        <v>0</v>
      </c>
    </row>
    <row r="58">
      <c r="A58" s="4" t="inlineStr">
        <is>
          <t>Fair value, Ending Balance</t>
        </is>
      </c>
      <c r="B58" s="6" t="n">
        <v>865</v>
      </c>
      <c r="C58" s="6" t="n">
        <v>0</v>
      </c>
    </row>
    <row r="59">
      <c r="A59" s="4" t="inlineStr">
        <is>
          <t>Warrant liabilities | August Inducement Warrants</t>
        </is>
      </c>
      <c r="B59" s="4" t="inlineStr">
        <is>
          <t xml:space="preserve"> </t>
        </is>
      </c>
      <c r="C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row>
    <row r="61">
      <c r="A61" s="4" t="inlineStr">
        <is>
          <t>Fair value, Beginning Balance</t>
        </is>
      </c>
      <c r="B61" s="6" t="n">
        <v>0</v>
      </c>
      <c r="C61" s="6" t="n">
        <v>0</v>
      </c>
    </row>
    <row r="62">
      <c r="A62" s="4" t="inlineStr">
        <is>
          <t>Issuance of instruments</t>
        </is>
      </c>
      <c r="B62" s="6" t="n">
        <v>2437</v>
      </c>
      <c r="C62" s="6" t="n">
        <v>0</v>
      </c>
    </row>
    <row r="63">
      <c r="A63" s="4" t="inlineStr">
        <is>
          <t>Change in fair value</t>
        </is>
      </c>
      <c r="B63" s="6" t="n">
        <v>-1641</v>
      </c>
      <c r="C63" s="6" t="n">
        <v>0</v>
      </c>
    </row>
    <row r="64">
      <c r="A64" s="4" t="inlineStr">
        <is>
          <t>Extinguishment of debt derivatives in connection with debt extinguishment</t>
        </is>
      </c>
      <c r="B64" s="4" t="inlineStr">
        <is>
          <t xml:space="preserve"> </t>
        </is>
      </c>
      <c r="C64" s="6" t="n">
        <v>0</v>
      </c>
    </row>
    <row r="65">
      <c r="A65" s="4" t="inlineStr">
        <is>
          <t>Fair value, Ending Balance</t>
        </is>
      </c>
      <c r="B65" s="6" t="n">
        <v>796</v>
      </c>
      <c r="C65" s="6" t="n">
        <v>0</v>
      </c>
    </row>
    <row r="66">
      <c r="A66" s="4" t="inlineStr">
        <is>
          <t>Contingent Earnout Liability [Member]</t>
        </is>
      </c>
      <c r="B66" s="4" t="inlineStr">
        <is>
          <t xml:space="preserve"> </t>
        </is>
      </c>
      <c r="C66" s="4" t="inlineStr">
        <is>
          <t xml:space="preserve"> </t>
        </is>
      </c>
    </row>
    <row r="67">
      <c r="A67" s="3" t="inlineStr">
        <is>
          <t>Fair Value, Liabilities Measured on Recurring Basis, Unobservable Input Reconciliation [Line Items]</t>
        </is>
      </c>
      <c r="B67" s="4" t="inlineStr">
        <is>
          <t xml:space="preserve"> </t>
        </is>
      </c>
      <c r="C67" s="4" t="inlineStr">
        <is>
          <t xml:space="preserve"> </t>
        </is>
      </c>
    </row>
    <row r="68">
      <c r="A68" s="4" t="inlineStr">
        <is>
          <t>Fair value, Beginning Balance</t>
        </is>
      </c>
      <c r="B68" s="6" t="n">
        <v>1456</v>
      </c>
      <c r="C68" s="6" t="n">
        <v>17414</v>
      </c>
    </row>
    <row r="69">
      <c r="A69" s="4" t="inlineStr">
        <is>
          <t>Issuance of instruments</t>
        </is>
      </c>
      <c r="B69" s="6" t="n">
        <v>0</v>
      </c>
      <c r="C69" s="6" t="n">
        <v>0</v>
      </c>
    </row>
    <row r="70">
      <c r="A70" s="4" t="inlineStr">
        <is>
          <t>Change in fair value</t>
        </is>
      </c>
      <c r="B70" s="6" t="n">
        <v>-1445</v>
      </c>
      <c r="C70" s="6" t="n">
        <v>-15958</v>
      </c>
    </row>
    <row r="71">
      <c r="A71" s="4" t="inlineStr">
        <is>
          <t>Extinguishment of debt derivatives in connection with debt extinguishment</t>
        </is>
      </c>
      <c r="B71" s="4" t="inlineStr">
        <is>
          <t xml:space="preserve"> </t>
        </is>
      </c>
      <c r="C71" s="6" t="n">
        <v>0</v>
      </c>
    </row>
    <row r="72">
      <c r="A72" s="4" t="inlineStr">
        <is>
          <t>Fair value, Ending Balance</t>
        </is>
      </c>
      <c r="B72" s="6" t="n">
        <v>11</v>
      </c>
      <c r="C72" s="6" t="n">
        <v>1456</v>
      </c>
    </row>
    <row r="73">
      <c r="A73" s="4" t="inlineStr">
        <is>
          <t>Debt Derivative</t>
        </is>
      </c>
      <c r="B73" s="4" t="inlineStr">
        <is>
          <t xml:space="preserve"> </t>
        </is>
      </c>
      <c r="C73" s="4" t="inlineStr">
        <is>
          <t xml:space="preserve"> </t>
        </is>
      </c>
    </row>
    <row r="74">
      <c r="A74" s="3" t="inlineStr">
        <is>
          <t>Fair Value, Liabilities Measured on Recurring Basis, Unobservable Input Reconciliation [Line Items]</t>
        </is>
      </c>
      <c r="B74" s="4" t="inlineStr">
        <is>
          <t xml:space="preserve"> </t>
        </is>
      </c>
      <c r="C74" s="4" t="inlineStr">
        <is>
          <t xml:space="preserve"> </t>
        </is>
      </c>
    </row>
    <row r="75">
      <c r="A75" s="4" t="inlineStr">
        <is>
          <t>Fair value, Beginning Balance</t>
        </is>
      </c>
      <c r="B75" s="6" t="n">
        <v>0</v>
      </c>
      <c r="C75" s="6" t="n">
        <v>0</v>
      </c>
    </row>
    <row r="76">
      <c r="A76" s="4" t="inlineStr">
        <is>
          <t>Issuance of instruments</t>
        </is>
      </c>
      <c r="B76" s="6" t="n">
        <v>0</v>
      </c>
      <c r="C76" s="6" t="n">
        <v>13890</v>
      </c>
    </row>
    <row r="77">
      <c r="A77" s="4" t="inlineStr">
        <is>
          <t>Change in fair value</t>
        </is>
      </c>
      <c r="B77" s="6" t="n">
        <v>0</v>
      </c>
      <c r="C77" s="6" t="n">
        <v>-8485</v>
      </c>
    </row>
    <row r="78">
      <c r="A78" s="4" t="inlineStr">
        <is>
          <t>Extinguishment of debt derivatives in connection with debt extinguishment</t>
        </is>
      </c>
      <c r="B78" s="4" t="inlineStr">
        <is>
          <t xml:space="preserve"> </t>
        </is>
      </c>
      <c r="C78" s="6" t="n">
        <v>-5405</v>
      </c>
    </row>
    <row r="79">
      <c r="A79" s="4" t="inlineStr">
        <is>
          <t>Fair value, Ending Balance</t>
        </is>
      </c>
      <c r="B79" s="7" t="n">
        <v>0</v>
      </c>
      <c r="C79" s="7"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ummary of Available for Sale Investments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7" t="n">
        <v>6717000</v>
      </c>
    </row>
    <row r="4">
      <c r="A4" s="4" t="inlineStr">
        <is>
          <t>Gross Unrealized Gain</t>
        </is>
      </c>
      <c r="B4" s="4" t="inlineStr">
        <is>
          <t xml:space="preserve"> </t>
        </is>
      </c>
      <c r="C4" s="6" t="n">
        <v>0</v>
      </c>
    </row>
    <row r="5">
      <c r="A5" s="4" t="inlineStr">
        <is>
          <t>Gross Unrealized Loss</t>
        </is>
      </c>
      <c r="B5" s="4" t="inlineStr">
        <is>
          <t xml:space="preserve"> </t>
        </is>
      </c>
      <c r="C5" s="6" t="n">
        <v>-96000</v>
      </c>
    </row>
    <row r="6">
      <c r="A6" s="4" t="inlineStr">
        <is>
          <t>Fair Value</t>
        </is>
      </c>
      <c r="B6" s="7" t="n">
        <v>0</v>
      </c>
      <c r="C6" s="6" t="n">
        <v>6621000</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6717000</v>
      </c>
    </row>
    <row r="10">
      <c r="A10" s="4" t="inlineStr">
        <is>
          <t>Gross Unrealized Gain</t>
        </is>
      </c>
      <c r="B10" s="4" t="inlineStr">
        <is>
          <t xml:space="preserve"> </t>
        </is>
      </c>
      <c r="C10" s="6" t="n">
        <v>0</v>
      </c>
    </row>
    <row r="11">
      <c r="A11" s="4" t="inlineStr">
        <is>
          <t>Gross Unrealized Loss</t>
        </is>
      </c>
      <c r="B11" s="4" t="inlineStr">
        <is>
          <t xml:space="preserve"> </t>
        </is>
      </c>
      <c r="C11" s="6" t="n">
        <v>-96000</v>
      </c>
    </row>
    <row r="12">
      <c r="A12" s="4" t="inlineStr">
        <is>
          <t>Fair Value</t>
        </is>
      </c>
      <c r="B12" s="4" t="inlineStr">
        <is>
          <t xml:space="preserve"> </t>
        </is>
      </c>
      <c r="C12" s="7" t="n">
        <v>662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Breakdown of Investments in Unrealized Loss Position (Details) - Corporate bonds $ in Thousands</t>
        </is>
      </c>
      <c r="B1" s="2" t="inlineStr">
        <is>
          <t>Dec. 31, 2023 USD ($)</t>
        </is>
      </c>
    </row>
    <row r="2">
      <c r="A2" s="3" t="inlineStr">
        <is>
          <t>Fair Value</t>
        </is>
      </c>
      <c r="B2" s="4" t="inlineStr">
        <is>
          <t xml:space="preserve"> </t>
        </is>
      </c>
    </row>
    <row r="3">
      <c r="A3" s="4" t="inlineStr">
        <is>
          <t>Less than 12 months</t>
        </is>
      </c>
      <c r="B3" s="7" t="n">
        <v>0</v>
      </c>
    </row>
    <row r="4">
      <c r="A4" s="4" t="inlineStr">
        <is>
          <t>Total</t>
        </is>
      </c>
      <c r="B4" s="6" t="n">
        <v>6621</v>
      </c>
    </row>
    <row r="5">
      <c r="A5" s="3" t="inlineStr">
        <is>
          <t>Gross Unrealized Loss</t>
        </is>
      </c>
      <c r="B5" s="4" t="inlineStr">
        <is>
          <t xml:space="preserve"> </t>
        </is>
      </c>
    </row>
    <row r="6">
      <c r="A6" s="4" t="inlineStr">
        <is>
          <t>Less than 12 months</t>
        </is>
      </c>
      <c r="B6" s="6" t="n">
        <v>0</v>
      </c>
    </row>
    <row r="7">
      <c r="A7" s="4" t="inlineStr">
        <is>
          <t>Total</t>
        </is>
      </c>
      <c r="B7" s="6" t="n">
        <v>-96</v>
      </c>
    </row>
    <row r="8">
      <c r="A8" s="4" t="inlineStr">
        <is>
          <t>Debt Securities, Available-for-Sale, Continuous Unrealized Loss Position, 12 Months or Longer</t>
        </is>
      </c>
      <c r="B8" s="6" t="n">
        <v>6621</v>
      </c>
    </row>
    <row r="9">
      <c r="A9" s="4" t="inlineStr">
        <is>
          <t>Debt Securities, Available-for-Sale, Continuous Unrealized Loss Position, 12 Months or Longer, Accumulated Loss</t>
        </is>
      </c>
      <c r="B9" s="7" t="n">
        <v>-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s - Narrative (Details) - USD ($)</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Available-for-sale investments</t>
        </is>
      </c>
      <c r="B4" s="7" t="n">
        <v>0</v>
      </c>
      <c r="C4" s="7" t="n">
        <v>6621000</v>
      </c>
    </row>
    <row r="5">
      <c r="A5" s="4" t="inlineStr">
        <is>
          <t>Debt securities, available-for-sale, realized gain (loss)</t>
        </is>
      </c>
      <c r="B5" s="4" t="inlineStr">
        <is>
          <t xml:space="preserve"> </t>
        </is>
      </c>
      <c r="C5" s="7" t="n">
        <v>0</v>
      </c>
    </row>
    <row r="6">
      <c r="A6" s="4" t="inlineStr">
        <is>
          <t>Maximum</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Debt securities, available-for-sale, realized gain (loss)</t>
        </is>
      </c>
      <c r="B8" s="7" t="n">
        <v>100000</v>
      </c>
      <c r="C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7" t="n">
        <v>7130</v>
      </c>
      <c r="C3" s="7" t="n">
        <v>10203</v>
      </c>
    </row>
    <row r="4">
      <c r="A4" s="4" t="inlineStr">
        <is>
          <t>Less: Allowances for credit losses</t>
        </is>
      </c>
      <c r="B4" s="6" t="n">
        <v>-3407</v>
      </c>
      <c r="C4" s="6" t="n">
        <v>-620</v>
      </c>
    </row>
    <row r="5">
      <c r="A5" s="4" t="inlineStr">
        <is>
          <t>Total</t>
        </is>
      </c>
      <c r="B5" s="7" t="n">
        <v>3723</v>
      </c>
      <c r="C5" s="7" t="n">
        <v>95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29386</v>
      </c>
      <c r="C3" s="7" t="n">
        <v>48488</v>
      </c>
    </row>
    <row r="4">
      <c r="A4" s="4" t="inlineStr">
        <is>
          <t>Work-in-progress</t>
        </is>
      </c>
      <c r="B4" s="6" t="n">
        <v>9660</v>
      </c>
      <c r="C4" s="6" t="n">
        <v>9922</v>
      </c>
    </row>
    <row r="5">
      <c r="A5" s="4" t="inlineStr">
        <is>
          <t>Finished goods</t>
        </is>
      </c>
      <c r="B5" s="6" t="n">
        <v>10907</v>
      </c>
      <c r="C5" s="6" t="n">
        <v>2406</v>
      </c>
    </row>
    <row r="6">
      <c r="A6" s="4" t="inlineStr">
        <is>
          <t>Total</t>
        </is>
      </c>
      <c r="B6" s="7" t="n">
        <v>49953</v>
      </c>
      <c r="C6" s="7" t="n">
        <v>608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alance Sheet Components - Narrative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Inventory reserve</t>
        </is>
      </c>
      <c r="B4" s="7" t="n">
        <v>27100000</v>
      </c>
      <c r="C4" s="4" t="inlineStr">
        <is>
          <t xml:space="preserve"> </t>
        </is>
      </c>
    </row>
    <row r="5">
      <c r="A5" s="4" t="inlineStr">
        <is>
          <t>Depreciation</t>
        </is>
      </c>
      <c r="B5" s="6" t="n">
        <v>4000000</v>
      </c>
      <c r="C5" s="7" t="n">
        <v>5200000</v>
      </c>
    </row>
    <row r="6">
      <c r="A6" s="4" t="inlineStr">
        <is>
          <t>ROU assets impairment</t>
        </is>
      </c>
      <c r="B6" s="7" t="n">
        <v>0</v>
      </c>
      <c r="C6" s="6" t="n">
        <v>0</v>
      </c>
    </row>
    <row r="7">
      <c r="A7" s="4" t="inlineStr">
        <is>
          <t>Write-off of fully-depreciated leasehold improvements</t>
        </is>
      </c>
      <c r="B7" s="4" t="inlineStr">
        <is>
          <t xml:space="preserve"> </t>
        </is>
      </c>
      <c r="C7" s="6" t="n">
        <v>2100000</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OU assets impairment</t>
        </is>
      </c>
      <c r="B10" s="4" t="inlineStr">
        <is>
          <t xml:space="preserve"> </t>
        </is>
      </c>
      <c r="C10" s="7" t="n">
        <v>40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insurance and other</t>
        </is>
      </c>
      <c r="B3" s="7" t="n">
        <v>1724</v>
      </c>
      <c r="C3" s="7" t="n">
        <v>2738</v>
      </c>
    </row>
    <row r="4">
      <c r="A4" s="4" t="inlineStr">
        <is>
          <t>Vendor prepayments</t>
        </is>
      </c>
      <c r="B4" s="6" t="n">
        <v>612</v>
      </c>
      <c r="C4" s="6" t="n">
        <v>1262</v>
      </c>
    </row>
    <row r="5">
      <c r="A5" s="4" t="inlineStr">
        <is>
          <t>Total</t>
        </is>
      </c>
      <c r="B5" s="7" t="n">
        <v>2336</v>
      </c>
      <c r="C5" s="7" t="n">
        <v>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27054</v>
      </c>
      <c r="C3" s="7" t="n">
        <v>25236</v>
      </c>
    </row>
    <row r="4">
      <c r="A4" s="4" t="inlineStr">
        <is>
          <t>Less accumulated depreciation and amortization</t>
        </is>
      </c>
      <c r="B4" s="6" t="n">
        <v>-12784</v>
      </c>
      <c r="C4" s="6" t="n">
        <v>-8910</v>
      </c>
    </row>
    <row r="5">
      <c r="A5" s="4" t="inlineStr">
        <is>
          <t>Property, plant and equipment, net</t>
        </is>
      </c>
      <c r="B5" s="6" t="n">
        <v>14270</v>
      </c>
      <c r="C5" s="6" t="n">
        <v>16326</v>
      </c>
    </row>
    <row r="6">
      <c r="A6" s="4" t="inlineStr">
        <is>
          <t>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2525</v>
      </c>
      <c r="C8" s="6" t="n">
        <v>2549</v>
      </c>
    </row>
    <row r="9">
      <c r="A9" s="4" t="inlineStr">
        <is>
          <t>Lab equipment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1011</v>
      </c>
      <c r="C11" s="6" t="n">
        <v>807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206</v>
      </c>
      <c r="C14" s="6" t="n">
        <v>20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7" t="n">
        <v>13312</v>
      </c>
      <c r="C17" s="7" t="n">
        <v>144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27"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t>
        </is>
      </c>
      <c r="F1" s="2" t="inlineStr">
        <is>
          <t>Retained Earnings [Member]</t>
        </is>
      </c>
    </row>
    <row r="2">
      <c r="A2" s="4" t="inlineStr">
        <is>
          <t>Balance as of beginning of period (in shares) at Dec. 31, 2022</t>
        </is>
      </c>
      <c r="B2" s="4" t="inlineStr">
        <is>
          <t xml:space="preserve"> </t>
        </is>
      </c>
      <c r="C2" s="6" t="n">
        <v>5358896</v>
      </c>
      <c r="D2" s="4" t="inlineStr">
        <is>
          <t xml:space="preserve"> </t>
        </is>
      </c>
      <c r="E2" s="4" t="inlineStr">
        <is>
          <t xml:space="preserve"> </t>
        </is>
      </c>
      <c r="F2" s="4" t="inlineStr">
        <is>
          <t xml:space="preserve"> </t>
        </is>
      </c>
    </row>
    <row r="3">
      <c r="A3" s="4" t="inlineStr">
        <is>
          <t>Balance as of beginning of period at Dec. 31, 2022</t>
        </is>
      </c>
      <c r="B3" s="7" t="n">
        <v>138795</v>
      </c>
      <c r="C3" s="7" t="n">
        <v>2</v>
      </c>
      <c r="D3" s="7" t="n">
        <v>361528</v>
      </c>
      <c r="E3" s="7" t="n">
        <v>-837</v>
      </c>
      <c r="F3" s="7" t="n">
        <v>-2218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6" t="n">
        <v>63000</v>
      </c>
      <c r="C5" s="6" t="n">
        <v>62573</v>
      </c>
      <c r="D5" s="4" t="inlineStr">
        <is>
          <t xml:space="preserve"> </t>
        </is>
      </c>
      <c r="E5" s="4" t="inlineStr">
        <is>
          <t xml:space="preserve"> </t>
        </is>
      </c>
      <c r="F5" s="4" t="inlineStr">
        <is>
          <t xml:space="preserve"> </t>
        </is>
      </c>
    </row>
    <row r="6">
      <c r="A6" s="4" t="inlineStr">
        <is>
          <t>Issuance of common stock upon exercise of stock options</t>
        </is>
      </c>
      <c r="B6" s="7" t="n">
        <v>561</v>
      </c>
      <c r="C6" s="4" t="inlineStr">
        <is>
          <t xml:space="preserve"> </t>
        </is>
      </c>
      <c r="D6" s="6" t="n">
        <v>561</v>
      </c>
      <c r="E6" s="4" t="inlineStr">
        <is>
          <t xml:space="preserve"> </t>
        </is>
      </c>
      <c r="F6" s="4" t="inlineStr">
        <is>
          <t xml:space="preserve"> </t>
        </is>
      </c>
    </row>
    <row r="7">
      <c r="A7" s="4" t="inlineStr">
        <is>
          <t>Stock-based compensation (in shares)</t>
        </is>
      </c>
      <c r="B7" s="4" t="inlineStr">
        <is>
          <t xml:space="preserve"> </t>
        </is>
      </c>
      <c r="C7" s="6" t="n">
        <v>156949</v>
      </c>
      <c r="D7" s="4" t="inlineStr">
        <is>
          <t xml:space="preserve"> </t>
        </is>
      </c>
      <c r="E7" s="4" t="inlineStr">
        <is>
          <t xml:space="preserve"> </t>
        </is>
      </c>
      <c r="F7" s="4" t="inlineStr">
        <is>
          <t xml:space="preserve"> </t>
        </is>
      </c>
    </row>
    <row r="8">
      <c r="A8" s="4" t="inlineStr">
        <is>
          <t>Stock-based compensation</t>
        </is>
      </c>
      <c r="B8" s="6" t="n">
        <v>24931</v>
      </c>
      <c r="C8" s="4" t="inlineStr">
        <is>
          <t xml:space="preserve"> </t>
        </is>
      </c>
      <c r="D8" s="6" t="n">
        <v>24931</v>
      </c>
      <c r="E8" s="4" t="inlineStr">
        <is>
          <t xml:space="preserve"> </t>
        </is>
      </c>
      <c r="F8" s="4" t="inlineStr">
        <is>
          <t xml:space="preserve"> </t>
        </is>
      </c>
    </row>
    <row r="9">
      <c r="A9" s="4" t="inlineStr">
        <is>
          <t>Issuance of common stock in connection with At-the-Market offering, net of issuance costs (In shares)</t>
        </is>
      </c>
      <c r="B9" s="4" t="inlineStr">
        <is>
          <t xml:space="preserve"> </t>
        </is>
      </c>
      <c r="C9" s="6" t="n">
        <v>490687</v>
      </c>
      <c r="D9" s="4" t="inlineStr">
        <is>
          <t xml:space="preserve"> </t>
        </is>
      </c>
      <c r="E9" s="4" t="inlineStr">
        <is>
          <t xml:space="preserve"> </t>
        </is>
      </c>
      <c r="F9" s="4" t="inlineStr">
        <is>
          <t xml:space="preserve"> </t>
        </is>
      </c>
    </row>
    <row r="10">
      <c r="A10" s="4" t="inlineStr">
        <is>
          <t>Issuance of common stock in connection with At-the-Market offering, net of issuance costs</t>
        </is>
      </c>
      <c r="B10" s="6" t="n">
        <v>22805</v>
      </c>
      <c r="C10" s="4" t="inlineStr">
        <is>
          <t xml:space="preserve"> </t>
        </is>
      </c>
      <c r="D10" s="6" t="n">
        <v>22805</v>
      </c>
      <c r="E10" s="4" t="inlineStr">
        <is>
          <t xml:space="preserve"> </t>
        </is>
      </c>
      <c r="F10" s="4" t="inlineStr">
        <is>
          <t xml:space="preserve"> </t>
        </is>
      </c>
    </row>
    <row r="11">
      <c r="A11" s="4" t="inlineStr">
        <is>
          <t>Issuance of common stock and warrants in connection with capital raise, net of issuance costs (in shares)</t>
        </is>
      </c>
      <c r="B11" s="4" t="inlineStr">
        <is>
          <t xml:space="preserve"> </t>
        </is>
      </c>
      <c r="C11" s="6" t="n">
        <v>1028571</v>
      </c>
      <c r="D11" s="4" t="inlineStr">
        <is>
          <t xml:space="preserve"> </t>
        </is>
      </c>
      <c r="E11" s="4" t="inlineStr">
        <is>
          <t xml:space="preserve"> </t>
        </is>
      </c>
      <c r="F11" s="4" t="inlineStr">
        <is>
          <t xml:space="preserve"> </t>
        </is>
      </c>
    </row>
    <row r="12">
      <c r="A12" s="4" t="inlineStr">
        <is>
          <t>Issuance of common stock and warrants in connection with capital raise, net of issuance costs</t>
        </is>
      </c>
      <c r="B12" s="6" t="n">
        <v>6216</v>
      </c>
      <c r="C12" s="4" t="inlineStr">
        <is>
          <t xml:space="preserve"> </t>
        </is>
      </c>
      <c r="D12" s="6" t="n">
        <v>6216</v>
      </c>
      <c r="E12" s="4" t="inlineStr">
        <is>
          <t xml:space="preserve"> </t>
        </is>
      </c>
      <c r="F12" s="4" t="inlineStr">
        <is>
          <t xml:space="preserve"> </t>
        </is>
      </c>
    </row>
    <row r="13">
      <c r="A13" s="4" t="inlineStr">
        <is>
          <t>Issuance of common stock in connection with debt extinguishment (in shares)</t>
        </is>
      </c>
      <c r="B13" s="4" t="inlineStr">
        <is>
          <t xml:space="preserve"> </t>
        </is>
      </c>
      <c r="C13" s="6" t="n">
        <v>285714</v>
      </c>
      <c r="D13" s="4" t="inlineStr">
        <is>
          <t xml:space="preserve"> </t>
        </is>
      </c>
      <c r="E13" s="4" t="inlineStr">
        <is>
          <t xml:space="preserve"> </t>
        </is>
      </c>
      <c r="F13" s="4" t="inlineStr">
        <is>
          <t xml:space="preserve"> </t>
        </is>
      </c>
    </row>
    <row r="14">
      <c r="A14" s="4" t="inlineStr">
        <is>
          <t>Issuance of common stock in connection with debt extinguishment</t>
        </is>
      </c>
      <c r="B14" s="6" t="n">
        <v>9430</v>
      </c>
      <c r="C14" s="4" t="inlineStr">
        <is>
          <t xml:space="preserve"> </t>
        </is>
      </c>
      <c r="D14" s="6" t="n">
        <v>9430</v>
      </c>
      <c r="E14" s="4" t="inlineStr">
        <is>
          <t xml:space="preserve"> </t>
        </is>
      </c>
      <c r="F14" s="4" t="inlineStr">
        <is>
          <t xml:space="preserve"> </t>
        </is>
      </c>
    </row>
    <row r="15">
      <c r="A15" s="4" t="inlineStr">
        <is>
          <t>Net loss</t>
        </is>
      </c>
      <c r="B15" s="6" t="n">
        <v>-135139</v>
      </c>
      <c r="C15" s="4" t="inlineStr">
        <is>
          <t xml:space="preserve"> </t>
        </is>
      </c>
      <c r="D15" s="4" t="inlineStr">
        <is>
          <t xml:space="preserve"> </t>
        </is>
      </c>
      <c r="E15" s="4" t="inlineStr">
        <is>
          <t xml:space="preserve"> </t>
        </is>
      </c>
      <c r="F15" s="6" t="n">
        <v>-135139</v>
      </c>
    </row>
    <row r="16">
      <c r="A16" s="4" t="inlineStr">
        <is>
          <t>Other comprehensive loss</t>
        </is>
      </c>
      <c r="B16" s="6" t="n">
        <v>741</v>
      </c>
      <c r="C16" s="4" t="inlineStr">
        <is>
          <t xml:space="preserve"> </t>
        </is>
      </c>
      <c r="D16" s="4" t="inlineStr">
        <is>
          <t xml:space="preserve"> </t>
        </is>
      </c>
      <c r="E16" s="6" t="n">
        <v>741</v>
      </c>
      <c r="F16" s="4" t="inlineStr">
        <is>
          <t xml:space="preserve"> </t>
        </is>
      </c>
    </row>
    <row r="17">
      <c r="A17" s="4" t="inlineStr">
        <is>
          <t>Balance as of end of period (in shares) at Dec. 31, 2023</t>
        </is>
      </c>
      <c r="B17" s="4" t="inlineStr">
        <is>
          <t xml:space="preserve"> </t>
        </is>
      </c>
      <c r="C17" s="6" t="n">
        <v>7383390</v>
      </c>
      <c r="D17" s="4" t="inlineStr">
        <is>
          <t xml:space="preserve"> </t>
        </is>
      </c>
      <c r="E17" s="4" t="inlineStr">
        <is>
          <t xml:space="preserve"> </t>
        </is>
      </c>
      <c r="F17" s="4" t="inlineStr">
        <is>
          <t xml:space="preserve"> </t>
        </is>
      </c>
    </row>
    <row r="18">
      <c r="A18" s="4" t="inlineStr">
        <is>
          <t>Balance as of end of period at Dec. 31, 2023</t>
        </is>
      </c>
      <c r="B18" s="6" t="n">
        <v>68340</v>
      </c>
      <c r="C18" s="7" t="n">
        <v>2</v>
      </c>
      <c r="D18" s="6" t="n">
        <v>425471</v>
      </c>
      <c r="E18" s="6" t="n">
        <v>-96</v>
      </c>
      <c r="F18" s="6" t="n">
        <v>-35703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6" t="n">
        <v>-51611</v>
      </c>
      <c r="C20" s="4" t="inlineStr">
        <is>
          <t xml:space="preserve"> </t>
        </is>
      </c>
      <c r="D20" s="4" t="inlineStr">
        <is>
          <t xml:space="preserve"> </t>
        </is>
      </c>
      <c r="E20" s="4" t="inlineStr">
        <is>
          <t xml:space="preserve"> </t>
        </is>
      </c>
      <c r="F20" s="4" t="inlineStr">
        <is>
          <t xml:space="preserve"> </t>
        </is>
      </c>
    </row>
    <row r="21">
      <c r="A21" s="4" t="inlineStr">
        <is>
          <t>Balance as of end of period at Sep. 30, 2024</t>
        </is>
      </c>
      <c r="B21" s="6" t="n">
        <v>34420</v>
      </c>
      <c r="C21" s="4" t="inlineStr">
        <is>
          <t xml:space="preserve"> </t>
        </is>
      </c>
      <c r="D21" s="4" t="inlineStr">
        <is>
          <t xml:space="preserve"> </t>
        </is>
      </c>
      <c r="E21" s="4" t="inlineStr">
        <is>
          <t xml:space="preserve"> </t>
        </is>
      </c>
      <c r="F21" s="4" t="inlineStr">
        <is>
          <t xml:space="preserve"> </t>
        </is>
      </c>
    </row>
    <row r="22">
      <c r="A22" s="4" t="inlineStr">
        <is>
          <t>Balance as of beginning of period (in shares) at Dec. 31, 2023</t>
        </is>
      </c>
      <c r="B22" s="4" t="inlineStr">
        <is>
          <t xml:space="preserve"> </t>
        </is>
      </c>
      <c r="C22" s="6" t="n">
        <v>7383390</v>
      </c>
      <c r="D22" s="4" t="inlineStr">
        <is>
          <t xml:space="preserve"> </t>
        </is>
      </c>
      <c r="E22" s="4" t="inlineStr">
        <is>
          <t xml:space="preserve"> </t>
        </is>
      </c>
      <c r="F22" s="4" t="inlineStr">
        <is>
          <t xml:space="preserve"> </t>
        </is>
      </c>
    </row>
    <row r="23">
      <c r="A23" s="4" t="inlineStr">
        <is>
          <t>Balance as of beginning of period at Dec. 31, 2023</t>
        </is>
      </c>
      <c r="B23" s="7" t="n">
        <v>68340</v>
      </c>
      <c r="C23" s="7" t="n">
        <v>2</v>
      </c>
      <c r="D23" s="6" t="n">
        <v>425471</v>
      </c>
      <c r="E23" s="6" t="n">
        <v>-96</v>
      </c>
      <c r="F23" s="6" t="n">
        <v>-35703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pon exercise of stock options (in shares)</t>
        </is>
      </c>
      <c r="B25" s="6" t="n">
        <v>51000</v>
      </c>
      <c r="C25" s="6" t="n">
        <v>50837</v>
      </c>
      <c r="D25" s="4" t="inlineStr">
        <is>
          <t xml:space="preserve"> </t>
        </is>
      </c>
      <c r="E25" s="4" t="inlineStr">
        <is>
          <t xml:space="preserve"> </t>
        </is>
      </c>
      <c r="F25" s="4" t="inlineStr">
        <is>
          <t xml:space="preserve"> </t>
        </is>
      </c>
    </row>
    <row r="26">
      <c r="A26" s="4" t="inlineStr">
        <is>
          <t>Issuance of common stock upon exercise of stock options</t>
        </is>
      </c>
      <c r="B26" s="7" t="n">
        <v>315</v>
      </c>
      <c r="C26" s="4" t="inlineStr">
        <is>
          <t xml:space="preserve"> </t>
        </is>
      </c>
      <c r="D26" s="6" t="n">
        <v>315</v>
      </c>
      <c r="E26" s="4" t="inlineStr">
        <is>
          <t xml:space="preserve"> </t>
        </is>
      </c>
      <c r="F26" s="4" t="inlineStr">
        <is>
          <t xml:space="preserve"> </t>
        </is>
      </c>
    </row>
    <row r="27">
      <c r="A27" s="4" t="inlineStr">
        <is>
          <t>Stock-based compensation (in shares)</t>
        </is>
      </c>
      <c r="B27" s="4" t="inlineStr">
        <is>
          <t xml:space="preserve"> </t>
        </is>
      </c>
      <c r="C27" s="6" t="n">
        <v>482333</v>
      </c>
      <c r="D27" s="4" t="inlineStr">
        <is>
          <t xml:space="preserve"> </t>
        </is>
      </c>
      <c r="E27" s="4" t="inlineStr">
        <is>
          <t xml:space="preserve"> </t>
        </is>
      </c>
      <c r="F27" s="4" t="inlineStr">
        <is>
          <t xml:space="preserve"> </t>
        </is>
      </c>
    </row>
    <row r="28">
      <c r="A28" s="4" t="inlineStr">
        <is>
          <t>Stock-based compensation</t>
        </is>
      </c>
      <c r="B28" s="6" t="n">
        <v>15363</v>
      </c>
      <c r="C28" s="4" t="inlineStr">
        <is>
          <t xml:space="preserve"> </t>
        </is>
      </c>
      <c r="D28" s="6" t="n">
        <v>15363</v>
      </c>
      <c r="E28" s="4" t="inlineStr">
        <is>
          <t xml:space="preserve"> </t>
        </is>
      </c>
      <c r="F28" s="4" t="inlineStr">
        <is>
          <t xml:space="preserve"> </t>
        </is>
      </c>
    </row>
    <row r="29">
      <c r="A29" s="4" t="inlineStr">
        <is>
          <t>Issuance of common stock and warrants in connection with capital raise, net of issuance costs (in shares)</t>
        </is>
      </c>
      <c r="B29" s="4" t="inlineStr">
        <is>
          <t xml:space="preserve"> </t>
        </is>
      </c>
      <c r="C29" s="6" t="n">
        <v>1722449</v>
      </c>
      <c r="D29" s="4" t="inlineStr">
        <is>
          <t xml:space="preserve"> </t>
        </is>
      </c>
      <c r="E29" s="4" t="inlineStr">
        <is>
          <t xml:space="preserve"> </t>
        </is>
      </c>
      <c r="F29" s="4" t="inlineStr">
        <is>
          <t xml:space="preserve"> </t>
        </is>
      </c>
    </row>
    <row r="30">
      <c r="A30" s="4" t="inlineStr">
        <is>
          <t>Issuance of common stock and warrants in connection with capital raise, net of issuance costs</t>
        </is>
      </c>
      <c r="B30" s="6" t="n">
        <v>4239</v>
      </c>
      <c r="C30" s="4" t="inlineStr">
        <is>
          <t xml:space="preserve"> </t>
        </is>
      </c>
      <c r="D30" s="6" t="n">
        <v>4239</v>
      </c>
      <c r="E30" s="4" t="inlineStr">
        <is>
          <t xml:space="preserve"> </t>
        </is>
      </c>
      <c r="F30" s="4" t="inlineStr">
        <is>
          <t xml:space="preserve"> </t>
        </is>
      </c>
    </row>
    <row r="31">
      <c r="A31" s="4" t="inlineStr">
        <is>
          <t>Issuance of common stock in connection with debt extinguishment (in shares)</t>
        </is>
      </c>
      <c r="B31" s="4" t="inlineStr">
        <is>
          <t xml:space="preserve"> </t>
        </is>
      </c>
      <c r="C31" s="6" t="n">
        <v>185151333</v>
      </c>
      <c r="D31" s="4" t="inlineStr">
        <is>
          <t xml:space="preserve"> </t>
        </is>
      </c>
      <c r="E31" s="4" t="inlineStr">
        <is>
          <t xml:space="preserve"> </t>
        </is>
      </c>
      <c r="F31" s="4" t="inlineStr">
        <is>
          <t xml:space="preserve"> </t>
        </is>
      </c>
    </row>
    <row r="32">
      <c r="A32" s="4" t="inlineStr">
        <is>
          <t>Issuance of common stock in connection with debt extinguishment</t>
        </is>
      </c>
      <c r="B32" s="6" t="n">
        <v>24608</v>
      </c>
      <c r="C32" s="7" t="n">
        <v>2</v>
      </c>
      <c r="D32" s="6" t="n">
        <v>24606</v>
      </c>
      <c r="E32" s="4" t="inlineStr">
        <is>
          <t xml:space="preserve"> </t>
        </is>
      </c>
      <c r="F32" s="4" t="inlineStr">
        <is>
          <t xml:space="preserve"> </t>
        </is>
      </c>
    </row>
    <row r="33">
      <c r="A33" s="4" t="inlineStr">
        <is>
          <t>Reclassifications and adjustments due to rounding impact from reverse stock split for fractional shares</t>
        </is>
      </c>
      <c r="B33" s="4" t="inlineStr">
        <is>
          <t xml:space="preserve"> </t>
        </is>
      </c>
      <c r="C33" s="6" t="n">
        <v>119088</v>
      </c>
      <c r="D33" s="4" t="inlineStr">
        <is>
          <t xml:space="preserve"> </t>
        </is>
      </c>
      <c r="E33" s="4" t="inlineStr">
        <is>
          <t xml:space="preserve"> </t>
        </is>
      </c>
      <c r="F33" s="4" t="inlineStr">
        <is>
          <t xml:space="preserve"> </t>
        </is>
      </c>
    </row>
    <row r="34">
      <c r="A34" s="4" t="inlineStr">
        <is>
          <t>Net loss</t>
        </is>
      </c>
      <c r="B34" s="6" t="n">
        <v>-73297</v>
      </c>
      <c r="C34" s="4" t="inlineStr">
        <is>
          <t xml:space="preserve"> </t>
        </is>
      </c>
      <c r="D34" s="4" t="inlineStr">
        <is>
          <t xml:space="preserve"> </t>
        </is>
      </c>
      <c r="E34" s="4" t="inlineStr">
        <is>
          <t xml:space="preserve"> </t>
        </is>
      </c>
      <c r="F34" s="6" t="n">
        <v>-73297</v>
      </c>
    </row>
    <row r="35">
      <c r="A35" s="4" t="inlineStr">
        <is>
          <t>Other comprehensive loss</t>
        </is>
      </c>
      <c r="B35" s="6" t="n">
        <v>96</v>
      </c>
      <c r="C35" s="4" t="inlineStr">
        <is>
          <t xml:space="preserve"> </t>
        </is>
      </c>
      <c r="D35" s="4" t="inlineStr">
        <is>
          <t xml:space="preserve"> </t>
        </is>
      </c>
      <c r="E35" s="7" t="n">
        <v>96</v>
      </c>
      <c r="F35" s="4" t="inlineStr">
        <is>
          <t xml:space="preserve"> </t>
        </is>
      </c>
    </row>
    <row r="36">
      <c r="A36" s="4" t="inlineStr">
        <is>
          <t>Balance as of end of period (in shares) at Dec. 31, 2024</t>
        </is>
      </c>
      <c r="B36" s="4" t="inlineStr">
        <is>
          <t xml:space="preserve"> </t>
        </is>
      </c>
      <c r="C36" s="6" t="n">
        <v>194909430</v>
      </c>
      <c r="D36" s="4" t="inlineStr">
        <is>
          <t xml:space="preserve"> </t>
        </is>
      </c>
      <c r="E36" s="4" t="inlineStr">
        <is>
          <t xml:space="preserve"> </t>
        </is>
      </c>
      <c r="F36" s="4" t="inlineStr">
        <is>
          <t xml:space="preserve"> </t>
        </is>
      </c>
    </row>
    <row r="37">
      <c r="A37" s="4" t="inlineStr">
        <is>
          <t>Balance as of end of period at Dec. 31, 2024</t>
        </is>
      </c>
      <c r="B37" s="7" t="n">
        <v>39664</v>
      </c>
      <c r="C37" s="7" t="n">
        <v>4</v>
      </c>
      <c r="D37" s="7" t="n">
        <v>469994</v>
      </c>
      <c r="E37" s="4" t="inlineStr">
        <is>
          <t xml:space="preserve"> </t>
        </is>
      </c>
      <c r="F37" s="7" t="n">
        <v>-4303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ight of use assets</t>
        </is>
      </c>
      <c r="B3" s="7" t="n">
        <v>8774</v>
      </c>
      <c r="C3" s="7" t="n">
        <v>10672</v>
      </c>
    </row>
    <row r="4">
      <c r="A4" s="4" t="inlineStr">
        <is>
          <t>Net investment in sales type lease</t>
        </is>
      </c>
      <c r="B4" s="6" t="n">
        <v>2712</v>
      </c>
      <c r="C4" s="6" t="n">
        <v>0</v>
      </c>
    </row>
    <row r="5">
      <c r="A5" s="4" t="inlineStr">
        <is>
          <t>Non-current contract assets</t>
        </is>
      </c>
      <c r="B5" s="6" t="n">
        <v>0</v>
      </c>
      <c r="C5" s="6" t="n">
        <v>5117</v>
      </c>
    </row>
    <row r="6">
      <c r="A6" s="4" t="inlineStr">
        <is>
          <t>Non-current prepaid expenses and other assets</t>
        </is>
      </c>
      <c r="B6" s="6" t="n">
        <v>2027</v>
      </c>
      <c r="C6" s="6" t="n">
        <v>1993</v>
      </c>
    </row>
    <row r="7">
      <c r="A7" s="4" t="inlineStr">
        <is>
          <t>Other assets</t>
        </is>
      </c>
      <c r="B7" s="7" t="n">
        <v>13513</v>
      </c>
      <c r="C7" s="7" t="n">
        <v>177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1173</v>
      </c>
      <c r="C3" s="7" t="n">
        <v>1948</v>
      </c>
    </row>
    <row r="4">
      <c r="A4" s="4" t="inlineStr">
        <is>
          <t>Accrued salaries and benefits</t>
        </is>
      </c>
      <c r="B4" s="6" t="n">
        <v>560</v>
      </c>
      <c r="C4" s="6" t="n">
        <v>2277</v>
      </c>
    </row>
    <row r="5">
      <c r="A5" s="4" t="inlineStr">
        <is>
          <t>Lease liability – current portion</t>
        </is>
      </c>
      <c r="B5" s="6" t="n">
        <v>1778</v>
      </c>
      <c r="C5" s="6" t="n">
        <v>2266</v>
      </c>
    </row>
    <row r="6">
      <c r="A6" s="4" t="inlineStr">
        <is>
          <t>Total Accrued expenses and other current liabilities</t>
        </is>
      </c>
      <c r="B6" s="7" t="n">
        <v>3511</v>
      </c>
      <c r="C6" s="7" t="n">
        <v>6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ase liabilities – noncurrent portion</t>
        </is>
      </c>
      <c r="B3" s="7" t="n">
        <v>8475</v>
      </c>
      <c r="C3" s="7" t="n">
        <v>10176</v>
      </c>
    </row>
    <row r="4">
      <c r="A4" s="4" t="inlineStr">
        <is>
          <t>Other noncurrent liabilities</t>
        </is>
      </c>
      <c r="B4" s="6" t="n">
        <v>863</v>
      </c>
      <c r="C4" s="6" t="n">
        <v>1380</v>
      </c>
    </row>
    <row r="5">
      <c r="A5" s="4" t="inlineStr">
        <is>
          <t>Total other noncurrent liabilities</t>
        </is>
      </c>
      <c r="B5" s="7" t="n">
        <v>9338</v>
      </c>
      <c r="C5" s="7" t="n">
        <v>115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Equipment on Lease, Net - Narrative (Details) $ in Millions</t>
        </is>
      </c>
      <c r="B1" s="2" t="inlineStr">
        <is>
          <t>12 Months Ended</t>
        </is>
      </c>
    </row>
    <row r="2">
      <c r="B2" s="2" t="inlineStr">
        <is>
          <t>Dec. 31, 2024 USD ($) Lease</t>
        </is>
      </c>
      <c r="C2" s="2" t="inlineStr">
        <is>
          <t>Dec. 31, 2023 USD ($)</t>
        </is>
      </c>
    </row>
    <row r="3">
      <c r="A3" s="3" t="inlineStr">
        <is>
          <t>Leases [Abstract]</t>
        </is>
      </c>
      <c r="B3" s="4" t="inlineStr">
        <is>
          <t xml:space="preserve"> </t>
        </is>
      </c>
      <c r="C3" s="4" t="inlineStr">
        <is>
          <t xml:space="preserve"> </t>
        </is>
      </c>
    </row>
    <row r="4">
      <c r="A4" s="4" t="inlineStr">
        <is>
          <t>Equipment leased to customers, cost basis</t>
        </is>
      </c>
      <c r="B4" s="5" t="n">
        <v>4.6</v>
      </c>
      <c r="C4" s="5" t="n">
        <v>7.4</v>
      </c>
    </row>
    <row r="5">
      <c r="A5" s="4" t="inlineStr">
        <is>
          <t>Equipment leased to customers, accumulated depreciation</t>
        </is>
      </c>
      <c r="B5" s="14" t="n">
        <v>0.9</v>
      </c>
      <c r="C5" s="14" t="n">
        <v>0.8</v>
      </c>
    </row>
    <row r="6">
      <c r="A6" s="4" t="inlineStr">
        <is>
          <t>Deprecation expense</t>
        </is>
      </c>
      <c r="B6" s="5" t="n">
        <v>0.8</v>
      </c>
      <c r="C6" s="7" t="n">
        <v>1</v>
      </c>
    </row>
    <row r="7">
      <c r="A7" s="4" t="inlineStr">
        <is>
          <t>New Leases | Lease</t>
        </is>
      </c>
      <c r="B7" s="6" t="n">
        <v>1</v>
      </c>
      <c r="C7" s="4" t="inlineStr">
        <is>
          <t xml:space="preserve"> </t>
        </is>
      </c>
    </row>
    <row r="8">
      <c r="A8" s="4" t="inlineStr">
        <is>
          <t>Equipment on Lease | Lease</t>
        </is>
      </c>
      <c r="B8" s="6" t="n">
        <v>1</v>
      </c>
      <c r="C8" s="4" t="inlineStr">
        <is>
          <t xml:space="preserve"> </t>
        </is>
      </c>
    </row>
    <row r="9">
      <c r="A9" s="4" t="inlineStr">
        <is>
          <t>Equipment on Lease, Aggregate Carrying Value, Reclassified to Finished Goods Inventory</t>
        </is>
      </c>
      <c r="B9" s="5" t="n">
        <v>1.6</v>
      </c>
      <c r="C9" s="4" t="inlineStr">
        <is>
          <t xml:space="preserve"> </t>
        </is>
      </c>
    </row>
    <row r="10">
      <c r="A10" s="4" t="inlineStr">
        <is>
          <t>Future lease payments expected</t>
        </is>
      </c>
      <c r="B10" s="5" t="n">
        <v>1.1</v>
      </c>
      <c r="C1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pment on Lease, Net - Lease Paymen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Equipment on lease payments</t>
        </is>
      </c>
      <c r="B4" s="7" t="n">
        <v>1054</v>
      </c>
      <c r="C4" s="7" t="n">
        <v>167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4" customWidth="1" min="2" max="2"/>
    <col width="16" customWidth="1" min="3" max="3"/>
    <col width="14" customWidth="1" min="4" max="4"/>
  </cols>
  <sheetData>
    <row r="1">
      <c r="A1" s="1" t="inlineStr">
        <is>
          <t>Leases - Narrative (Details) - USD ($)</t>
        </is>
      </c>
      <c r="C1" s="2" t="inlineStr">
        <is>
          <t>12 Months Ended</t>
        </is>
      </c>
    </row>
    <row r="2">
      <c r="B2" s="2" t="inlineStr">
        <is>
          <t>Nov. 20, 2024</t>
        </is>
      </c>
      <c r="C2" s="2" t="inlineStr">
        <is>
          <t>Dec. 31,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ROU assets impairment</t>
        </is>
      </c>
      <c r="B4" s="4" t="inlineStr">
        <is>
          <t xml:space="preserve"> </t>
        </is>
      </c>
      <c r="C4" s="7" t="n">
        <v>0</v>
      </c>
      <c r="D4" s="7" t="n">
        <v>0</v>
      </c>
    </row>
    <row r="5">
      <c r="A5" s="4" t="inlineStr">
        <is>
          <t>Augsburg Technology Center Leas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ination costs</t>
        </is>
      </c>
      <c r="B7" s="7" t="n">
        <v>0</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 of use assets</t>
        </is>
      </c>
      <c r="B3" s="7" t="n">
        <v>8774</v>
      </c>
      <c r="C3" s="7" t="n">
        <v>10672</v>
      </c>
    </row>
    <row r="4">
      <c r="A4" s="4" t="inlineStr">
        <is>
          <t>Current (Accrued expense and other current liabilities)</t>
        </is>
      </c>
      <c r="B4" s="6" t="n">
        <v>1612</v>
      </c>
      <c r="C4" s="6" t="n">
        <v>2153</v>
      </c>
    </row>
    <row r="5">
      <c r="A5" s="4" t="inlineStr">
        <is>
          <t>Noncurrent (Other noncurrent liabilities)</t>
        </is>
      </c>
      <c r="B5" s="6" t="n">
        <v>8361</v>
      </c>
      <c r="C5" s="6" t="n">
        <v>9973</v>
      </c>
    </row>
    <row r="6">
      <c r="A6" s="4" t="inlineStr">
        <is>
          <t>Total operating lease liabilities</t>
        </is>
      </c>
      <c r="B6" s="6" t="n">
        <v>9973</v>
      </c>
      <c r="C6" s="6" t="n">
        <v>12126</v>
      </c>
    </row>
    <row r="7">
      <c r="A7" s="4" t="inlineStr">
        <is>
          <t>Current (Accrued expense and other current liabilities)</t>
        </is>
      </c>
      <c r="B7" s="6" t="n">
        <v>142</v>
      </c>
      <c r="C7" s="6" t="n">
        <v>113</v>
      </c>
    </row>
    <row r="8">
      <c r="A8" s="4" t="inlineStr">
        <is>
          <t>Noncurrent (Other noncurrent liabilities)</t>
        </is>
      </c>
      <c r="B8" s="6" t="n">
        <v>114</v>
      </c>
      <c r="C8" s="6" t="n">
        <v>203</v>
      </c>
    </row>
    <row r="9">
      <c r="A9" s="4" t="inlineStr">
        <is>
          <t>Total finance lease liabilities</t>
        </is>
      </c>
      <c r="B9" s="6" t="n">
        <v>256</v>
      </c>
      <c r="C9" s="6" t="n">
        <v>316</v>
      </c>
    </row>
    <row r="10">
      <c r="A10" s="4" t="inlineStr">
        <is>
          <t>Total lease liabilities</t>
        </is>
      </c>
      <c r="B10" s="7" t="n">
        <v>10229</v>
      </c>
      <c r="C10" s="7" t="n">
        <v>12442</v>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Liability, Current, Statement of Financial Position [Extensible Enumeration]</t>
        </is>
      </c>
      <c r="B14" s="4" t="inlineStr">
        <is>
          <t>Accrued expenses and other current liabilities</t>
        </is>
      </c>
      <c r="C14" s="4" t="inlineStr">
        <is>
          <t>Accrued expenses and 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3" customWidth="1" min="2" max="2"/>
    <col width="25" customWidth="1" min="3" max="3"/>
  </cols>
  <sheetData>
    <row r="1">
      <c r="A1" s="1" t="inlineStr">
        <is>
          <t>Leases - Lease-Related Balanc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7" t="n">
        <v>2830</v>
      </c>
      <c r="C4" s="7" t="n">
        <v>3002</v>
      </c>
    </row>
    <row r="5">
      <c r="A5" s="4" t="inlineStr">
        <is>
          <t>Financing lease expense</t>
        </is>
      </c>
      <c r="B5" s="6" t="n">
        <v>175</v>
      </c>
      <c r="C5" s="6" t="n">
        <v>80</v>
      </c>
    </row>
    <row r="6">
      <c r="A6" s="4" t="inlineStr">
        <is>
          <t>Short-term lease expense</t>
        </is>
      </c>
      <c r="B6" s="6" t="n">
        <v>195</v>
      </c>
      <c r="C6" s="6" t="n">
        <v>314</v>
      </c>
    </row>
    <row r="7">
      <c r="A7" s="4" t="inlineStr">
        <is>
          <t>Total lease expense</t>
        </is>
      </c>
      <c r="B7" s="6" t="n">
        <v>3200</v>
      </c>
      <c r="C7" s="6" t="n">
        <v>3396</v>
      </c>
    </row>
    <row r="8">
      <c r="A8" s="4" t="inlineStr">
        <is>
          <t>Cash paid for leases</t>
        </is>
      </c>
      <c r="B8" s="7" t="n">
        <v>2850</v>
      </c>
      <c r="C8" s="7" t="n">
        <v>2827</v>
      </c>
    </row>
    <row r="9">
      <c r="A9" s="4" t="inlineStr">
        <is>
          <t>Weighted - average remaining lease term - operating leases (years)</t>
        </is>
      </c>
      <c r="B9" s="4" t="inlineStr">
        <is>
          <t>7 years 1 month 6 days</t>
        </is>
      </c>
      <c r="C9" s="4" t="inlineStr">
        <is>
          <t>7 years 9 months 18 days</t>
        </is>
      </c>
    </row>
    <row r="10">
      <c r="A10" s="4" t="inlineStr">
        <is>
          <t>Weighted - average discount rate - operating leases</t>
        </is>
      </c>
      <c r="B10" s="13" t="n">
        <v>0.09</v>
      </c>
      <c r="C10" s="15" t="n">
        <v>0.0879999999999999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390</v>
      </c>
      <c r="C3" s="4" t="inlineStr">
        <is>
          <t xml:space="preserve"> </t>
        </is>
      </c>
    </row>
    <row r="4">
      <c r="A4" s="4" t="inlineStr">
        <is>
          <t>2026</t>
        </is>
      </c>
      <c r="B4" s="6" t="n">
        <v>2430</v>
      </c>
      <c r="C4" s="4" t="inlineStr">
        <is>
          <t xml:space="preserve"> </t>
        </is>
      </c>
    </row>
    <row r="5">
      <c r="A5" s="4" t="inlineStr">
        <is>
          <t>2027</t>
        </is>
      </c>
      <c r="B5" s="6" t="n">
        <v>2400</v>
      </c>
      <c r="C5" s="4" t="inlineStr">
        <is>
          <t xml:space="preserve"> </t>
        </is>
      </c>
    </row>
    <row r="6">
      <c r="A6" s="4" t="inlineStr">
        <is>
          <t>2028</t>
        </is>
      </c>
      <c r="B6" s="6" t="n">
        <v>2490</v>
      </c>
      <c r="C6" s="4" t="inlineStr">
        <is>
          <t xml:space="preserve"> </t>
        </is>
      </c>
    </row>
    <row r="7">
      <c r="A7" s="4" t="inlineStr">
        <is>
          <t>2029</t>
        </is>
      </c>
      <c r="B7" s="6" t="n">
        <v>2585</v>
      </c>
      <c r="C7" s="4" t="inlineStr">
        <is>
          <t xml:space="preserve"> </t>
        </is>
      </c>
    </row>
    <row r="8">
      <c r="A8" s="4" t="inlineStr">
        <is>
          <t>Thereafter</t>
        </is>
      </c>
      <c r="B8" s="6" t="n">
        <v>6194</v>
      </c>
      <c r="C8" s="4" t="inlineStr">
        <is>
          <t xml:space="preserve"> </t>
        </is>
      </c>
    </row>
    <row r="9">
      <c r="A9" s="4" t="inlineStr">
        <is>
          <t>Total operating lease payments</t>
        </is>
      </c>
      <c r="B9" s="6" t="n">
        <v>18489</v>
      </c>
      <c r="C9" s="4" t="inlineStr">
        <is>
          <t xml:space="preserve"> </t>
        </is>
      </c>
    </row>
    <row r="10">
      <c r="A10" s="4" t="inlineStr">
        <is>
          <t>Less portion representing imputed interest</t>
        </is>
      </c>
      <c r="B10" s="6" t="n">
        <v>-8516</v>
      </c>
      <c r="C10" s="4" t="inlineStr">
        <is>
          <t xml:space="preserve"> </t>
        </is>
      </c>
    </row>
    <row r="11">
      <c r="A11" s="4" t="inlineStr">
        <is>
          <t>Total operating lease liabilities</t>
        </is>
      </c>
      <c r="B11" s="6" t="n">
        <v>9973</v>
      </c>
      <c r="C11" s="7" t="n">
        <v>12126</v>
      </c>
    </row>
    <row r="12">
      <c r="A12" s="4" t="inlineStr">
        <is>
          <t>Less current portion</t>
        </is>
      </c>
      <c r="B12" s="6" t="n">
        <v>1612</v>
      </c>
      <c r="C12" s="6" t="n">
        <v>2153</v>
      </c>
    </row>
    <row r="13">
      <c r="A13" s="4" t="inlineStr">
        <is>
          <t>Long-term portion</t>
        </is>
      </c>
      <c r="B13" s="7" t="n">
        <v>8361</v>
      </c>
      <c r="C13" s="7" t="n">
        <v>99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ng-Term Debt - Components (Details) - USD ($) $ in Thousands</t>
        </is>
      </c>
      <c r="B1" s="2" t="inlineStr">
        <is>
          <t>Dec.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Deferred financing costs</t>
        </is>
      </c>
      <c r="B3" s="7" t="n">
        <v>0</v>
      </c>
      <c r="C3" s="7" t="n">
        <v>-384</v>
      </c>
      <c r="D3" s="4" t="inlineStr">
        <is>
          <t xml:space="preserve"> </t>
        </is>
      </c>
    </row>
    <row r="4">
      <c r="A4" s="4" t="inlineStr">
        <is>
          <t>Total</t>
        </is>
      </c>
      <c r="B4" s="6" t="n">
        <v>5666</v>
      </c>
      <c r="C4" s="6" t="n">
        <v>33132</v>
      </c>
      <c r="D4" s="4" t="inlineStr">
        <is>
          <t xml:space="preserve"> </t>
        </is>
      </c>
    </row>
    <row r="5">
      <c r="A5" s="4" t="inlineStr">
        <is>
          <t>Debt – current portion</t>
        </is>
      </c>
      <c r="B5" s="6" t="n">
        <v>5666</v>
      </c>
      <c r="C5" s="6" t="n">
        <v>21191</v>
      </c>
      <c r="D5" s="4" t="inlineStr">
        <is>
          <t xml:space="preserve"> </t>
        </is>
      </c>
    </row>
    <row r="6">
      <c r="A6" s="4" t="inlineStr">
        <is>
          <t>Long-term debt – less current portion</t>
        </is>
      </c>
      <c r="B6" s="6" t="n">
        <v>0</v>
      </c>
      <c r="C6" s="6" t="n">
        <v>11941</v>
      </c>
      <c r="D6" s="4" t="inlineStr">
        <is>
          <t xml:space="preserve"> </t>
        </is>
      </c>
    </row>
    <row r="7">
      <c r="A7" s="4" t="inlineStr">
        <is>
          <t>Equipment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debt</t>
        </is>
      </c>
      <c r="B9" s="4" t="inlineStr">
        <is>
          <t xml:space="preserve"> </t>
        </is>
      </c>
      <c r="C9" s="4" t="inlineStr">
        <is>
          <t xml:space="preserve"> </t>
        </is>
      </c>
      <c r="D9" s="7" t="n">
        <v>5400</v>
      </c>
    </row>
    <row r="10">
      <c r="A10" s="4" t="inlineStr">
        <is>
          <t>Deferred financing costs</t>
        </is>
      </c>
      <c r="B10" s="4" t="inlineStr">
        <is>
          <t xml:space="preserve"> </t>
        </is>
      </c>
      <c r="C10" s="6" t="n">
        <v>-300</v>
      </c>
      <c r="D10" s="4" t="inlineStr">
        <is>
          <t xml:space="preserve"> </t>
        </is>
      </c>
    </row>
    <row r="11">
      <c r="A11" s="4" t="inlineStr">
        <is>
          <t>Secur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utstanding debt</t>
        </is>
      </c>
      <c r="B13" s="7" t="n">
        <v>5666</v>
      </c>
      <c r="C13" s="7" t="n">
        <v>33516</v>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recognize the critical importance of maintaining the trust and confidence of all our stakeholders. Our Board is actively involved in oversight of our risk management program, and cybersecurity represents an important component of our overall approach to risk management. Our cybersecurity policies, standards, processes, and practices are fully integrated into our risk management program and are based on recognized frameworks established by the National Institute of Standards and Technology, the International Organization for Standardization and other applicable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Risk Management and Strategy As one of the critical elements of our overall risk management approach, our cybersecurity program is focused on the following key areas: Governance: The Board’s oversight of cybersecurity risk management is supported by the Audit Committee of the Board, which receives, at a minimum, quarterly reports and presentations from our risk management function, our Information Technology department and other members of management . The Board and Audit Committee also receive prompt and timely information regarding material cybersecurity incidents as described below. Collaborative Approach: We have implemented a comprehensive, cross-functional approach to identifying, preventing, and mitigating cybersecurity threats and incidents, while also executing controls and procedures that provide for the prompt escalation of certain material cybersecurity incidents so that decisions regarding the public disclosure and reporting of such material incidents can be made by management in a timely manner. Technical Safeguards: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Incident Response and Recovery Planning: We have established and maintain comprehensive incident response and recovery plans to address our response to cybersecurity incidents, and such plans are tested and reviewed on an as needed basis. Our cybersecurity program includes a dedicated security incident response team (the " SIRT ") responsible for identifying, investigating, and mitigating cybersecurity threats. The SIRT follows a well-defined incident response process encompassing intake, investigation, mitigation, and recovery. This process leverages tools for threat detection and utilizes standardized protocols for containment, root cause analysis, and system restoration. By integrating security measures with a robust response process, we aim to minimize the impact of potential cyber incidents. Incident Reporting and Communication: We have established protocols for reporting material cybersecurity incidents to management, stakeholders, and regulatory bodies as required. The Board is promptly informed and receives ongoing updates regarding material cybersecurity incidents as described below. Third-Party Risk Management: We maintain a comprehensive, risk-based approach to identifying and overseeing cybersecurity risks presented by third parties, including vendors, service providers and other external users of our systems , as well as the systems of third parties that could adversely impact our business in the event of a cybersecurity incident affecting those third-party systems. Education and Awareness: We provide annual mandatory training for personnel regarding cybersecurity threats to equip our employees and contractors with effective tools to address cybersecurity threats, and to communicate our evolving information security policies, standards, processes and practices. We engage in an annual assessment and testing of our policies, standards, processes and practices that are designed to address cybersecurity threats and incidents. These efforts include a wide range of activities, focused on evaluating the effectiveness of our cybersecurity measures and planning. Governance Our Board, supported by the Audit Committee, oversees our risk management process. The Audit Committee receives, at a minimum, quarterly presentations and reports on cybersecurity risks, which address a wide range of topics including recent developments, evolving standards, vulnerability assessments, the threat environment, technological trends and information security considerations arising with respect to our peers and third parties. The Board and the Audit Committee also receive prompt and timely information regarding any material cybersecurity incident that meets established reporting thresholds, as well as ongoing updates regarding any such incident until it has been addressed. Our IT personnel, in coordination with our executive management team, works collaboratively across the company to implement a program designed to protect our information systems from cybersecurity threats and to promptly respond to any cybersecurity incidents in accordance with our incident response and recovery plans. Through ongoing communications with our entire employee basis and appropriate third-party contractors, as well as the management team monitor the prevention, detection, mitigation and remediation of cybersecurity threats and incidents in real time and report threats and incidents to the Audit Committee , as needed. Our IT personnel oversees information technology (" IT ") strategy, operations, cybersecurity, compliance, and business applications. They are dedicated to accelerating and scaling our company by implementing innovative technology across the company. Additionally, they are an accomplished IT expert with over 15 years of experience driving transformative change across diverse industries, including manufacturing, financial services, and software as a service. Although we are subject to ongoing and evolving cybersecurity threats, we are not aware of any material risks from cybersecurity threats in 2024 that have materially affected or are reasonably likely to materially affect us, including our business strategy, results of operations or financial condition. For more information on our cybersecurity risks, see " Risk Factors—Risks Related to Compliance Matters—Aspects of our business are subject to privacy, data use and data security regulations, which could increase our costs " and " —Risks Related to Our Business and Industry—We rely on our information technology systems to manage numerous aspects of our business and a disruption of these systems could adversely affect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standards, processes, and practices are fully integrated into our risk management program and are based on recognized frameworks established by the National Institute of Standards and Technology, the International Organization for Standardization and other applicable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supported by the Audit Committee, oversees our risk management process. The Audit Committee receives, at a minimum, quarterly presentations and reports on cybersecurity risks, which address a wide range of topics including recent developments, evolving standards, vulnerability assessments, the threat environment, technological trends and information security considerations arising with respect to our peers and third parties. The Board and the Audit Committee also receive prompt and timely information regarding any material cybersecurity incident that meets established reporting thresholds, as well as ongoing updates regarding any such incident until it has been addressed. </t>
        </is>
      </c>
    </row>
    <row r="11">
      <c r="A11" s="4" t="inlineStr">
        <is>
          <t>Cybersecurity Risk Board Committee or Subcommittee Responsible for Oversight [Text Block]</t>
        </is>
      </c>
      <c r="B11" s="4" t="inlineStr">
        <is>
          <t>The Audit Committee receives, at a minimum, quarterly presentations and reports on cybersecurity risks, which address a wide range of topics including recent developments, evolving standards, vulnerability assessments, the threat environment, technological trends and information security considerations arising with respect to our peers and third parties.</t>
        </is>
      </c>
    </row>
    <row r="12">
      <c r="A12" s="4" t="inlineStr">
        <is>
          <t>Cybersecurity Risk Process for Informing Board Committee or Subcommittee Responsible for Oversight [Text Block]</t>
        </is>
      </c>
      <c r="B12" s="4" t="inlineStr">
        <is>
          <t xml:space="preserve">Our IT personnel, in coordination with our executive management team, works collaboratively across the company to implement a program designed to protect our information systems from cybersecurity threats and to promptly respond to any cybersecurity incidents in accordance with our incident response and recovery plans. Through ongoing communications with our entire employee basis and appropriate third-party contractors, as well as the management team monitor the prevention, detection, mitigation and remediation of cybersecurity threats and incidents in real time and report threats and incidents to the Audit Committee , as needed. </t>
        </is>
      </c>
    </row>
    <row r="13">
      <c r="A13" s="4" t="inlineStr">
        <is>
          <t>Cybersecurity Risk Role of Management [Text Block]</t>
        </is>
      </c>
      <c r="B13" s="4" t="inlineStr">
        <is>
          <t xml:space="preserve">Governance Our Board, supported by the Audit Committee, oversees our risk management process. The Audit Committee receives, at a minimum, quarterly presentations and reports on cybersecurity risks, which address a wide range of topics including recent developments, evolving standards, vulnerability assessments, the threat environment, technological trends and information security considerations arising with respect to our peers and third parties. The Board and the Audit Committee also receive prompt and timely information regarding any material cybersecurity incident that meets established reporting thresholds, as well as ongoing updates regarding any such incident until it has been addressed. Our IT personnel, in coordination with our executive management team, works collaboratively across the company to implement a program designed to protect our information systems from cybersecurity threats and to promptly respond to any cybersecurity incidents in accordance with our incident response and recovery plans. Through ongoing communications with our entire employee basis and appropriate third-party contractors, as well as the management team monitor the prevention, detection, mitigation and remediation of cybersecurity threats and incidents in real time and report threats and incidents to the Audit Committee , as neede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s oversight of cybersecurity risk management is supported by the Audit Committee of the Board, which receives, at a minimum, quarterly reports and presentations from our risk management function, our Information Technology department and other members of management .</t>
        </is>
      </c>
    </row>
    <row r="16">
      <c r="A16" s="4" t="inlineStr">
        <is>
          <t>Cybersecurity Risk Management Expertise of Management Responsible [Text Block]</t>
        </is>
      </c>
      <c r="B16" s="4" t="inlineStr">
        <is>
          <t>Our IT personnel oversees information technology (" IT ") strategy, operations, cybersecurity, compliance, and business applications. They are dedicated to accelerating and scaling our company by implementing innovative technology across the company. Additionally, they are an accomplished IT expert with over 15 years of experience driving transformative change across diverse industries, including manufacturing, financial services, and software as a service.</t>
        </is>
      </c>
    </row>
    <row r="17">
      <c r="A17" s="4" t="inlineStr">
        <is>
          <t>Cybersecurity Risk Process for Informing Management or Committees Responsible [Text Block]</t>
        </is>
      </c>
      <c r="B17" s="4" t="inlineStr">
        <is>
          <t>Our IT personnel, in coordination with our executive management team, works collaboratively across the company to implement a program designed to protect our information systems from cybersecurity threats and to promptly respond to any cybersecurity incidents in accordance with our incident response and recovery plans. Through ongoing communications with our entire employee basis and appropriate third-party contractors, as well as the management team monitor the prevention, detection, mitigation and remediation of cybersecurity threats and incidents in real time and report threats and incidents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2" customWidth="1" min="8" max="8"/>
  </cols>
  <sheetData>
    <row r="1">
      <c r="A1" s="1" t="inlineStr">
        <is>
          <t>Long-Term Debt - Senior Convertible Notes (Details) $ / shares in Units, $ in Thousands</t>
        </is>
      </c>
      <c r="B1" s="2" t="inlineStr">
        <is>
          <t>3 Months Ended</t>
        </is>
      </c>
      <c r="C1" s="2" t="inlineStr">
        <is>
          <t>9 Months Ended</t>
        </is>
      </c>
      <c r="D1" s="2" t="inlineStr">
        <is>
          <t>12 Months Ended</t>
        </is>
      </c>
    </row>
    <row r="2">
      <c r="B2" s="2" t="inlineStr">
        <is>
          <t>Sep. 30, 2024 USD ($)</t>
        </is>
      </c>
      <c r="C2" s="2" t="inlineStr">
        <is>
          <t>Sep. 30, 2024 USD ($)</t>
        </is>
      </c>
      <c r="D2" s="2" t="inlineStr">
        <is>
          <t>Dec. 31, 2024 USD ($) $ / shares shares</t>
        </is>
      </c>
      <c r="E2" s="2" t="inlineStr">
        <is>
          <t>Dec. 31, 2023 USD ($)</t>
        </is>
      </c>
      <c r="F2" s="2" t="inlineStr">
        <is>
          <t>Aug. 14, 2023 USD ($)</t>
        </is>
      </c>
      <c r="G2" s="2" t="inlineStr">
        <is>
          <t>Aug. 10,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secured debt</t>
        </is>
      </c>
      <c r="B4" s="4" t="inlineStr">
        <is>
          <t xml:space="preserve"> </t>
        </is>
      </c>
      <c r="C4" s="4" t="inlineStr">
        <is>
          <t xml:space="preserve"> </t>
        </is>
      </c>
      <c r="D4" s="7" t="n">
        <v>0</v>
      </c>
      <c r="E4" s="7" t="n">
        <v>17000</v>
      </c>
      <c r="F4" s="4" t="inlineStr">
        <is>
          <t xml:space="preserve"> </t>
        </is>
      </c>
      <c r="G4" s="4" t="inlineStr">
        <is>
          <t xml:space="preserve"> </t>
        </is>
      </c>
      <c r="H4" s="4" t="inlineStr">
        <is>
          <t xml:space="preserve"> </t>
        </is>
      </c>
    </row>
    <row r="5">
      <c r="A5" s="4" t="inlineStr">
        <is>
          <t>Interest expense</t>
        </is>
      </c>
      <c r="B5" s="7" t="n">
        <v>3560</v>
      </c>
      <c r="C5" s="7" t="n">
        <v>12920</v>
      </c>
      <c r="D5" s="6" t="n">
        <v>15968</v>
      </c>
      <c r="E5" s="6" t="n">
        <v>9722</v>
      </c>
      <c r="F5" s="4" t="inlineStr">
        <is>
          <t xml:space="preserve"> </t>
        </is>
      </c>
      <c r="G5" s="4" t="inlineStr">
        <is>
          <t xml:space="preserve"> </t>
        </is>
      </c>
      <c r="H5" s="4" t="inlineStr">
        <is>
          <t xml:space="preserve"> </t>
        </is>
      </c>
    </row>
    <row r="6">
      <c r="A6" s="4" t="inlineStr">
        <is>
          <t>Equipment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unamortized discount</t>
        </is>
      </c>
      <c r="B8" s="4" t="inlineStr">
        <is>
          <t xml:space="preserve"> </t>
        </is>
      </c>
      <c r="C8" s="4" t="inlineStr">
        <is>
          <t xml:space="preserve"> </t>
        </is>
      </c>
      <c r="D8" s="4" t="inlineStr">
        <is>
          <t xml:space="preserve"> </t>
        </is>
      </c>
      <c r="E8" s="7" t="n">
        <v>0</v>
      </c>
      <c r="F8" s="4" t="inlineStr">
        <is>
          <t xml:space="preserve"> </t>
        </is>
      </c>
      <c r="G8" s="4" t="inlineStr">
        <is>
          <t xml:space="preserve"> </t>
        </is>
      </c>
      <c r="H8" s="4" t="inlineStr">
        <is>
          <t xml:space="preserve"> </t>
        </is>
      </c>
    </row>
    <row r="9">
      <c r="A9" s="4" t="inlineStr">
        <is>
          <t>Outstanding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400</v>
      </c>
    </row>
    <row r="10">
      <c r="A10" s="4" t="inlineStr">
        <is>
          <t>Effective interest rate (as a percent)</t>
        </is>
      </c>
      <c r="B10" s="4" t="inlineStr">
        <is>
          <t xml:space="preserve"> </t>
        </is>
      </c>
      <c r="C10" s="4" t="inlineStr">
        <is>
          <t xml:space="preserve"> </t>
        </is>
      </c>
      <c r="D10" s="4" t="inlineStr">
        <is>
          <t xml:space="preserve"> </t>
        </is>
      </c>
      <c r="E10" s="15" t="n">
        <v>0.411</v>
      </c>
      <c r="F10" s="4" t="inlineStr">
        <is>
          <t xml:space="preserve"> </t>
        </is>
      </c>
      <c r="G10" s="4" t="inlineStr">
        <is>
          <t xml:space="preserve"> </t>
        </is>
      </c>
      <c r="H10" s="4" t="inlineStr">
        <is>
          <t xml:space="preserve"> </t>
        </is>
      </c>
    </row>
    <row r="11">
      <c r="A11" s="4" t="inlineStr">
        <is>
          <t>Equipment Loan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debt extinguishment</t>
        </is>
      </c>
      <c r="B13" s="4" t="inlineStr">
        <is>
          <t xml:space="preserve"> </t>
        </is>
      </c>
      <c r="C13" s="4" t="inlineStr">
        <is>
          <t xml:space="preserve"> </t>
        </is>
      </c>
      <c r="D13" s="6" t="n">
        <v>200</v>
      </c>
      <c r="E13" s="4" t="inlineStr">
        <is>
          <t xml:space="preserve"> </t>
        </is>
      </c>
      <c r="F13" s="4" t="inlineStr">
        <is>
          <t xml:space="preserve"> </t>
        </is>
      </c>
      <c r="G13" s="4" t="inlineStr">
        <is>
          <t xml:space="preserve"> </t>
        </is>
      </c>
      <c r="H13" s="4" t="inlineStr">
        <is>
          <t xml:space="preserve"> </t>
        </is>
      </c>
    </row>
    <row r="14">
      <c r="A14" s="4" t="inlineStr">
        <is>
          <t>Repayments of secured debt</t>
        </is>
      </c>
      <c r="B14" s="4" t="inlineStr">
        <is>
          <t xml:space="preserve"> </t>
        </is>
      </c>
      <c r="C14" s="4" t="inlineStr">
        <is>
          <t xml:space="preserve"> </t>
        </is>
      </c>
      <c r="D14" s="6" t="n">
        <v>21900</v>
      </c>
      <c r="E14" s="4" t="inlineStr">
        <is>
          <t xml:space="preserve"> </t>
        </is>
      </c>
      <c r="F14" s="4" t="inlineStr">
        <is>
          <t xml:space="preserve"> </t>
        </is>
      </c>
      <c r="G14" s="4" t="inlineStr">
        <is>
          <t xml:space="preserve"> </t>
        </is>
      </c>
      <c r="H14" s="4" t="inlineStr">
        <is>
          <t xml:space="preserve"> </t>
        </is>
      </c>
    </row>
    <row r="15">
      <c r="A15" s="4" t="inlineStr">
        <is>
          <t>Debt instrument, repaid, accrued interest</t>
        </is>
      </c>
      <c r="B15" s="4" t="inlineStr">
        <is>
          <t xml:space="preserve"> </t>
        </is>
      </c>
      <c r="C15" s="4" t="inlineStr">
        <is>
          <t xml:space="preserve"> </t>
        </is>
      </c>
      <c r="D15" s="7" t="n">
        <v>300</v>
      </c>
      <c r="E15" s="4" t="inlineStr">
        <is>
          <t xml:space="preserve"> </t>
        </is>
      </c>
      <c r="F15" s="4" t="inlineStr">
        <is>
          <t xml:space="preserve"> </t>
        </is>
      </c>
      <c r="G15" s="4" t="inlineStr">
        <is>
          <t xml:space="preserve"> </t>
        </is>
      </c>
      <c r="H15" s="4" t="inlineStr">
        <is>
          <t xml:space="preserve"> </t>
        </is>
      </c>
    </row>
    <row r="16">
      <c r="A16" s="4" t="inlineStr">
        <is>
          <t>Senior Secured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debt</t>
        </is>
      </c>
      <c r="B18" s="4" t="inlineStr">
        <is>
          <t xml:space="preserve"> </t>
        </is>
      </c>
      <c r="C18" s="4" t="inlineStr">
        <is>
          <t xml:space="preserve"> </t>
        </is>
      </c>
      <c r="D18" s="4" t="inlineStr">
        <is>
          <t xml:space="preserve"> </t>
        </is>
      </c>
      <c r="E18" s="7" t="n">
        <v>0</v>
      </c>
      <c r="F18" s="4" t="inlineStr">
        <is>
          <t xml:space="preserve"> </t>
        </is>
      </c>
      <c r="G18" s="4" t="inlineStr">
        <is>
          <t xml:space="preserve"> </t>
        </is>
      </c>
      <c r="H18" s="4" t="inlineStr">
        <is>
          <t xml:space="preserve"> </t>
        </is>
      </c>
    </row>
    <row r="19">
      <c r="A19" s="4" t="inlineStr">
        <is>
          <t>Securities purchase agreement, issue and sell in offering, aggregate principal amount of notes</t>
        </is>
      </c>
      <c r="B19" s="4" t="inlineStr">
        <is>
          <t xml:space="preserve"> </t>
        </is>
      </c>
      <c r="C19" s="4" t="inlineStr">
        <is>
          <t xml:space="preserve"> </t>
        </is>
      </c>
      <c r="D19" s="4" t="inlineStr">
        <is>
          <t xml:space="preserve"> </t>
        </is>
      </c>
      <c r="E19" s="4" t="inlineStr">
        <is>
          <t xml:space="preserve"> </t>
        </is>
      </c>
      <c r="F19" s="4" t="inlineStr">
        <is>
          <t xml:space="preserve"> </t>
        </is>
      </c>
      <c r="G19" s="7" t="n">
        <v>105000</v>
      </c>
      <c r="H19" s="4" t="inlineStr">
        <is>
          <t xml:space="preserve"> </t>
        </is>
      </c>
    </row>
    <row r="20">
      <c r="A20" s="4" t="inlineStr">
        <is>
          <t>Securities purchase agreement, aggregate principal amount of notes</t>
        </is>
      </c>
      <c r="B20" s="4" t="inlineStr">
        <is>
          <t xml:space="preserve"> </t>
        </is>
      </c>
      <c r="C20" s="4" t="inlineStr">
        <is>
          <t xml:space="preserve"> </t>
        </is>
      </c>
      <c r="D20" s="4" t="inlineStr">
        <is>
          <t xml:space="preserve"> </t>
        </is>
      </c>
      <c r="E20" s="4" t="inlineStr">
        <is>
          <t xml:space="preserve"> </t>
        </is>
      </c>
      <c r="F20" s="7" t="n">
        <v>70000</v>
      </c>
      <c r="G20" s="4" t="inlineStr">
        <is>
          <t xml:space="preserve"> </t>
        </is>
      </c>
      <c r="H20" s="4" t="inlineStr">
        <is>
          <t xml:space="preserve"> </t>
        </is>
      </c>
    </row>
    <row r="21">
      <c r="A21" s="4" t="inlineStr">
        <is>
          <t>Securities purchase agreement, right to purchase</t>
        </is>
      </c>
      <c r="B21" s="4" t="inlineStr">
        <is>
          <t xml:space="preserve"> </t>
        </is>
      </c>
      <c r="C21" s="4" t="inlineStr">
        <is>
          <t xml:space="preserve"> </t>
        </is>
      </c>
      <c r="D21" s="4" t="inlineStr">
        <is>
          <t xml:space="preserve"> </t>
        </is>
      </c>
      <c r="E21" s="4" t="inlineStr">
        <is>
          <t xml:space="preserve"> </t>
        </is>
      </c>
      <c r="F21" s="7" t="n">
        <v>35000</v>
      </c>
      <c r="G21" s="4" t="inlineStr">
        <is>
          <t xml:space="preserve"> </t>
        </is>
      </c>
      <c r="H21" s="4" t="inlineStr">
        <is>
          <t xml:space="preserve"> </t>
        </is>
      </c>
    </row>
    <row r="22">
      <c r="A22" s="4" t="inlineStr">
        <is>
          <t>Securities purchase agreement, note interest rate</t>
        </is>
      </c>
      <c r="B22" s="4" t="inlineStr">
        <is>
          <t xml:space="preserve"> </t>
        </is>
      </c>
      <c r="C22" s="4" t="inlineStr">
        <is>
          <t xml:space="preserve"> </t>
        </is>
      </c>
      <c r="D22" s="4" t="inlineStr">
        <is>
          <t xml:space="preserve"> </t>
        </is>
      </c>
      <c r="E22" s="4" t="inlineStr">
        <is>
          <t xml:space="preserve"> </t>
        </is>
      </c>
      <c r="F22" s="13" t="n">
        <v>0.06</v>
      </c>
      <c r="G22" s="4" t="inlineStr">
        <is>
          <t xml:space="preserve"> </t>
        </is>
      </c>
      <c r="H22" s="4" t="inlineStr">
        <is>
          <t xml:space="preserve"> </t>
        </is>
      </c>
    </row>
    <row r="23">
      <c r="A23" s="4" t="inlineStr">
        <is>
          <t>Conversion of debt, shares issued (in shares) | shares</t>
        </is>
      </c>
      <c r="B23" s="4" t="inlineStr">
        <is>
          <t xml:space="preserve"> </t>
        </is>
      </c>
      <c r="C23" s="4" t="inlineStr">
        <is>
          <t xml:space="preserve"> </t>
        </is>
      </c>
      <c r="D23" s="10" t="n">
        <v>644.7453</v>
      </c>
      <c r="E23" s="4" t="inlineStr">
        <is>
          <t xml:space="preserve"> </t>
        </is>
      </c>
      <c r="F23" s="4" t="inlineStr">
        <is>
          <t xml:space="preserve"> </t>
        </is>
      </c>
      <c r="G23" s="4" t="inlineStr">
        <is>
          <t xml:space="preserve"> </t>
        </is>
      </c>
      <c r="H23" s="4" t="inlineStr">
        <is>
          <t xml:space="preserve"> </t>
        </is>
      </c>
    </row>
    <row r="24">
      <c r="A24" s="4" t="inlineStr">
        <is>
          <t>Securities purchase agreement, principal amount repaid</t>
        </is>
      </c>
      <c r="B24" s="4" t="inlineStr">
        <is>
          <t xml:space="preserve"> </t>
        </is>
      </c>
      <c r="C24" s="4" t="inlineStr">
        <is>
          <t xml:space="preserve"> </t>
        </is>
      </c>
      <c r="D24" s="4" t="inlineStr">
        <is>
          <t xml:space="preserve"> </t>
        </is>
      </c>
      <c r="E24" s="4" t="inlineStr">
        <is>
          <t xml:space="preserve"> </t>
        </is>
      </c>
      <c r="F24" s="13" t="n">
        <v>1.15</v>
      </c>
      <c r="G24" s="4" t="inlineStr">
        <is>
          <t xml:space="preserve"> </t>
        </is>
      </c>
      <c r="H24" s="4" t="inlineStr">
        <is>
          <t xml:space="preserve"> </t>
        </is>
      </c>
    </row>
    <row r="25">
      <c r="A25" s="4" t="inlineStr">
        <is>
          <t>Securities purchase agreement, repayment calculation rate</t>
        </is>
      </c>
      <c r="B25" s="4" t="inlineStr">
        <is>
          <t xml:space="preserve"> </t>
        </is>
      </c>
      <c r="C25" s="4" t="inlineStr">
        <is>
          <t xml:space="preserve"> </t>
        </is>
      </c>
      <c r="D25" s="4" t="inlineStr">
        <is>
          <t xml:space="preserve"> </t>
        </is>
      </c>
      <c r="E25" s="4" t="inlineStr">
        <is>
          <t xml:space="preserve"> </t>
        </is>
      </c>
      <c r="F25" s="15" t="n">
        <v>0.125</v>
      </c>
      <c r="G25" s="4" t="inlineStr">
        <is>
          <t xml:space="preserve"> </t>
        </is>
      </c>
      <c r="H25" s="4" t="inlineStr">
        <is>
          <t xml:space="preserve"> </t>
        </is>
      </c>
    </row>
    <row r="26">
      <c r="A26" s="4" t="inlineStr">
        <is>
          <t>Senior secured convertible notes, principal balance reduction rate</t>
        </is>
      </c>
      <c r="B26" s="4" t="inlineStr">
        <is>
          <t xml:space="preserve"> </t>
        </is>
      </c>
      <c r="C26" s="4" t="inlineStr">
        <is>
          <t xml:space="preserve"> </t>
        </is>
      </c>
      <c r="D26" s="4" t="inlineStr">
        <is>
          <t xml:space="preserve"> </t>
        </is>
      </c>
      <c r="E26" s="4" t="inlineStr">
        <is>
          <t xml:space="preserve"> </t>
        </is>
      </c>
      <c r="F26" s="16" t="n">
        <v>1.15</v>
      </c>
      <c r="G26" s="4" t="inlineStr">
        <is>
          <t xml:space="preserve"> </t>
        </is>
      </c>
      <c r="H26" s="4" t="inlineStr">
        <is>
          <t xml:space="preserve"> </t>
        </is>
      </c>
    </row>
    <row r="27">
      <c r="A27" s="4" t="inlineStr">
        <is>
          <t>Debt instrument, convertible, conversion ratio</t>
        </is>
      </c>
      <c r="B27" s="4" t="inlineStr">
        <is>
          <t xml:space="preserve"> </t>
        </is>
      </c>
      <c r="C27" s="4" t="inlineStr">
        <is>
          <t xml:space="preserve"> </t>
        </is>
      </c>
      <c r="D27" s="6" t="n">
        <v>1000</v>
      </c>
      <c r="E27" s="4" t="inlineStr">
        <is>
          <t xml:space="preserve"> </t>
        </is>
      </c>
      <c r="F27" s="4" t="inlineStr">
        <is>
          <t xml:space="preserve"> </t>
        </is>
      </c>
      <c r="G27" s="4" t="inlineStr">
        <is>
          <t xml:space="preserve"> </t>
        </is>
      </c>
      <c r="H27" s="4" t="inlineStr">
        <is>
          <t xml:space="preserve"> </t>
        </is>
      </c>
    </row>
    <row r="28">
      <c r="A28" s="4" t="inlineStr">
        <is>
          <t>Conversion price | $ / shares</t>
        </is>
      </c>
      <c r="B28" s="4" t="inlineStr">
        <is>
          <t xml:space="preserve"> </t>
        </is>
      </c>
      <c r="C28" s="4" t="inlineStr">
        <is>
          <t xml:space="preserve"> </t>
        </is>
      </c>
      <c r="D28" s="9" t="n">
        <v>1.55</v>
      </c>
      <c r="E28" s="4" t="inlineStr">
        <is>
          <t xml:space="preserve"> </t>
        </is>
      </c>
      <c r="F28" s="4" t="inlineStr">
        <is>
          <t xml:space="preserve"> </t>
        </is>
      </c>
      <c r="G28" s="4" t="inlineStr">
        <is>
          <t xml:space="preserve"> </t>
        </is>
      </c>
      <c r="H28" s="4" t="inlineStr">
        <is>
          <t xml:space="preserve"> </t>
        </is>
      </c>
    </row>
    <row r="29">
      <c r="A29" s="4" t="inlineStr">
        <is>
          <t>Deferred financing costs</t>
        </is>
      </c>
      <c r="B29" s="4" t="inlineStr">
        <is>
          <t xml:space="preserve"> </t>
        </is>
      </c>
      <c r="C29" s="4" t="inlineStr">
        <is>
          <t xml:space="preserve"> </t>
        </is>
      </c>
      <c r="D29" s="4" t="inlineStr">
        <is>
          <t xml:space="preserve"> </t>
        </is>
      </c>
      <c r="E29" s="6" t="n">
        <v>4100</v>
      </c>
      <c r="F29" s="4" t="inlineStr">
        <is>
          <t xml:space="preserve"> </t>
        </is>
      </c>
      <c r="G29" s="4" t="inlineStr">
        <is>
          <t xml:space="preserve"> </t>
        </is>
      </c>
      <c r="H29" s="4" t="inlineStr">
        <is>
          <t xml:space="preserve"> </t>
        </is>
      </c>
    </row>
    <row r="30">
      <c r="A30" s="4" t="inlineStr">
        <is>
          <t>Interest expense</t>
        </is>
      </c>
      <c r="B30" s="4" t="inlineStr">
        <is>
          <t xml:space="preserve"> </t>
        </is>
      </c>
      <c r="C30" s="4" t="inlineStr">
        <is>
          <t xml:space="preserve"> </t>
        </is>
      </c>
      <c r="D30" s="4" t="inlineStr">
        <is>
          <t xml:space="preserve"> </t>
        </is>
      </c>
      <c r="E30" s="6" t="n">
        <v>600</v>
      </c>
      <c r="F30" s="4" t="inlineStr">
        <is>
          <t xml:space="preserve"> </t>
        </is>
      </c>
      <c r="G30" s="4" t="inlineStr">
        <is>
          <t xml:space="preserve"> </t>
        </is>
      </c>
      <c r="H30" s="4" t="inlineStr">
        <is>
          <t xml:space="preserve"> </t>
        </is>
      </c>
    </row>
    <row r="31">
      <c r="A31" s="4" t="inlineStr">
        <is>
          <t>Debt instrument, repaid, principal</t>
        </is>
      </c>
      <c r="B31" s="4" t="inlineStr">
        <is>
          <t xml:space="preserve"> </t>
        </is>
      </c>
      <c r="C31" s="4" t="inlineStr">
        <is>
          <t xml:space="preserve"> </t>
        </is>
      </c>
      <c r="D31" s="7" t="n">
        <v>22400</v>
      </c>
      <c r="E31" s="4" t="inlineStr">
        <is>
          <t xml:space="preserve"> </t>
        </is>
      </c>
      <c r="F31" s="4" t="inlineStr">
        <is>
          <t xml:space="preserve"> </t>
        </is>
      </c>
      <c r="G31" s="4" t="inlineStr">
        <is>
          <t xml:space="preserve"> </t>
        </is>
      </c>
      <c r="H31" s="4" t="inlineStr">
        <is>
          <t xml:space="preserve"> </t>
        </is>
      </c>
    </row>
    <row r="32">
      <c r="A32" s="4" t="inlineStr">
        <is>
          <t>Loss on debt extinguishment, unamortized deferred financing costs</t>
        </is>
      </c>
      <c r="B32" s="4" t="inlineStr">
        <is>
          <t xml:space="preserve"> </t>
        </is>
      </c>
      <c r="C32" s="4" t="inlineStr">
        <is>
          <t xml:space="preserve"> </t>
        </is>
      </c>
      <c r="D32" s="4" t="inlineStr">
        <is>
          <t xml:space="preserve"> </t>
        </is>
      </c>
      <c r="E32" s="6" t="n">
        <v>3500</v>
      </c>
      <c r="F32" s="4" t="inlineStr">
        <is>
          <t xml:space="preserve"> </t>
        </is>
      </c>
      <c r="G32" s="4" t="inlineStr">
        <is>
          <t xml:space="preserve"> </t>
        </is>
      </c>
      <c r="H32" s="4" t="inlineStr">
        <is>
          <t xml:space="preserve"> </t>
        </is>
      </c>
    </row>
    <row r="33">
      <c r="A33" s="4" t="inlineStr">
        <is>
          <t>Loss on debt extinguishment, unamortized discount</t>
        </is>
      </c>
      <c r="B33" s="4" t="inlineStr">
        <is>
          <t xml:space="preserve"> </t>
        </is>
      </c>
      <c r="C33" s="4" t="inlineStr">
        <is>
          <t xml:space="preserve"> </t>
        </is>
      </c>
      <c r="D33" s="4" t="inlineStr">
        <is>
          <t xml:space="preserve"> </t>
        </is>
      </c>
      <c r="E33" s="6" t="n">
        <v>19700</v>
      </c>
      <c r="F33" s="4" t="inlineStr">
        <is>
          <t xml:space="preserve"> </t>
        </is>
      </c>
      <c r="G33" s="4" t="inlineStr">
        <is>
          <t xml:space="preserve"> </t>
        </is>
      </c>
      <c r="H33" s="4" t="inlineStr">
        <is>
          <t xml:space="preserve"> </t>
        </is>
      </c>
    </row>
    <row r="34">
      <c r="A34" s="4" t="inlineStr">
        <is>
          <t>Senior convertible notes, interest paid</t>
        </is>
      </c>
      <c r="B34" s="4" t="inlineStr">
        <is>
          <t xml:space="preserve"> </t>
        </is>
      </c>
      <c r="C34" s="4" t="inlineStr">
        <is>
          <t xml:space="preserve"> </t>
        </is>
      </c>
      <c r="D34" s="4" t="inlineStr">
        <is>
          <t xml:space="preserve"> </t>
        </is>
      </c>
      <c r="E34" s="6" t="n">
        <v>1900</v>
      </c>
      <c r="F34" s="4" t="inlineStr">
        <is>
          <t xml:space="preserve"> </t>
        </is>
      </c>
      <c r="G34" s="4" t="inlineStr">
        <is>
          <t xml:space="preserve"> </t>
        </is>
      </c>
      <c r="H34" s="4" t="inlineStr">
        <is>
          <t xml:space="preserve"> </t>
        </is>
      </c>
    </row>
    <row r="35">
      <c r="A35" s="4" t="inlineStr">
        <is>
          <t>Senior convertible notes, accrued interest</t>
        </is>
      </c>
      <c r="B35" s="4" t="inlineStr">
        <is>
          <t xml:space="preserve"> </t>
        </is>
      </c>
      <c r="C35" s="4" t="inlineStr">
        <is>
          <t xml:space="preserve"> </t>
        </is>
      </c>
      <c r="D35" s="4" t="inlineStr">
        <is>
          <t xml:space="preserve"> </t>
        </is>
      </c>
      <c r="E35" s="6" t="n">
        <v>7200</v>
      </c>
      <c r="F35" s="4" t="inlineStr">
        <is>
          <t xml:space="preserve"> </t>
        </is>
      </c>
      <c r="G35" s="4" t="inlineStr">
        <is>
          <t xml:space="preserve"> </t>
        </is>
      </c>
      <c r="H35" s="4" t="inlineStr">
        <is>
          <t xml:space="preserve"> </t>
        </is>
      </c>
    </row>
    <row r="36">
      <c r="A36" s="4" t="inlineStr">
        <is>
          <t>Senior convertible notes, capitalized discounts</t>
        </is>
      </c>
      <c r="B36" s="4" t="inlineStr">
        <is>
          <t xml:space="preserve"> </t>
        </is>
      </c>
      <c r="C36" s="4" t="inlineStr">
        <is>
          <t xml:space="preserve"> </t>
        </is>
      </c>
      <c r="D36" s="4" t="inlineStr">
        <is>
          <t xml:space="preserve"> </t>
        </is>
      </c>
      <c r="E36" s="6" t="n">
        <v>24400</v>
      </c>
      <c r="F36" s="4" t="inlineStr">
        <is>
          <t xml:space="preserve"> </t>
        </is>
      </c>
      <c r="G36" s="4" t="inlineStr">
        <is>
          <t xml:space="preserve"> </t>
        </is>
      </c>
      <c r="H36" s="4" t="inlineStr">
        <is>
          <t xml:space="preserve"> </t>
        </is>
      </c>
    </row>
    <row r="37">
      <c r="A37" s="4" t="inlineStr">
        <is>
          <t>Senior convertible notes, capitalized discounts, debt derivatives</t>
        </is>
      </c>
      <c r="B37" s="4" t="inlineStr">
        <is>
          <t xml:space="preserve"> </t>
        </is>
      </c>
      <c r="C37" s="4" t="inlineStr">
        <is>
          <t xml:space="preserve"> </t>
        </is>
      </c>
      <c r="D37" s="4" t="inlineStr">
        <is>
          <t xml:space="preserve"> </t>
        </is>
      </c>
      <c r="E37" s="6" t="n">
        <v>13900</v>
      </c>
      <c r="F37" s="4" t="inlineStr">
        <is>
          <t xml:space="preserve"> </t>
        </is>
      </c>
      <c r="G37" s="4" t="inlineStr">
        <is>
          <t xml:space="preserve"> </t>
        </is>
      </c>
      <c r="H37" s="4" t="inlineStr">
        <is>
          <t xml:space="preserve"> </t>
        </is>
      </c>
    </row>
    <row r="38">
      <c r="A38" s="4" t="inlineStr">
        <is>
          <t>Senior convertible notes, capitalized discounts, maturity balance</t>
        </is>
      </c>
      <c r="B38" s="4" t="inlineStr">
        <is>
          <t xml:space="preserve"> </t>
        </is>
      </c>
      <c r="C38" s="4" t="inlineStr">
        <is>
          <t xml:space="preserve"> </t>
        </is>
      </c>
      <c r="D38" s="4" t="inlineStr">
        <is>
          <t xml:space="preserve"> </t>
        </is>
      </c>
      <c r="E38" s="6" t="n">
        <v>10500</v>
      </c>
      <c r="F38" s="4" t="inlineStr">
        <is>
          <t xml:space="preserve"> </t>
        </is>
      </c>
      <c r="G38" s="4" t="inlineStr">
        <is>
          <t xml:space="preserve"> </t>
        </is>
      </c>
      <c r="H38" s="4" t="inlineStr">
        <is>
          <t xml:space="preserve"> </t>
        </is>
      </c>
    </row>
    <row r="39">
      <c r="A39" s="4" t="inlineStr">
        <is>
          <t>Senior convertible notes, capitalized discounts, amortized expense</t>
        </is>
      </c>
      <c r="B39" s="4" t="inlineStr">
        <is>
          <t xml:space="preserve"> </t>
        </is>
      </c>
      <c r="C39" s="4" t="inlineStr">
        <is>
          <t xml:space="preserve"> </t>
        </is>
      </c>
      <c r="D39" s="4" t="inlineStr">
        <is>
          <t xml:space="preserve"> </t>
        </is>
      </c>
      <c r="E39" s="7" t="n">
        <v>4700</v>
      </c>
      <c r="F39" s="4" t="inlineStr">
        <is>
          <t xml:space="preserve"> </t>
        </is>
      </c>
      <c r="G39" s="4" t="inlineStr">
        <is>
          <t xml:space="preserve"> </t>
        </is>
      </c>
      <c r="H39" s="4"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5"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Debt - Secured Notes (Details) - USD ($)</t>
        </is>
      </c>
      <c r="E1" s="2" t="inlineStr">
        <is>
          <t>1 Months Ended</t>
        </is>
      </c>
      <c r="F1" s="2" t="inlineStr">
        <is>
          <t>3 Months Ended</t>
        </is>
      </c>
      <c r="G1" s="2" t="inlineStr">
        <is>
          <t>9 Months Ended</t>
        </is>
      </c>
      <c r="H1" s="2" t="inlineStr">
        <is>
          <t>12 Months Ended</t>
        </is>
      </c>
    </row>
    <row r="2">
      <c r="B2" s="2" t="inlineStr">
        <is>
          <t>Dec. 24, 2024</t>
        </is>
      </c>
      <c r="C2" s="2" t="inlineStr">
        <is>
          <t>Jul. 01, 2024</t>
        </is>
      </c>
      <c r="D2" s="2" t="inlineStr">
        <is>
          <t>Nov. 27, 2023</t>
        </is>
      </c>
      <c r="E2" s="2" t="inlineStr">
        <is>
          <t>Jun. 30, 2024</t>
        </is>
      </c>
      <c r="F2" s="2" t="inlineStr">
        <is>
          <t>Sep. 30, 2024</t>
        </is>
      </c>
      <c r="G2" s="2" t="inlineStr">
        <is>
          <t>Sep. 30, 2024</t>
        </is>
      </c>
      <c r="H2" s="2" t="inlineStr">
        <is>
          <t>Dec. 31, 2024</t>
        </is>
      </c>
      <c r="I2" s="2" t="inlineStr">
        <is>
          <t>Dec. 31, 2023</t>
        </is>
      </c>
      <c r="J2" s="2" t="inlineStr">
        <is>
          <t>Sep. 16, 2024</t>
        </is>
      </c>
      <c r="K2" s="2" t="inlineStr">
        <is>
          <t>Apr. 15, 2024</t>
        </is>
      </c>
      <c r="L2" s="2" t="inlineStr">
        <is>
          <t>Apr. 10, 2024</t>
        </is>
      </c>
      <c r="M2" s="2" t="inlineStr">
        <is>
          <t>Apr. 01, 2024</t>
        </is>
      </c>
      <c r="N2" s="2" t="inlineStr">
        <is>
          <t>Dec. 2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7" t="n">
        <v>3560000</v>
      </c>
      <c r="G4" s="7" t="n">
        <v>12920000</v>
      </c>
      <c r="H4" s="7" t="n">
        <v>15968000</v>
      </c>
      <c r="I4" s="7" t="n">
        <v>9722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7" t="n">
        <v>-7525000</v>
      </c>
      <c r="G5" s="7" t="n">
        <v>-7525000</v>
      </c>
      <c r="H5" s="7" t="n">
        <v>-4904000</v>
      </c>
      <c r="I5" s="7" t="n">
        <v>-1945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4909430</v>
      </c>
      <c r="I6" s="6" t="n">
        <v>738339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t-the-market offering, company may offer to sell, january 31, 2024 amend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75000000</v>
      </c>
      <c r="I7" s="7" t="n">
        <v>750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erred fin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v>
      </c>
      <c r="I8" s="7" t="n">
        <v>384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price per warran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12.25</v>
      </c>
      <c r="M9" s="4" t="inlineStr">
        <is>
          <t xml:space="preserve"> </t>
        </is>
      </c>
      <c r="N9" s="4" t="inlineStr">
        <is>
          <t xml:space="preserve"> </t>
        </is>
      </c>
    </row>
    <row r="10">
      <c r="A10" s="4" t="inlineStr">
        <is>
          <t>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curities purchase agreement, aggregate principal amount of notes, partial redemption</t>
        </is>
      </c>
      <c r="B12" s="4" t="inlineStr">
        <is>
          <t xml:space="preserve"> </t>
        </is>
      </c>
      <c r="C12" s="7" t="n">
        <v>87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curities purchase agreement, repayment price</t>
        </is>
      </c>
      <c r="B13" s="4" t="inlineStr">
        <is>
          <t xml:space="preserve"> </t>
        </is>
      </c>
      <c r="C13" s="6" t="n">
        <v>10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ed notes bear interest rate</t>
        </is>
      </c>
      <c r="B14" s="4" t="inlineStr">
        <is>
          <t xml:space="preserve"> </t>
        </is>
      </c>
      <c r="C14" s="4" t="inlineStr">
        <is>
          <t xml:space="preserve"> </t>
        </is>
      </c>
      <c r="D14" s="13" t="n">
        <v>0.06</v>
      </c>
      <c r="E14" s="4" t="inlineStr">
        <is>
          <t xml:space="preserve"> </t>
        </is>
      </c>
      <c r="F14" s="4" t="inlineStr">
        <is>
          <t xml:space="preserve"> </t>
        </is>
      </c>
      <c r="G14" s="4" t="inlineStr">
        <is>
          <t xml:space="preserve"> </t>
        </is>
      </c>
      <c r="H14" s="13" t="n">
        <v>0.0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cured Notes at repayment price, percentage</t>
        </is>
      </c>
      <c r="B15" s="4" t="inlineStr">
        <is>
          <t xml:space="preserve"> </t>
        </is>
      </c>
      <c r="C15" s="4" t="inlineStr">
        <is>
          <t xml:space="preserve"> </t>
        </is>
      </c>
      <c r="D15" s="13" t="n">
        <v>1.2</v>
      </c>
      <c r="E15" s="4" t="inlineStr">
        <is>
          <t xml:space="preserve"> </t>
        </is>
      </c>
      <c r="F15" s="4" t="inlineStr">
        <is>
          <t xml:space="preserve"> </t>
        </is>
      </c>
      <c r="G15" s="4" t="inlineStr">
        <is>
          <t xml:space="preserve"> </t>
        </is>
      </c>
      <c r="H15" s="13" t="n">
        <v>1.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54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debt, current maturities, excluding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covenant, minimum liquidity requirement</t>
        </is>
      </c>
      <c r="B18" s="4" t="inlineStr">
        <is>
          <t xml:space="preserve"> </t>
        </is>
      </c>
      <c r="C18" s="4" t="inlineStr">
        <is>
          <t xml:space="preserve"> </t>
        </is>
      </c>
      <c r="D18" s="7" t="n">
        <v>3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35000000</v>
      </c>
    </row>
    <row r="19">
      <c r="A19" s="4" t="inlineStr">
        <is>
          <t>Secured notes, accreting dis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8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cured notes, accreting discounts, amortized to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3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unamortized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3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ffective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5" t="n">
        <v>0.27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8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ments of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cured notes, cash payments to note holders</t>
        </is>
      </c>
      <c r="B25" s="4" t="inlineStr">
        <is>
          <t xml:space="preserve"> </t>
        </is>
      </c>
      <c r="C25" s="4" t="inlineStr">
        <is>
          <t xml:space="preserve"> </t>
        </is>
      </c>
      <c r="D25" s="6" t="n">
        <v>16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5000000</v>
      </c>
    </row>
    <row r="26">
      <c r="A26" s="4" t="inlineStr">
        <is>
          <t>Secured notes, aggregate principal amount, repaid</t>
        </is>
      </c>
      <c r="B26" s="4" t="inlineStr">
        <is>
          <t xml:space="preserve"> </t>
        </is>
      </c>
      <c r="C26" s="4" t="inlineStr">
        <is>
          <t xml:space="preserve"> </t>
        </is>
      </c>
      <c r="D26" s="6" t="n">
        <v>12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20800000</v>
      </c>
    </row>
    <row r="27">
      <c r="A27" s="4" t="inlineStr">
        <is>
          <t>Secured notes, fair market value</t>
        </is>
      </c>
      <c r="B27" s="4" t="inlineStr">
        <is>
          <t xml:space="preserve"> </t>
        </is>
      </c>
      <c r="C27" s="4" t="inlineStr">
        <is>
          <t xml:space="preserve"> </t>
        </is>
      </c>
      <c r="D27" s="7" t="n">
        <v>9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issued</t>
        </is>
      </c>
      <c r="B28" s="4" t="inlineStr">
        <is>
          <t xml:space="preserve"> </t>
        </is>
      </c>
      <c r="C28" s="4" t="inlineStr">
        <is>
          <t xml:space="preserve"> </t>
        </is>
      </c>
      <c r="D28" s="6" t="n">
        <v>1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cured notes, aggregate principal amount</t>
        </is>
      </c>
      <c r="B29" s="4" t="inlineStr">
        <is>
          <t xml:space="preserve"> </t>
        </is>
      </c>
      <c r="C29" s="4" t="inlineStr">
        <is>
          <t xml:space="preserve"> </t>
        </is>
      </c>
      <c r="D29" s="7" t="n">
        <v>57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ured notes, accrued and unpaid interest</t>
        </is>
      </c>
      <c r="B30" s="4" t="inlineStr">
        <is>
          <t xml:space="preserve"> </t>
        </is>
      </c>
      <c r="C30" s="4" t="inlineStr">
        <is>
          <t xml:space="preserve"> </t>
        </is>
      </c>
      <c r="D30" s="7" t="n">
        <v>1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ferred fin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expense,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2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curities purchase agreement, partial redemption payment</t>
        </is>
      </c>
      <c r="B33" s="4" t="inlineStr">
        <is>
          <t xml:space="preserve"> </t>
        </is>
      </c>
      <c r="C33" s="7" t="n">
        <v>87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cured notes, maturity date</t>
        </is>
      </c>
      <c r="B34" s="4" t="inlineStr">
        <is>
          <t xml:space="preserve"> </t>
        </is>
      </c>
      <c r="C34" s="4" t="inlineStr">
        <is>
          <t xml:space="preserve"> </t>
        </is>
      </c>
      <c r="D34" s="4" t="inlineStr">
        <is>
          <t>Aug.  01,  2026</t>
        </is>
      </c>
      <c r="E34" s="4" t="inlineStr">
        <is>
          <t xml:space="preserve"> </t>
        </is>
      </c>
      <c r="F34" s="4" t="inlineStr">
        <is>
          <t xml:space="preserve"> </t>
        </is>
      </c>
      <c r="G34" s="4" t="inlineStr">
        <is>
          <t xml:space="preserve"> </t>
        </is>
      </c>
      <c r="H34" s="4" t="inlineStr">
        <is>
          <t>Aug.  01,  2026</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requency of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payable quarterly in cash on January 1, April 1, July 1 and October 1 of each year</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cond 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cured notes, cash payments to note 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5500000</v>
      </c>
      <c r="L38" s="4" t="inlineStr">
        <is>
          <t xml:space="preserve"> </t>
        </is>
      </c>
      <c r="M38" s="7" t="n">
        <v>5000000</v>
      </c>
      <c r="N38" s="4" t="inlineStr">
        <is>
          <t xml:space="preserve"> </t>
        </is>
      </c>
    </row>
    <row r="39">
      <c r="A39" s="4" t="inlineStr">
        <is>
          <t>Secured notes, aggregate principal amount, re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4600000</v>
      </c>
      <c r="L39" s="4" t="inlineStr">
        <is>
          <t xml:space="preserve"> </t>
        </is>
      </c>
      <c r="M39" s="7" t="n">
        <v>4200000</v>
      </c>
      <c r="N39" s="4" t="inlineStr">
        <is>
          <t xml:space="preserve"> </t>
        </is>
      </c>
    </row>
    <row r="40">
      <c r="A40" s="4" t="inlineStr">
        <is>
          <t>Class of warrant or right, un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627117</v>
      </c>
      <c r="N40" s="4" t="inlineStr">
        <is>
          <t xml:space="preserve"> </t>
        </is>
      </c>
    </row>
    <row r="41">
      <c r="A41" s="4" t="inlineStr">
        <is>
          <t>Exercise price per warrant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2" t="n">
        <v>15.946</v>
      </c>
      <c r="N41" s="4" t="inlineStr">
        <is>
          <t xml:space="preserve"> </t>
        </is>
      </c>
    </row>
    <row r="42">
      <c r="A42" s="4" t="inlineStr">
        <is>
          <t>Third 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cured notes, cash payments to note 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600000</v>
      </c>
      <c r="K44" s="4" t="inlineStr">
        <is>
          <t xml:space="preserve"> </t>
        </is>
      </c>
      <c r="L44" s="4" t="inlineStr">
        <is>
          <t xml:space="preserve"> </t>
        </is>
      </c>
      <c r="M44" s="4" t="inlineStr">
        <is>
          <t xml:space="preserve"> </t>
        </is>
      </c>
      <c r="N44" s="4" t="inlineStr">
        <is>
          <t xml:space="preserve"> </t>
        </is>
      </c>
    </row>
    <row r="45">
      <c r="A45" s="4" t="inlineStr">
        <is>
          <t>Secured notes, aggregate principal amount, re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500000</v>
      </c>
      <c r="K45" s="4" t="inlineStr">
        <is>
          <t xml:space="preserve"> </t>
        </is>
      </c>
      <c r="L45" s="4" t="inlineStr">
        <is>
          <t xml:space="preserve"> </t>
        </is>
      </c>
      <c r="M45" s="4" t="inlineStr">
        <is>
          <t xml:space="preserve"> </t>
        </is>
      </c>
      <c r="N45" s="4" t="inlineStr">
        <is>
          <t xml:space="preserve"> </t>
        </is>
      </c>
    </row>
    <row r="46">
      <c r="A46" s="4" t="inlineStr">
        <is>
          <t>Class of warrant or right, unissued</t>
        </is>
      </c>
      <c r="B46" s="4" t="inlineStr">
        <is>
          <t xml:space="preserve"> </t>
        </is>
      </c>
      <c r="C46" s="6" t="n">
        <v>16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ercise price per warrant (in dollars per share)</t>
        </is>
      </c>
      <c r="B47" s="4" t="inlineStr">
        <is>
          <t xml:space="preserve"> </t>
        </is>
      </c>
      <c r="C47" s="7" t="n">
        <v>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curities purchase agreement, partial redemption payment</t>
        </is>
      </c>
      <c r="B48" s="4" t="inlineStr">
        <is>
          <t xml:space="preserve"> </t>
        </is>
      </c>
      <c r="C48" s="7" t="n">
        <v>10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demption payment, start date</t>
        </is>
      </c>
      <c r="B49" s="4" t="inlineStr">
        <is>
          <t xml:space="preserve"> </t>
        </is>
      </c>
      <c r="C49" s="4" t="inlineStr">
        <is>
          <t>Aug.  01,  2024</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 of warrants on loss of debt extinguishment</t>
        </is>
      </c>
      <c r="B50" s="4" t="inlineStr">
        <is>
          <t xml:space="preserve"> </t>
        </is>
      </c>
      <c r="C50" s="7" t="n">
        <v>4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For Equity Exch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cured notes, cash payments to note holders</t>
        </is>
      </c>
      <c r="B53" s="7" t="n">
        <v>269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cured notes, aggregate principal amount, repaid</t>
        </is>
      </c>
      <c r="B54" s="7" t="n">
        <v>22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shares issued</t>
        </is>
      </c>
      <c r="B55" s="6" t="n">
        <v>1851513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cured notes, aggregate principal amount</t>
        </is>
      </c>
      <c r="B56" s="7" t="n">
        <v>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accrued interest</t>
        </is>
      </c>
      <c r="B57" s="6" t="n">
        <v>4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ir value of common stock issued in exchange transaction</t>
        </is>
      </c>
      <c r="B58" s="6" t="n">
        <v>24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hange in debt extinguished in comparison to fair value of common stock issued</t>
        </is>
      </c>
      <c r="B59" s="7" t="n">
        <v>26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hird Ol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unamortized discount</t>
        </is>
      </c>
      <c r="B62" s="4" t="inlineStr">
        <is>
          <t xml:space="preserve"> </t>
        </is>
      </c>
      <c r="C62" s="4" t="inlineStr">
        <is>
          <t xml:space="preserve"> </t>
        </is>
      </c>
      <c r="D62" s="4" t="inlineStr">
        <is>
          <t xml:space="preserve"> </t>
        </is>
      </c>
      <c r="E62" s="7" t="n">
        <v>86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utstanding debt</t>
        </is>
      </c>
      <c r="B63" s="4" t="inlineStr">
        <is>
          <t xml:space="preserve"> </t>
        </is>
      </c>
      <c r="C63" s="4" t="inlineStr">
        <is>
          <t xml:space="preserve"> </t>
        </is>
      </c>
      <c r="D63" s="4" t="inlineStr">
        <is>
          <t xml:space="preserve"> </t>
        </is>
      </c>
      <c r="E63" s="6" t="n">
        <v>33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ss on debt extinguishment, unamortized deferred financing costs</t>
        </is>
      </c>
      <c r="B64" s="4" t="inlineStr">
        <is>
          <t xml:space="preserve"> </t>
        </is>
      </c>
      <c r="C64" s="4" t="inlineStr">
        <is>
          <t xml:space="preserve"> </t>
        </is>
      </c>
      <c r="D64" s="4" t="inlineStr">
        <is>
          <t xml:space="preserve"> </t>
        </is>
      </c>
      <c r="E64" s="7" t="n">
        <v>3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hird New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unamortized discount</t>
        </is>
      </c>
      <c r="B67" s="4" t="inlineStr">
        <is>
          <t xml:space="preserve"> </t>
        </is>
      </c>
      <c r="C67" s="6" t="n">
        <v>33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utstanding debt</t>
        </is>
      </c>
      <c r="B68" s="4" t="inlineStr">
        <is>
          <t xml:space="preserve"> </t>
        </is>
      </c>
      <c r="C68" s="7" t="n">
        <v>279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2">
    <mergeCell ref="H1:I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Long-Term Debt - Future Minimum Aggregate Payments (Details) $ in Thousands</t>
        </is>
      </c>
      <c r="B1" s="2" t="inlineStr">
        <is>
          <t>Dec. 31, 2024 USD ($)</t>
        </is>
      </c>
    </row>
    <row r="2">
      <c r="A2" s="3" t="inlineStr">
        <is>
          <t>Debt Disclosure [Abstract]</t>
        </is>
      </c>
      <c r="B2" s="4" t="inlineStr">
        <is>
          <t xml:space="preserve"> </t>
        </is>
      </c>
    </row>
    <row r="3">
      <c r="A3" s="4" t="inlineStr">
        <is>
          <t>2025</t>
        </is>
      </c>
      <c r="B3" s="7" t="n">
        <v>5993</v>
      </c>
    </row>
    <row r="4">
      <c r="A4" s="4" t="inlineStr">
        <is>
          <t>2026</t>
        </is>
      </c>
      <c r="B4" s="6" t="n">
        <v>0</v>
      </c>
    </row>
    <row r="5">
      <c r="A5" s="4" t="inlineStr">
        <is>
          <t>Long-Term Debt</t>
        </is>
      </c>
      <c r="B5" s="7" t="n">
        <v>59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24" customWidth="1" min="2" max="2"/>
    <col width="14" customWidth="1" min="3" max="3"/>
    <col width="14" customWidth="1" min="4" max="4"/>
    <col width="14" customWidth="1" min="5" max="5"/>
  </cols>
  <sheetData>
    <row r="1">
      <c r="A1" s="1" t="inlineStr">
        <is>
          <t>Long-Term Debt - Revolving Credit Line (Details) - USD ($) $ in Thousands</t>
        </is>
      </c>
      <c r="B1" s="2" t="inlineStr">
        <is>
          <t>12 Months Ended</t>
        </is>
      </c>
    </row>
    <row r="2">
      <c r="B2" s="2" t="inlineStr">
        <is>
          <t>Dec. 31, 2024</t>
        </is>
      </c>
      <c r="C2" s="2" t="inlineStr">
        <is>
          <t>Dec. 31, 2023</t>
        </is>
      </c>
      <c r="D2" s="2" t="inlineStr">
        <is>
          <t>Dec. 31, 2022</t>
        </is>
      </c>
      <c r="E2" s="2" t="inlineStr">
        <is>
          <t>Jul. 2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ferred finance costs</t>
        </is>
      </c>
      <c r="B4" s="7" t="n">
        <v>0</v>
      </c>
      <c r="C4" s="7" t="n">
        <v>384</v>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Effective interest rate (as a percent)</t>
        </is>
      </c>
      <c r="B7" s="4" t="inlineStr">
        <is>
          <t xml:space="preserve"> </t>
        </is>
      </c>
      <c r="C7" s="15" t="n">
        <v>0.158</v>
      </c>
      <c r="D7" s="15" t="n">
        <v>0.057</v>
      </c>
      <c r="E7" s="4" t="inlineStr">
        <is>
          <t xml:space="preserve"> </t>
        </is>
      </c>
    </row>
    <row r="8">
      <c r="A8" s="4" t="inlineStr">
        <is>
          <t>Deferred finance costs</t>
        </is>
      </c>
      <c r="B8" s="4" t="inlineStr">
        <is>
          <t xml:space="preserve"> </t>
        </is>
      </c>
      <c r="C8" s="7" t="n">
        <v>100</v>
      </c>
      <c r="D8" s="4" t="inlineStr">
        <is>
          <t xml:space="preserve"> </t>
        </is>
      </c>
      <c r="E8" s="4" t="inlineStr">
        <is>
          <t xml:space="preserve"> </t>
        </is>
      </c>
    </row>
    <row r="9">
      <c r="A9" s="4" t="inlineStr">
        <is>
          <t>Interest expense, borrowings</t>
        </is>
      </c>
      <c r="B9" s="4" t="inlineStr">
        <is>
          <t xml:space="preserve"> </t>
        </is>
      </c>
      <c r="C9" s="6" t="n">
        <v>600</v>
      </c>
      <c r="D9" s="4" t="inlineStr">
        <is>
          <t xml:space="preserve"> </t>
        </is>
      </c>
      <c r="E9" s="4" t="inlineStr">
        <is>
          <t xml:space="preserve"> </t>
        </is>
      </c>
    </row>
    <row r="10">
      <c r="A10" s="4" t="inlineStr">
        <is>
          <t>Line of Credit | 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oceeds from credit facility</t>
        </is>
      </c>
      <c r="B12" s="4" t="inlineStr">
        <is>
          <t xml:space="preserve"> </t>
        </is>
      </c>
      <c r="C12" s="7" t="n">
        <v>14000</v>
      </c>
      <c r="D12" s="4" t="inlineStr">
        <is>
          <t xml:space="preserve"> </t>
        </is>
      </c>
      <c r="E12" s="4" t="inlineStr">
        <is>
          <t xml:space="preserve"> </t>
        </is>
      </c>
    </row>
    <row r="13">
      <c r="A13" s="4" t="inlineStr">
        <is>
          <t>Variable rate (as a percent)</t>
        </is>
      </c>
      <c r="B13" s="4" t="inlineStr">
        <is>
          <t xml:space="preserve"> </t>
        </is>
      </c>
      <c r="C13" s="15" t="n">
        <v>0.055</v>
      </c>
      <c r="D13" s="4" t="inlineStr">
        <is>
          <t xml:space="preserve"> </t>
        </is>
      </c>
      <c r="E13" s="4" t="inlineStr">
        <is>
          <t xml:space="preserve"> </t>
        </is>
      </c>
    </row>
    <row r="14">
      <c r="A14" s="4" t="inlineStr">
        <is>
          <t>Deferred financing costs (less than)</t>
        </is>
      </c>
      <c r="B14" s="4" t="inlineStr">
        <is>
          <t xml:space="preserve"> </t>
        </is>
      </c>
      <c r="C14" s="4" t="inlineStr">
        <is>
          <t xml:space="preserve"> </t>
        </is>
      </c>
      <c r="D14" s="7" t="n">
        <v>200</v>
      </c>
      <c r="E14" s="4" t="inlineStr">
        <is>
          <t xml:space="preserve"> </t>
        </is>
      </c>
    </row>
    <row r="15">
      <c r="A15" s="4" t="inlineStr">
        <is>
          <t>Borrowing capacity</t>
        </is>
      </c>
      <c r="B15" s="4" t="inlineStr">
        <is>
          <t xml:space="preserve"> </t>
        </is>
      </c>
      <c r="C15" s="4" t="inlineStr">
        <is>
          <t xml:space="preserve"> </t>
        </is>
      </c>
      <c r="D15" s="7" t="n">
        <v>27000</v>
      </c>
      <c r="E15" s="7" t="n">
        <v>30000</v>
      </c>
    </row>
    <row r="16">
      <c r="A16" s="4" t="inlineStr">
        <is>
          <t>Repayments of Lines of Credit</t>
        </is>
      </c>
      <c r="B16" s="4" t="inlineStr">
        <is>
          <t xml:space="preserve"> </t>
        </is>
      </c>
      <c r="C16" s="7" t="n">
        <v>17000</v>
      </c>
      <c r="D16" s="4" t="inlineStr">
        <is>
          <t xml:space="preserve"> </t>
        </is>
      </c>
      <c r="E16" s="4" t="inlineStr">
        <is>
          <t xml:space="preserve"> </t>
        </is>
      </c>
    </row>
    <row r="17">
      <c r="A17" s="4" t="inlineStr">
        <is>
          <t>Basis spread on variable rate (as a percent)</t>
        </is>
      </c>
      <c r="B17" s="4" t="inlineStr">
        <is>
          <t xml:space="preserve"> </t>
        </is>
      </c>
      <c r="C17" s="15" t="n">
        <v>0.0075</v>
      </c>
      <c r="D17" s="4" t="inlineStr">
        <is>
          <t xml:space="preserve"> </t>
        </is>
      </c>
      <c r="E17" s="4" t="inlineStr">
        <is>
          <t xml:space="preserve"> </t>
        </is>
      </c>
    </row>
    <row r="18">
      <c r="A18" s="4" t="inlineStr">
        <is>
          <t>Debt Instrument, Variable Interest Rate, Type [Extensible Enumeration]</t>
        </is>
      </c>
      <c r="B18" s="4" t="inlineStr">
        <is>
          <t>us-gaap:PrimeRateMember</t>
        </is>
      </c>
      <c r="C18" s="4" t="inlineStr">
        <is>
          <t xml:space="preserve"> </t>
        </is>
      </c>
      <c r="D18" s="4" t="inlineStr">
        <is>
          <t xml:space="preserve"> </t>
        </is>
      </c>
      <c r="E18"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4" customWidth="1" min="2" max="2"/>
    <col width="28" customWidth="1" min="3" max="3"/>
    <col width="28" customWidth="1" min="4" max="4"/>
    <col width="22" customWidth="1" min="5" max="5"/>
    <col width="22" customWidth="1" min="6" max="6"/>
    <col width="22" customWidth="1" min="7" max="7"/>
  </cols>
  <sheetData>
    <row r="1">
      <c r="A1" s="1" t="inlineStr">
        <is>
          <t>Long-Term Debt - Equipment Loan (Details) $ in Thousands</t>
        </is>
      </c>
      <c r="C1" s="2" t="inlineStr">
        <is>
          <t>12 Months Ended</t>
        </is>
      </c>
    </row>
    <row r="2">
      <c r="B2" s="2" t="inlineStr">
        <is>
          <t>Dec. 17, 2020</t>
        </is>
      </c>
      <c r="C2" s="2" t="inlineStr">
        <is>
          <t>Dec. 31, 2023 USD ($) Lease</t>
        </is>
      </c>
      <c r="D2" s="2" t="inlineStr">
        <is>
          <t>Dec. 31, 2022 USD ($) Lease</t>
        </is>
      </c>
      <c r="E2" s="2" t="inlineStr">
        <is>
          <t>Dec. 31, 2024 USD ($)</t>
        </is>
      </c>
      <c r="F2" s="2" t="inlineStr">
        <is>
          <t>Aug. 10, 2023 USD ($)</t>
        </is>
      </c>
      <c r="G2" s="2" t="inlineStr">
        <is>
          <t>Jul.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e costs</t>
        </is>
      </c>
      <c r="B4" s="4" t="inlineStr">
        <is>
          <t xml:space="preserve"> </t>
        </is>
      </c>
      <c r="C4" s="7" t="n">
        <v>384</v>
      </c>
      <c r="D4" s="4" t="inlineStr">
        <is>
          <t xml:space="preserve"> </t>
        </is>
      </c>
      <c r="E4" s="7" t="n">
        <v>0</v>
      </c>
      <c r="F4" s="4" t="inlineStr">
        <is>
          <t xml:space="preserve"> </t>
        </is>
      </c>
      <c r="G4" s="4" t="inlineStr">
        <is>
          <t xml:space="preserve"> </t>
        </is>
      </c>
    </row>
    <row r="5">
      <c r="A5" s="4" t="inlineStr">
        <is>
          <t>Equipment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riable rate (as a percent)</t>
        </is>
      </c>
      <c r="B7" s="15" t="n">
        <v>0.03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ffective interest rate during period (as a percent)</t>
        </is>
      </c>
      <c r="B8" s="4" t="inlineStr">
        <is>
          <t xml:space="preserve"> </t>
        </is>
      </c>
      <c r="C8" s="15" t="n">
        <v>0.126</v>
      </c>
      <c r="D8" s="4" t="inlineStr">
        <is>
          <t xml:space="preserve"> </t>
        </is>
      </c>
      <c r="E8" s="4" t="inlineStr">
        <is>
          <t xml:space="preserve"> </t>
        </is>
      </c>
      <c r="F8" s="4" t="inlineStr">
        <is>
          <t xml:space="preserve"> </t>
        </is>
      </c>
      <c r="G8" s="4" t="inlineStr">
        <is>
          <t xml:space="preserve"> </t>
        </is>
      </c>
    </row>
    <row r="9">
      <c r="A9" s="4" t="inlineStr">
        <is>
          <t>Principal payments</t>
        </is>
      </c>
      <c r="B9" s="4" t="inlineStr">
        <is>
          <t xml:space="preserve"> </t>
        </is>
      </c>
      <c r="C9" s="7" t="n">
        <v>2000</v>
      </c>
      <c r="D9" s="7" t="n">
        <v>2100</v>
      </c>
      <c r="E9" s="4" t="inlineStr">
        <is>
          <t xml:space="preserve"> </t>
        </is>
      </c>
      <c r="F9" s="7" t="n">
        <v>4900</v>
      </c>
      <c r="G9" s="4" t="inlineStr">
        <is>
          <t xml:space="preserve"> </t>
        </is>
      </c>
    </row>
    <row r="10">
      <c r="A10" s="4" t="inlineStr">
        <is>
          <t>Number of advances | Lease</t>
        </is>
      </c>
      <c r="B10" s="4" t="inlineStr">
        <is>
          <t xml:space="preserve"> </t>
        </is>
      </c>
      <c r="C10" s="6" t="n">
        <v>1600000</v>
      </c>
      <c r="D10" s="6" t="n">
        <v>8000000</v>
      </c>
      <c r="E10" s="4" t="inlineStr">
        <is>
          <t xml:space="preserve"> </t>
        </is>
      </c>
      <c r="F10" s="4" t="inlineStr">
        <is>
          <t xml:space="preserve"> </t>
        </is>
      </c>
      <c r="G10" s="4" t="inlineStr">
        <is>
          <t xml:space="preserve"> </t>
        </is>
      </c>
    </row>
    <row r="11">
      <c r="A11" s="4" t="inlineStr">
        <is>
          <t>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7" t="n">
        <v>15000</v>
      </c>
    </row>
    <row r="12">
      <c r="A12" s="4" t="inlineStr">
        <is>
          <t>Outstanding balance</t>
        </is>
      </c>
      <c r="B12" s="4" t="inlineStr">
        <is>
          <t xml:space="preserve"> </t>
        </is>
      </c>
      <c r="C12" s="4" t="inlineStr">
        <is>
          <t xml:space="preserve"> </t>
        </is>
      </c>
      <c r="D12" s="7" t="n">
        <v>5400</v>
      </c>
      <c r="E12" s="4" t="inlineStr">
        <is>
          <t xml:space="preserve"> </t>
        </is>
      </c>
      <c r="F12" s="4" t="inlineStr">
        <is>
          <t xml:space="preserve"> </t>
        </is>
      </c>
      <c r="G12" s="4" t="inlineStr">
        <is>
          <t xml:space="preserve"> </t>
        </is>
      </c>
    </row>
    <row r="13">
      <c r="A13" s="4" t="inlineStr">
        <is>
          <t>Debt term</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 debt</t>
        </is>
      </c>
      <c r="B14" s="4" t="inlineStr">
        <is>
          <t xml:space="preserve"> </t>
        </is>
      </c>
      <c r="C14" s="7" t="n">
        <v>600</v>
      </c>
      <c r="D14" s="4" t="inlineStr">
        <is>
          <t xml:space="preserve"> </t>
        </is>
      </c>
      <c r="E14" s="4" t="inlineStr">
        <is>
          <t xml:space="preserve"> </t>
        </is>
      </c>
      <c r="F14" s="4" t="inlineStr">
        <is>
          <t xml:space="preserve"> </t>
        </is>
      </c>
      <c r="G14" s="4" t="inlineStr">
        <is>
          <t xml:space="preserve"> </t>
        </is>
      </c>
    </row>
    <row r="15">
      <c r="A15" s="4" t="inlineStr">
        <is>
          <t>Deferred finance costs</t>
        </is>
      </c>
      <c r="B15" s="4" t="inlineStr">
        <is>
          <t xml:space="preserve"> </t>
        </is>
      </c>
      <c r="C15" s="7" t="n">
        <v>300</v>
      </c>
      <c r="D15" s="4" t="inlineStr">
        <is>
          <t xml:space="preserve"> </t>
        </is>
      </c>
      <c r="E15" s="4" t="inlineStr">
        <is>
          <t xml:space="preserve"> </t>
        </is>
      </c>
      <c r="F15" s="4" t="inlineStr">
        <is>
          <t xml:space="preserve"> </t>
        </is>
      </c>
      <c r="G15"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148"/>
  <sheetViews>
    <sheetView workbookViewId="0">
      <selection activeCell="A1" sqref="A1"/>
    </sheetView>
  </sheetViews>
  <sheetFormatPr baseColWidth="8" defaultRowHeight="15"/>
  <cols>
    <col width="80" customWidth="1" min="1" max="1"/>
    <col width="22" customWidth="1" min="2" max="2"/>
    <col width="40" customWidth="1" min="3" max="3"/>
    <col width="60" customWidth="1" min="4" max="4"/>
    <col width="22" customWidth="1" min="5" max="5"/>
    <col width="40" customWidth="1" min="6" max="6"/>
    <col width="32" customWidth="1" min="7" max="7"/>
    <col width="25" customWidth="1" min="8" max="8"/>
    <col width="32" customWidth="1" min="9" max="9"/>
    <col width="25" customWidth="1" min="10" max="10"/>
    <col width="21" customWidth="1" min="11" max="11"/>
    <col width="25" customWidth="1" min="12" max="12"/>
    <col width="40" customWidth="1" min="13" max="13"/>
    <col width="32" customWidth="1" min="14" max="14"/>
    <col width="21" customWidth="1" min="15" max="15"/>
    <col width="32" customWidth="1" min="16" max="16"/>
    <col width="32" customWidth="1" min="17" max="17"/>
  </cols>
  <sheetData>
    <row r="1">
      <c r="A1" s="1" t="inlineStr">
        <is>
          <t>Equity Instruments - Additional Information (Details)</t>
        </is>
      </c>
      <c r="E1" s="2" t="inlineStr">
        <is>
          <t>1 Months Ended</t>
        </is>
      </c>
    </row>
    <row r="2">
      <c r="B2" s="2" t="inlineStr">
        <is>
          <t>Apr. 12, 2024 USD ($)</t>
        </is>
      </c>
      <c r="C2" s="2" t="inlineStr">
        <is>
          <t>Apr. 10, 2024 USD ($) $ / shares shares</t>
        </is>
      </c>
      <c r="D2" s="2" t="inlineStr">
        <is>
          <t>Sep. 29, 2021 USD ($) LeasedAsset Tranche $ / shares shares</t>
        </is>
      </c>
      <c r="E2" s="2" t="inlineStr">
        <is>
          <t>Feb. 28, 2023 USD ($)</t>
        </is>
      </c>
      <c r="F2" s="2" t="inlineStr">
        <is>
          <t>Dec. 31, 2024 USD ($) $ / shares shares</t>
        </is>
      </c>
      <c r="G2" s="2" t="inlineStr">
        <is>
          <t>Aug. 12, 2024 $ / shares shares</t>
        </is>
      </c>
      <c r="H2" s="2" t="inlineStr">
        <is>
          <t>Aug. 11, 2024 $ / shares</t>
        </is>
      </c>
      <c r="I2" s="2" t="inlineStr">
        <is>
          <t>Jul. 01, 2024 $ / shares shares</t>
        </is>
      </c>
      <c r="J2" s="2" t="inlineStr">
        <is>
          <t>Jun. 10, 2024 $ / shares</t>
        </is>
      </c>
      <c r="K2" s="2" t="inlineStr">
        <is>
          <t>Apr. 30, 2024 shares</t>
        </is>
      </c>
      <c r="L2" s="2" t="inlineStr">
        <is>
          <t>Apr. 01, 2024 $ / shares</t>
        </is>
      </c>
      <c r="M2" s="2" t="inlineStr">
        <is>
          <t>Dec. 31, 2023 USD ($) $ / shares shares</t>
        </is>
      </c>
      <c r="N2" s="2" t="inlineStr">
        <is>
          <t>Dec. 29, 2023 $ / shares shares</t>
        </is>
      </c>
      <c r="O2" s="2" t="inlineStr">
        <is>
          <t>Dec. 31, 2022 shares</t>
        </is>
      </c>
      <c r="P2" s="2" t="inlineStr">
        <is>
          <t>Jul. 25, 2022 $ / shares shares</t>
        </is>
      </c>
      <c r="Q2" s="2" t="inlineStr">
        <is>
          <t>Dec. 02, 2020 $ / shares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Warrants (in shares)</t>
        </is>
      </c>
      <c r="B4" s="4" t="inlineStr">
        <is>
          <t xml:space="preserve"> </t>
        </is>
      </c>
      <c r="C4" s="4" t="inlineStr">
        <is>
          <t xml:space="preserve"> </t>
        </is>
      </c>
      <c r="D4" s="4" t="inlineStr">
        <is>
          <t xml:space="preserve"> </t>
        </is>
      </c>
      <c r="E4" s="4" t="inlineStr">
        <is>
          <t xml:space="preserve"> </t>
        </is>
      </c>
      <c r="F4" s="6" t="n">
        <v>550411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455574</v>
      </c>
      <c r="N4" s="4" t="inlineStr">
        <is>
          <t xml:space="preserve"> </t>
        </is>
      </c>
      <c r="O4" s="4" t="inlineStr">
        <is>
          <t xml:space="preserve"> </t>
        </is>
      </c>
      <c r="P4" s="4" t="inlineStr">
        <is>
          <t xml:space="preserve"> </t>
        </is>
      </c>
      <c r="Q4" s="4" t="inlineStr">
        <is>
          <t xml:space="preserve"> </t>
        </is>
      </c>
    </row>
    <row r="5">
      <c r="A5" s="4" t="inlineStr">
        <is>
          <t>Exercise Price per Warrant (in dollars per share) | $ / shares</t>
        </is>
      </c>
      <c r="B5" s="4" t="inlineStr">
        <is>
          <t xml:space="preserve"> </t>
        </is>
      </c>
      <c r="C5" s="9" t="n">
        <v>12.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 liabilities | $</t>
        </is>
      </c>
      <c r="B6" s="4" t="inlineStr">
        <is>
          <t xml:space="preserve"> </t>
        </is>
      </c>
      <c r="C6" s="4" t="inlineStr">
        <is>
          <t xml:space="preserve"> </t>
        </is>
      </c>
      <c r="D6" s="4" t="inlineStr">
        <is>
          <t xml:space="preserve"> </t>
        </is>
      </c>
      <c r="E6" s="4" t="inlineStr">
        <is>
          <t xml:space="preserve"> </t>
        </is>
      </c>
      <c r="F6" s="7" t="n">
        <v>2166874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1835000</v>
      </c>
      <c r="N6" s="4" t="inlineStr">
        <is>
          <t xml:space="preserve"> </t>
        </is>
      </c>
      <c r="O6" s="4" t="inlineStr">
        <is>
          <t xml:space="preserve"> </t>
        </is>
      </c>
      <c r="P6" s="4" t="inlineStr">
        <is>
          <t xml:space="preserve"> </t>
        </is>
      </c>
      <c r="Q6" s="4" t="inlineStr">
        <is>
          <t xml:space="preserve"> </t>
        </is>
      </c>
    </row>
    <row r="7">
      <c r="A7" s="4" t="inlineStr">
        <is>
          <t>At-the-market offering, company may offer to sell, january 31, 2024 amendment | $</t>
        </is>
      </c>
      <c r="B7" s="4" t="inlineStr">
        <is>
          <t xml:space="preserve"> </t>
        </is>
      </c>
      <c r="C7" s="4" t="inlineStr">
        <is>
          <t xml:space="preserve"> </t>
        </is>
      </c>
      <c r="D7" s="4" t="inlineStr">
        <is>
          <t xml:space="preserve"> </t>
        </is>
      </c>
      <c r="E7" s="4" t="inlineStr">
        <is>
          <t xml:space="preserve"> </t>
        </is>
      </c>
      <c r="F7" s="7" t="n">
        <v>7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75000000</v>
      </c>
      <c r="N7" s="4" t="inlineStr">
        <is>
          <t xml:space="preserve"> </t>
        </is>
      </c>
      <c r="O7" s="4" t="inlineStr">
        <is>
          <t xml:space="preserve"> </t>
        </is>
      </c>
      <c r="P7" s="4" t="inlineStr">
        <is>
          <t xml:space="preserve"> </t>
        </is>
      </c>
      <c r="Q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6" t="n">
        <v>5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00000000</v>
      </c>
      <c r="N8" s="4" t="inlineStr">
        <is>
          <t xml:space="preserve"> </t>
        </is>
      </c>
      <c r="O8" s="4" t="inlineStr">
        <is>
          <t xml:space="preserve"> </t>
        </is>
      </c>
      <c r="P8" s="4" t="inlineStr">
        <is>
          <t xml:space="preserve"> </t>
        </is>
      </c>
      <c r="Q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6" t="n">
        <v>19490943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383390</v>
      </c>
      <c r="N9" s="4" t="inlineStr">
        <is>
          <t xml:space="preserve"> </t>
        </is>
      </c>
      <c r="O9" s="4" t="inlineStr">
        <is>
          <t xml:space="preserve"> </t>
        </is>
      </c>
      <c r="P9" s="4" t="inlineStr">
        <is>
          <t xml:space="preserve"> </t>
        </is>
      </c>
      <c r="Q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4" t="inlineStr">
        <is>
          <t xml:space="preserve"> </t>
        </is>
      </c>
      <c r="F10" s="8" t="n">
        <v>1e-05</v>
      </c>
      <c r="G10" s="4" t="inlineStr">
        <is>
          <t xml:space="preserve"> </t>
        </is>
      </c>
      <c r="H10" s="4" t="inlineStr">
        <is>
          <t xml:space="preserve"> </t>
        </is>
      </c>
      <c r="I10" s="4" t="inlineStr">
        <is>
          <t xml:space="preserve"> </t>
        </is>
      </c>
      <c r="J10" s="8" t="n">
        <v>1e-05</v>
      </c>
      <c r="K10" s="4" t="inlineStr">
        <is>
          <t xml:space="preserve"> </t>
        </is>
      </c>
      <c r="L10" s="4" t="inlineStr">
        <is>
          <t xml:space="preserve"> </t>
        </is>
      </c>
      <c r="M10" s="8" t="n">
        <v>1e-05</v>
      </c>
      <c r="N10" s="4" t="inlineStr">
        <is>
          <t xml:space="preserve"> </t>
        </is>
      </c>
      <c r="O10" s="4" t="inlineStr">
        <is>
          <t xml:space="preserve"> </t>
        </is>
      </c>
      <c r="P10" s="4" t="inlineStr">
        <is>
          <t xml:space="preserve"> </t>
        </is>
      </c>
      <c r="Q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6" t="n">
        <v>1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tock, par value | $ / shares</t>
        </is>
      </c>
      <c r="B12" s="4" t="inlineStr">
        <is>
          <t xml:space="preserve"> </t>
        </is>
      </c>
      <c r="C12" s="4" t="inlineStr">
        <is>
          <t xml:space="preserve"> </t>
        </is>
      </c>
      <c r="D12" s="4" t="inlineStr">
        <is>
          <t xml:space="preserve"> </t>
        </is>
      </c>
      <c r="E12" s="4" t="inlineStr">
        <is>
          <t xml:space="preserve"> </t>
        </is>
      </c>
      <c r="F12" s="8" t="n">
        <v>1e-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6" t="n">
        <v>19490943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383390</v>
      </c>
      <c r="N13" s="4" t="inlineStr">
        <is>
          <t xml:space="preserve"> </t>
        </is>
      </c>
      <c r="O13" s="4" t="inlineStr">
        <is>
          <t xml:space="preserve"> </t>
        </is>
      </c>
      <c r="P13" s="4" t="inlineStr">
        <is>
          <t xml:space="preserve"> </t>
        </is>
      </c>
      <c r="Q13" s="4" t="inlineStr">
        <is>
          <t xml:space="preserve"> </t>
        </is>
      </c>
    </row>
    <row r="14">
      <c r="A14" s="4" t="inlineStr">
        <is>
          <t>Number of shares of common stock reserved for issuance (in shares)</t>
        </is>
      </c>
      <c r="B14" s="4" t="inlineStr">
        <is>
          <t xml:space="preserve"> </t>
        </is>
      </c>
      <c r="C14" s="4" t="inlineStr">
        <is>
          <t xml:space="preserve"> </t>
        </is>
      </c>
      <c r="D14" s="4" t="inlineStr">
        <is>
          <t xml:space="preserve"> </t>
        </is>
      </c>
      <c r="E14" s="4" t="inlineStr">
        <is>
          <t xml:space="preserve"> </t>
        </is>
      </c>
      <c r="F14" s="6" t="n">
        <v>656606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205236</v>
      </c>
      <c r="N14" s="4" t="inlineStr">
        <is>
          <t xml:space="preserve"> </t>
        </is>
      </c>
      <c r="O14" s="4" t="inlineStr">
        <is>
          <t xml:space="preserve"> </t>
        </is>
      </c>
      <c r="P14" s="4" t="inlineStr">
        <is>
          <t xml:space="preserve"> </t>
        </is>
      </c>
      <c r="Q14" s="4" t="inlineStr">
        <is>
          <t xml:space="preserve"> </t>
        </is>
      </c>
    </row>
    <row r="15">
      <c r="A15" s="4" t="inlineStr">
        <is>
          <t>ATM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Value of shares sold, may offer and sell up to | $</t>
        </is>
      </c>
      <c r="B17" s="4" t="inlineStr">
        <is>
          <t xml:space="preserve"> </t>
        </is>
      </c>
      <c r="C17" s="4" t="inlineStr">
        <is>
          <t xml:space="preserve"> </t>
        </is>
      </c>
      <c r="D17" s="4" t="inlineStr">
        <is>
          <t xml:space="preserve"> </t>
        </is>
      </c>
      <c r="E17" s="7" t="n">
        <v>4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hares of common stock reserved for issuance (in shares)</t>
        </is>
      </c>
      <c r="B19" s="4" t="inlineStr">
        <is>
          <t xml:space="preserve"> </t>
        </is>
      </c>
      <c r="C19" s="4" t="inlineStr">
        <is>
          <t xml:space="preserve"> </t>
        </is>
      </c>
      <c r="D19" s="4" t="inlineStr">
        <is>
          <t xml:space="preserve"> </t>
        </is>
      </c>
      <c r="E19" s="4" t="inlineStr">
        <is>
          <t xml:space="preserve"> </t>
        </is>
      </c>
      <c r="F19" s="6" t="n">
        <v>57142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shares of common stock reserved for issuance (in shares)</t>
        </is>
      </c>
      <c r="B22" s="4" t="inlineStr">
        <is>
          <t xml:space="preserve"> </t>
        </is>
      </c>
      <c r="C22" s="4" t="inlineStr">
        <is>
          <t xml:space="preserve"> </t>
        </is>
      </c>
      <c r="D22" s="4" t="inlineStr">
        <is>
          <t xml:space="preserve"> </t>
        </is>
      </c>
      <c r="E22" s="4" t="inlineStr">
        <is>
          <t xml:space="preserve"> </t>
        </is>
      </c>
      <c r="F22" s="6" t="n">
        <v>696840</v>
      </c>
      <c r="G22" s="4" t="inlineStr">
        <is>
          <t xml:space="preserve"> </t>
        </is>
      </c>
      <c r="H22" s="4" t="inlineStr">
        <is>
          <t xml:space="preserve"> </t>
        </is>
      </c>
      <c r="I22" s="4" t="inlineStr">
        <is>
          <t xml:space="preserve"> </t>
        </is>
      </c>
      <c r="J22" s="4" t="inlineStr">
        <is>
          <t xml:space="preserve"> </t>
        </is>
      </c>
      <c r="K22" s="6" t="n">
        <v>369170</v>
      </c>
      <c r="L22" s="4" t="inlineStr">
        <is>
          <t xml:space="preserve"> </t>
        </is>
      </c>
      <c r="M22" s="4" t="inlineStr">
        <is>
          <t xml:space="preserve"> </t>
        </is>
      </c>
      <c r="N22" s="4" t="inlineStr">
        <is>
          <t xml:space="preserve"> </t>
        </is>
      </c>
      <c r="O22" s="6" t="n">
        <v>1221886</v>
      </c>
      <c r="P22" s="4" t="inlineStr">
        <is>
          <t xml:space="preserve"> </t>
        </is>
      </c>
      <c r="Q22" s="4" t="inlineStr">
        <is>
          <t xml:space="preserve"> </t>
        </is>
      </c>
    </row>
    <row r="23">
      <c r="A23" s="4" t="inlineStr">
        <is>
          <t>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Price per Warrant (in dollars per share) | $ / shares</t>
        </is>
      </c>
      <c r="B25" s="4" t="inlineStr">
        <is>
          <t xml:space="preserve"> </t>
        </is>
      </c>
      <c r="C25" s="9" t="n">
        <v>12.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ass of Warrant or Right, Unissued</t>
        </is>
      </c>
      <c r="B26" s="4" t="inlineStr">
        <is>
          <t xml:space="preserve"> </t>
        </is>
      </c>
      <c r="C26" s="6" t="n">
        <v>97959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ceeds from Issuance of Common Stock | $</t>
        </is>
      </c>
      <c r="B27" s="4" t="inlineStr">
        <is>
          <t xml:space="preserve"> </t>
        </is>
      </c>
      <c r="C27" s="7" t="n">
        <v>12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pril 2024 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Price per Warrant (in dollars per share) | $ / shares</t>
        </is>
      </c>
      <c r="B30" s="4" t="inlineStr">
        <is>
          <t xml:space="preserve"> </t>
        </is>
      </c>
      <c r="C30" s="9" t="n">
        <v>12.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of common stock reserved for issuance (in shares)</t>
        </is>
      </c>
      <c r="B31" s="4" t="inlineStr">
        <is>
          <t xml:space="preserve"> </t>
        </is>
      </c>
      <c r="C31" s="6" t="n">
        <v>97959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lass of Warrant or Right, Unissued</t>
        </is>
      </c>
      <c r="B32" s="4" t="inlineStr">
        <is>
          <t xml:space="preserve"> </t>
        </is>
      </c>
      <c r="C32" s="6" t="n">
        <v>97959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Issuance of Common Stock | $</t>
        </is>
      </c>
      <c r="B33" s="7" t="n">
        <v>1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lacement Agency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lacement Agency Agreement, Cash Fee of Aggregate Purchase Price</t>
        </is>
      </c>
      <c r="B36" s="4" t="inlineStr">
        <is>
          <t xml:space="preserve"> </t>
        </is>
      </c>
      <c r="C36" s="13" t="n">
        <v>0.070000000000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lacement agency agreement, certain expenses, reimbursed amount | $</t>
        </is>
      </c>
      <c r="B37" s="4" t="inlineStr">
        <is>
          <t xml:space="preserve"> </t>
        </is>
      </c>
      <c r="C37" s="7" t="n">
        <v>1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lacement Agency Agreement, Percent, Purchase Number of Shares of Common Stock Sold in Offering</t>
        </is>
      </c>
      <c r="B38" s="4" t="inlineStr">
        <is>
          <t xml:space="preserve"> </t>
        </is>
      </c>
      <c r="C38" s="13" t="n">
        <v>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lacement Agency Agreement, Shares, Purchase Number of Shares of Common Stock Sold in Offering</t>
        </is>
      </c>
      <c r="B39" s="4" t="inlineStr">
        <is>
          <t xml:space="preserve"> </t>
        </is>
      </c>
      <c r="C39" s="6" t="n">
        <v>489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lacement Agent Warrants, Exercise Price | $ / shares</t>
        </is>
      </c>
      <c r="B40" s="4" t="inlineStr">
        <is>
          <t xml:space="preserve"> </t>
        </is>
      </c>
      <c r="C40" s="12" t="n">
        <v>13.4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lacement Agent Warrants, Percent, Offering Price Per Share</t>
        </is>
      </c>
      <c r="B41" s="4" t="inlineStr">
        <is>
          <t xml:space="preserve"> </t>
        </is>
      </c>
      <c r="C41" s="13" t="n">
        <v>1.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July 2024 Privat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Price per Warrant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s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5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ss of Warrant or Right, Un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65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JAWS Spitfi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air value of total earnout shares | $</t>
        </is>
      </c>
      <c r="B49" s="4" t="inlineStr">
        <is>
          <t xml:space="preserve"> </t>
        </is>
      </c>
      <c r="C49" s="4" t="inlineStr">
        <is>
          <t xml:space="preserve"> </t>
        </is>
      </c>
      <c r="D49" s="7" t="n">
        <v>1208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ligible Velo3D Equity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arnout period</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tranches | Tranche</t>
        </is>
      </c>
      <c r="B53" s="4" t="inlineStr">
        <is>
          <t xml:space="preserve"> </t>
        </is>
      </c>
      <c r="C53" s="4" t="inlineStr">
        <is>
          <t xml:space="preserve"> </t>
        </is>
      </c>
      <c r="D53" s="6" t="n">
        <v>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ligible Velo3D Equityholders | Warrant Redemption, Scenario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ercentage of common stock outstanding</t>
        </is>
      </c>
      <c r="B56" s="4" t="inlineStr">
        <is>
          <t xml:space="preserve"> </t>
        </is>
      </c>
      <c r="C56" s="4" t="inlineStr">
        <is>
          <t xml:space="preserve"> </t>
        </is>
      </c>
      <c r="D56" s="13" t="n">
        <v>0.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 price trigger (in usd per share) | $ / shares</t>
        </is>
      </c>
      <c r="B57" s="4" t="inlineStr">
        <is>
          <t xml:space="preserve"> </t>
        </is>
      </c>
      <c r="C57" s="4" t="inlineStr">
        <is>
          <t xml:space="preserve"> </t>
        </is>
      </c>
      <c r="D57" s="5" t="n">
        <v>43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hreshold trading days | LeasedAsset</t>
        </is>
      </c>
      <c r="B58" s="4" t="inlineStr">
        <is>
          <t xml:space="preserve"> </t>
        </is>
      </c>
      <c r="C58" s="4" t="inlineStr">
        <is>
          <t xml:space="preserve"> </t>
        </is>
      </c>
      <c r="D58" s="6" t="n">
        <v>2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hreshold consecutive trading days</t>
        </is>
      </c>
      <c r="B59" s="4" t="inlineStr">
        <is>
          <t xml:space="preserve"> </t>
        </is>
      </c>
      <c r="C59" s="4" t="inlineStr">
        <is>
          <t xml:space="preserve"> </t>
        </is>
      </c>
      <c r="D59" s="4" t="inlineStr">
        <is>
          <t>30 day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ligible Velo3D Equityholders | Contingent Earnout Liability, Scenario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ercentage of common stock outstanding</t>
        </is>
      </c>
      <c r="B62" s="4" t="inlineStr">
        <is>
          <t xml:space="preserve"> </t>
        </is>
      </c>
      <c r="C62" s="4" t="inlineStr">
        <is>
          <t xml:space="preserve"> </t>
        </is>
      </c>
      <c r="D62" s="13" t="n">
        <v>0.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 price trigger (in usd per share) | $ / shares</t>
        </is>
      </c>
      <c r="B63" s="4" t="inlineStr">
        <is>
          <t xml:space="preserve"> </t>
        </is>
      </c>
      <c r="C63" s="4" t="inlineStr">
        <is>
          <t xml:space="preserve"> </t>
        </is>
      </c>
      <c r="D63" s="7" t="n">
        <v>5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hreshold trading days | LeasedAsset</t>
        </is>
      </c>
      <c r="B64" s="4" t="inlineStr">
        <is>
          <t xml:space="preserve"> </t>
        </is>
      </c>
      <c r="C64" s="4" t="inlineStr">
        <is>
          <t xml:space="preserve"> </t>
        </is>
      </c>
      <c r="D64" s="6" t="n">
        <v>2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hreshold consecutive trading days</t>
        </is>
      </c>
      <c r="B65" s="4" t="inlineStr">
        <is>
          <t xml:space="preserve"> </t>
        </is>
      </c>
      <c r="C65" s="4" t="inlineStr">
        <is>
          <t xml:space="preserve"> </t>
        </is>
      </c>
      <c r="D65" s="4" t="inlineStr">
        <is>
          <t>30 day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ligible Velo3D Equityholders | JAWS Spitfi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shares that the holders may receive (in shares)</t>
        </is>
      </c>
      <c r="B68" s="4" t="inlineStr">
        <is>
          <t xml:space="preserve"> </t>
        </is>
      </c>
      <c r="C68" s="4" t="inlineStr">
        <is>
          <t xml:space="preserve"> </t>
        </is>
      </c>
      <c r="D68" s="6" t="n">
        <v>31083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ligible Velo3D Equityholders | Maximum | JAWS Spitfi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shares that the holders may receive (in shares)</t>
        </is>
      </c>
      <c r="B71" s="4" t="inlineStr">
        <is>
          <t xml:space="preserve"> </t>
        </is>
      </c>
      <c r="C71" s="4" t="inlineStr">
        <is>
          <t xml:space="preserve"> </t>
        </is>
      </c>
      <c r="D71" s="6" t="n">
        <v>62166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Warrants (in shares)</t>
        </is>
      </c>
      <c r="B74" s="4" t="inlineStr">
        <is>
          <t xml:space="preserve"> </t>
        </is>
      </c>
      <c r="C74" s="4" t="inlineStr">
        <is>
          <t xml:space="preserve"> </t>
        </is>
      </c>
      <c r="D74" s="4" t="inlineStr">
        <is>
          <t xml:space="preserve"> </t>
        </is>
      </c>
      <c r="E74" s="4" t="inlineStr">
        <is>
          <t xml:space="preserve"> </t>
        </is>
      </c>
      <c r="F74" s="6" t="n">
        <v>550411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455574</v>
      </c>
      <c r="N74" s="4" t="inlineStr">
        <is>
          <t xml:space="preserve"> </t>
        </is>
      </c>
      <c r="O74" s="4" t="inlineStr">
        <is>
          <t xml:space="preserve"> </t>
        </is>
      </c>
      <c r="P74" s="4" t="inlineStr">
        <is>
          <t xml:space="preserve"> </t>
        </is>
      </c>
      <c r="Q74" s="4" t="inlineStr">
        <is>
          <t xml:space="preserve"> </t>
        </is>
      </c>
    </row>
    <row r="75">
      <c r="A75" s="4" t="inlineStr">
        <is>
          <t>Private Placement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Warrants (in shares)</t>
        </is>
      </c>
      <c r="B77" s="4" t="inlineStr">
        <is>
          <t xml:space="preserve"> </t>
        </is>
      </c>
      <c r="C77" s="4" t="inlineStr">
        <is>
          <t xml:space="preserve"> </t>
        </is>
      </c>
      <c r="D77" s="4" t="inlineStr">
        <is>
          <t xml:space="preserve"> </t>
        </is>
      </c>
      <c r="E77" s="4" t="inlineStr">
        <is>
          <t xml:space="preserve"> </t>
        </is>
      </c>
      <c r="F77" s="6" t="n">
        <v>12714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127143</v>
      </c>
    </row>
    <row r="78">
      <c r="A78" s="4" t="inlineStr">
        <is>
          <t>Fair Value on Issue Date per warrant (in dollars per warrant)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2</v>
      </c>
    </row>
    <row r="79">
      <c r="A79" s="4" t="inlineStr">
        <is>
          <t>Exercise Price per Warrant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402.5</v>
      </c>
    </row>
    <row r="80">
      <c r="A80" s="4" t="inlineStr">
        <is>
          <t>Public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Warrants (in shares)</t>
        </is>
      </c>
      <c r="B82" s="4" t="inlineStr">
        <is>
          <t xml:space="preserve"> </t>
        </is>
      </c>
      <c r="C82" s="4" t="inlineStr">
        <is>
          <t xml:space="preserve"> </t>
        </is>
      </c>
      <c r="D82" s="4" t="inlineStr">
        <is>
          <t xml:space="preserve"> </t>
        </is>
      </c>
      <c r="E82" s="4" t="inlineStr">
        <is>
          <t xml:space="preserve"> </t>
        </is>
      </c>
      <c r="F82" s="6" t="n">
        <v>24642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46428</v>
      </c>
      <c r="N82" s="4" t="inlineStr">
        <is>
          <t xml:space="preserve"> </t>
        </is>
      </c>
      <c r="O82" s="4" t="inlineStr">
        <is>
          <t xml:space="preserve"> </t>
        </is>
      </c>
      <c r="P82" s="4" t="inlineStr">
        <is>
          <t xml:space="preserve"> </t>
        </is>
      </c>
      <c r="Q82" s="6" t="n">
        <v>985714</v>
      </c>
    </row>
    <row r="83">
      <c r="A83" s="4" t="inlineStr">
        <is>
          <t>Fair Value on Issue Date per warrant (in dollars per warrant) | $ / shares</t>
        </is>
      </c>
      <c r="B83" s="4" t="inlineStr">
        <is>
          <t xml:space="preserve"> </t>
        </is>
      </c>
      <c r="C83" s="4" t="inlineStr">
        <is>
          <t xml:space="preserve"> </t>
        </is>
      </c>
      <c r="D83" s="4" t="inlineStr">
        <is>
          <t xml:space="preserve"> </t>
        </is>
      </c>
      <c r="E83" s="4" t="inlineStr">
        <is>
          <t xml:space="preserve"> </t>
        </is>
      </c>
      <c r="F83" s="14" t="n">
        <v>115.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4" t="n">
        <v>115.5</v>
      </c>
      <c r="N83" s="4" t="inlineStr">
        <is>
          <t xml:space="preserve"> </t>
        </is>
      </c>
      <c r="O83" s="4" t="inlineStr">
        <is>
          <t xml:space="preserve"> </t>
        </is>
      </c>
      <c r="P83" s="4" t="inlineStr">
        <is>
          <t xml:space="preserve"> </t>
        </is>
      </c>
      <c r="Q83" s="6" t="n">
        <v>10</v>
      </c>
    </row>
    <row r="84">
      <c r="A84" s="4" t="inlineStr">
        <is>
          <t>Exercise Price per Warrant (in dollars per share) | $ / shares</t>
        </is>
      </c>
      <c r="B84" s="4" t="inlineStr">
        <is>
          <t xml:space="preserve"> </t>
        </is>
      </c>
      <c r="C84" s="4" t="inlineStr">
        <is>
          <t xml:space="preserve"> </t>
        </is>
      </c>
      <c r="D84" s="4" t="inlineStr">
        <is>
          <t xml:space="preserve"> </t>
        </is>
      </c>
      <c r="E84" s="4" t="inlineStr">
        <is>
          <t xml:space="preserve"> </t>
        </is>
      </c>
      <c r="F84" s="5" t="n">
        <v>402.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402.5</v>
      </c>
      <c r="N84" s="4" t="inlineStr">
        <is>
          <t xml:space="preserve"> </t>
        </is>
      </c>
      <c r="O84" s="4" t="inlineStr">
        <is>
          <t xml:space="preserve"> </t>
        </is>
      </c>
      <c r="P84" s="4" t="inlineStr">
        <is>
          <t xml:space="preserve"> </t>
        </is>
      </c>
      <c r="Q84" s="5" t="n">
        <v>402.5</v>
      </c>
    </row>
    <row r="85">
      <c r="A85" s="4" t="inlineStr">
        <is>
          <t>Warrants term</t>
        </is>
      </c>
      <c r="B85" s="4" t="inlineStr">
        <is>
          <t xml:space="preserve"> </t>
        </is>
      </c>
      <c r="C85" s="4" t="inlineStr">
        <is>
          <t xml:space="preserve"> </t>
        </is>
      </c>
      <c r="D85" s="4" t="inlineStr">
        <is>
          <t xml:space="preserve"> </t>
        </is>
      </c>
      <c r="E85" s="4" t="inlineStr">
        <is>
          <t xml:space="preserve"> </t>
        </is>
      </c>
      <c r="F85" s="4" t="inlineStr">
        <is>
          <t>5 years</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arrant liabilitie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7" t="n">
        <v>258000</v>
      </c>
      <c r="N86" s="4" t="inlineStr">
        <is>
          <t xml:space="preserve"> </t>
        </is>
      </c>
      <c r="O86" s="4" t="inlineStr">
        <is>
          <t xml:space="preserve"> </t>
        </is>
      </c>
      <c r="P86" s="4" t="inlineStr">
        <is>
          <t xml:space="preserve"> </t>
        </is>
      </c>
      <c r="Q86" s="4" t="inlineStr">
        <is>
          <t xml:space="preserve"> </t>
        </is>
      </c>
    </row>
    <row r="87">
      <c r="A87" s="4" t="inlineStr">
        <is>
          <t>Private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Warrants (in shares)</t>
        </is>
      </c>
      <c r="B89" s="4" t="inlineStr">
        <is>
          <t xml:space="preserve"> </t>
        </is>
      </c>
      <c r="C89" s="4" t="inlineStr">
        <is>
          <t xml:space="preserve"> </t>
        </is>
      </c>
      <c r="D89" s="4" t="inlineStr">
        <is>
          <t xml:space="preserve"> </t>
        </is>
      </c>
      <c r="E89" s="4" t="inlineStr">
        <is>
          <t xml:space="preserve"> </t>
        </is>
      </c>
      <c r="F89" s="6" t="n">
        <v>12714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27143</v>
      </c>
      <c r="N89" s="4" t="inlineStr">
        <is>
          <t xml:space="preserve"> </t>
        </is>
      </c>
      <c r="O89" s="4" t="inlineStr">
        <is>
          <t xml:space="preserve"> </t>
        </is>
      </c>
      <c r="P89" s="4" t="inlineStr">
        <is>
          <t xml:space="preserve"> </t>
        </is>
      </c>
      <c r="Q89" s="4" t="inlineStr">
        <is>
          <t xml:space="preserve"> </t>
        </is>
      </c>
    </row>
    <row r="90">
      <c r="A90" s="4" t="inlineStr">
        <is>
          <t>Fair Value on Issue Date per warrant (in dollars per warrant) | $ / shares</t>
        </is>
      </c>
      <c r="B90" s="4" t="inlineStr">
        <is>
          <t xml:space="preserve"> </t>
        </is>
      </c>
      <c r="C90" s="4" t="inlineStr">
        <is>
          <t xml:space="preserve"> </t>
        </is>
      </c>
      <c r="D90" s="4" t="inlineStr">
        <is>
          <t xml:space="preserve"> </t>
        </is>
      </c>
      <c r="E90" s="4" t="inlineStr">
        <is>
          <t xml:space="preserve"> </t>
        </is>
      </c>
      <c r="F90" s="6" t="n">
        <v>7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70</v>
      </c>
      <c r="N90" s="4" t="inlineStr">
        <is>
          <t xml:space="preserve"> </t>
        </is>
      </c>
      <c r="O90" s="4" t="inlineStr">
        <is>
          <t xml:space="preserve"> </t>
        </is>
      </c>
      <c r="P90" s="4" t="inlineStr">
        <is>
          <t xml:space="preserve"> </t>
        </is>
      </c>
      <c r="Q90" s="4" t="inlineStr">
        <is>
          <t xml:space="preserve"> </t>
        </is>
      </c>
    </row>
    <row r="91">
      <c r="A91" s="4" t="inlineStr">
        <is>
          <t>Exercise Price per Warrant (in dollars per share) | $ / shares</t>
        </is>
      </c>
      <c r="B91" s="4" t="inlineStr">
        <is>
          <t xml:space="preserve"> </t>
        </is>
      </c>
      <c r="C91" s="4" t="inlineStr">
        <is>
          <t xml:space="preserve"> </t>
        </is>
      </c>
      <c r="D91" s="4" t="inlineStr">
        <is>
          <t xml:space="preserve"> </t>
        </is>
      </c>
      <c r="E91" s="4" t="inlineStr">
        <is>
          <t xml:space="preserve"> </t>
        </is>
      </c>
      <c r="F91" s="5" t="n">
        <v>402.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402.5</v>
      </c>
      <c r="N91" s="4" t="inlineStr">
        <is>
          <t xml:space="preserve"> </t>
        </is>
      </c>
      <c r="O91" s="4" t="inlineStr">
        <is>
          <t xml:space="preserve"> </t>
        </is>
      </c>
      <c r="P91" s="4" t="inlineStr">
        <is>
          <t xml:space="preserve"> </t>
        </is>
      </c>
      <c r="Q91" s="4" t="inlineStr">
        <is>
          <t xml:space="preserve"> </t>
        </is>
      </c>
    </row>
    <row r="92">
      <c r="A92" s="4" t="inlineStr">
        <is>
          <t>Warrant liabilitie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127000</v>
      </c>
      <c r="N92" s="4" t="inlineStr">
        <is>
          <t xml:space="preserve"> </t>
        </is>
      </c>
      <c r="O92" s="4" t="inlineStr">
        <is>
          <t xml:space="preserve"> </t>
        </is>
      </c>
      <c r="P92" s="4" t="inlineStr">
        <is>
          <t xml:space="preserve"> </t>
        </is>
      </c>
      <c r="Q92" s="4" t="inlineStr">
        <is>
          <t xml:space="preserve"> </t>
        </is>
      </c>
    </row>
    <row r="93">
      <c r="A93" s="4" t="inlineStr">
        <is>
          <t>2022 Private Placement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Fair Value Measurement Inputs and Valuation Techniqu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umber of Warrants (in shares)</t>
        </is>
      </c>
      <c r="B95" s="4" t="inlineStr">
        <is>
          <t xml:space="preserve"> </t>
        </is>
      </c>
      <c r="C95" s="4" t="inlineStr">
        <is>
          <t xml:space="preserve"> </t>
        </is>
      </c>
      <c r="D95" s="4" t="inlineStr">
        <is>
          <t xml:space="preserve"> </t>
        </is>
      </c>
      <c r="E95" s="4" t="inlineStr">
        <is>
          <t xml:space="preserve"> </t>
        </is>
      </c>
      <c r="F95" s="6" t="n">
        <v>2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000</v>
      </c>
      <c r="N95" s="4" t="inlineStr">
        <is>
          <t xml:space="preserve"> </t>
        </is>
      </c>
      <c r="O95" s="4" t="inlineStr">
        <is>
          <t xml:space="preserve"> </t>
        </is>
      </c>
      <c r="P95" s="6" t="n">
        <v>2000</v>
      </c>
      <c r="Q95" s="4" t="inlineStr">
        <is>
          <t xml:space="preserve"> </t>
        </is>
      </c>
    </row>
    <row r="96">
      <c r="A96" s="4" t="inlineStr">
        <is>
          <t>Fair Value on Issue Date per warrant (in dollars per warrant) | $ / shares</t>
        </is>
      </c>
      <c r="B96" s="4" t="inlineStr">
        <is>
          <t xml:space="preserve"> </t>
        </is>
      </c>
      <c r="C96" s="4" t="inlineStr">
        <is>
          <t xml:space="preserve"> </t>
        </is>
      </c>
      <c r="D96" s="4" t="inlineStr">
        <is>
          <t xml:space="preserve"> </t>
        </is>
      </c>
      <c r="E96" s="4" t="inlineStr">
        <is>
          <t xml:space="preserve"> </t>
        </is>
      </c>
      <c r="F96" s="16" t="n">
        <v>85.0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6" t="n">
        <v>85.05</v>
      </c>
      <c r="N96" s="4" t="inlineStr">
        <is>
          <t xml:space="preserve"> </t>
        </is>
      </c>
      <c r="O96" s="4" t="inlineStr">
        <is>
          <t xml:space="preserve"> </t>
        </is>
      </c>
      <c r="P96" s="4" t="inlineStr">
        <is>
          <t xml:space="preserve"> </t>
        </is>
      </c>
      <c r="Q96" s="4" t="inlineStr">
        <is>
          <t xml:space="preserve"> </t>
        </is>
      </c>
    </row>
    <row r="97">
      <c r="A97" s="4" t="inlineStr">
        <is>
          <t>Exercise Price per Warrant (in dollars per share) | $ / shares</t>
        </is>
      </c>
      <c r="B97" s="4" t="inlineStr">
        <is>
          <t xml:space="preserve"> </t>
        </is>
      </c>
      <c r="C97" s="4" t="inlineStr">
        <is>
          <t xml:space="preserve"> </t>
        </is>
      </c>
      <c r="D97" s="4" t="inlineStr">
        <is>
          <t xml:space="preserve"> </t>
        </is>
      </c>
      <c r="E97" s="4" t="inlineStr">
        <is>
          <t xml:space="preserve"> </t>
        </is>
      </c>
      <c r="F97" s="5" t="n">
        <v>89.59999999999999</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89.59999999999999</v>
      </c>
      <c r="N97" s="4" t="inlineStr">
        <is>
          <t xml:space="preserve"> </t>
        </is>
      </c>
      <c r="O97" s="4" t="inlineStr">
        <is>
          <t xml:space="preserve"> </t>
        </is>
      </c>
      <c r="P97" s="5" t="n">
        <v>89.59999999999999</v>
      </c>
      <c r="Q97" s="4" t="inlineStr">
        <is>
          <t xml:space="preserve"> </t>
        </is>
      </c>
    </row>
    <row r="98">
      <c r="A98" s="4" t="inlineStr">
        <is>
          <t>Warrants term</t>
        </is>
      </c>
      <c r="B98" s="4" t="inlineStr">
        <is>
          <t xml:space="preserve"> </t>
        </is>
      </c>
      <c r="C98" s="4" t="inlineStr">
        <is>
          <t xml:space="preserve"> </t>
        </is>
      </c>
      <c r="D98" s="4" t="inlineStr">
        <is>
          <t xml:space="preserve"> </t>
        </is>
      </c>
      <c r="E98" s="4" t="inlineStr">
        <is>
          <t xml:space="preserve"> </t>
        </is>
      </c>
      <c r="F98" s="4" t="inlineStr">
        <is>
          <t>4 years</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Warrant liabilities | $</t>
        </is>
      </c>
      <c r="B99" s="4" t="inlineStr">
        <is>
          <t xml:space="preserve"> </t>
        </is>
      </c>
      <c r="C99" s="4" t="inlineStr">
        <is>
          <t xml:space="preserve"> </t>
        </is>
      </c>
      <c r="D99" s="4" t="inlineStr">
        <is>
          <t xml:space="preserve"> </t>
        </is>
      </c>
      <c r="E99" s="4" t="inlineStr">
        <is>
          <t xml:space="preserve"> </t>
        </is>
      </c>
      <c r="F99" s="7" t="n">
        <v>1102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7" t="n">
        <v>23000</v>
      </c>
      <c r="N99" s="4" t="inlineStr">
        <is>
          <t xml:space="preserve"> </t>
        </is>
      </c>
      <c r="O99" s="4" t="inlineStr">
        <is>
          <t xml:space="preserve"> </t>
        </is>
      </c>
      <c r="P99" s="4" t="inlineStr">
        <is>
          <t xml:space="preserve"> </t>
        </is>
      </c>
      <c r="Q99" s="4" t="inlineStr">
        <is>
          <t xml:space="preserve"> </t>
        </is>
      </c>
    </row>
    <row r="100">
      <c r="A100" s="4" t="inlineStr">
        <is>
          <t>2022 Private Placement Warrant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Fair Value Measurement Inputs and Valuation Techniqu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Warrants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10 years 6 months 25 days</t>
        </is>
      </c>
      <c r="N102" s="4" t="inlineStr">
        <is>
          <t xml:space="preserve"> </t>
        </is>
      </c>
      <c r="O102" s="4" t="inlineStr">
        <is>
          <t xml:space="preserve"> </t>
        </is>
      </c>
      <c r="P102" s="4" t="inlineStr">
        <is>
          <t xml:space="preserve"> </t>
        </is>
      </c>
      <c r="Q102" s="4" t="inlineStr">
        <is>
          <t xml:space="preserve"> </t>
        </is>
      </c>
    </row>
    <row r="103">
      <c r="A103" s="4" t="inlineStr">
        <is>
          <t>2023 Private Warrant A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Fair Value Measurement Inputs and Valuation Techniqu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umber of Warrants (in shares)</t>
        </is>
      </c>
      <c r="B105" s="4" t="inlineStr">
        <is>
          <t xml:space="preserve"> </t>
        </is>
      </c>
      <c r="C105" s="4" t="inlineStr">
        <is>
          <t xml:space="preserve"> </t>
        </is>
      </c>
      <c r="D105" s="4" t="inlineStr">
        <is>
          <t xml:space="preserve"> </t>
        </is>
      </c>
      <c r="E105" s="4" t="inlineStr">
        <is>
          <t xml:space="preserve"> </t>
        </is>
      </c>
      <c r="F105" s="6" t="n">
        <v>285714</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1028574</v>
      </c>
      <c r="N105" s="6" t="n">
        <v>1028572</v>
      </c>
      <c r="O105" s="4" t="inlineStr">
        <is>
          <t xml:space="preserve"> </t>
        </is>
      </c>
      <c r="P105" s="4" t="inlineStr">
        <is>
          <t xml:space="preserve"> </t>
        </is>
      </c>
      <c r="Q105" s="4" t="inlineStr">
        <is>
          <t xml:space="preserve"> </t>
        </is>
      </c>
    </row>
    <row r="106">
      <c r="A106" s="4" t="inlineStr">
        <is>
          <t>Fair Value on Issue Date per warrant (in dollars per warrant) | $ / shares</t>
        </is>
      </c>
      <c r="B106" s="4" t="inlineStr">
        <is>
          <t xml:space="preserve"> </t>
        </is>
      </c>
      <c r="C106" s="4" t="inlineStr">
        <is>
          <t xml:space="preserve"> </t>
        </is>
      </c>
      <c r="D106" s="4" t="inlineStr">
        <is>
          <t xml:space="preserve"> </t>
        </is>
      </c>
      <c r="E106" s="4" t="inlineStr">
        <is>
          <t xml:space="preserve"> </t>
        </is>
      </c>
      <c r="F106" s="14" t="n">
        <v>10.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4" t="n">
        <v>10.5</v>
      </c>
      <c r="N106" s="4" t="inlineStr">
        <is>
          <t xml:space="preserve"> </t>
        </is>
      </c>
      <c r="O106" s="4" t="inlineStr">
        <is>
          <t xml:space="preserve"> </t>
        </is>
      </c>
      <c r="P106" s="4" t="inlineStr">
        <is>
          <t xml:space="preserve"> </t>
        </is>
      </c>
      <c r="Q106" s="4" t="inlineStr">
        <is>
          <t xml:space="preserve"> </t>
        </is>
      </c>
    </row>
    <row r="107">
      <c r="A107" s="4" t="inlineStr">
        <is>
          <t>Exercise Price per Warrant (in dollars per share) | $ / shares</t>
        </is>
      </c>
      <c r="B107" s="4" t="inlineStr">
        <is>
          <t xml:space="preserve"> </t>
        </is>
      </c>
      <c r="C107" s="4" t="inlineStr">
        <is>
          <t xml:space="preserve"> </t>
        </is>
      </c>
      <c r="D107" s="4" t="inlineStr">
        <is>
          <t xml:space="preserve"> </t>
        </is>
      </c>
      <c r="E107" s="4" t="inlineStr">
        <is>
          <t xml:space="preserve"> </t>
        </is>
      </c>
      <c r="F107" s="9" t="n">
        <v>19.9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9" t="n">
        <v>19.95</v>
      </c>
      <c r="N107" s="9" t="n">
        <v>19.95</v>
      </c>
      <c r="O107" s="4" t="inlineStr">
        <is>
          <t xml:space="preserve"> </t>
        </is>
      </c>
      <c r="P107" s="4" t="inlineStr">
        <is>
          <t xml:space="preserve"> </t>
        </is>
      </c>
      <c r="Q107" s="4" t="inlineStr">
        <is>
          <t xml:space="preserve"> </t>
        </is>
      </c>
    </row>
    <row r="108">
      <c r="A108" s="4" t="inlineStr">
        <is>
          <t>Warrant liabilities | $</t>
        </is>
      </c>
      <c r="B108" s="4" t="inlineStr">
        <is>
          <t xml:space="preserve"> </t>
        </is>
      </c>
      <c r="C108" s="4" t="inlineStr">
        <is>
          <t xml:space="preserve"> </t>
        </is>
      </c>
      <c r="D108" s="4" t="inlineStr">
        <is>
          <t xml:space="preserve"> </t>
        </is>
      </c>
      <c r="E108" s="4" t="inlineStr">
        <is>
          <t xml:space="preserve"> </t>
        </is>
      </c>
      <c r="F108" s="7" t="n">
        <v>90469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7" t="n">
        <v>10891000</v>
      </c>
      <c r="N108" s="4" t="inlineStr">
        <is>
          <t xml:space="preserve"> </t>
        </is>
      </c>
      <c r="O108" s="4" t="inlineStr">
        <is>
          <t xml:space="preserve"> </t>
        </is>
      </c>
      <c r="P108" s="4" t="inlineStr">
        <is>
          <t xml:space="preserve"> </t>
        </is>
      </c>
      <c r="Q108" s="4" t="inlineStr">
        <is>
          <t xml:space="preserve"> </t>
        </is>
      </c>
    </row>
    <row r="109">
      <c r="A109" s="4" t="inlineStr">
        <is>
          <t>2023 Private Warrant B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Fair Value Measurement Inputs and Valuation Techniqu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umber of Warrants (in shares)</t>
        </is>
      </c>
      <c r="B111" s="4" t="inlineStr">
        <is>
          <t xml:space="preserve"> </t>
        </is>
      </c>
      <c r="C111" s="4" t="inlineStr">
        <is>
          <t xml:space="preserve"> </t>
        </is>
      </c>
      <c r="D111" s="4" t="inlineStr">
        <is>
          <t xml:space="preserve"> </t>
        </is>
      </c>
      <c r="E111" s="4" t="inlineStr">
        <is>
          <t xml:space="preserve"> </t>
        </is>
      </c>
      <c r="F111" s="6" t="n">
        <v>51429</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51429</v>
      </c>
      <c r="N111" s="6" t="n">
        <v>51429</v>
      </c>
      <c r="O111" s="4" t="inlineStr">
        <is>
          <t xml:space="preserve"> </t>
        </is>
      </c>
      <c r="P111" s="4" t="inlineStr">
        <is>
          <t xml:space="preserve"> </t>
        </is>
      </c>
      <c r="Q111" s="4" t="inlineStr">
        <is>
          <t xml:space="preserve"> </t>
        </is>
      </c>
    </row>
    <row r="112">
      <c r="A112" s="4" t="inlineStr">
        <is>
          <t>Fair Value on Issue Date per warrant (in dollars per warrant) | $ / shares</t>
        </is>
      </c>
      <c r="B112" s="4" t="inlineStr">
        <is>
          <t xml:space="preserve"> </t>
        </is>
      </c>
      <c r="C112" s="4" t="inlineStr">
        <is>
          <t xml:space="preserve"> </t>
        </is>
      </c>
      <c r="D112" s="4" t="inlineStr">
        <is>
          <t xml:space="preserve"> </t>
        </is>
      </c>
      <c r="E112" s="4" t="inlineStr">
        <is>
          <t xml:space="preserve"> </t>
        </is>
      </c>
      <c r="F112" s="14" t="n">
        <v>10.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4" t="n">
        <v>10.5</v>
      </c>
      <c r="N112" s="4" t="inlineStr">
        <is>
          <t xml:space="preserve"> </t>
        </is>
      </c>
      <c r="O112" s="4" t="inlineStr">
        <is>
          <t xml:space="preserve"> </t>
        </is>
      </c>
      <c r="P112" s="4" t="inlineStr">
        <is>
          <t xml:space="preserve"> </t>
        </is>
      </c>
      <c r="Q112" s="4" t="inlineStr">
        <is>
          <t xml:space="preserve"> </t>
        </is>
      </c>
    </row>
    <row r="113">
      <c r="A113" s="4" t="inlineStr">
        <is>
          <t>Exercise Price per Warrant (in dollars per share) | $ / shares</t>
        </is>
      </c>
      <c r="B113" s="4" t="inlineStr">
        <is>
          <t xml:space="preserve"> </t>
        </is>
      </c>
      <c r="C113" s="4" t="inlineStr">
        <is>
          <t xml:space="preserve"> </t>
        </is>
      </c>
      <c r="D113" s="4" t="inlineStr">
        <is>
          <t xml:space="preserve"> </t>
        </is>
      </c>
      <c r="E113" s="4" t="inlineStr">
        <is>
          <t xml:space="preserve"> </t>
        </is>
      </c>
      <c r="F113" s="9" t="n">
        <v>21.7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9" t="n">
        <v>21.75</v>
      </c>
      <c r="N113" s="5" t="n">
        <v>21.7</v>
      </c>
      <c r="O113" s="4" t="inlineStr">
        <is>
          <t xml:space="preserve"> </t>
        </is>
      </c>
      <c r="P113" s="4" t="inlineStr">
        <is>
          <t xml:space="preserve"> </t>
        </is>
      </c>
      <c r="Q113" s="4" t="inlineStr">
        <is>
          <t xml:space="preserve"> </t>
        </is>
      </c>
    </row>
    <row r="114">
      <c r="A114" s="4" t="inlineStr">
        <is>
          <t>Warrant liabilities | $</t>
        </is>
      </c>
      <c r="B114" s="4" t="inlineStr">
        <is>
          <t xml:space="preserve"> </t>
        </is>
      </c>
      <c r="C114" s="4" t="inlineStr">
        <is>
          <t xml:space="preserve"> </t>
        </is>
      </c>
      <c r="D114" s="4" t="inlineStr">
        <is>
          <t xml:space="preserve"> </t>
        </is>
      </c>
      <c r="E114" s="4" t="inlineStr">
        <is>
          <t xml:space="preserve"> </t>
        </is>
      </c>
      <c r="F114" s="7" t="n">
        <v>15835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7" t="n">
        <v>536000</v>
      </c>
      <c r="N114" s="4" t="inlineStr">
        <is>
          <t xml:space="preserve"> </t>
        </is>
      </c>
      <c r="O114" s="4" t="inlineStr">
        <is>
          <t xml:space="preserve"> </t>
        </is>
      </c>
      <c r="P114" s="4" t="inlineStr">
        <is>
          <t xml:space="preserve"> </t>
        </is>
      </c>
      <c r="Q114" s="4" t="inlineStr">
        <is>
          <t xml:space="preserve"> </t>
        </is>
      </c>
    </row>
    <row r="115">
      <c r="A115" s="4" t="inlineStr">
        <is>
          <t>2024 Private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Fair Value Measurement Inputs and Valuation Techniqu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umber of Warrants (in shares)</t>
        </is>
      </c>
      <c r="B117" s="4" t="inlineStr">
        <is>
          <t xml:space="preserve"> </t>
        </is>
      </c>
      <c r="C117" s="4" t="inlineStr">
        <is>
          <t xml:space="preserve"> </t>
        </is>
      </c>
      <c r="D117" s="4" t="inlineStr">
        <is>
          <t xml:space="preserve"> </t>
        </is>
      </c>
      <c r="E117" s="4" t="inlineStr">
        <is>
          <t xml:space="preserve"> </t>
        </is>
      </c>
      <c r="F117" s="6" t="n">
        <v>627117</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Fair Value on Issue Date per warrant (in dollars per warrant) | $ / shares</t>
        </is>
      </c>
      <c r="B118" s="4" t="inlineStr">
        <is>
          <t xml:space="preserve"> </t>
        </is>
      </c>
      <c r="C118" s="4" t="inlineStr">
        <is>
          <t xml:space="preserve"> </t>
        </is>
      </c>
      <c r="D118" s="4" t="inlineStr">
        <is>
          <t xml:space="preserve"> </t>
        </is>
      </c>
      <c r="E118" s="4" t="inlineStr">
        <is>
          <t xml:space="preserve"> </t>
        </is>
      </c>
      <c r="F118" s="16" t="n">
        <v>10.08</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Exercise Price per Warrant (in dollars per share) | $ / shares</t>
        </is>
      </c>
      <c r="B119" s="4" t="inlineStr">
        <is>
          <t xml:space="preserve"> </t>
        </is>
      </c>
      <c r="C119" s="4" t="inlineStr">
        <is>
          <t xml:space="preserve"> </t>
        </is>
      </c>
      <c r="D119" s="4" t="inlineStr">
        <is>
          <t xml:space="preserve"> </t>
        </is>
      </c>
      <c r="E119" s="4" t="inlineStr">
        <is>
          <t xml:space="preserve"> </t>
        </is>
      </c>
      <c r="F119" s="9" t="n">
        <v>13.29</v>
      </c>
      <c r="G119" s="4" t="inlineStr">
        <is>
          <t xml:space="preserve"> </t>
        </is>
      </c>
      <c r="H119" s="4" t="inlineStr">
        <is>
          <t xml:space="preserve"> </t>
        </is>
      </c>
      <c r="I119" s="4" t="inlineStr">
        <is>
          <t xml:space="preserve"> </t>
        </is>
      </c>
      <c r="J119" s="4" t="inlineStr">
        <is>
          <t xml:space="preserve"> </t>
        </is>
      </c>
      <c r="K119" s="4" t="inlineStr">
        <is>
          <t xml:space="preserve"> </t>
        </is>
      </c>
      <c r="L119" s="9" t="n">
        <v>13.29</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Warrant liabilities | $</t>
        </is>
      </c>
      <c r="B120" s="4" t="inlineStr">
        <is>
          <t xml:space="preserve"> </t>
        </is>
      </c>
      <c r="C120" s="4" t="inlineStr">
        <is>
          <t xml:space="preserve"> </t>
        </is>
      </c>
      <c r="D120" s="4" t="inlineStr">
        <is>
          <t xml:space="preserve"> </t>
        </is>
      </c>
      <c r="E120" s="4" t="inlineStr">
        <is>
          <t xml:space="preserve"> </t>
        </is>
      </c>
      <c r="F120" s="7" t="n">
        <v>2007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lass of Warrant or Right, Unissued</t>
        </is>
      </c>
      <c r="B121" s="4" t="inlineStr">
        <is>
          <t xml:space="preserve"> </t>
        </is>
      </c>
      <c r="C121" s="4" t="inlineStr">
        <is>
          <t xml:space="preserve"> </t>
        </is>
      </c>
      <c r="D121" s="4" t="inlineStr">
        <is>
          <t xml:space="preserve"> </t>
        </is>
      </c>
      <c r="E121" s="4" t="inlineStr">
        <is>
          <t xml:space="preserve"> </t>
        </is>
      </c>
      <c r="F121" s="6" t="n">
        <v>627117</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BEPO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Fair Value Measurement Inputs and Valuation Techniqu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Number of Warrants (in shares)</t>
        </is>
      </c>
      <c r="B124" s="4" t="inlineStr">
        <is>
          <t xml:space="preserve"> </t>
        </is>
      </c>
      <c r="C124" s="4" t="inlineStr">
        <is>
          <t xml:space="preserve"> </t>
        </is>
      </c>
      <c r="D124" s="4" t="inlineStr">
        <is>
          <t xml:space="preserve"> </t>
        </is>
      </c>
      <c r="E124" s="4" t="inlineStr">
        <is>
          <t xml:space="preserve"> </t>
        </is>
      </c>
      <c r="F124" s="6" t="n">
        <v>979592</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Fair Value on Issue Date per warrant (in dollars per warrant) | $ / shares</t>
        </is>
      </c>
      <c r="B125" s="4" t="inlineStr">
        <is>
          <t xml:space="preserve"> </t>
        </is>
      </c>
      <c r="C125" s="4" t="inlineStr">
        <is>
          <t xml:space="preserve"> </t>
        </is>
      </c>
      <c r="D125" s="4" t="inlineStr">
        <is>
          <t xml:space="preserve"> </t>
        </is>
      </c>
      <c r="E125" s="4" t="inlineStr">
        <is>
          <t xml:space="preserve"> </t>
        </is>
      </c>
      <c r="F125" s="16" t="n">
        <v>9.21000000000000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Exercise Price per Warrant (in dollars per share) | $ / shares</t>
        </is>
      </c>
      <c r="B126" s="4" t="inlineStr">
        <is>
          <t xml:space="preserve"> </t>
        </is>
      </c>
      <c r="C126" s="4" t="inlineStr">
        <is>
          <t xml:space="preserve"> </t>
        </is>
      </c>
      <c r="D126" s="4" t="inlineStr">
        <is>
          <t xml:space="preserve"> </t>
        </is>
      </c>
      <c r="E126" s="4" t="inlineStr">
        <is>
          <t xml:space="preserve"> </t>
        </is>
      </c>
      <c r="F126" s="9" t="n">
        <v>12.2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Warrant liabilities | $</t>
        </is>
      </c>
      <c r="B127" s="4" t="inlineStr">
        <is>
          <t xml:space="preserve"> </t>
        </is>
      </c>
      <c r="C127" s="4" t="inlineStr">
        <is>
          <t xml:space="preserve"> </t>
        </is>
      </c>
      <c r="D127" s="4" t="inlineStr">
        <is>
          <t xml:space="preserve"> </t>
        </is>
      </c>
      <c r="E127" s="4" t="inlineStr">
        <is>
          <t xml:space="preserve"> </t>
        </is>
      </c>
      <c r="F127" s="7" t="n">
        <v>37775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lass of Warrant or Right, Unissued</t>
        </is>
      </c>
      <c r="B128" s="4" t="inlineStr">
        <is>
          <t xml:space="preserve"> </t>
        </is>
      </c>
      <c r="C128" s="4" t="inlineStr">
        <is>
          <t xml:space="preserve"> </t>
        </is>
      </c>
      <c r="D128" s="4" t="inlineStr">
        <is>
          <t xml:space="preserve"> </t>
        </is>
      </c>
      <c r="E128" s="4" t="inlineStr">
        <is>
          <t xml:space="preserve"> </t>
        </is>
      </c>
      <c r="F128" s="6" t="n">
        <v>979592</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BEPO Agent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Fair Value Measurement Inputs and Valuation Techniqu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Number of Warrants (in shares)</t>
        </is>
      </c>
      <c r="B131" s="4" t="inlineStr">
        <is>
          <t xml:space="preserve"> </t>
        </is>
      </c>
      <c r="C131" s="4" t="inlineStr">
        <is>
          <t xml:space="preserve"> </t>
        </is>
      </c>
      <c r="D131" s="4" t="inlineStr">
        <is>
          <t xml:space="preserve"> </t>
        </is>
      </c>
      <c r="E131" s="4" t="inlineStr">
        <is>
          <t xml:space="preserve"> </t>
        </is>
      </c>
      <c r="F131" s="6" t="n">
        <v>4898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Fair Value on Issue Date per warrant (in dollars per warrant) | $ / shares</t>
        </is>
      </c>
      <c r="B132" s="4" t="inlineStr">
        <is>
          <t xml:space="preserve"> </t>
        </is>
      </c>
      <c r="C132" s="4" t="inlineStr">
        <is>
          <t xml:space="preserve"> </t>
        </is>
      </c>
      <c r="D132" s="4" t="inlineStr">
        <is>
          <t xml:space="preserve"> </t>
        </is>
      </c>
      <c r="E132" s="4" t="inlineStr">
        <is>
          <t xml:space="preserve"> </t>
        </is>
      </c>
      <c r="F132" s="16" t="n">
        <v>9.109999999999999</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Exercise Price per Warrant (in dollars per share) | $ / shares</t>
        </is>
      </c>
      <c r="B133" s="4" t="inlineStr">
        <is>
          <t xml:space="preserve"> </t>
        </is>
      </c>
      <c r="C133" s="4" t="inlineStr">
        <is>
          <t xml:space="preserve"> </t>
        </is>
      </c>
      <c r="D133" s="4" t="inlineStr">
        <is>
          <t xml:space="preserve"> </t>
        </is>
      </c>
      <c r="E133" s="4" t="inlineStr">
        <is>
          <t xml:space="preserve"> </t>
        </is>
      </c>
      <c r="F133" s="12" t="n">
        <v>13.475</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Warrant liabilities | $</t>
        </is>
      </c>
      <c r="B134" s="4" t="inlineStr">
        <is>
          <t xml:space="preserve"> </t>
        </is>
      </c>
      <c r="C134" s="4" t="inlineStr">
        <is>
          <t xml:space="preserve"> </t>
        </is>
      </c>
      <c r="D134" s="4" t="inlineStr">
        <is>
          <t xml:space="preserve"> </t>
        </is>
      </c>
      <c r="E134" s="4" t="inlineStr">
        <is>
          <t xml:space="preserve"> </t>
        </is>
      </c>
      <c r="F134" s="7" t="n">
        <v>18477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lass of Warrant or Right, Unissued</t>
        </is>
      </c>
      <c r="B135" s="4" t="inlineStr">
        <is>
          <t xml:space="preserve"> </t>
        </is>
      </c>
      <c r="C135" s="4" t="inlineStr">
        <is>
          <t xml:space="preserve"> </t>
        </is>
      </c>
      <c r="D135" s="4" t="inlineStr">
        <is>
          <t xml:space="preserve"> </t>
        </is>
      </c>
      <c r="E135" s="4" t="inlineStr">
        <is>
          <t xml:space="preserve"> </t>
        </is>
      </c>
      <c r="F135" s="6" t="n">
        <v>4898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Common Stock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Fair Value Measurement Inputs and Valuation Techniqu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Warrants term</t>
        </is>
      </c>
      <c r="B138" s="4" t="inlineStr">
        <is>
          <t xml:space="preserve"> </t>
        </is>
      </c>
      <c r="C138" s="4" t="inlineStr">
        <is>
          <t xml:space="preserve"> </t>
        </is>
      </c>
      <c r="D138" s="4" t="inlineStr">
        <is>
          <t xml:space="preserve"> </t>
        </is>
      </c>
      <c r="E138" s="4" t="inlineStr">
        <is>
          <t xml:space="preserve"> </t>
        </is>
      </c>
      <c r="F138" s="4" t="inlineStr">
        <is>
          <t>0 years</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2 years 9 months</t>
        </is>
      </c>
      <c r="N138" s="4" t="inlineStr">
        <is>
          <t xml:space="preserve"> </t>
        </is>
      </c>
      <c r="O138" s="4" t="inlineStr">
        <is>
          <t xml:space="preserve"> </t>
        </is>
      </c>
      <c r="P138" s="4" t="inlineStr">
        <is>
          <t xml:space="preserve"> </t>
        </is>
      </c>
      <c r="Q138" s="4" t="inlineStr">
        <is>
          <t xml:space="preserve"> </t>
        </is>
      </c>
    </row>
    <row r="139">
      <c r="A139" s="4" t="inlineStr">
        <is>
          <t>Warrant liabilities | $</t>
        </is>
      </c>
      <c r="B139" s="4" t="inlineStr">
        <is>
          <t xml:space="preserve"> </t>
        </is>
      </c>
      <c r="C139" s="4" t="inlineStr">
        <is>
          <t xml:space="preserve"> </t>
        </is>
      </c>
      <c r="D139" s="4" t="inlineStr">
        <is>
          <t xml:space="preserve"> </t>
        </is>
      </c>
      <c r="E139" s="4" t="inlineStr">
        <is>
          <t xml:space="preserve"> </t>
        </is>
      </c>
      <c r="F139" s="7" t="n">
        <v>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ublicly traded price | $ / shares</t>
        </is>
      </c>
      <c r="B140" s="4" t="inlineStr">
        <is>
          <t xml:space="preserve"> </t>
        </is>
      </c>
      <c r="C140" s="4" t="inlineStr">
        <is>
          <t xml:space="preserve"> </t>
        </is>
      </c>
      <c r="D140" s="4" t="inlineStr">
        <is>
          <t xml:space="preserve"> </t>
        </is>
      </c>
      <c r="E140" s="4" t="inlineStr">
        <is>
          <t xml:space="preserve"> </t>
        </is>
      </c>
      <c r="F140" s="7" t="n">
        <v>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Warrant Inducement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Fair Value Measurement Inputs and Valuation Techniqu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Number of Warrants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6" t="n">
        <v>742857</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Exercise Price per Warrant (in dollars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9" t="n">
        <v>2.28</v>
      </c>
      <c r="H144" s="9" t="n">
        <v>19.78</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New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Fair Value Measurement Inputs and Valuation Techniqu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Number of Warrants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6" t="n">
        <v>1485714</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Exercise Price per Warrant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9" t="n">
        <v>2.28</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struments - Common Stock Reserved for Issuance (Details) - shares</t>
        </is>
      </c>
      <c r="B1" s="2" t="inlineStr">
        <is>
          <t>Dec. 31, 2024</t>
        </is>
      </c>
      <c r="C1" s="2" t="inlineStr">
        <is>
          <t>Dec. 31, 2023</t>
        </is>
      </c>
      <c r="D1" s="2" t="inlineStr">
        <is>
          <t>Mar. 31, 2022</t>
        </is>
      </c>
      <c r="E1" s="2" t="inlineStr">
        <is>
          <t>Feb. 28,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of common stock reserved (in shares)</t>
        </is>
      </c>
      <c r="B3" s="6" t="n">
        <v>6566066</v>
      </c>
      <c r="C3" s="6" t="n">
        <v>2205236</v>
      </c>
      <c r="D3" s="4" t="inlineStr">
        <is>
          <t xml:space="preserve"> </t>
        </is>
      </c>
      <c r="E3" s="4" t="inlineStr">
        <is>
          <t xml:space="preserve"> </t>
        </is>
      </c>
    </row>
    <row r="4">
      <c r="A4" s="4" t="inlineStr">
        <is>
          <t>2021 Stock Option Plan</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Shares of common stock reserved (in shares)</t>
        </is>
      </c>
      <c r="B6" s="6" t="n">
        <v>284367</v>
      </c>
      <c r="C6" s="4" t="inlineStr">
        <is>
          <t xml:space="preserve"> </t>
        </is>
      </c>
      <c r="D6" s="6" t="n">
        <v>52352</v>
      </c>
      <c r="E6" s="6" t="n">
        <v>104665</v>
      </c>
    </row>
    <row r="7">
      <c r="A7" s="4" t="inlineStr">
        <is>
          <t>Common stock warran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of common stock reserved (in shares)</t>
        </is>
      </c>
      <c r="B9" s="6" t="n">
        <v>5504117</v>
      </c>
      <c r="C9" s="6" t="n">
        <v>1455574</v>
      </c>
      <c r="D9" s="4" t="inlineStr">
        <is>
          <t xml:space="preserve"> </t>
        </is>
      </c>
      <c r="E9" s="4" t="inlineStr">
        <is>
          <t xml:space="preserve"> </t>
        </is>
      </c>
    </row>
    <row r="10">
      <c r="A10" s="4" t="inlineStr">
        <is>
          <t>Shares available for future grant under 2021 Equity Incentive Plan | 2021 Stock Option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of common stock reserved (in shares)</t>
        </is>
      </c>
      <c r="B12" s="6" t="n">
        <v>696840</v>
      </c>
      <c r="C12" s="6" t="n">
        <v>458314</v>
      </c>
      <c r="D12" s="4" t="inlineStr">
        <is>
          <t xml:space="preserve"> </t>
        </is>
      </c>
      <c r="E12" s="4" t="inlineStr">
        <is>
          <t xml:space="preserve"> </t>
        </is>
      </c>
    </row>
    <row r="13">
      <c r="A13" s="4" t="inlineStr">
        <is>
          <t>Reserved for At-the-Market offering</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s of common stock reserved (in shares)</t>
        </is>
      </c>
      <c r="B15" s="6" t="n">
        <v>80742</v>
      </c>
      <c r="C15" s="6" t="n">
        <v>80742</v>
      </c>
      <c r="D15" s="4" t="inlineStr">
        <is>
          <t xml:space="preserve"> </t>
        </is>
      </c>
      <c r="E15" s="4" t="inlineStr">
        <is>
          <t xml:space="preserve"> </t>
        </is>
      </c>
    </row>
    <row r="16">
      <c r="A16" s="4" t="inlineStr">
        <is>
          <t>Reserved for employee stock purchase pla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s of common stock reserved (in shares)</t>
        </is>
      </c>
      <c r="B18" s="6" t="n">
        <v>284367</v>
      </c>
      <c r="C18" s="6" t="n">
        <v>210606</v>
      </c>
      <c r="D18" s="4" t="inlineStr">
        <is>
          <t xml:space="preserve"> </t>
        </is>
      </c>
      <c r="E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5" customWidth="1" min="5" max="5"/>
    <col width="32" customWidth="1" min="6" max="6"/>
    <col width="32" customWidth="1" min="7" max="7"/>
    <col width="32" customWidth="1" min="8" max="8"/>
  </cols>
  <sheetData>
    <row r="1">
      <c r="A1" s="1" t="inlineStr">
        <is>
          <t>Equity Instruments - Warrants for Shares of Stock (Details) $ / shares in Units, $ in Thousands</t>
        </is>
      </c>
      <c r="B1" s="2" t="inlineStr">
        <is>
          <t>12 Months Ended</t>
        </is>
      </c>
    </row>
    <row r="2">
      <c r="B2" s="2" t="inlineStr">
        <is>
          <t>Dec. 31, 2024 USD ($) $ / shares shares</t>
        </is>
      </c>
      <c r="C2" s="2" t="inlineStr">
        <is>
          <t>Dec. 31, 2023 USD ($) $ / shares shares</t>
        </is>
      </c>
      <c r="D2" s="2" t="inlineStr">
        <is>
          <t>Apr. 10, 2024 $ / shares</t>
        </is>
      </c>
      <c r="E2" s="2" t="inlineStr">
        <is>
          <t>Apr. 01, 2024 $ / shares</t>
        </is>
      </c>
      <c r="F2" s="2" t="inlineStr">
        <is>
          <t>Dec. 29, 2023 $ / shares shares</t>
        </is>
      </c>
      <c r="G2" s="2" t="inlineStr">
        <is>
          <t>Jul. 25, 2022 $ / shares shares</t>
        </is>
      </c>
      <c r="H2" s="2" t="inlineStr">
        <is>
          <t>Dec. 02,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in shares) | shares</t>
        </is>
      </c>
      <c r="B4" s="6" t="n">
        <v>5504118</v>
      </c>
      <c r="C4" s="6" t="n">
        <v>145557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Price per Warrant (in dollars per share)</t>
        </is>
      </c>
      <c r="B5" s="4" t="inlineStr">
        <is>
          <t xml:space="preserve"> </t>
        </is>
      </c>
      <c r="C5" s="4" t="inlineStr">
        <is>
          <t xml:space="preserve"> </t>
        </is>
      </c>
      <c r="D5" s="9" t="n">
        <v>12.25</v>
      </c>
      <c r="E5" s="4" t="inlineStr">
        <is>
          <t xml:space="preserve"> </t>
        </is>
      </c>
      <c r="F5" s="4" t="inlineStr">
        <is>
          <t xml:space="preserve"> </t>
        </is>
      </c>
      <c r="G5" s="4" t="inlineStr">
        <is>
          <t xml:space="preserve"> </t>
        </is>
      </c>
      <c r="H5" s="4" t="inlineStr">
        <is>
          <t xml:space="preserve"> </t>
        </is>
      </c>
    </row>
    <row r="6">
      <c r="A6" s="4" t="inlineStr">
        <is>
          <t>Warrant liabilities | $</t>
        </is>
      </c>
      <c r="B6" s="7" t="n">
        <v>2166874</v>
      </c>
      <c r="C6" s="7" t="n">
        <v>118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s (in shares) | shares</t>
        </is>
      </c>
      <c r="B9" s="6" t="n">
        <v>5504118</v>
      </c>
      <c r="C9" s="6" t="n">
        <v>145557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vat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e Date</t>
        </is>
      </c>
      <c r="B12" s="4" t="inlineStr">
        <is>
          <t>Dec.  02,  2020</t>
        </is>
      </c>
      <c r="C12" s="4" t="inlineStr">
        <is>
          <t>Dec.  02,  2020</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iration Date</t>
        </is>
      </c>
      <c r="B13" s="4" t="inlineStr">
        <is>
          <t>Sep. 29,  2026</t>
        </is>
      </c>
      <c r="C13" s="4" t="inlineStr">
        <is>
          <t>Sep. 29,  2026</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in shares) | shares</t>
        </is>
      </c>
      <c r="B14" s="6" t="n">
        <v>127143</v>
      </c>
      <c r="C14" s="6" t="n">
        <v>12714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per Warrant (in dollars per share)</t>
        </is>
      </c>
      <c r="B15" s="5" t="n">
        <v>402.5</v>
      </c>
      <c r="C15" s="5" t="n">
        <v>40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n Issue Date per warrant (in dollars per warrant)</t>
        </is>
      </c>
      <c r="B16" s="6" t="n">
        <v>70</v>
      </c>
      <c r="C16" s="6" t="n">
        <v>7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liabilities | $</t>
        </is>
      </c>
      <c r="B17" s="4" t="inlineStr">
        <is>
          <t xml:space="preserve"> </t>
        </is>
      </c>
      <c r="C17" s="7" t="n">
        <v>12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e Date</t>
        </is>
      </c>
      <c r="B20" s="4" t="inlineStr">
        <is>
          <t>Dec.  02,  2020</t>
        </is>
      </c>
      <c r="C20" s="4" t="inlineStr">
        <is>
          <t>Dec.  02,  2020</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iration Date</t>
        </is>
      </c>
      <c r="B21" s="4" t="inlineStr">
        <is>
          <t>Sep. 29,  2026</t>
        </is>
      </c>
      <c r="C21" s="4" t="inlineStr">
        <is>
          <t>Sep. 29,  2026</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in shares) | shares</t>
        </is>
      </c>
      <c r="B22" s="6" t="n">
        <v>246429</v>
      </c>
      <c r="C22" s="6" t="n">
        <v>246428</v>
      </c>
      <c r="D22" s="4" t="inlineStr">
        <is>
          <t xml:space="preserve"> </t>
        </is>
      </c>
      <c r="E22" s="4" t="inlineStr">
        <is>
          <t xml:space="preserve"> </t>
        </is>
      </c>
      <c r="F22" s="4" t="inlineStr">
        <is>
          <t xml:space="preserve"> </t>
        </is>
      </c>
      <c r="G22" s="4" t="inlineStr">
        <is>
          <t xml:space="preserve"> </t>
        </is>
      </c>
      <c r="H22" s="6" t="n">
        <v>985714</v>
      </c>
    </row>
    <row r="23">
      <c r="A23" s="4" t="inlineStr">
        <is>
          <t>Exercise Price per Warrant (in dollars per share)</t>
        </is>
      </c>
      <c r="B23" s="5" t="n">
        <v>402.5</v>
      </c>
      <c r="C23" s="5" t="n">
        <v>402.5</v>
      </c>
      <c r="D23" s="4" t="inlineStr">
        <is>
          <t xml:space="preserve"> </t>
        </is>
      </c>
      <c r="E23" s="4" t="inlineStr">
        <is>
          <t xml:space="preserve"> </t>
        </is>
      </c>
      <c r="F23" s="4" t="inlineStr">
        <is>
          <t xml:space="preserve"> </t>
        </is>
      </c>
      <c r="G23" s="4" t="inlineStr">
        <is>
          <t xml:space="preserve"> </t>
        </is>
      </c>
      <c r="H23" s="5" t="n">
        <v>402.5</v>
      </c>
    </row>
    <row r="24">
      <c r="A24" s="4" t="inlineStr">
        <is>
          <t>Fair Value on Issue Date per warrant (in dollars per warrant)</t>
        </is>
      </c>
      <c r="B24" s="14" t="n">
        <v>115.5</v>
      </c>
      <c r="C24" s="14" t="n">
        <v>115.5</v>
      </c>
      <c r="D24" s="4" t="inlineStr">
        <is>
          <t xml:space="preserve"> </t>
        </is>
      </c>
      <c r="E24" s="4" t="inlineStr">
        <is>
          <t xml:space="preserve"> </t>
        </is>
      </c>
      <c r="F24" s="4" t="inlineStr">
        <is>
          <t xml:space="preserve"> </t>
        </is>
      </c>
      <c r="G24" s="4" t="inlineStr">
        <is>
          <t xml:space="preserve"> </t>
        </is>
      </c>
      <c r="H24" s="6" t="n">
        <v>10</v>
      </c>
    </row>
    <row r="25">
      <c r="A25" s="4" t="inlineStr">
        <is>
          <t>Warrant liabilities | $</t>
        </is>
      </c>
      <c r="B25" s="4" t="inlineStr">
        <is>
          <t xml:space="preserve"> </t>
        </is>
      </c>
      <c r="C25" s="7" t="n">
        <v>25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2 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 Date</t>
        </is>
      </c>
      <c r="B28" s="4" t="inlineStr">
        <is>
          <t>Jul. 25,  2022</t>
        </is>
      </c>
      <c r="C28" s="4" t="inlineStr">
        <is>
          <t>Jul. 25,  2022</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iration Date</t>
        </is>
      </c>
      <c r="B29" s="4" t="inlineStr">
        <is>
          <t>Jul. 24,  2034</t>
        </is>
      </c>
      <c r="C29" s="4" t="inlineStr">
        <is>
          <t>Jul. 24,  2034</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s (in shares) | shares</t>
        </is>
      </c>
      <c r="B30" s="6" t="n">
        <v>2000</v>
      </c>
      <c r="C30" s="6" t="n">
        <v>2000</v>
      </c>
      <c r="D30" s="4" t="inlineStr">
        <is>
          <t xml:space="preserve"> </t>
        </is>
      </c>
      <c r="E30" s="4" t="inlineStr">
        <is>
          <t xml:space="preserve"> </t>
        </is>
      </c>
      <c r="F30" s="4" t="inlineStr">
        <is>
          <t xml:space="preserve"> </t>
        </is>
      </c>
      <c r="G30" s="6" t="n">
        <v>2000</v>
      </c>
      <c r="H30" s="4" t="inlineStr">
        <is>
          <t xml:space="preserve"> </t>
        </is>
      </c>
    </row>
    <row r="31">
      <c r="A31" s="4" t="inlineStr">
        <is>
          <t>Exercise Price per Warrant (in dollars per share)</t>
        </is>
      </c>
      <c r="B31" s="5" t="n">
        <v>89.59999999999999</v>
      </c>
      <c r="C31" s="5" t="n">
        <v>89.59999999999999</v>
      </c>
      <c r="D31" s="4" t="inlineStr">
        <is>
          <t xml:space="preserve"> </t>
        </is>
      </c>
      <c r="E31" s="4" t="inlineStr">
        <is>
          <t xml:space="preserve"> </t>
        </is>
      </c>
      <c r="F31" s="4" t="inlineStr">
        <is>
          <t xml:space="preserve"> </t>
        </is>
      </c>
      <c r="G31" s="5" t="n">
        <v>89.59999999999999</v>
      </c>
      <c r="H31" s="4" t="inlineStr">
        <is>
          <t xml:space="preserve"> </t>
        </is>
      </c>
    </row>
    <row r="32">
      <c r="A32" s="4" t="inlineStr">
        <is>
          <t>Fair Value on Issue Date per warrant (in dollars per warrant)</t>
        </is>
      </c>
      <c r="B32" s="16" t="n">
        <v>85.05</v>
      </c>
      <c r="C32" s="16" t="n">
        <v>85.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liabilities | $</t>
        </is>
      </c>
      <c r="B33" s="7" t="n">
        <v>1102</v>
      </c>
      <c r="C33" s="7" t="n">
        <v>2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3 Private Warrant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e Date</t>
        </is>
      </c>
      <c r="B36" s="4" t="inlineStr">
        <is>
          <t>Dec. 29,  2023</t>
        </is>
      </c>
      <c r="C36" s="4" t="inlineStr">
        <is>
          <t>Dec. 29,  2023</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iration Date</t>
        </is>
      </c>
      <c r="B37" s="4" t="inlineStr">
        <is>
          <t>Dec. 29,  2028</t>
        </is>
      </c>
      <c r="C37" s="4" t="inlineStr">
        <is>
          <t>Dec. 29,  2028</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Warrants (in shares) | shares</t>
        </is>
      </c>
      <c r="B38" s="6" t="n">
        <v>285714</v>
      </c>
      <c r="C38" s="6" t="n">
        <v>1028574</v>
      </c>
      <c r="D38" s="4" t="inlineStr">
        <is>
          <t xml:space="preserve"> </t>
        </is>
      </c>
      <c r="E38" s="4" t="inlineStr">
        <is>
          <t xml:space="preserve"> </t>
        </is>
      </c>
      <c r="F38" s="6" t="n">
        <v>1028572</v>
      </c>
      <c r="G38" s="4" t="inlineStr">
        <is>
          <t xml:space="preserve"> </t>
        </is>
      </c>
      <c r="H38" s="4" t="inlineStr">
        <is>
          <t xml:space="preserve"> </t>
        </is>
      </c>
    </row>
    <row r="39">
      <c r="A39" s="4" t="inlineStr">
        <is>
          <t>Exercise Price per Warrant (in dollars per share)</t>
        </is>
      </c>
      <c r="B39" s="9" t="n">
        <v>19.95</v>
      </c>
      <c r="C39" s="9" t="n">
        <v>19.95</v>
      </c>
      <c r="D39" s="4" t="inlineStr">
        <is>
          <t xml:space="preserve"> </t>
        </is>
      </c>
      <c r="E39" s="4" t="inlineStr">
        <is>
          <t xml:space="preserve"> </t>
        </is>
      </c>
      <c r="F39" s="9" t="n">
        <v>19.95</v>
      </c>
      <c r="G39" s="4" t="inlineStr">
        <is>
          <t xml:space="preserve"> </t>
        </is>
      </c>
      <c r="H39" s="4" t="inlineStr">
        <is>
          <t xml:space="preserve"> </t>
        </is>
      </c>
    </row>
    <row r="40">
      <c r="A40" s="4" t="inlineStr">
        <is>
          <t>Fair Value on Issue Date per warrant (in dollars per warrant)</t>
        </is>
      </c>
      <c r="B40" s="14" t="n">
        <v>10.5</v>
      </c>
      <c r="C40" s="14" t="n">
        <v>10.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liabilities | $</t>
        </is>
      </c>
      <c r="B41" s="7" t="n">
        <v>90469</v>
      </c>
      <c r="C41" s="7" t="n">
        <v>1089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3 Private Warrant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e Date</t>
        </is>
      </c>
      <c r="B44" s="4" t="inlineStr">
        <is>
          <t>Dec. 29,  2023</t>
        </is>
      </c>
      <c r="C44" s="4" t="inlineStr">
        <is>
          <t>Dec. 29,  2023</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iration Date</t>
        </is>
      </c>
      <c r="B45" s="4" t="inlineStr">
        <is>
          <t>Dec. 29,  2028</t>
        </is>
      </c>
      <c r="C45" s="4" t="inlineStr">
        <is>
          <t>Dec. 29,  2028</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Warrants (in shares) | shares</t>
        </is>
      </c>
      <c r="B46" s="6" t="n">
        <v>51429</v>
      </c>
      <c r="C46" s="6" t="n">
        <v>51429</v>
      </c>
      <c r="D46" s="4" t="inlineStr">
        <is>
          <t xml:space="preserve"> </t>
        </is>
      </c>
      <c r="E46" s="4" t="inlineStr">
        <is>
          <t xml:space="preserve"> </t>
        </is>
      </c>
      <c r="F46" s="6" t="n">
        <v>51429</v>
      </c>
      <c r="G46" s="4" t="inlineStr">
        <is>
          <t xml:space="preserve"> </t>
        </is>
      </c>
      <c r="H46" s="4" t="inlineStr">
        <is>
          <t xml:space="preserve"> </t>
        </is>
      </c>
    </row>
    <row r="47">
      <c r="A47" s="4" t="inlineStr">
        <is>
          <t>Exercise Price per Warrant (in dollars per share)</t>
        </is>
      </c>
      <c r="B47" s="9" t="n">
        <v>21.75</v>
      </c>
      <c r="C47" s="9" t="n">
        <v>21.75</v>
      </c>
      <c r="D47" s="4" t="inlineStr">
        <is>
          <t xml:space="preserve"> </t>
        </is>
      </c>
      <c r="E47" s="4" t="inlineStr">
        <is>
          <t xml:space="preserve"> </t>
        </is>
      </c>
      <c r="F47" s="5" t="n">
        <v>21.7</v>
      </c>
      <c r="G47" s="4" t="inlineStr">
        <is>
          <t xml:space="preserve"> </t>
        </is>
      </c>
      <c r="H47" s="4" t="inlineStr">
        <is>
          <t xml:space="preserve"> </t>
        </is>
      </c>
    </row>
    <row r="48">
      <c r="A48" s="4" t="inlineStr">
        <is>
          <t>Fair Value on Issue Date per warrant (in dollars per warrant)</t>
        </is>
      </c>
      <c r="B48" s="14" t="n">
        <v>10.5</v>
      </c>
      <c r="C48" s="14" t="n">
        <v>10.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liabilities | $</t>
        </is>
      </c>
      <c r="B49" s="7" t="n">
        <v>15835</v>
      </c>
      <c r="C49" s="7" t="n">
        <v>53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24 Private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e Date</t>
        </is>
      </c>
      <c r="B52" s="4" t="inlineStr">
        <is>
          <t>Apr.  01,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piration Date</t>
        </is>
      </c>
      <c r="B53" s="4" t="inlineStr">
        <is>
          <t>May 16,  202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Warrants (in shares) | shares</t>
        </is>
      </c>
      <c r="B54" s="6" t="n">
        <v>62711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Price per Warrant (in dollars per share)</t>
        </is>
      </c>
      <c r="B55" s="9" t="n">
        <v>13.29</v>
      </c>
      <c r="C55" s="4" t="inlineStr">
        <is>
          <t xml:space="preserve"> </t>
        </is>
      </c>
      <c r="D55" s="4" t="inlineStr">
        <is>
          <t xml:space="preserve"> </t>
        </is>
      </c>
      <c r="E55" s="9" t="n">
        <v>13.29</v>
      </c>
      <c r="F55" s="4" t="inlineStr">
        <is>
          <t xml:space="preserve"> </t>
        </is>
      </c>
      <c r="G55" s="4" t="inlineStr">
        <is>
          <t xml:space="preserve"> </t>
        </is>
      </c>
      <c r="H55" s="4" t="inlineStr">
        <is>
          <t xml:space="preserve"> </t>
        </is>
      </c>
    </row>
    <row r="56">
      <c r="A56" s="4" t="inlineStr">
        <is>
          <t>Fair Value on Issue Date per warrant (in dollars per warrant)</t>
        </is>
      </c>
      <c r="B56" s="16" t="n">
        <v>10.0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 liabilities | $</t>
        </is>
      </c>
      <c r="B57" s="7" t="n">
        <v>20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EPO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e Date</t>
        </is>
      </c>
      <c r="B60" s="4" t="inlineStr">
        <is>
          <t>Apr. 12,  202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piration Date</t>
        </is>
      </c>
      <c r="B61" s="4" t="inlineStr">
        <is>
          <t>Apr. 12,  2029</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Warrants (in shares) | shares</t>
        </is>
      </c>
      <c r="B62" s="6" t="n">
        <v>97959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ercise Price per Warrant (in dollars per share)</t>
        </is>
      </c>
      <c r="B63" s="9" t="n">
        <v>12.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air Value on Issue Date per warrant (in dollars per warrant)</t>
        </is>
      </c>
      <c r="B64" s="16" t="n">
        <v>9.2100000000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 liabilities | $</t>
        </is>
      </c>
      <c r="B65" s="7" t="n">
        <v>3777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PO Ag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e Date</t>
        </is>
      </c>
      <c r="B68" s="4" t="inlineStr">
        <is>
          <t>Apr. 12,  2024</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piration Date</t>
        </is>
      </c>
      <c r="B69" s="4" t="inlineStr">
        <is>
          <t>Apr. 12,  2029</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Warrants (in shares) | shares</t>
        </is>
      </c>
      <c r="B70" s="6" t="n">
        <v>4898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ercise Price per Warrant (in dollars per share)</t>
        </is>
      </c>
      <c r="B71" s="12" t="n">
        <v>13.4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air Value on Issue Date per warrant (in dollars per warrant)</t>
        </is>
      </c>
      <c r="B72" s="16" t="n">
        <v>9.10999999999999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 liabilities | $</t>
        </is>
      </c>
      <c r="B73" s="7" t="n">
        <v>1847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July 2024 Private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e Date</t>
        </is>
      </c>
      <c r="B76" s="4" t="inlineStr">
        <is>
          <t>Jul.  01,  2024</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xpiration Date</t>
        </is>
      </c>
      <c r="B77" s="4" t="inlineStr">
        <is>
          <t>Jul.  01,  2029</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Warrants (in shares) | shares</t>
        </is>
      </c>
      <c r="B78" s="6" t="n">
        <v>165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xercise Price per Warrant (in dollars per share)</t>
        </is>
      </c>
      <c r="B79" s="5" t="n">
        <v>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air Value on Issue Date per warrant (in dollars per warrant)</t>
        </is>
      </c>
      <c r="B80" s="16" t="n">
        <v>2.5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 liabilities | $</t>
        </is>
      </c>
      <c r="B81" s="7" t="n">
        <v>86499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ugust Inducement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ssue Date</t>
        </is>
      </c>
      <c r="B84" s="4" t="inlineStr">
        <is>
          <t>Aug. 13,  2024</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xpiration Date</t>
        </is>
      </c>
      <c r="B85" s="4" t="inlineStr">
        <is>
          <t>Aug. 12,  2029</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umber of Warrants (in shares) | shares</t>
        </is>
      </c>
      <c r="B86" s="6" t="n">
        <v>148571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xercise Price per Warrant (in dollars per share)</t>
        </is>
      </c>
      <c r="B87" s="9" t="n">
        <v>2.2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air Value on Issue Date per warrant (in dollars per warrant)</t>
        </is>
      </c>
      <c r="B88" s="16" t="n">
        <v>1.6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Warrant liabilities | $</t>
        </is>
      </c>
      <c r="B89" s="7" t="n">
        <v>79623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struments - Rollforward of Warrant Liability (Details) - USD ($) $ in Thousands</t>
        </is>
      </c>
      <c r="B1" s="2" t="inlineStr">
        <is>
          <t>12 Months Ended</t>
        </is>
      </c>
    </row>
    <row r="2">
      <c r="B2" s="2" t="inlineStr">
        <is>
          <t>Dec. 31, 2024</t>
        </is>
      </c>
      <c r="C2" s="2" t="inlineStr">
        <is>
          <t>Dec. 31, 2023</t>
        </is>
      </c>
    </row>
    <row r="3">
      <c r="A3" s="3" t="inlineStr">
        <is>
          <t>Warrant Liability [Roll Forward]</t>
        </is>
      </c>
      <c r="B3" s="4" t="inlineStr">
        <is>
          <t xml:space="preserve"> </t>
        </is>
      </c>
      <c r="C3" s="4" t="inlineStr">
        <is>
          <t xml:space="preserve"> </t>
        </is>
      </c>
    </row>
    <row r="4">
      <c r="A4" s="4" t="inlineStr">
        <is>
          <t>Beginning Balance</t>
        </is>
      </c>
      <c r="B4" s="7" t="n">
        <v>11835</v>
      </c>
      <c r="C4" s="4" t="inlineStr">
        <is>
          <t xml:space="preserve"> </t>
        </is>
      </c>
    </row>
    <row r="5">
      <c r="A5" s="4" t="inlineStr">
        <is>
          <t>Loss on fair value of warrants</t>
        </is>
      </c>
      <c r="B5" s="6" t="n">
        <v>32094</v>
      </c>
      <c r="C5" s="7" t="n">
        <v>2338</v>
      </c>
    </row>
    <row r="6">
      <c r="A6" s="4" t="inlineStr">
        <is>
          <t>Ending Balance</t>
        </is>
      </c>
      <c r="B6" s="6" t="n">
        <v>2167</v>
      </c>
      <c r="C6" s="6" t="n">
        <v>11835</v>
      </c>
    </row>
    <row r="7">
      <c r="A7" s="4" t="inlineStr">
        <is>
          <t>Common stock warrants</t>
        </is>
      </c>
      <c r="B7" s="4" t="inlineStr">
        <is>
          <t xml:space="preserve"> </t>
        </is>
      </c>
      <c r="C7" s="4" t="inlineStr">
        <is>
          <t xml:space="preserve"> </t>
        </is>
      </c>
    </row>
    <row r="8">
      <c r="A8" s="3" t="inlineStr">
        <is>
          <t>Warrant Liability [Roll Forward]</t>
        </is>
      </c>
      <c r="B8" s="4" t="inlineStr">
        <is>
          <t xml:space="preserve"> </t>
        </is>
      </c>
      <c r="C8" s="4" t="inlineStr">
        <is>
          <t xml:space="preserve"> </t>
        </is>
      </c>
    </row>
    <row r="9">
      <c r="A9" s="4" t="inlineStr">
        <is>
          <t>Beginning Balance</t>
        </is>
      </c>
      <c r="B9" s="6" t="n">
        <v>11835</v>
      </c>
      <c r="C9" s="6" t="n">
        <v>2745</v>
      </c>
    </row>
    <row r="10">
      <c r="A10" s="4" t="inlineStr">
        <is>
          <t>Issuance of common stock warrant in connection with financing</t>
        </is>
      </c>
      <c r="B10" s="6" t="n">
        <v>22425</v>
      </c>
      <c r="C10" s="6" t="n">
        <v>11428</v>
      </c>
    </row>
    <row r="11">
      <c r="A11" s="4" t="inlineStr">
        <is>
          <t>Loss on fair value of warrants</t>
        </is>
      </c>
      <c r="B11" s="6" t="n">
        <v>-32093</v>
      </c>
      <c r="C11" s="6" t="n">
        <v>-2338</v>
      </c>
    </row>
    <row r="12">
      <c r="A12" s="4" t="inlineStr">
        <is>
          <t>Ending Balance</t>
        </is>
      </c>
      <c r="B12" s="7" t="n">
        <v>2167</v>
      </c>
      <c r="C12" s="7" t="n">
        <v>1183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struments - Fair Value Assumptions (Details)</t>
        </is>
      </c>
      <c r="B1" s="2" t="inlineStr">
        <is>
          <t>Dec. 31, 2024 $ / shares</t>
        </is>
      </c>
      <c r="C1" s="2" t="inlineStr">
        <is>
          <t>Dec. 31, 2023 $ / shares</t>
        </is>
      </c>
    </row>
    <row r="2">
      <c r="A2" s="4" t="inlineStr">
        <is>
          <t>Common Stock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term</t>
        </is>
      </c>
      <c r="B4" s="4" t="inlineStr">
        <is>
          <t>0 years</t>
        </is>
      </c>
      <c r="C4" s="4" t="inlineStr">
        <is>
          <t>2 years 9 months</t>
        </is>
      </c>
    </row>
    <row r="5">
      <c r="A5" s="4" t="inlineStr">
        <is>
          <t>Common Stock Warrants | Current 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6" t="n">
        <v>0</v>
      </c>
      <c r="C7" s="16" t="n">
        <v>13.92</v>
      </c>
    </row>
    <row r="8">
      <c r="A8" s="4" t="inlineStr">
        <is>
          <t>Common Stock Warrants | 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6" t="n">
        <v>0</v>
      </c>
      <c r="C10" s="16" t="n">
        <v>1.05</v>
      </c>
    </row>
    <row r="11">
      <c r="A11" s="4" t="inlineStr">
        <is>
          <t>Common Stock Warrants | 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6" t="n">
        <v>0</v>
      </c>
      <c r="C13" s="17" t="n">
        <v>0.041</v>
      </c>
    </row>
    <row r="14">
      <c r="A14" s="4" t="inlineStr">
        <is>
          <t>Common Stock Warrants | Dividend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6" t="n">
        <v>0</v>
      </c>
      <c r="C16" s="6" t="n">
        <v>0</v>
      </c>
    </row>
    <row r="17">
      <c r="A17" s="4" t="inlineStr">
        <is>
          <t>2022 Private Placement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term</t>
        </is>
      </c>
      <c r="B19" s="4" t="inlineStr">
        <is>
          <t>4 years</t>
        </is>
      </c>
      <c r="C19" s="4" t="inlineStr">
        <is>
          <t xml:space="preserve"> </t>
        </is>
      </c>
    </row>
    <row r="20">
      <c r="A20" s="4" t="inlineStr">
        <is>
          <t>2022 Private Placement Warrants [Member]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term</t>
        </is>
      </c>
      <c r="B22" s="4" t="inlineStr">
        <is>
          <t xml:space="preserve"> </t>
        </is>
      </c>
      <c r="C22" s="4" t="inlineStr">
        <is>
          <t>5 years</t>
        </is>
      </c>
    </row>
    <row r="23">
      <c r="A23" s="4" t="inlineStr">
        <is>
          <t>2022 Private Placement Warrants [Member]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term</t>
        </is>
      </c>
      <c r="B25" s="4" t="inlineStr">
        <is>
          <t xml:space="preserve"> </t>
        </is>
      </c>
      <c r="C25" s="4" t="inlineStr">
        <is>
          <t>10 years 6 months 25 days</t>
        </is>
      </c>
    </row>
    <row r="26">
      <c r="A26" s="4" t="inlineStr">
        <is>
          <t>2022 Private Placement Warrants [Member] | Current stock pric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measurement input</t>
        </is>
      </c>
      <c r="B28" s="16" t="n">
        <v>0.68</v>
      </c>
      <c r="C28" s="6" t="n">
        <v>14</v>
      </c>
    </row>
    <row r="29">
      <c r="A29" s="4" t="inlineStr">
        <is>
          <t>2022 Private Placement Warrants [Member] | Expected volat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measurement input</t>
        </is>
      </c>
      <c r="B31" s="17" t="n">
        <v>1.399</v>
      </c>
      <c r="C31" s="17" t="n">
        <v>1.083</v>
      </c>
    </row>
    <row r="32">
      <c r="A32" s="4" t="inlineStr">
        <is>
          <t>2022 Private Placement Warrants [Member] | Risk-free interes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 measurement input</t>
        </is>
      </c>
      <c r="B34" s="17" t="n">
        <v>0.043</v>
      </c>
      <c r="C34" s="4" t="inlineStr">
        <is>
          <t xml:space="preserve"> </t>
        </is>
      </c>
    </row>
    <row r="35">
      <c r="A35" s="4" t="inlineStr">
        <is>
          <t>2022 Private Placement Warrants [Member] | Risk-free interest rate | Min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 measurement input</t>
        </is>
      </c>
      <c r="B37" s="4" t="inlineStr">
        <is>
          <t xml:space="preserve"> </t>
        </is>
      </c>
      <c r="C37" s="17" t="n">
        <v>0.038</v>
      </c>
    </row>
    <row r="38">
      <c r="A38" s="4" t="inlineStr">
        <is>
          <t>2022 Private Placement Warrants [Member] | Risk-free interest rate | Max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 measurement input</t>
        </is>
      </c>
      <c r="B40" s="4" t="inlineStr">
        <is>
          <t xml:space="preserve"> </t>
        </is>
      </c>
      <c r="C40" s="17" t="n">
        <v>0.039</v>
      </c>
    </row>
    <row r="41">
      <c r="A41" s="4" t="inlineStr">
        <is>
          <t>2022 Private Placement Warrants [Member] | Dividend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 measurement input</t>
        </is>
      </c>
      <c r="B43" s="6" t="n">
        <v>0</v>
      </c>
      <c r="C43" s="6" t="n">
        <v>0</v>
      </c>
    </row>
    <row r="44">
      <c r="A44" s="4" t="inlineStr">
        <is>
          <t>2024 Private Warrants liability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term</t>
        </is>
      </c>
      <c r="B46" s="4" t="inlineStr">
        <is>
          <t>4 months 13 days</t>
        </is>
      </c>
      <c r="C46" s="4" t="inlineStr">
        <is>
          <t xml:space="preserve"> </t>
        </is>
      </c>
    </row>
    <row r="47">
      <c r="A47" s="4" t="inlineStr">
        <is>
          <t>2024 Private Warrants liability [Member] | Current stock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 measurement input</t>
        </is>
      </c>
      <c r="B49" s="16" t="n">
        <v>0.68</v>
      </c>
      <c r="C49" s="4" t="inlineStr">
        <is>
          <t xml:space="preserve"> </t>
        </is>
      </c>
    </row>
    <row r="50">
      <c r="A50" s="4" t="inlineStr">
        <is>
          <t>2024 Private Warrants liability [Member] | Expected volatility</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 measurement input</t>
        </is>
      </c>
      <c r="B52" s="17" t="n">
        <v>1.916</v>
      </c>
      <c r="C52" s="4" t="inlineStr">
        <is>
          <t xml:space="preserve"> </t>
        </is>
      </c>
    </row>
    <row r="53">
      <c r="A53" s="4" t="inlineStr">
        <is>
          <t>2024 Private Warrants liability [Member] | Risk-free interest rat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Warrant, measurement input</t>
        </is>
      </c>
      <c r="B55" s="17" t="n">
        <v>0.042</v>
      </c>
      <c r="C55" s="4" t="inlineStr">
        <is>
          <t xml:space="preserve"> </t>
        </is>
      </c>
    </row>
    <row r="56">
      <c r="A56" s="4" t="inlineStr">
        <is>
          <t>2024 Private Warrants liability [Member] | Dividend rat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 measurement input</t>
        </is>
      </c>
      <c r="B58" s="6" t="n">
        <v>0</v>
      </c>
      <c r="C58" s="4" t="inlineStr">
        <is>
          <t xml:space="preserve"> </t>
        </is>
      </c>
    </row>
    <row r="59">
      <c r="A59" s="4" t="inlineStr">
        <is>
          <t>BEPO Warrants and BEPO Agent Warrant liabilities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s term</t>
        </is>
      </c>
      <c r="B61" s="4" t="inlineStr">
        <is>
          <t>4 years 3 months 10 days</t>
        </is>
      </c>
      <c r="C61" s="4" t="inlineStr">
        <is>
          <t xml:space="preserve"> </t>
        </is>
      </c>
    </row>
    <row r="62">
      <c r="A62" s="4" t="inlineStr">
        <is>
          <t>BEPO Warrants and BEPO Agent Warrant liabilities [Member] | Current stock pric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arrant, measurement input</t>
        </is>
      </c>
      <c r="B64" s="16" t="n">
        <v>0.68</v>
      </c>
      <c r="C64" s="4" t="inlineStr">
        <is>
          <t xml:space="preserve"> </t>
        </is>
      </c>
    </row>
    <row r="65">
      <c r="A65" s="4" t="inlineStr">
        <is>
          <t>BEPO Warrants and BEPO Agent Warrant liabilities [Member] | Expected volatility</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Warrant, measurement input</t>
        </is>
      </c>
      <c r="B67" s="17" t="n">
        <v>1.399</v>
      </c>
      <c r="C67" s="4" t="inlineStr">
        <is>
          <t xml:space="preserve"> </t>
        </is>
      </c>
    </row>
    <row r="68">
      <c r="A68" s="4" t="inlineStr">
        <is>
          <t>BEPO Warrants and BEPO Agent Warrant liabilities [Member] | Risk-free interest rat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Warrant, measurement input</t>
        </is>
      </c>
      <c r="B70" s="17" t="n">
        <v>0.044</v>
      </c>
      <c r="C70" s="4" t="inlineStr">
        <is>
          <t xml:space="preserve"> </t>
        </is>
      </c>
    </row>
    <row r="71">
      <c r="A71" s="4" t="inlineStr">
        <is>
          <t>BEPO Warrants and BEPO Agent Warrant liabilities [Member] | Dividend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Warrant, measurement input</t>
        </is>
      </c>
      <c r="B73" s="6" t="n">
        <v>0</v>
      </c>
      <c r="C73" s="4" t="inlineStr">
        <is>
          <t xml:space="preserve"> </t>
        </is>
      </c>
    </row>
    <row r="74">
      <c r="A74" s="4" t="inlineStr">
        <is>
          <t>August Inducement Warrants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Warrants term</t>
        </is>
      </c>
      <c r="B76" s="4" t="inlineStr">
        <is>
          <t>4 years 7 months 13 days</t>
        </is>
      </c>
      <c r="C76" s="4" t="inlineStr">
        <is>
          <t xml:space="preserve"> </t>
        </is>
      </c>
    </row>
    <row r="77">
      <c r="A77" s="4" t="inlineStr">
        <is>
          <t>August Inducement Warrants [Member] | Current stock pric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Warrant, measurement input</t>
        </is>
      </c>
      <c r="B79" s="16" t="n">
        <v>0.68</v>
      </c>
      <c r="C79" s="4" t="inlineStr">
        <is>
          <t xml:space="preserve"> </t>
        </is>
      </c>
    </row>
    <row r="80">
      <c r="A80" s="4" t="inlineStr">
        <is>
          <t>August Inducement Warrants [Member] | Expected volatility</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Warrant, measurement input</t>
        </is>
      </c>
      <c r="B82" s="17" t="n">
        <v>1.399</v>
      </c>
      <c r="C82" s="4" t="inlineStr">
        <is>
          <t xml:space="preserve"> </t>
        </is>
      </c>
    </row>
    <row r="83">
      <c r="A83" s="4" t="inlineStr">
        <is>
          <t>August Inducement Warrants [Member] | Risk-free interest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Warrant, measurement input</t>
        </is>
      </c>
      <c r="B85" s="17" t="n">
        <v>0.044</v>
      </c>
      <c r="C85" s="4" t="inlineStr">
        <is>
          <t xml:space="preserve"> </t>
        </is>
      </c>
    </row>
    <row r="86">
      <c r="A86" s="4" t="inlineStr">
        <is>
          <t>August Inducement Warrants [Member] | Dividend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Warrant, measurement input</t>
        </is>
      </c>
      <c r="B88" s="6" t="n">
        <v>0</v>
      </c>
      <c r="C88" s="4" t="inlineStr">
        <is>
          <t xml:space="preserve"> </t>
        </is>
      </c>
    </row>
    <row r="89">
      <c r="A89" s="4" t="inlineStr">
        <is>
          <t>July 2024 Private Warrants [Member]</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Warrants term</t>
        </is>
      </c>
      <c r="B91" s="4" t="inlineStr">
        <is>
          <t>4 years 6 months</t>
        </is>
      </c>
      <c r="C91" s="4" t="inlineStr">
        <is>
          <t xml:space="preserve"> </t>
        </is>
      </c>
    </row>
    <row r="92">
      <c r="A92" s="4" t="inlineStr">
        <is>
          <t>July 2024 Private Warrants [Member] | Current stock pric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Warrant, measurement input</t>
        </is>
      </c>
      <c r="B94" s="16" t="n">
        <v>0.68</v>
      </c>
      <c r="C94" s="4" t="inlineStr">
        <is>
          <t xml:space="preserve"> </t>
        </is>
      </c>
    </row>
    <row r="95">
      <c r="A95" s="4" t="inlineStr">
        <is>
          <t>July 2024 Private Warrants [Member] | Expected volatility</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Warrant, measurement input</t>
        </is>
      </c>
      <c r="B97" s="17" t="n">
        <v>1.399</v>
      </c>
      <c r="C97" s="4" t="inlineStr">
        <is>
          <t xml:space="preserve"> </t>
        </is>
      </c>
    </row>
    <row r="98">
      <c r="A98" s="4" t="inlineStr">
        <is>
          <t>July 2024 Private Warrants [Member] | Risk-free interest rat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Warrant, measurement input</t>
        </is>
      </c>
      <c r="B100" s="17" t="n">
        <v>0.044</v>
      </c>
      <c r="C100" s="4" t="inlineStr">
        <is>
          <t xml:space="preserve"> </t>
        </is>
      </c>
    </row>
    <row r="101">
      <c r="A101" s="4" t="inlineStr">
        <is>
          <t>July 2024 Private Warrants [Member] | Dividend rat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Warrant, measurement input</t>
        </is>
      </c>
      <c r="B103" s="6" t="n">
        <v>0</v>
      </c>
      <c r="C10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s>
  <sheetData>
    <row r="1">
      <c r="A1" s="1" t="inlineStr">
        <is>
          <t>Pay vs Performance Disclosure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23125</v>
      </c>
      <c r="C4" s="7" t="n">
        <v>-51611</v>
      </c>
      <c r="D4" s="7" t="n">
        <v>-73297</v>
      </c>
      <c r="E4" s="7" t="n">
        <v>-135139</v>
      </c>
    </row>
  </sheetData>
  <mergeCells count="2">
    <mergeCell ref="D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struments - Rollforward of Contingent Earnout Liabilities (Details) - USD ($) $ in Thousands</t>
        </is>
      </c>
      <c r="B1" s="2" t="inlineStr">
        <is>
          <t>12 Months Ended</t>
        </is>
      </c>
    </row>
    <row r="2">
      <c r="B2" s="2" t="inlineStr">
        <is>
          <t>Dec. 31, 2024</t>
        </is>
      </c>
      <c r="C2" s="2" t="inlineStr">
        <is>
          <t>Dec. 31, 2023</t>
        </is>
      </c>
    </row>
    <row r="3">
      <c r="A3" s="3" t="inlineStr">
        <is>
          <t>Contingent Earnout Liability [Roll Forward]</t>
        </is>
      </c>
      <c r="B3" s="4" t="inlineStr">
        <is>
          <t xml:space="preserve"> </t>
        </is>
      </c>
      <c r="C3" s="4" t="inlineStr">
        <is>
          <t xml:space="preserve"> </t>
        </is>
      </c>
    </row>
    <row r="4">
      <c r="A4" s="4" t="inlineStr">
        <is>
          <t>Beginning Balance</t>
        </is>
      </c>
      <c r="B4" s="7" t="n">
        <v>1456</v>
      </c>
      <c r="C4" s="7" t="n">
        <v>17414</v>
      </c>
    </row>
    <row r="5">
      <c r="A5" s="4" t="inlineStr">
        <is>
          <t>Change in fair value of contingent earnout liabilities</t>
        </is>
      </c>
      <c r="B5" s="6" t="n">
        <v>-1445</v>
      </c>
      <c r="C5" s="6" t="n">
        <v>-15958</v>
      </c>
    </row>
    <row r="6">
      <c r="A6" s="4" t="inlineStr">
        <is>
          <t>Ending Balance</t>
        </is>
      </c>
      <c r="B6" s="7" t="n">
        <v>11</v>
      </c>
      <c r="C6" s="7" t="n">
        <v>145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struments - Contingent Earnout Liabilities, Fair Value Assumptions (Details)</t>
        </is>
      </c>
      <c r="B1" s="2" t="inlineStr">
        <is>
          <t>Dec. 31, 2024 $ / shares</t>
        </is>
      </c>
      <c r="C1" s="2" t="inlineStr">
        <is>
          <t>Dec. 31, 2023 $ / shares</t>
        </is>
      </c>
    </row>
    <row r="2">
      <c r="A2" s="3" t="inlineStr">
        <is>
          <t>Fair Value Measurement Inputs and Valuation Techniques [Line Items]</t>
        </is>
      </c>
      <c r="B2" s="4" t="inlineStr">
        <is>
          <t xml:space="preserve"> </t>
        </is>
      </c>
      <c r="C2" s="4" t="inlineStr">
        <is>
          <t xml:space="preserve"> </t>
        </is>
      </c>
    </row>
    <row r="3">
      <c r="A3" s="4" t="inlineStr">
        <is>
          <t>Expected Term (years)</t>
        </is>
      </c>
      <c r="B3" s="4" t="inlineStr">
        <is>
          <t>1 year 9 months</t>
        </is>
      </c>
      <c r="C3" s="4" t="inlineStr">
        <is>
          <t>2 years 9 months</t>
        </is>
      </c>
    </row>
    <row r="4">
      <c r="A4" s="4" t="inlineStr">
        <is>
          <t>Current stock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Business combination, measurement input</t>
        </is>
      </c>
      <c r="B6" s="16" t="n">
        <v>0.68</v>
      </c>
      <c r="C6" s="6" t="n">
        <v>14</v>
      </c>
    </row>
    <row r="7">
      <c r="A7" s="4" t="inlineStr">
        <is>
          <t>Expected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usiness combination, measurement input</t>
        </is>
      </c>
      <c r="B9" s="17" t="n">
        <v>1.612</v>
      </c>
      <c r="C9" s="17" t="n">
        <v>1.05</v>
      </c>
    </row>
    <row r="10">
      <c r="A10" s="4" t="inlineStr">
        <is>
          <t>Risk-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Business combination, measurement input</t>
        </is>
      </c>
      <c r="B12" s="17" t="n">
        <v>0.042</v>
      </c>
      <c r="C12" s="17" t="n">
        <v>0.041</v>
      </c>
    </row>
    <row r="13">
      <c r="A13" s="4" t="inlineStr">
        <is>
          <t>Dividend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Business combination, measurement input</t>
        </is>
      </c>
      <c r="B15" s="6" t="n">
        <v>0</v>
      </c>
      <c r="C15"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centive Plans and Stock-Based Compensation - Narrative (Details) - USD ($)</t>
        </is>
      </c>
      <c r="B1" s="2" t="inlineStr">
        <is>
          <t>12 Months Ended</t>
        </is>
      </c>
    </row>
    <row r="2">
      <c r="B2" s="2" t="inlineStr">
        <is>
          <t>Dec. 31, 2024</t>
        </is>
      </c>
      <c r="C2" s="2" t="inlineStr">
        <is>
          <t>Dec. 31, 2023</t>
        </is>
      </c>
      <c r="D2" s="2" t="inlineStr">
        <is>
          <t>Apr. 30, 2024</t>
        </is>
      </c>
      <c r="E2" s="2" t="inlineStr">
        <is>
          <t>Mar. 31, 2023</t>
        </is>
      </c>
      <c r="F2" s="2" t="inlineStr">
        <is>
          <t>Dec. 31, 2022</t>
        </is>
      </c>
      <c r="G2" s="2" t="inlineStr">
        <is>
          <t>Mar. 31, 2022</t>
        </is>
      </c>
      <c r="H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intrinsic value of options outstanding</t>
        </is>
      </c>
      <c r="B4" s="7" t="n">
        <v>0</v>
      </c>
      <c r="C4" s="7" t="n">
        <v>23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intrinsic value of options exercised</t>
        </is>
      </c>
      <c r="B5" s="6" t="n">
        <v>200000</v>
      </c>
      <c r="C5" s="6" t="n">
        <v>46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ant date fair value of options vested</t>
        </is>
      </c>
      <c r="B6" s="6" t="n">
        <v>100000</v>
      </c>
      <c r="C6" s="6" t="n">
        <v>7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compensation cost</t>
        </is>
      </c>
      <c r="B7" s="7" t="n">
        <v>11000000</v>
      </c>
      <c r="C7" s="7" t="n">
        <v>358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in shares)</t>
        </is>
      </c>
      <c r="B8" s="6" t="n">
        <v>0</v>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of common stock reserved for issuance (in shares)</t>
        </is>
      </c>
      <c r="B9" s="6" t="n">
        <v>6566066</v>
      </c>
      <c r="C9" s="6" t="n">
        <v>220523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expiration period</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 vesting period</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stock options as percentage of fair value</t>
        </is>
      </c>
      <c r="B14" s="13"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rved for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of common stock reserved for issuance (in shares)</t>
        </is>
      </c>
      <c r="B17" s="6" t="n">
        <v>284367</v>
      </c>
      <c r="C17" s="6" t="n">
        <v>2106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14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expiration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of stock options as percentage of fair value</t>
        </is>
      </c>
      <c r="B21" s="13" t="n">
        <v>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1 Stock Op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of common stock reserved for issuance (in shares)</t>
        </is>
      </c>
      <c r="B25" s="6" t="n">
        <v>284367</v>
      </c>
      <c r="C25" s="4" t="inlineStr">
        <is>
          <t xml:space="preserve"> </t>
        </is>
      </c>
      <c r="D25" s="4" t="inlineStr">
        <is>
          <t xml:space="preserve"> </t>
        </is>
      </c>
      <c r="E25" s="4" t="inlineStr">
        <is>
          <t xml:space="preserve"> </t>
        </is>
      </c>
      <c r="F25" s="4" t="inlineStr">
        <is>
          <t xml:space="preserve"> </t>
        </is>
      </c>
      <c r="G25" s="6" t="n">
        <v>52352</v>
      </c>
      <c r="H25" s="6" t="n">
        <v>104665</v>
      </c>
    </row>
    <row r="26">
      <c r="A26" s="4" t="inlineStr">
        <is>
          <t>2021 Stock Option Plan | Shares available for future grant under 2021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of common stock reserved for issuance (in shares)</t>
        </is>
      </c>
      <c r="B28" s="6" t="n">
        <v>696840</v>
      </c>
      <c r="C28" s="6" t="n">
        <v>45831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1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of common stock reserved for issuance (in shares)</t>
        </is>
      </c>
      <c r="B31" s="6" t="n">
        <v>696840</v>
      </c>
      <c r="C31" s="4" t="inlineStr">
        <is>
          <t xml:space="preserve"> </t>
        </is>
      </c>
      <c r="D31" s="6" t="n">
        <v>369170</v>
      </c>
      <c r="E31" s="4" t="inlineStr">
        <is>
          <t xml:space="preserve"> </t>
        </is>
      </c>
      <c r="F31" s="6" t="n">
        <v>1221886</v>
      </c>
      <c r="G31" s="4" t="inlineStr">
        <is>
          <t xml:space="preserve"> </t>
        </is>
      </c>
      <c r="H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compensation cost</t>
        </is>
      </c>
      <c r="B34" s="7" t="n">
        <v>200000</v>
      </c>
      <c r="C34" s="7" t="n">
        <v>201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recognized compensation cost, period for recognition</t>
        </is>
      </c>
      <c r="B35" s="4" t="inlineStr">
        <is>
          <t>2 years 3 months 18 days</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recognized compensation cost</t>
        </is>
      </c>
      <c r="B38" s="7"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of common stock reserved for issuance (in shares)</t>
        </is>
      </c>
      <c r="B39" s="4" t="inlineStr">
        <is>
          <t xml:space="preserve"> </t>
        </is>
      </c>
      <c r="C39" s="4" t="inlineStr">
        <is>
          <t xml:space="preserve"> </t>
        </is>
      </c>
      <c r="D39" s="6" t="n">
        <v>73833</v>
      </c>
      <c r="E39" s="6" t="n">
        <v>53588</v>
      </c>
      <c r="F39" s="4" t="inlineStr">
        <is>
          <t xml:space="preserve"> </t>
        </is>
      </c>
      <c r="G39" s="4" t="inlineStr">
        <is>
          <t xml:space="preserve"> </t>
        </is>
      </c>
      <c r="H39"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Equity Incentive Plans and Stock-Based Compensation - Stock Options (Details) - $ / shares shares in Thousand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utstanding as of beginning of period (in shares)</t>
        </is>
      </c>
      <c r="B4" s="6" t="n">
        <v>376</v>
      </c>
      <c r="C4" s="6" t="n">
        <v>485</v>
      </c>
      <c r="D4" s="4" t="inlineStr">
        <is>
          <t xml:space="preserve"> </t>
        </is>
      </c>
    </row>
    <row r="5">
      <c r="A5" s="4" t="inlineStr">
        <is>
          <t>Granted (in shares)</t>
        </is>
      </c>
      <c r="B5" s="6" t="n">
        <v>0</v>
      </c>
      <c r="C5" s="6" t="n">
        <v>0</v>
      </c>
      <c r="D5" s="4" t="inlineStr">
        <is>
          <t xml:space="preserve"> </t>
        </is>
      </c>
    </row>
    <row r="6">
      <c r="A6" s="4" t="inlineStr">
        <is>
          <t>Exercised (in shares)</t>
        </is>
      </c>
      <c r="B6" s="6" t="n">
        <v>-51</v>
      </c>
      <c r="C6" s="6" t="n">
        <v>-63</v>
      </c>
      <c r="D6" s="4" t="inlineStr">
        <is>
          <t xml:space="preserve"> </t>
        </is>
      </c>
    </row>
    <row r="7">
      <c r="A7" s="4" t="inlineStr">
        <is>
          <t>Forfeited or expired (in shares)</t>
        </is>
      </c>
      <c r="B7" s="6" t="n">
        <v>-54</v>
      </c>
      <c r="C7" s="6" t="n">
        <v>-46</v>
      </c>
      <c r="D7" s="4" t="inlineStr">
        <is>
          <t xml:space="preserve"> </t>
        </is>
      </c>
    </row>
    <row r="8">
      <c r="A8" s="4" t="inlineStr">
        <is>
          <t>Outstanding as of end of period (in shares)</t>
        </is>
      </c>
      <c r="B8" s="6" t="n">
        <v>271</v>
      </c>
      <c r="C8" s="6" t="n">
        <v>376</v>
      </c>
      <c r="D8" s="6" t="n">
        <v>485</v>
      </c>
    </row>
    <row r="9">
      <c r="A9" s="4" t="inlineStr">
        <is>
          <t>Options vested and expected to vest as of end of period (in shares)</t>
        </is>
      </c>
      <c r="B9" s="6" t="n">
        <v>271</v>
      </c>
      <c r="C9" s="6" t="n">
        <v>376</v>
      </c>
      <c r="D9" s="4" t="inlineStr">
        <is>
          <t xml:space="preserve"> </t>
        </is>
      </c>
    </row>
    <row r="10">
      <c r="A10" s="4" t="inlineStr">
        <is>
          <t>Vested and exercisable as of end of period (in shares)</t>
        </is>
      </c>
      <c r="B10" s="6" t="n">
        <v>270</v>
      </c>
      <c r="C10" s="6" t="n">
        <v>350</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s of beginning of period (in dollars per share)</t>
        </is>
      </c>
      <c r="B12" s="9" t="n">
        <v>21.35</v>
      </c>
      <c r="C12" s="5" t="n">
        <v>18.9</v>
      </c>
      <c r="D12" s="4" t="inlineStr">
        <is>
          <t xml:space="preserve"> </t>
        </is>
      </c>
    </row>
    <row r="13">
      <c r="A13" s="4" t="inlineStr">
        <is>
          <t>Granted (in dollars per share)</t>
        </is>
      </c>
      <c r="B13" s="6" t="n">
        <v>0</v>
      </c>
      <c r="C13" s="6" t="n">
        <v>0</v>
      </c>
      <c r="D13" s="4" t="inlineStr">
        <is>
          <t xml:space="preserve"> </t>
        </is>
      </c>
    </row>
    <row r="14">
      <c r="A14" s="4" t="inlineStr">
        <is>
          <t>Exercised (in dollars per share)</t>
        </is>
      </c>
      <c r="B14" s="14" t="n">
        <v>6.3</v>
      </c>
      <c r="C14" s="14" t="n">
        <v>9.1</v>
      </c>
      <c r="D14" s="4" t="inlineStr">
        <is>
          <t xml:space="preserve"> </t>
        </is>
      </c>
    </row>
    <row r="15">
      <c r="A15" s="4" t="inlineStr">
        <is>
          <t>Forfeited or expired (in dollars per share)</t>
        </is>
      </c>
      <c r="B15" s="16" t="n">
        <v>16.15</v>
      </c>
      <c r="C15" s="16" t="n">
        <v>10.15</v>
      </c>
      <c r="D15" s="4" t="inlineStr">
        <is>
          <t xml:space="preserve"> </t>
        </is>
      </c>
    </row>
    <row r="16">
      <c r="A16" s="4" t="inlineStr">
        <is>
          <t>Outstanding as of end of period (in dollars per share)</t>
        </is>
      </c>
      <c r="B16" s="16" t="n">
        <v>25.38</v>
      </c>
      <c r="C16" s="16" t="n">
        <v>21.35</v>
      </c>
      <c r="D16" s="5" t="n">
        <v>18.9</v>
      </c>
    </row>
    <row r="17">
      <c r="A17" s="4" t="inlineStr">
        <is>
          <t>Options vested and expected to vest as of end of period (in dollars per share)</t>
        </is>
      </c>
      <c r="B17" s="16" t="n">
        <v>25.38</v>
      </c>
      <c r="C17" s="16" t="n">
        <v>21.35</v>
      </c>
      <c r="D17" s="4" t="inlineStr">
        <is>
          <t xml:space="preserve"> </t>
        </is>
      </c>
    </row>
    <row r="18">
      <c r="A18" s="4" t="inlineStr">
        <is>
          <t>Vested and exercisable as of end of period (in dollars per share)</t>
        </is>
      </c>
      <c r="B18" s="9" t="n">
        <v>25.34</v>
      </c>
      <c r="C18" s="5" t="n">
        <v>21.7</v>
      </c>
      <c r="D18" s="4" t="inlineStr">
        <is>
          <t xml:space="preserve"> </t>
        </is>
      </c>
    </row>
    <row r="19">
      <c r="A19" s="4" t="inlineStr">
        <is>
          <t>Weighted-Average Remaining Contractual Term in years</t>
        </is>
      </c>
      <c r="B19" s="4" t="inlineStr">
        <is>
          <t>5 years</t>
        </is>
      </c>
      <c r="C19" s="4" t="inlineStr">
        <is>
          <t>6 years 2 months 12 days</t>
        </is>
      </c>
      <c r="D19" s="4" t="inlineStr">
        <is>
          <t>7 years 3 months 18 days</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nd Stock-Based Compensation - RSUs Activity (Details) - Restricted stock units - USD ($) $ / shares in Units, shares in Thousand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alance as of beginning of period (in shares)</t>
        </is>
      </c>
      <c r="B4" s="6" t="n">
        <v>570</v>
      </c>
      <c r="C4" s="6" t="n">
        <v>275</v>
      </c>
    </row>
    <row r="5">
      <c r="A5" s="4" t="inlineStr">
        <is>
          <t>Granted (in shares)</t>
        </is>
      </c>
      <c r="B5" s="6" t="n">
        <v>467</v>
      </c>
      <c r="C5" s="6" t="n">
        <v>609</v>
      </c>
    </row>
    <row r="6">
      <c r="A6" s="4" t="inlineStr">
        <is>
          <t>Released (in shares)</t>
        </is>
      </c>
      <c r="B6" s="6" t="n">
        <v>-567</v>
      </c>
      <c r="C6" s="6" t="n">
        <v>-158</v>
      </c>
    </row>
    <row r="7">
      <c r="A7" s="4" t="inlineStr">
        <is>
          <t>Cancelled (in shares)</t>
        </is>
      </c>
      <c r="B7" s="6" t="n">
        <v>-275</v>
      </c>
      <c r="C7" s="6" t="n">
        <v>-156</v>
      </c>
    </row>
    <row r="8">
      <c r="A8" s="4" t="inlineStr">
        <is>
          <t>Balance as of end of period (in shares)</t>
        </is>
      </c>
      <c r="B8" s="6" t="n">
        <v>195</v>
      </c>
      <c r="C8" s="6" t="n">
        <v>570</v>
      </c>
    </row>
    <row r="9">
      <c r="A9" s="4" t="inlineStr">
        <is>
          <t>Expected to vest (in shares)</t>
        </is>
      </c>
      <c r="B9" s="6" t="n">
        <v>195</v>
      </c>
      <c r="C9" s="6" t="n">
        <v>570</v>
      </c>
    </row>
    <row r="10">
      <c r="A10" s="3" t="inlineStr">
        <is>
          <t>Weighted-Average Grant Date Fair Value</t>
        </is>
      </c>
      <c r="B10" s="4" t="inlineStr">
        <is>
          <t xml:space="preserve"> </t>
        </is>
      </c>
      <c r="C10" s="4" t="inlineStr">
        <is>
          <t xml:space="preserve"> </t>
        </is>
      </c>
    </row>
    <row r="11">
      <c r="A11" s="4" t="inlineStr">
        <is>
          <t>Balance as of beginning of period (in dollars per share)</t>
        </is>
      </c>
      <c r="B11" s="7" t="n">
        <v>68</v>
      </c>
      <c r="C11" s="5" t="n">
        <v>156.8</v>
      </c>
    </row>
    <row r="12">
      <c r="A12" s="4" t="inlineStr">
        <is>
          <t>Granted (in dollars per share)</t>
        </is>
      </c>
      <c r="B12" s="16" t="n">
        <v>3.29</v>
      </c>
      <c r="C12" s="16" t="n">
        <v>53.86</v>
      </c>
    </row>
    <row r="13">
      <c r="A13" s="4" t="inlineStr">
        <is>
          <t>Released (in dollars per share)</t>
        </is>
      </c>
      <c r="B13" s="16" t="n">
        <v>28.54</v>
      </c>
      <c r="C13" s="16" t="n">
        <v>112.65</v>
      </c>
    </row>
    <row r="14">
      <c r="A14" s="4" t="inlineStr">
        <is>
          <t>Cancelled (in dollars per share)</t>
        </is>
      </c>
      <c r="B14" s="16" t="n">
        <v>53.91</v>
      </c>
      <c r="C14" s="16" t="n">
        <v>123.52</v>
      </c>
    </row>
    <row r="15">
      <c r="A15" s="4" t="inlineStr">
        <is>
          <t>Balance as of end of period (in dollars per share)</t>
        </is>
      </c>
      <c r="B15" s="16" t="n">
        <v>47.62</v>
      </c>
      <c r="C15" s="6" t="n">
        <v>68</v>
      </c>
    </row>
    <row r="16">
      <c r="A16" s="4" t="inlineStr">
        <is>
          <t>Expected to vest (in dollars per share)</t>
        </is>
      </c>
      <c r="B16" s="9" t="n">
        <v>47.62</v>
      </c>
      <c r="C16" s="7" t="n">
        <v>68</v>
      </c>
    </row>
    <row r="17">
      <c r="A17" s="3" t="inlineStr">
        <is>
          <t>Aggregate Intrinsic Value</t>
        </is>
      </c>
      <c r="B17" s="4" t="inlineStr">
        <is>
          <t xml:space="preserve"> </t>
        </is>
      </c>
      <c r="C17" s="4" t="inlineStr">
        <is>
          <t xml:space="preserve"> </t>
        </is>
      </c>
    </row>
    <row r="18">
      <c r="A18" s="4" t="inlineStr">
        <is>
          <t>Balance as of beginning of period</t>
        </is>
      </c>
      <c r="B18" s="7" t="n">
        <v>7940</v>
      </c>
      <c r="C18" s="7" t="n">
        <v>17202</v>
      </c>
    </row>
    <row r="19">
      <c r="A19" s="4" t="inlineStr">
        <is>
          <t>Granted</t>
        </is>
      </c>
      <c r="B19" s="6" t="n">
        <v>1549</v>
      </c>
      <c r="C19" s="6" t="n">
        <v>33070</v>
      </c>
    </row>
    <row r="20">
      <c r="A20" s="4" t="inlineStr">
        <is>
          <t>Released</t>
        </is>
      </c>
      <c r="B20" s="6" t="n">
        <v>1276</v>
      </c>
      <c r="C20" s="6" t="n">
        <v>9148</v>
      </c>
    </row>
    <row r="21">
      <c r="A21" s="4" t="inlineStr">
        <is>
          <t>Cancelled</t>
        </is>
      </c>
      <c r="B21" s="6" t="n">
        <v>1050</v>
      </c>
      <c r="C21" s="6" t="n">
        <v>7773</v>
      </c>
    </row>
    <row r="22">
      <c r="A22" s="4" t="inlineStr">
        <is>
          <t>Balance as of end of period</t>
        </is>
      </c>
      <c r="B22" s="6" t="n">
        <v>132</v>
      </c>
      <c r="C22" s="6" t="n">
        <v>7940</v>
      </c>
    </row>
    <row r="23">
      <c r="A23" s="4" t="inlineStr">
        <is>
          <t>Expected to vest</t>
        </is>
      </c>
      <c r="B23" s="7" t="n">
        <v>132</v>
      </c>
      <c r="C23" s="7" t="n">
        <v>794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nd Stock-Based Compensation -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13716</v>
      </c>
      <c r="C4" s="7" t="n">
        <v>22873</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4256</v>
      </c>
      <c r="C7" s="6" t="n">
        <v>11415</v>
      </c>
    </row>
    <row r="8">
      <c r="A8" s="4" t="inlineStr">
        <is>
          <t>Selling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2708</v>
      </c>
      <c r="C10" s="6" t="n">
        <v>5689</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6752</v>
      </c>
      <c r="C13" s="6" t="n">
        <v>5769</v>
      </c>
    </row>
    <row r="14">
      <c r="A14" s="4" t="inlineStr">
        <is>
          <t>Restricted stock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9637</v>
      </c>
      <c r="C16" s="6" t="n">
        <v>16575</v>
      </c>
    </row>
    <row r="17">
      <c r="A17" s="4" t="inlineStr">
        <is>
          <t>Employee Stock Option</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6" t="n">
        <v>121</v>
      </c>
      <c r="C19" s="6" t="n">
        <v>515</v>
      </c>
    </row>
    <row r="20">
      <c r="A20" s="4" t="inlineStr">
        <is>
          <t>Earnout shares–employee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7" t="n">
        <v>3958</v>
      </c>
      <c r="C22" s="7" t="n">
        <v>578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mp; Stock-Based Compensation - Stock-Based Compensation Expense - Included in Cost of Revenu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 included in cost of revenue</t>
        </is>
      </c>
      <c r="B4" s="7" t="n">
        <v>1648</v>
      </c>
      <c r="C4" s="7" t="n">
        <v>2058</v>
      </c>
    </row>
    <row r="5">
      <c r="A5" s="4" t="inlineStr">
        <is>
          <t>Cost of 3D Print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 expense, included in cost of revenue</t>
        </is>
      </c>
      <c r="B7" s="6" t="n">
        <v>999</v>
      </c>
      <c r="C7" s="6" t="n">
        <v>1622</v>
      </c>
    </row>
    <row r="8">
      <c r="A8" s="4" t="inlineStr">
        <is>
          <t>Cost of Support Servic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 expense, included in cost of revenue</t>
        </is>
      </c>
      <c r="B10" s="6" t="n">
        <v>649</v>
      </c>
      <c r="C10" s="6" t="n">
        <v>436</v>
      </c>
    </row>
    <row r="11">
      <c r="A11" s="4" t="inlineStr">
        <is>
          <t>Restricted stock unit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 based compensation expense, included in cost of revenue</t>
        </is>
      </c>
      <c r="B13" s="6" t="n">
        <v>1644</v>
      </c>
      <c r="C13" s="6" t="n">
        <v>1995</v>
      </c>
    </row>
    <row r="14">
      <c r="A14" s="4" t="inlineStr">
        <is>
          <t>Common stock option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 based compensation expense, included in cost of revenue</t>
        </is>
      </c>
      <c r="B16" s="7" t="n">
        <v>4</v>
      </c>
      <c r="C16" s="7" t="n">
        <v>6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7</v>
      </c>
      <c r="C4" s="4" t="inlineStr">
        <is>
          <t xml:space="preserve"> </t>
        </is>
      </c>
    </row>
    <row r="5">
      <c r="A5" s="4" t="inlineStr">
        <is>
          <t>State</t>
        </is>
      </c>
      <c r="B5" s="6" t="n">
        <v>21</v>
      </c>
      <c r="C5" s="4" t="inlineStr">
        <is>
          <t xml:space="preserve"> </t>
        </is>
      </c>
    </row>
    <row r="6">
      <c r="A6" s="4" t="inlineStr">
        <is>
          <t>Foreign</t>
        </is>
      </c>
      <c r="B6" s="6" t="n">
        <v>-34</v>
      </c>
      <c r="C6" s="4" t="inlineStr">
        <is>
          <t xml:space="preserve"> </t>
        </is>
      </c>
    </row>
    <row r="7">
      <c r="A7" s="4" t="inlineStr">
        <is>
          <t>Current income tax expense (benefit)</t>
        </is>
      </c>
      <c r="B7" s="6" t="n">
        <v>-20</v>
      </c>
      <c r="C7" s="4" t="inlineStr">
        <is>
          <t xml:space="preserve"> </t>
        </is>
      </c>
    </row>
    <row r="8">
      <c r="A8" s="3" t="inlineStr">
        <is>
          <t>Deferred</t>
        </is>
      </c>
      <c r="B8" s="4" t="inlineStr">
        <is>
          <t xml:space="preserve"> </t>
        </is>
      </c>
      <c r="C8" s="4" t="inlineStr">
        <is>
          <t xml:space="preserve"> </t>
        </is>
      </c>
    </row>
    <row r="9">
      <c r="A9" s="4" t="inlineStr">
        <is>
          <t>Total provision for income taxes</t>
        </is>
      </c>
      <c r="B9" s="7" t="n">
        <v>-20</v>
      </c>
      <c r="C9" s="7"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rease and decreased in valuation allowance</t>
        </is>
      </c>
      <c r="B4" s="7" t="n">
        <v>-6900000</v>
      </c>
      <c r="C4" s="7" t="n">
        <v>37900000</v>
      </c>
      <c r="D4" s="4" t="inlineStr">
        <is>
          <t xml:space="preserve"> </t>
        </is>
      </c>
    </row>
    <row r="5">
      <c r="A5" s="4" t="inlineStr">
        <is>
          <t>Net operating loss carryforwards</t>
        </is>
      </c>
      <c r="B5" s="6" t="n">
        <v>81649000</v>
      </c>
      <c r="C5" s="6" t="n">
        <v>91668000</v>
      </c>
      <c r="D5" s="4" t="inlineStr">
        <is>
          <t xml:space="preserve"> </t>
        </is>
      </c>
    </row>
    <row r="6">
      <c r="A6" s="4" t="inlineStr">
        <is>
          <t>Pre ownership change utilized each year value</t>
        </is>
      </c>
      <c r="B6" s="6" t="n">
        <v>800000</v>
      </c>
      <c r="C6" s="4" t="inlineStr">
        <is>
          <t xml:space="preserve"> </t>
        </is>
      </c>
      <c r="D6" s="4" t="inlineStr">
        <is>
          <t xml:space="preserve"> </t>
        </is>
      </c>
    </row>
    <row r="7">
      <c r="A7" s="4" t="inlineStr">
        <is>
          <t>Research and development tax credits</t>
        </is>
      </c>
      <c r="B7" s="6" t="n">
        <v>5086000</v>
      </c>
      <c r="C7" s="6" t="n">
        <v>12087000</v>
      </c>
      <c r="D7" s="4" t="inlineStr">
        <is>
          <t xml:space="preserve"> </t>
        </is>
      </c>
    </row>
    <row r="8">
      <c r="A8" s="4" t="inlineStr">
        <is>
          <t>Decrease in unrecognized tax benefits due to additional research and development credits</t>
        </is>
      </c>
      <c r="B8" s="6" t="n">
        <v>3301000</v>
      </c>
      <c r="C8" s="4" t="inlineStr">
        <is>
          <t xml:space="preserve"> </t>
        </is>
      </c>
      <c r="D8" s="4" t="inlineStr">
        <is>
          <t xml:space="preserve"> </t>
        </is>
      </c>
    </row>
    <row r="9">
      <c r="A9" s="4" t="inlineStr">
        <is>
          <t>Increase in unrecognized tax benefits due to additional research and development credits</t>
        </is>
      </c>
      <c r="B9" s="4" t="inlineStr">
        <is>
          <t xml:space="preserve"> </t>
        </is>
      </c>
      <c r="C9" s="6" t="n">
        <v>1310000</v>
      </c>
      <c r="D9" s="4" t="inlineStr">
        <is>
          <t xml:space="preserve"> </t>
        </is>
      </c>
    </row>
    <row r="10">
      <c r="A10" s="4" t="inlineStr">
        <is>
          <t>Uncertain tax benefits</t>
        </is>
      </c>
      <c r="B10" s="6" t="n">
        <v>2759000</v>
      </c>
      <c r="C10" s="6" t="n">
        <v>6060000</v>
      </c>
      <c r="D10" s="7" t="n">
        <v>4750000</v>
      </c>
    </row>
    <row r="11">
      <c r="A11" s="4" t="inlineStr">
        <is>
          <t>Accrued interest and penalties related to uncertain tax positions</t>
        </is>
      </c>
      <c r="B11" s="6" t="n">
        <v>0</v>
      </c>
      <c r="C11" s="4" t="inlineStr">
        <is>
          <t xml:space="preserve"> </t>
        </is>
      </c>
      <c r="D11" s="4" t="inlineStr">
        <is>
          <t xml:space="preserve"> </t>
        </is>
      </c>
    </row>
    <row r="12">
      <c r="A12" s="4" t="inlineStr">
        <is>
          <t>Ownership Chang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that can be carried forward indefinitely</t>
        </is>
      </c>
      <c r="B14" s="6" t="n">
        <v>31900000</v>
      </c>
      <c r="C14" s="4" t="inlineStr">
        <is>
          <t xml:space="preserve"> </t>
        </is>
      </c>
      <c r="D14" s="4" t="inlineStr">
        <is>
          <t xml:space="preserve"> </t>
        </is>
      </c>
    </row>
    <row r="15">
      <c r="A15" s="4" t="inlineStr">
        <is>
          <t>Ownership Change | California</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es</t>
        </is>
      </c>
      <c r="B17" s="6" t="n">
        <v>250000000</v>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that can be carried forward indefinitely</t>
        </is>
      </c>
      <c r="B20" s="6" t="n">
        <v>355300000</v>
      </c>
      <c r="C20" s="4" t="inlineStr">
        <is>
          <t xml:space="preserve"> </t>
        </is>
      </c>
      <c r="D20" s="4" t="inlineStr">
        <is>
          <t xml:space="preserve"> </t>
        </is>
      </c>
    </row>
    <row r="21">
      <c r="A21" s="4" t="inlineStr">
        <is>
          <t>Net operating losses</t>
        </is>
      </c>
      <c r="B21" s="6" t="n">
        <v>366000000</v>
      </c>
      <c r="C21" s="6" t="n">
        <v>346300000</v>
      </c>
      <c r="D21" s="4" t="inlineStr">
        <is>
          <t xml:space="preserve"> </t>
        </is>
      </c>
    </row>
    <row r="22">
      <c r="A22" s="4" t="inlineStr">
        <is>
          <t>Federal | Ownership Change</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es</t>
        </is>
      </c>
      <c r="B24" s="6" t="n">
        <v>35200000</v>
      </c>
      <c r="C24" s="4" t="inlineStr">
        <is>
          <t xml:space="preserve"> </t>
        </is>
      </c>
      <c r="D24" s="4" t="inlineStr">
        <is>
          <t xml:space="preserve"> </t>
        </is>
      </c>
    </row>
    <row r="25">
      <c r="A25" s="4" t="inlineStr">
        <is>
          <t>Research and development tax credits</t>
        </is>
      </c>
      <c r="B25" s="6" t="n">
        <v>7100000</v>
      </c>
      <c r="C25" s="4" t="inlineStr">
        <is>
          <t xml:space="preserve"> </t>
        </is>
      </c>
      <c r="D25" s="4" t="inlineStr">
        <is>
          <t xml:space="preserve"> </t>
        </is>
      </c>
    </row>
    <row r="26">
      <c r="A26" s="4" t="inlineStr">
        <is>
          <t>State</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Net operating losses</t>
        </is>
      </c>
      <c r="B28" s="6" t="n">
        <v>95600000</v>
      </c>
      <c r="C28" s="7" t="n">
        <v>293700000</v>
      </c>
      <c r="D28" s="4" t="inlineStr">
        <is>
          <t xml:space="preserve"> </t>
        </is>
      </c>
    </row>
    <row r="29">
      <c r="A29" s="4" t="inlineStr">
        <is>
          <t>State | Research and Developmental</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Tax credit carryforward</t>
        </is>
      </c>
      <c r="B31" s="7" t="n">
        <v>9200000</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Reconciliation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Tax at federal statutory rate</t>
        </is>
      </c>
      <c r="B4" s="7" t="n">
        <v>-15432</v>
      </c>
      <c r="C4" s="7" t="n">
        <v>-28354</v>
      </c>
    </row>
    <row r="5">
      <c r="A5" s="4" t="inlineStr">
        <is>
          <t>State, net of federal benefit</t>
        </is>
      </c>
      <c r="B5" s="6" t="n">
        <v>12779</v>
      </c>
      <c r="C5" s="6" t="n">
        <v>-6507</v>
      </c>
    </row>
    <row r="6">
      <c r="A6" s="4" t="inlineStr">
        <is>
          <t>Stock based compensation</t>
        </is>
      </c>
      <c r="B6" s="6" t="n">
        <v>3327</v>
      </c>
      <c r="C6" s="6" t="n">
        <v>967</v>
      </c>
    </row>
    <row r="7">
      <c r="A7" s="4" t="inlineStr">
        <is>
          <t>Fair value adjustments</t>
        </is>
      </c>
      <c r="B7" s="6" t="n">
        <v>-7593</v>
      </c>
      <c r="C7" s="6" t="n">
        <v>-3555</v>
      </c>
    </row>
    <row r="8">
      <c r="A8" s="4" t="inlineStr">
        <is>
          <t>Research and Development Credits</t>
        </is>
      </c>
      <c r="B8" s="6" t="n">
        <v>0</v>
      </c>
      <c r="C8" s="6" t="n">
        <v>-1121</v>
      </c>
    </row>
    <row r="9">
      <c r="A9" s="4" t="inlineStr">
        <is>
          <t>Section 382 Limitation</t>
        </is>
      </c>
      <c r="B9" s="6" t="n">
        <v>14583</v>
      </c>
      <c r="C9" s="4" t="inlineStr">
        <is>
          <t xml:space="preserve"> </t>
        </is>
      </c>
    </row>
    <row r="10">
      <c r="A10" s="4" t="inlineStr">
        <is>
          <t>Other</t>
        </is>
      </c>
      <c r="B10" s="6" t="n">
        <v>-745</v>
      </c>
      <c r="C10" s="6" t="n">
        <v>675</v>
      </c>
    </row>
    <row r="11">
      <c r="A11" s="4" t="inlineStr">
        <is>
          <t>Change in valuation allowance</t>
        </is>
      </c>
      <c r="B11" s="6" t="n">
        <v>-6939</v>
      </c>
      <c r="C11" s="6" t="n">
        <v>37895</v>
      </c>
    </row>
    <row r="12">
      <c r="A12" s="4" t="inlineStr">
        <is>
          <t>Total provision for income taxes</t>
        </is>
      </c>
      <c r="B12" s="7" t="n">
        <v>-20</v>
      </c>
      <c r="C12" s="7" t="n">
        <v>0</v>
      </c>
    </row>
    <row r="13">
      <c r="A13" s="3" t="inlineStr">
        <is>
          <t>Effective Income Tax Rate Reconciliation, Percent [Abstract]</t>
        </is>
      </c>
      <c r="B13" s="4" t="inlineStr">
        <is>
          <t xml:space="preserve"> </t>
        </is>
      </c>
      <c r="C13" s="4" t="inlineStr">
        <is>
          <t xml:space="preserve"> </t>
        </is>
      </c>
    </row>
    <row r="14">
      <c r="A14" s="4" t="inlineStr">
        <is>
          <t>Tax at federal statutory rate</t>
        </is>
      </c>
      <c r="B14" s="4" t="inlineStr">
        <is>
          <t>(21.00%)</t>
        </is>
      </c>
      <c r="C14" s="4" t="inlineStr">
        <is>
          <t>(21.00%)</t>
        </is>
      </c>
    </row>
    <row r="15">
      <c r="A15" s="4" t="inlineStr">
        <is>
          <t>State, net of federal benefit</t>
        </is>
      </c>
      <c r="B15" s="15" t="n">
        <v>0.174</v>
      </c>
      <c r="C15" s="4" t="inlineStr">
        <is>
          <t>(4.80%)</t>
        </is>
      </c>
    </row>
    <row r="16">
      <c r="A16" s="4" t="inlineStr">
        <is>
          <t>Stock-based compensation</t>
        </is>
      </c>
      <c r="B16" s="15" t="n">
        <v>0.038</v>
      </c>
      <c r="C16" s="15" t="n">
        <v>0.007</v>
      </c>
    </row>
    <row r="17">
      <c r="A17" s="4" t="inlineStr">
        <is>
          <t>Fair value adjustments</t>
        </is>
      </c>
      <c r="B17" s="4" t="inlineStr">
        <is>
          <t>(9.60%)</t>
        </is>
      </c>
      <c r="C17" s="4" t="inlineStr">
        <is>
          <t>(2.40%)</t>
        </is>
      </c>
    </row>
    <row r="18">
      <c r="A18" s="4" t="inlineStr">
        <is>
          <t>Research and development credits</t>
        </is>
      </c>
      <c r="B18" s="13" t="n">
        <v>0</v>
      </c>
      <c r="C18" s="4" t="inlineStr">
        <is>
          <t>(0.80%)</t>
        </is>
      </c>
    </row>
    <row r="19">
      <c r="A19" s="4" t="inlineStr">
        <is>
          <t>Section 382 Limitation</t>
        </is>
      </c>
      <c r="B19" s="15" t="n">
        <v>0.198</v>
      </c>
      <c r="C19" s="4" t="inlineStr">
        <is>
          <t xml:space="preserve"> </t>
        </is>
      </c>
    </row>
    <row r="20">
      <c r="A20" s="4" t="inlineStr">
        <is>
          <t>Other</t>
        </is>
      </c>
      <c r="B20" s="4" t="inlineStr">
        <is>
          <t>(1.00%)</t>
        </is>
      </c>
      <c r="C20" s="15" t="n">
        <v>0.002</v>
      </c>
    </row>
    <row r="21">
      <c r="A21" s="4" t="inlineStr">
        <is>
          <t>Change in valuation allowance</t>
        </is>
      </c>
      <c r="B21" s="4" t="inlineStr">
        <is>
          <t>(9.40%)</t>
        </is>
      </c>
      <c r="C21" s="15" t="n">
        <v>0.281</v>
      </c>
    </row>
    <row r="22">
      <c r="A22" s="4" t="inlineStr">
        <is>
          <t>Total provision for income taxes</t>
        </is>
      </c>
      <c r="B22" s="13" t="n">
        <v>0</v>
      </c>
      <c r="C22" s="13"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81649</v>
      </c>
      <c r="C3" s="7" t="n">
        <v>91668</v>
      </c>
    </row>
    <row r="4">
      <c r="A4" s="4" t="inlineStr">
        <is>
          <t>Research and development tax credits</t>
        </is>
      </c>
      <c r="B4" s="6" t="n">
        <v>5086</v>
      </c>
      <c r="C4" s="6" t="n">
        <v>12087</v>
      </c>
    </row>
    <row r="5">
      <c r="A5" s="4" t="inlineStr">
        <is>
          <t>Stock based compensation</t>
        </is>
      </c>
      <c r="B5" s="6" t="n">
        <v>5866</v>
      </c>
      <c r="C5" s="6" t="n">
        <v>6162</v>
      </c>
    </row>
    <row r="6">
      <c r="A6" s="4" t="inlineStr">
        <is>
          <t>Lease liability</t>
        </is>
      </c>
      <c r="B6" s="6" t="n">
        <v>2632</v>
      </c>
      <c r="C6" s="6" t="n">
        <v>3098</v>
      </c>
    </row>
    <row r="7">
      <c r="A7" s="4" t="inlineStr">
        <is>
          <t>Section 174 research and development capitalization</t>
        </is>
      </c>
      <c r="B7" s="6" t="n">
        <v>10691</v>
      </c>
      <c r="C7" s="6" t="n">
        <v>11641</v>
      </c>
    </row>
    <row r="8">
      <c r="A8" s="4" t="inlineStr">
        <is>
          <t>Interest expense</t>
        </is>
      </c>
      <c r="B8" s="6" t="n">
        <v>7157</v>
      </c>
      <c r="C8" s="6" t="n">
        <v>3063</v>
      </c>
    </row>
    <row r="9">
      <c r="A9" s="4" t="inlineStr">
        <is>
          <t>Other timing differences</t>
        </is>
      </c>
      <c r="B9" s="6" t="n">
        <v>8754</v>
      </c>
      <c r="C9" s="6" t="n">
        <v>1408</v>
      </c>
    </row>
    <row r="10">
      <c r="A10" s="4" t="inlineStr">
        <is>
          <t>Total deferred tax assets</t>
        </is>
      </c>
      <c r="B10" s="6" t="n">
        <v>121835</v>
      </c>
      <c r="C10" s="6" t="n">
        <v>129127</v>
      </c>
    </row>
    <row r="11">
      <c r="A11" s="4" t="inlineStr">
        <is>
          <t>Valuation allowance</t>
        </is>
      </c>
      <c r="B11" s="6" t="n">
        <v>-118783</v>
      </c>
      <c r="C11" s="6" t="n">
        <v>-125722</v>
      </c>
    </row>
    <row r="12">
      <c r="A12" s="4" t="inlineStr">
        <is>
          <t>Net deferred tax assets</t>
        </is>
      </c>
      <c r="B12" s="6" t="n">
        <v>3052</v>
      </c>
      <c r="C12" s="6" t="n">
        <v>3405</v>
      </c>
    </row>
    <row r="13">
      <c r="A13" s="3" t="inlineStr">
        <is>
          <t>Deferred tax liabilities</t>
        </is>
      </c>
      <c r="B13" s="4" t="inlineStr">
        <is>
          <t xml:space="preserve"> </t>
        </is>
      </c>
      <c r="C13" s="4" t="inlineStr">
        <is>
          <t xml:space="preserve"> </t>
        </is>
      </c>
    </row>
    <row r="14">
      <c r="A14" s="4" t="inlineStr">
        <is>
          <t>Fixed assets and intangibles</t>
        </is>
      </c>
      <c r="B14" s="6" t="n">
        <v>-299</v>
      </c>
      <c r="C14" s="6" t="n">
        <v>-364</v>
      </c>
    </row>
    <row r="15">
      <c r="A15" s="4" t="inlineStr">
        <is>
          <t>Right of use assets</t>
        </is>
      </c>
      <c r="B15" s="6" t="n">
        <v>-2753</v>
      </c>
      <c r="C15" s="6" t="n">
        <v>-3041</v>
      </c>
    </row>
    <row r="16">
      <c r="A16" s="4" t="inlineStr">
        <is>
          <t>Total deferred tax liabilities</t>
        </is>
      </c>
      <c r="B16" s="6" t="n">
        <v>-3052</v>
      </c>
      <c r="C16" s="6" t="n">
        <v>-3405</v>
      </c>
    </row>
    <row r="17">
      <c r="A17" s="4" t="inlineStr">
        <is>
          <t>Net deferred tax assets</t>
        </is>
      </c>
      <c r="B17" s="7" t="n">
        <v>0</v>
      </c>
      <c r="C17"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year</t>
        </is>
      </c>
      <c r="B4" s="7" t="n">
        <v>6060</v>
      </c>
      <c r="C4" s="7" t="n">
        <v>4750</v>
      </c>
    </row>
    <row r="5">
      <c r="A5" s="4" t="inlineStr">
        <is>
          <t>Additions based on tax positions related to the current year</t>
        </is>
      </c>
      <c r="B5" s="4" t="inlineStr">
        <is>
          <t xml:space="preserve"> </t>
        </is>
      </c>
      <c r="C5" s="6" t="n">
        <v>1310</v>
      </c>
    </row>
    <row r="6">
      <c r="A6" s="4" t="inlineStr">
        <is>
          <t>Decreases based on tax positions related to the current year</t>
        </is>
      </c>
      <c r="B6" s="6" t="n">
        <v>-3301</v>
      </c>
      <c r="C6" s="4" t="inlineStr">
        <is>
          <t xml:space="preserve"> </t>
        </is>
      </c>
    </row>
    <row r="7">
      <c r="A7" s="4" t="inlineStr">
        <is>
          <t>Balance at end of year</t>
        </is>
      </c>
      <c r="B7" s="7" t="n">
        <v>2759</v>
      </c>
      <c r="C7" s="7" t="n">
        <v>606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Dec. 31, 2024 USD ($)</t>
        </is>
      </c>
    </row>
    <row r="2">
      <c r="A2" s="3" t="inlineStr">
        <is>
          <t>Commitments and Contingencies Disclosure [Abstract]</t>
        </is>
      </c>
      <c r="B2" s="4" t="inlineStr">
        <is>
          <t xml:space="preserve"> </t>
        </is>
      </c>
    </row>
    <row r="3">
      <c r="A3" s="4" t="inlineStr">
        <is>
          <t>Purchase obligation</t>
        </is>
      </c>
      <c r="B3" s="5" t="n">
        <v>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Defined-Contribution Plan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Percentage of contributions that fully vest</t>
        </is>
      </c>
      <c r="B4" s="13" t="n">
        <v>1</v>
      </c>
      <c r="C4" s="4" t="inlineStr">
        <is>
          <t xml:space="preserve"> </t>
        </is>
      </c>
    </row>
    <row r="5">
      <c r="A5" s="4" t="inlineStr">
        <is>
          <t>Employer contribution, percentage of employee's eligible compensation</t>
        </is>
      </c>
      <c r="B5" s="13" t="n">
        <v>0.03</v>
      </c>
      <c r="C5" s="4" t="inlineStr">
        <is>
          <t xml:space="preserve"> </t>
        </is>
      </c>
    </row>
    <row r="6">
      <c r="A6" s="4" t="inlineStr">
        <is>
          <t>Contributions</t>
        </is>
      </c>
      <c r="B6" s="7" t="n">
        <v>1</v>
      </c>
      <c r="C6" s="5" t="n">
        <v>1.3</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centration of Credit Risk and Other Risks and Uncertainties (Details) - Customer Concentration Risk</t>
        </is>
      </c>
      <c r="B1" s="2" t="inlineStr">
        <is>
          <t>12 Months Ended</t>
        </is>
      </c>
    </row>
    <row r="2">
      <c r="B2" s="2" t="inlineStr">
        <is>
          <t>Dec. 31, 2024</t>
        </is>
      </c>
      <c r="C2" s="2" t="inlineStr">
        <is>
          <t>Dec. 31, 2023</t>
        </is>
      </c>
    </row>
    <row r="3">
      <c r="A3" s="4" t="inlineStr">
        <is>
          <t>Total Revenue | 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3" t="n">
        <v>0.23</v>
      </c>
      <c r="C5" s="4" t="inlineStr">
        <is>
          <t xml:space="preserve"> </t>
        </is>
      </c>
    </row>
    <row r="6">
      <c r="A6" s="4" t="inlineStr">
        <is>
          <t>Total Revenue | Customer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5" t="n">
        <v>0.127</v>
      </c>
      <c r="C8" s="4" t="inlineStr">
        <is>
          <t xml:space="preserve"> </t>
        </is>
      </c>
    </row>
    <row r="9">
      <c r="A9" s="4" t="inlineStr">
        <is>
          <t>Total Revenue | Customer 3</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5" t="n">
        <v>0.113</v>
      </c>
      <c r="C11" s="4" t="inlineStr">
        <is>
          <t xml:space="preserve"> </t>
        </is>
      </c>
    </row>
    <row r="12">
      <c r="A12" s="4" t="inlineStr">
        <is>
          <t>Total Revenue | Customer 4</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5" t="n">
        <v>0.105</v>
      </c>
      <c r="C14" s="4" t="inlineStr">
        <is>
          <t xml:space="preserve"> </t>
        </is>
      </c>
    </row>
    <row r="15">
      <c r="A15" s="4" t="inlineStr">
        <is>
          <t>Accounts Receivable, Net | Customer 5</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5" t="n">
        <v>0.182</v>
      </c>
      <c r="C17" s="15" t="n">
        <v>0.112</v>
      </c>
    </row>
    <row r="18">
      <c r="A18" s="4" t="inlineStr">
        <is>
          <t>Accounts Receivable, Net | Customer 6</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5" t="n">
        <v>0.129</v>
      </c>
      <c r="C20" s="4" t="inlineStr">
        <is>
          <t xml:space="preserve"> </t>
        </is>
      </c>
    </row>
    <row r="21">
      <c r="A21" s="4" t="inlineStr">
        <is>
          <t>Accounts Receivable, Net | Customer 7</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5" t="n">
        <v>0.108</v>
      </c>
      <c r="C23"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Revenue by Geographic Area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7" t="n">
        <v>41003</v>
      </c>
      <c r="C4" s="7" t="n">
        <v>77443</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9908</v>
      </c>
      <c r="C7" s="6" t="n">
        <v>67883</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839</v>
      </c>
      <c r="C10" s="6" t="n">
        <v>9219</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256</v>
      </c>
      <c r="C13" s="7" t="n">
        <v>341</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 Narrative (Details)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included in contract liabilities</t>
        </is>
      </c>
      <c r="B4" s="7" t="n">
        <v>2400000</v>
      </c>
      <c r="C4" s="7" t="n">
        <v>2700000</v>
      </c>
    </row>
    <row r="5">
      <c r="A5" s="4" t="inlineStr">
        <is>
          <t>Sales with Variable Considerations</t>
        </is>
      </c>
      <c r="B5" s="7" t="n">
        <v>0</v>
      </c>
      <c r="C5" s="7" t="n">
        <v>27000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t-the-Market Offering (Additional Information) (Details) - USD ($)</t>
        </is>
      </c>
      <c r="B1" s="2" t="inlineStr">
        <is>
          <t>12 Months Ended</t>
        </is>
      </c>
    </row>
    <row r="2">
      <c r="B2" s="2" t="inlineStr">
        <is>
          <t>Dec. 31, 2023</t>
        </is>
      </c>
      <c r="C2" s="2" t="inlineStr">
        <is>
          <t>Dec. 31, 2024</t>
        </is>
      </c>
    </row>
    <row r="3">
      <c r="A3" s="3" t="inlineStr">
        <is>
          <t>At the Market Offering [Line Items]</t>
        </is>
      </c>
      <c r="B3" s="4" t="inlineStr">
        <is>
          <t xml:space="preserve"> </t>
        </is>
      </c>
      <c r="C3" s="4" t="inlineStr">
        <is>
          <t xml:space="preserve"> </t>
        </is>
      </c>
    </row>
    <row r="4">
      <c r="A4" s="4" t="inlineStr">
        <is>
          <t>At-the-Market Offering, Value of Shares Sold</t>
        </is>
      </c>
      <c r="B4" s="7" t="n">
        <v>22800000</v>
      </c>
      <c r="C4" s="4" t="inlineStr">
        <is>
          <t xml:space="preserve"> </t>
        </is>
      </c>
    </row>
    <row r="5">
      <c r="A5" s="4" t="inlineStr">
        <is>
          <t>At-the-Market offering, fixed commission rate</t>
        </is>
      </c>
      <c r="B5" s="4" t="inlineStr">
        <is>
          <t xml:space="preserve"> </t>
        </is>
      </c>
      <c r="C5" s="7" t="n">
        <v>3</v>
      </c>
    </row>
    <row r="6">
      <c r="A6" s="4" t="inlineStr">
        <is>
          <t>At-the-Market Offering, Net Issuance Cost</t>
        </is>
      </c>
      <c r="B6" s="6" t="n">
        <v>1800000</v>
      </c>
      <c r="C6" s="4" t="inlineStr">
        <is>
          <t xml:space="preserve"> </t>
        </is>
      </c>
    </row>
    <row r="7">
      <c r="A7" s="4" t="inlineStr">
        <is>
          <t>At-the-market offering, company may offer to sell, january 31, 2024 amendment</t>
        </is>
      </c>
      <c r="B7" s="7" t="n">
        <v>75000000</v>
      </c>
      <c r="C7" s="6" t="n">
        <v>75000000</v>
      </c>
    </row>
    <row r="8">
      <c r="A8" s="4" t="inlineStr">
        <is>
          <t>Maximum</t>
        </is>
      </c>
      <c r="B8" s="4" t="inlineStr">
        <is>
          <t xml:space="preserve"> </t>
        </is>
      </c>
      <c r="C8" s="4" t="inlineStr">
        <is>
          <t xml:space="preserve"> </t>
        </is>
      </c>
    </row>
    <row r="9">
      <c r="A9" s="3" t="inlineStr">
        <is>
          <t>At the Market Offering [Line Items]</t>
        </is>
      </c>
      <c r="B9" s="4" t="inlineStr">
        <is>
          <t xml:space="preserve"> </t>
        </is>
      </c>
      <c r="C9" s="4" t="inlineStr">
        <is>
          <t xml:space="preserve"> </t>
        </is>
      </c>
    </row>
    <row r="10">
      <c r="A10" s="4" t="inlineStr">
        <is>
          <t>At-the-Market Offering , Aggregate market value of voting and non-voting common equity held by non-affiliates</t>
        </is>
      </c>
      <c r="B10" s="4" t="inlineStr">
        <is>
          <t xml:space="preserve"> </t>
        </is>
      </c>
      <c r="C10" s="7" t="n">
        <v>75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Feb. 24, 2025</t>
        </is>
      </c>
      <c r="C1" s="2" t="inlineStr">
        <is>
          <t>Feb. 10, 2025</t>
        </is>
      </c>
      <c r="D1" s="2" t="inlineStr">
        <is>
          <t>Jan. 07, 2025</t>
        </is>
      </c>
      <c r="E1" s="2" t="inlineStr">
        <is>
          <t>Dec. 31,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warrants to purchase shares</t>
        </is>
      </c>
      <c r="B3" s="4" t="inlineStr">
        <is>
          <t xml:space="preserve"> </t>
        </is>
      </c>
      <c r="C3" s="4" t="inlineStr">
        <is>
          <t xml:space="preserve"> </t>
        </is>
      </c>
      <c r="D3" s="4" t="inlineStr">
        <is>
          <t xml:space="preserve"> </t>
        </is>
      </c>
      <c r="E3" s="6" t="n">
        <v>5504118</v>
      </c>
      <c r="F3" s="6" t="n">
        <v>1455574</v>
      </c>
    </row>
    <row r="4">
      <c r="A4" s="4" t="inlineStr">
        <is>
          <t>Highbridge Holders and Anson Holders | April 2024 Registered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warrants to purchase shares</t>
        </is>
      </c>
      <c r="B6" s="6" t="n">
        <v>902247</v>
      </c>
      <c r="C6" s="4" t="inlineStr">
        <is>
          <t xml:space="preserve"> </t>
        </is>
      </c>
      <c r="D6" s="4" t="inlineStr">
        <is>
          <t xml:space="preserve"> </t>
        </is>
      </c>
      <c r="E6" s="4" t="inlineStr">
        <is>
          <t xml:space="preserve"> </t>
        </is>
      </c>
      <c r="F6" s="4" t="inlineStr">
        <is>
          <t xml:space="preserve"> </t>
        </is>
      </c>
    </row>
    <row r="7">
      <c r="A7" s="4" t="inlineStr">
        <is>
          <t>Highbridge Holders and Anson Holders | August 2024 Registere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to purchase shares</t>
        </is>
      </c>
      <c r="B9" s="6" t="n">
        <v>1485714</v>
      </c>
      <c r="C9" s="4" t="inlineStr">
        <is>
          <t xml:space="preserve"> </t>
        </is>
      </c>
      <c r="D9" s="4" t="inlineStr">
        <is>
          <t xml:space="preserve"> </t>
        </is>
      </c>
      <c r="E9" s="4" t="inlineStr">
        <is>
          <t xml:space="preserve"> </t>
        </is>
      </c>
      <c r="F9" s="4" t="inlineStr">
        <is>
          <t xml:space="preserve"> </t>
        </is>
      </c>
    </row>
    <row r="10">
      <c r="A10" s="4" t="inlineStr">
        <is>
          <t>High Trail Holders | April and July 2024 Unregistered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to purchase shares</t>
        </is>
      </c>
      <c r="B12" s="6" t="n">
        <v>2277117</v>
      </c>
      <c r="C12" s="4" t="inlineStr">
        <is>
          <t xml:space="preserve"> </t>
        </is>
      </c>
      <c r="D12" s="4" t="inlineStr">
        <is>
          <t xml:space="preserve"> </t>
        </is>
      </c>
      <c r="E12" s="4" t="inlineStr">
        <is>
          <t xml:space="preserve"> </t>
        </is>
      </c>
      <c r="F12" s="4" t="inlineStr">
        <is>
          <t xml:space="preserve"> </t>
        </is>
      </c>
    </row>
    <row r="13">
      <c r="A13" s="4" t="inlineStr">
        <is>
          <t>High Trail Holders | December 2023 Registered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to purchase shares</t>
        </is>
      </c>
      <c r="B15" s="6" t="n">
        <v>285715</v>
      </c>
      <c r="C15" s="4" t="inlineStr">
        <is>
          <t xml:space="preserve"> </t>
        </is>
      </c>
      <c r="D15" s="4" t="inlineStr">
        <is>
          <t xml:space="preserve"> </t>
        </is>
      </c>
      <c r="E15" s="4" t="inlineStr">
        <is>
          <t xml:space="preserve"> </t>
        </is>
      </c>
      <c r="F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cquired shares</t>
        </is>
      </c>
      <c r="B18" s="6" t="n">
        <v>14852379</v>
      </c>
      <c r="C18" s="4" t="inlineStr">
        <is>
          <t xml:space="preserve"> </t>
        </is>
      </c>
      <c r="D18" s="4" t="inlineStr">
        <is>
          <t xml:space="preserve"> </t>
        </is>
      </c>
      <c r="E18" s="4" t="inlineStr">
        <is>
          <t xml:space="preserve"> </t>
        </is>
      </c>
      <c r="F18" s="4" t="inlineStr">
        <is>
          <t xml:space="preserve"> </t>
        </is>
      </c>
    </row>
    <row r="19">
      <c r="A19" s="4" t="inlineStr">
        <is>
          <t>Subsequent Event | Senior Secured 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7" t="n">
        <v>10000000</v>
      </c>
      <c r="D21" s="7" t="n">
        <v>5000000</v>
      </c>
      <c r="E21" s="4" t="inlineStr">
        <is>
          <t xml:space="preserve"> </t>
        </is>
      </c>
      <c r="F21" s="4" t="inlineStr">
        <is>
          <t xml:space="preserve"> </t>
        </is>
      </c>
    </row>
    <row r="22">
      <c r="A22" s="4" t="inlineStr">
        <is>
          <t>Note payable amount</t>
        </is>
      </c>
      <c r="B22" s="4" t="inlineStr">
        <is>
          <t xml:space="preserve"> </t>
        </is>
      </c>
      <c r="C22" s="7" t="n">
        <v>5750000</v>
      </c>
      <c r="D22" s="7" t="n">
        <v>5750000</v>
      </c>
      <c r="E22" s="4" t="inlineStr">
        <is>
          <t xml:space="preserve"> </t>
        </is>
      </c>
      <c r="F22" s="4" t="inlineStr">
        <is>
          <t xml:space="preserve"> </t>
        </is>
      </c>
    </row>
    <row r="23">
      <c r="A23" s="4" t="inlineStr">
        <is>
          <t>Conversion price</t>
        </is>
      </c>
      <c r="B23" s="4" t="inlineStr">
        <is>
          <t xml:space="preserve"> </t>
        </is>
      </c>
      <c r="C23" s="7" t="n">
        <v>1</v>
      </c>
      <c r="D23" s="9" t="n">
        <v>1.56</v>
      </c>
      <c r="E23" s="4" t="inlineStr">
        <is>
          <t xml:space="preserve"> </t>
        </is>
      </c>
      <c r="F23" s="4" t="inlineStr">
        <is>
          <t xml:space="preserve"> </t>
        </is>
      </c>
    </row>
    <row r="24">
      <c r="A24" s="4" t="inlineStr">
        <is>
          <t>Subsequent Event | Senior Secured Convertible Promissory Note | Promissory Note Funded in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7" t="n">
        <v>5000000</v>
      </c>
      <c r="D26" s="4" t="inlineStr">
        <is>
          <t xml:space="preserve"> </t>
        </is>
      </c>
      <c r="E26" s="4" t="inlineStr">
        <is>
          <t xml:space="preserve"> </t>
        </is>
      </c>
      <c r="F26" s="4" t="inlineStr">
        <is>
          <t xml:space="preserve"> </t>
        </is>
      </c>
    </row>
    <row r="27">
      <c r="A27" s="4" t="inlineStr">
        <is>
          <t>Subsequent Event | Senior Secured Convertible Promissory Note | Promissory Note Funded in Tranche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4" t="inlineStr">
        <is>
          <t xml:space="preserve"> </t>
        </is>
      </c>
      <c r="C29" s="7" t="n">
        <v>5000000</v>
      </c>
      <c r="D29" s="4" t="inlineStr">
        <is>
          <t xml:space="preserve"> </t>
        </is>
      </c>
      <c r="E29" s="4" t="inlineStr">
        <is>
          <t xml:space="preserve"> </t>
        </is>
      </c>
      <c r="F2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8:28Z</dcterms:created>
  <dcterms:modified xmlns:dcterms="http://purl.org/dc/terms/" xmlns:xsi="http://www.w3.org/2001/XMLSchema-instance" xsi:type="dcterms:W3CDTF">2025-03-31T20:18:33Z</dcterms:modified>
</cp:coreProperties>
</file>